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Organization and Sig"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Net Earnings Per Share" sheetId="17" state="visible" r:id="rId17"/>
    <sheet xmlns:r="http://schemas.openxmlformats.org/officeDocument/2006/relationships" name="Stockholder's Equity" sheetId="18" state="visible" r:id="rId18"/>
    <sheet xmlns:r="http://schemas.openxmlformats.org/officeDocument/2006/relationships" name="Supplemental Cash Flow Informa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Accrued Mining and Landfill Rec" sheetId="22" state="visible" r:id="rId22"/>
    <sheet xmlns:r="http://schemas.openxmlformats.org/officeDocument/2006/relationships" name="Commitments and Contingencies" sheetId="23" state="visible" r:id="rId23"/>
    <sheet xmlns:r="http://schemas.openxmlformats.org/officeDocument/2006/relationships" name="Leasing Arrangements" sheetId="24" state="visible" r:id="rId24"/>
    <sheet xmlns:r="http://schemas.openxmlformats.org/officeDocument/2006/relationships" name="Related Party Transactions"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enior Notes' Guarantor and Non" sheetId="28" state="visible" r:id="rId28"/>
    <sheet xmlns:r="http://schemas.openxmlformats.org/officeDocument/2006/relationships" name="Supplementary Data (Unaudited)" sheetId="29" state="visible" r:id="rId29"/>
    <sheet xmlns:r="http://schemas.openxmlformats.org/officeDocument/2006/relationships" name="Summary of Organization and S30" sheetId="30" state="visible" r:id="rId30"/>
    <sheet xmlns:r="http://schemas.openxmlformats.org/officeDocument/2006/relationships" name="Acquisitions (Tables)" sheetId="31" state="visible" r:id="rId31"/>
    <sheet xmlns:r="http://schemas.openxmlformats.org/officeDocument/2006/relationships" name="Goodwill (Tables)" sheetId="32" state="visible" r:id="rId32"/>
    <sheet xmlns:r="http://schemas.openxmlformats.org/officeDocument/2006/relationships" name="Revenue Recognition (Tables)" sheetId="33" state="visible" r:id="rId33"/>
    <sheet xmlns:r="http://schemas.openxmlformats.org/officeDocument/2006/relationships" name="Inventories (Tables)" sheetId="34" state="visible" r:id="rId34"/>
    <sheet xmlns:r="http://schemas.openxmlformats.org/officeDocument/2006/relationships" name="Property, Plant and Equipment35" sheetId="35" state="visible" r:id="rId35"/>
    <sheet xmlns:r="http://schemas.openxmlformats.org/officeDocument/2006/relationships" name="Accrued Expens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Net Earnings Per Share (Tables)" sheetId="39" state="visible" r:id="rId39"/>
    <sheet xmlns:r="http://schemas.openxmlformats.org/officeDocument/2006/relationships" name="Stockholders' Equity (Tables)" sheetId="40" state="visible" r:id="rId40"/>
    <sheet xmlns:r="http://schemas.openxmlformats.org/officeDocument/2006/relationships" name="Supplemental Cash Flow Inform41"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Accrued Mining and Landfill R44" sheetId="44" state="visible" r:id="rId44"/>
    <sheet xmlns:r="http://schemas.openxmlformats.org/officeDocument/2006/relationships" name="Leasing Arrangements (Tables)" sheetId="45" state="visible" r:id="rId45"/>
    <sheet xmlns:r="http://schemas.openxmlformats.org/officeDocument/2006/relationships" name="Fair Value (Tables)" sheetId="46" state="visible" r:id="rId46"/>
    <sheet xmlns:r="http://schemas.openxmlformats.org/officeDocument/2006/relationships" name="Segment Information (Tables)" sheetId="47" state="visible" r:id="rId47"/>
    <sheet xmlns:r="http://schemas.openxmlformats.org/officeDocument/2006/relationships" name="Senior Notes' Guarantor and N48" sheetId="48" state="visible" r:id="rId48"/>
    <sheet xmlns:r="http://schemas.openxmlformats.org/officeDocument/2006/relationships" name="Supplementary Data (Unaudited) " sheetId="49" state="visible" r:id="rId49"/>
    <sheet xmlns:r="http://schemas.openxmlformats.org/officeDocument/2006/relationships" name="Summary of Organization and S50" sheetId="50" state="visible" r:id="rId50"/>
    <sheet xmlns:r="http://schemas.openxmlformats.org/officeDocument/2006/relationships" name="Summary of Organization and S51" sheetId="51" state="visible" r:id="rId51"/>
    <sheet xmlns:r="http://schemas.openxmlformats.org/officeDocument/2006/relationships" name="Summary of Organization and S52" sheetId="52" state="visible" r:id="rId52"/>
    <sheet xmlns:r="http://schemas.openxmlformats.org/officeDocument/2006/relationships" name="Acquisitions - Completed Acquis" sheetId="53" state="visible" r:id="rId53"/>
    <sheet xmlns:r="http://schemas.openxmlformats.org/officeDocument/2006/relationships" name="Acquisitions - Summary of Asset" sheetId="54" state="visible" r:id="rId54"/>
    <sheet xmlns:r="http://schemas.openxmlformats.org/officeDocument/2006/relationships" name="Acquisitions - Contractual Obli" sheetId="55" state="visible" r:id="rId55"/>
    <sheet xmlns:r="http://schemas.openxmlformats.org/officeDocument/2006/relationships" name="Goodwill - Additional Informati" sheetId="56" state="visible" r:id="rId56"/>
    <sheet xmlns:r="http://schemas.openxmlformats.org/officeDocument/2006/relationships" name="Goodwill - Summary of Goodwill " sheetId="57" state="visible" r:id="rId57"/>
    <sheet xmlns:r="http://schemas.openxmlformats.org/officeDocument/2006/relationships" name="Revenue Recognition - Summary o" sheetId="58" state="visible" r:id="rId58"/>
    <sheet xmlns:r="http://schemas.openxmlformats.org/officeDocument/2006/relationships" name="Inventories - Components of Inv"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Property, Plant and Equipment62" sheetId="62" state="visible" r:id="rId62"/>
    <sheet xmlns:r="http://schemas.openxmlformats.org/officeDocument/2006/relationships" name="Accrued Expenses - Components o" sheetId="63" state="visible" r:id="rId63"/>
    <sheet xmlns:r="http://schemas.openxmlformats.org/officeDocument/2006/relationships" name="Debt - Schedule of Debt (Detail" sheetId="64" state="visible" r:id="rId64"/>
    <sheet xmlns:r="http://schemas.openxmlformats.org/officeDocument/2006/relationships" name="Debt - Schedule of Contractual " sheetId="65" state="visible" r:id="rId65"/>
    <sheet xmlns:r="http://schemas.openxmlformats.org/officeDocument/2006/relationships" name="Debt - Senior Notes - Additiona" sheetId="66" state="visible" r:id="rId66"/>
    <sheet xmlns:r="http://schemas.openxmlformats.org/officeDocument/2006/relationships" name="Debt - Senior Secured Credit Fa" sheetId="67" state="visible" r:id="rId67"/>
    <sheet xmlns:r="http://schemas.openxmlformats.org/officeDocument/2006/relationships" name="Debt - Summary of Activity for " sheetId="68" state="visible" r:id="rId68"/>
    <sheet xmlns:r="http://schemas.openxmlformats.org/officeDocument/2006/relationships" name="Debt - Other - Additional Infor" sheetId="69" state="visible" r:id="rId69"/>
    <sheet xmlns:r="http://schemas.openxmlformats.org/officeDocument/2006/relationships" name="Income Taxes - Components of In" sheetId="70" state="visible" r:id="rId70"/>
    <sheet xmlns:r="http://schemas.openxmlformats.org/officeDocument/2006/relationships" name="Income Taxes - Schedule of Inco" sheetId="71" state="visible" r:id="rId71"/>
    <sheet xmlns:r="http://schemas.openxmlformats.org/officeDocument/2006/relationships" name="Income Taxes - Components of Ne" sheetId="72" state="visible" r:id="rId72"/>
    <sheet xmlns:r="http://schemas.openxmlformats.org/officeDocument/2006/relationships" name="Income Taxes - Deferred Tax Ass" sheetId="73" state="visible" r:id="rId73"/>
    <sheet xmlns:r="http://schemas.openxmlformats.org/officeDocument/2006/relationships" name="Net Earnings Per Share - Schedu" sheetId="74" state="visible" r:id="rId74"/>
    <sheet xmlns:r="http://schemas.openxmlformats.org/officeDocument/2006/relationships" name="Stockholders' Equity - General " sheetId="75" state="visible" r:id="rId75"/>
    <sheet xmlns:r="http://schemas.openxmlformats.org/officeDocument/2006/relationships" name="Stockholders' Equity - Accumula" sheetId="76" state="visible" r:id="rId76"/>
    <sheet xmlns:r="http://schemas.openxmlformats.org/officeDocument/2006/relationships" name="Supplemental Cash Flow Inform77"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Weig" sheetId="80" state="visible" r:id="rId80"/>
    <sheet xmlns:r="http://schemas.openxmlformats.org/officeDocument/2006/relationships" name="Stock-Based Compensation - Comp" sheetId="81" state="visible" r:id="rId81"/>
    <sheet xmlns:r="http://schemas.openxmlformats.org/officeDocument/2006/relationships" name="Employee Benefit Plans - Additi" sheetId="82" state="visible" r:id="rId82"/>
    <sheet xmlns:r="http://schemas.openxmlformats.org/officeDocument/2006/relationships" name="Employee Benefit Plans - Obliga" sheetId="83" state="visible" r:id="rId83"/>
    <sheet xmlns:r="http://schemas.openxmlformats.org/officeDocument/2006/relationships" name="Employee Benefit Plans - Amount" sheetId="84" state="visible" r:id="rId84"/>
    <sheet xmlns:r="http://schemas.openxmlformats.org/officeDocument/2006/relationships" name="Employee Benefit Plans - Compon" sheetId="85" state="visible" r:id="rId85"/>
    <sheet xmlns:r="http://schemas.openxmlformats.org/officeDocument/2006/relationships" name="Employee Benefit Plans - Weight" sheetId="86" state="visible" r:id="rId86"/>
    <sheet xmlns:r="http://schemas.openxmlformats.org/officeDocument/2006/relationships" name="Employee Benefit Plans - Weig87" sheetId="87" state="visible" r:id="rId87"/>
    <sheet xmlns:r="http://schemas.openxmlformats.org/officeDocument/2006/relationships" name="Employee Benefit Plans - Effect" sheetId="88" state="visible" r:id="rId88"/>
    <sheet xmlns:r="http://schemas.openxmlformats.org/officeDocument/2006/relationships" name="Employee Benefit Plans - Target" sheetId="89" state="visible" r:id="rId89"/>
    <sheet xmlns:r="http://schemas.openxmlformats.org/officeDocument/2006/relationships" name="Employee Benefit Plans - Fair V" sheetId="90" state="visible" r:id="rId90"/>
    <sheet xmlns:r="http://schemas.openxmlformats.org/officeDocument/2006/relationships" name="Employee Benefit Plans - Estima" sheetId="91" state="visible" r:id="rId91"/>
    <sheet xmlns:r="http://schemas.openxmlformats.org/officeDocument/2006/relationships" name="Accrued Mining and Landfill R92" sheetId="92" state="visible" r:id="rId92"/>
    <sheet xmlns:r="http://schemas.openxmlformats.org/officeDocument/2006/relationships" name="Accrued Mining and Landfill R93" sheetId="93" state="visible" r:id="rId93"/>
    <sheet xmlns:r="http://schemas.openxmlformats.org/officeDocument/2006/relationships" name="Commitments and Contingencies -" sheetId="94" state="visible" r:id="rId94"/>
    <sheet xmlns:r="http://schemas.openxmlformats.org/officeDocument/2006/relationships" name="Leasing Arrangements - Addition" sheetId="95" state="visible" r:id="rId95"/>
    <sheet xmlns:r="http://schemas.openxmlformats.org/officeDocument/2006/relationships" name="Leasing Arrangements - Minimum " sheetId="96" state="visible" r:id="rId96"/>
    <sheet xmlns:r="http://schemas.openxmlformats.org/officeDocument/2006/relationships" name="Related Party Transactions - Ad" sheetId="97" state="visible" r:id="rId97"/>
    <sheet xmlns:r="http://schemas.openxmlformats.org/officeDocument/2006/relationships" name="Fair Value - Fair Value Measure" sheetId="98" state="visible" r:id="rId98"/>
    <sheet xmlns:r="http://schemas.openxmlformats.org/officeDocument/2006/relationships" name="Fair Value - Carrying Value and" sheetId="99" state="visible" r:id="rId99"/>
    <sheet xmlns:r="http://schemas.openxmlformats.org/officeDocument/2006/relationships" name="Segment Information - Financial" sheetId="100" state="visible" r:id="rId100"/>
    <sheet xmlns:r="http://schemas.openxmlformats.org/officeDocument/2006/relationships" name="Segment Information - By Produc" sheetId="101" state="visible" r:id="rId101"/>
    <sheet xmlns:r="http://schemas.openxmlformats.org/officeDocument/2006/relationships" name="Segment Information - Supplemen" sheetId="102" state="visible" r:id="rId102"/>
    <sheet xmlns:r="http://schemas.openxmlformats.org/officeDocument/2006/relationships" name="Guarantor and Non-Guarantor Fin" sheetId="103" state="visible" r:id="rId103"/>
    <sheet xmlns:r="http://schemas.openxmlformats.org/officeDocument/2006/relationships" name="Guarantor and Non-Guarantor 104" sheetId="104" state="visible" r:id="rId104"/>
    <sheet xmlns:r="http://schemas.openxmlformats.org/officeDocument/2006/relationships" name="Guarantor and Non-Guarantor 105" sheetId="105" state="visible" r:id="rId105"/>
    <sheet xmlns:r="http://schemas.openxmlformats.org/officeDocument/2006/relationships" name="Supplementary Data (Unaudite106" sheetId="106" state="visible" r:id="rId106"/>
  </sheets>
  <definedNames/>
  <calcPr calcId="124519" fullCalcOnLoad="1"/>
</workbook>
</file>

<file path=xl/sharedStrings.xml><?xml version="1.0" encoding="utf-8"?>
<sst xmlns="http://schemas.openxmlformats.org/spreadsheetml/2006/main" uniqueCount="1336">
  <si>
    <t>Document and Entity Information - USD ($)</t>
  </si>
  <si>
    <t>12 Months Ended</t>
  </si>
  <si>
    <t>Dec. 30, 2017</t>
  </si>
  <si>
    <t>Feb. 07, 2018</t>
  </si>
  <si>
    <t>Jul. 01, 2017</t>
  </si>
  <si>
    <t>Document Information [Line Items]</t>
  </si>
  <si>
    <t>Entity Registrant Name</t>
  </si>
  <si>
    <t>Summit Materials, Inc.</t>
  </si>
  <si>
    <t>Entity Central Index Key</t>
  </si>
  <si>
    <t>Document Type</t>
  </si>
  <si>
    <t>10-K</t>
  </si>
  <si>
    <t>Document Period End Date</t>
  </si>
  <si>
    <t>Dec. 30,
		2017</t>
  </si>
  <si>
    <t>Amendment Flag</t>
  </si>
  <si>
    <t>false</t>
  </si>
  <si>
    <t>Current Fiscal Year End Date</t>
  </si>
  <si>
    <t>--12-30</t>
  </si>
  <si>
    <t>Entity Current Reporting Status</t>
  </si>
  <si>
    <t>Yes</t>
  </si>
  <si>
    <t>Entity Filer Category</t>
  </si>
  <si>
    <t>Large Accelerated Filer</t>
  </si>
  <si>
    <t>Document Fiscal Year Focus</t>
  </si>
  <si>
    <t>Document Fiscal Period Focus</t>
  </si>
  <si>
    <t>FY</t>
  </si>
  <si>
    <t>Entity Well-known Seasoned Issuer</t>
  </si>
  <si>
    <t>Entity Voluntary Filers</t>
  </si>
  <si>
    <t>No</t>
  </si>
  <si>
    <t>Entity Public Float</t>
  </si>
  <si>
    <t>Membership interests description</t>
  </si>
  <si>
    <t>As of February 7, 2018, 100% of Summit Materials, LLC's outstanding limited liability company interests were held by Summit Materials Intermediate Holdings, LLC, its sole member and an indirect subsidiary of Summit Materials, Inc</t>
  </si>
  <si>
    <t>Common Class A</t>
  </si>
  <si>
    <t>Entity Common Stock, Shares Outstanding</t>
  </si>
  <si>
    <t>Common Class B</t>
  </si>
  <si>
    <t>Summit Materials, LLC</t>
  </si>
  <si>
    <t>--12-31</t>
  </si>
  <si>
    <t>Non-accelerated Filer</t>
  </si>
  <si>
    <t>Membership interests percentage</t>
  </si>
  <si>
    <t>100.00%</t>
  </si>
  <si>
    <t>Consolidated Balance Sheets - USD ($) $ in Thousands</t>
  </si>
  <si>
    <t>Dec. 31, 2016</t>
  </si>
  <si>
    <t>Current assets:</t>
  </si>
  <si>
    <t>Cash and cash equivalents</t>
  </si>
  <si>
    <t>Accounts receivable, net</t>
  </si>
  <si>
    <t>Costs and estimated earnings in excess of billings</t>
  </si>
  <si>
    <t>Inventories</t>
  </si>
  <si>
    <t>Other current assets</t>
  </si>
  <si>
    <t>Total current assets</t>
  </si>
  <si>
    <t>Property, plant and equipment, net</t>
  </si>
  <si>
    <t>Goodwill</t>
  </si>
  <si>
    <t>Intangible assets</t>
  </si>
  <si>
    <t>Deferred tax assets</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Tax receivable agreement liability</t>
  </si>
  <si>
    <t>Other noncurrent liabilities</t>
  </si>
  <si>
    <t>Total liabilities</t>
  </si>
  <si>
    <t>Commitments and contingencies</t>
  </si>
  <si>
    <t xml:space="preserve"> </t>
  </si>
  <si>
    <t>Stockholders' equity / Member's interest</t>
  </si>
  <si>
    <t>Additional paid-in capital</t>
  </si>
  <si>
    <t>Accumulated earnings</t>
  </si>
  <si>
    <t>Accumulated other comprehensive income (loss)</t>
  </si>
  <si>
    <t>Stockholders' equity</t>
  </si>
  <si>
    <t>Noncontrolling interest in consolidated subsidiaries</t>
  </si>
  <si>
    <t>Noncontrolling interest in Summit Materials, Inc.</t>
  </si>
  <si>
    <t>Total stockholders' equity</t>
  </si>
  <si>
    <t>Total liabilities and stockholders' equity / member's interest</t>
  </si>
  <si>
    <t>Common stock</t>
  </si>
  <si>
    <t>Member's equity</t>
  </si>
  <si>
    <t>Member's interest</t>
  </si>
  <si>
    <t>Noncontrolling interest</t>
  </si>
  <si>
    <t>Total member's interest</t>
  </si>
  <si>
    <t>Consolidated Balance Sheets (Parenthetical) - USD ($) $ in Thousands</t>
  </si>
  <si>
    <t>Property, plant and equipment, accumulated depreciation, depletion and amortization</t>
  </si>
  <si>
    <t>Intangible assets, accumulated amortization</t>
  </si>
  <si>
    <t>Valuation allowance</t>
  </si>
  <si>
    <t>Common stock, par value</t>
  </si>
  <si>
    <t>Common stock, shares authorized</t>
  </si>
  <si>
    <t>Common stock, shares issued</t>
  </si>
  <si>
    <t>Common stock, shares outstanding</t>
  </si>
  <si>
    <t>Consolidated Statements of Operations - USD ($) $ in Thousands</t>
  </si>
  <si>
    <t>Jan. 02, 2016</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Depreciation, depletion, amortization and accretion</t>
  </si>
  <si>
    <t>Transaction costs</t>
  </si>
  <si>
    <t>Operating income</t>
  </si>
  <si>
    <t>Interest expense</t>
  </si>
  <si>
    <t>Loss on debt financings</t>
  </si>
  <si>
    <t>Tax receivable agreement expense</t>
  </si>
  <si>
    <t>Other expense (income), net</t>
  </si>
  <si>
    <t>(Loss) income from operations before taxes</t>
  </si>
  <si>
    <t>Income tax benefit</t>
  </si>
  <si>
    <t>Income (loss) from continuing operations</t>
  </si>
  <si>
    <t>Income from discontinued operations</t>
  </si>
  <si>
    <t>Net income</t>
  </si>
  <si>
    <t>Net income (loss) attributable to noncontrolling interest in subsidiaries</t>
  </si>
  <si>
    <t>Net income (loss) attributable to Summit Holdings</t>
  </si>
  <si>
    <t>Net income attributable to Summit Materials, Inc. / member of Summit Materials, LLC</t>
  </si>
  <si>
    <t>Net income (loss) attributable to noncontrolling interest</t>
  </si>
  <si>
    <t>Income per share of Class A common stock:</t>
  </si>
  <si>
    <t>Basic</t>
  </si>
  <si>
    <t>Diluted</t>
  </si>
  <si>
    <t>Weighted average shares of Class A common stock:</t>
  </si>
  <si>
    <t>Consolidated Statements of Comprehensive Operations - USD ($) $ in Thousands</t>
  </si>
  <si>
    <t>Net income (loss)</t>
  </si>
  <si>
    <t>Other comprehensive income (loss):</t>
  </si>
  <si>
    <t>Postretirement curtailment adjustment</t>
  </si>
  <si>
    <t>Postretirement liability adjustment</t>
  </si>
  <si>
    <t>Foreign currency translation adjustment</t>
  </si>
  <si>
    <t>Income (loss) on cash flow hedges</t>
  </si>
  <si>
    <t>Less tax effect of other comprehensive income (loss) items</t>
  </si>
  <si>
    <t>Other comprehensive income (loss)</t>
  </si>
  <si>
    <t>Comprehensive income (loss)</t>
  </si>
  <si>
    <t>Less comprehensive income (loss) attributable to the noncontrolling interest in consolidated subsidiaries</t>
  </si>
  <si>
    <t>Less comprehensive income (loss) attributable Summit Holdings</t>
  </si>
  <si>
    <t>Comprehensive income attributable to Summit Materials, Inc. / Summit Materials, LLC</t>
  </si>
  <si>
    <t>Less comprehensive income (loss) attributable to noncontrolling interest</t>
  </si>
  <si>
    <t>Consolidated Statements of Cash Flows - USD ($) $ in Thousands</t>
  </si>
  <si>
    <t>Cash flow from operating activities:</t>
  </si>
  <si>
    <t>Adjustments to reconcile net income to net cash used in operating activities:</t>
  </si>
  <si>
    <t>Share-based compensation expense</t>
  </si>
  <si>
    <t>Deferred income tax benefit (expense)</t>
  </si>
  <si>
    <t>Net gain on asset disposals</t>
  </si>
  <si>
    <t>Non-cash loss on debt financings</t>
  </si>
  <si>
    <t>Other</t>
  </si>
  <si>
    <t>(Increase) decrease in operating assets, net of acquisitions:</t>
  </si>
  <si>
    <t>Increase (decrease) in operating liabilities, net of acquisitions:</t>
  </si>
  <si>
    <t>Other liabilities</t>
  </si>
  <si>
    <t>Net cash provided by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Proceeds from equity offerings</t>
  </si>
  <si>
    <t>Capital issuance costs</t>
  </si>
  <si>
    <t>Proceeds from debt issuances</t>
  </si>
  <si>
    <t>Debt issuance costs</t>
  </si>
  <si>
    <t>Payments on debt</t>
  </si>
  <si>
    <t>Purchase of noncontrolling interests</t>
  </si>
  <si>
    <t>Payments on acquisition-related liabilities</t>
  </si>
  <si>
    <t>Distributions from partnership</t>
  </si>
  <si>
    <t>Proceeds from stock option exercises</t>
  </si>
  <si>
    <t>Net cash provided by financing activities</t>
  </si>
  <si>
    <t>Impact of cash on foreign currency</t>
  </si>
  <si>
    <t>Net increase (decrease) in cash</t>
  </si>
  <si>
    <t>Cash and cash equivalents-beginning of period</t>
  </si>
  <si>
    <t>Cash and cash equivalents-end of period</t>
  </si>
  <si>
    <t>Goodwill impairment</t>
  </si>
  <si>
    <t>Capital contributions by member</t>
  </si>
  <si>
    <t>Consolidated Statements of Changes in Stockholders' Equity / Member's Interest and Redeemable Noncontrolling Interest - USD ($) $ in Thousands</t>
  </si>
  <si>
    <t>Summit Materials, LLCRedeemable Noncontrolling Interest</t>
  </si>
  <si>
    <t>Summit Materials, LLCMembers' equity</t>
  </si>
  <si>
    <t>Summit Materials, LLCTotal Member's Interest</t>
  </si>
  <si>
    <t>Summit Materials, LLCNoncontrolling Interest in subsidiaries</t>
  </si>
  <si>
    <t>Summit Materials, LLCAccumulated Earnings/Deficit</t>
  </si>
  <si>
    <t>Summit Materials, LLCAccumulated Other Comprehensive Operations</t>
  </si>
  <si>
    <t>Redeemable Noncontrolling Interest</t>
  </si>
  <si>
    <t>Partners' Interest</t>
  </si>
  <si>
    <t>Noncontrolling Interest in subsidiaries</t>
  </si>
  <si>
    <t>Accumulated Earnings/Deficit</t>
  </si>
  <si>
    <t>Accumulated Other Comprehensive Operations</t>
  </si>
  <si>
    <t>Common StockCommon Class A</t>
  </si>
  <si>
    <t>Common StockCommon Class B</t>
  </si>
  <si>
    <t>Additional Paid-in Capital</t>
  </si>
  <si>
    <t>Noncontrolling Interest in Summit Inc.</t>
  </si>
  <si>
    <t>Total</t>
  </si>
  <si>
    <t>Beginning Balance at Dec. 27, 2014</t>
  </si>
  <si>
    <t>Increase (decrease) in redeemable noncontrolling interest</t>
  </si>
  <si>
    <t>Accretion/ redemption value adjustment</t>
  </si>
  <si>
    <t>Ending Balance at Mar. 11, 2015</t>
  </si>
  <si>
    <t>Increase (decrease) in stockholders' equity / members' interest and redeemable noncontrolling interest</t>
  </si>
  <si>
    <t>Share-based compensation</t>
  </si>
  <si>
    <t>Net contributed capital</t>
  </si>
  <si>
    <t>Distributions</t>
  </si>
  <si>
    <t>Ending Balance at Jan. 02, 2016</t>
  </si>
  <si>
    <t>Ending Balance (in shares) at Jan. 02, 2016</t>
  </si>
  <si>
    <t>Beginning Balance at Mar. 11, 2015</t>
  </si>
  <si>
    <t>Purchase of redeemable noncontrolling interest</t>
  </si>
  <si>
    <t>Recording of noncontrolling interest upon reorganization</t>
  </si>
  <si>
    <t>Issuance of Shares</t>
  </si>
  <si>
    <t>Issuance of Shares (in shares)</t>
  </si>
  <si>
    <t>Share repurchase (in shares)</t>
  </si>
  <si>
    <t>Purchase of redeemable noncontrolling interests (in shares)</t>
  </si>
  <si>
    <t>Purchase of redeemable noncontrolling interests</t>
  </si>
  <si>
    <t>Other (in shares)</t>
  </si>
  <si>
    <t>Purchase of LP Units</t>
  </si>
  <si>
    <t>Dividend</t>
  </si>
  <si>
    <t>Dividend (in shares)</t>
  </si>
  <si>
    <t>LP Unit exchanges</t>
  </si>
  <si>
    <t>LP Unit exchanges (in shares)</t>
  </si>
  <si>
    <t>Stock Option Exercises</t>
  </si>
  <si>
    <t>Options, Exercised (in shares)</t>
  </si>
  <si>
    <t>Class B share cancellation</t>
  </si>
  <si>
    <t>Class B share cancellation (in shares)</t>
  </si>
  <si>
    <t>Ending Balance at Dec. 31, 2016</t>
  </si>
  <si>
    <t>Ending Balance (in shares) at Dec. 31, 2016</t>
  </si>
  <si>
    <t>Ending Balance at Dec. 30, 2017</t>
  </si>
  <si>
    <t>Ending Balance (in shares) at Dec. 30, 2017</t>
  </si>
  <si>
    <t>Summary of Organization and Significant Accounting Policies</t>
  </si>
  <si>
    <t>Company Information</t>
  </si>
  <si>
    <t>(1) Summary of Organization and Significant Accounting Policies
Summit Materials, Inc. (“Summit Inc.” and, together with its subsidiaries,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On September 23, 2014, Summit Inc. was formed as a Delaware corporation to be a holding company. Its sole material asset is a controlling equity interest in Summit Materials Holdings L.P.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Summit Inc. owns the majority of the partnership interests of Summit Holdings (see note 11, Stockholders’ Equity). Summit Materials, LLC (“Summit LLC”) an indirect wholly owned subsidiary of Summit Holdings, conducts the majority of our operations. Continental Cement Company, L.L.C. (“Continental Cement”) is also a wholly owned subsidiary of Summit LLC. Summit Materials Finance Corp. (“Summit Finance”), an indirect wholly owned subsidiary of Summit LLC, has jointly issued our Senior Notes as described below.
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53-week year occurs approximately once every seven years and occurred in 2015. The additional week in the 53-week year was included in the fourth quarter of 2015.
For a summary of the changes in Summit Inc.’s ownership of Summit Holdings, see Note 11,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7, 2016 or 2015.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Revenue for product sales is recognized when evidence of an arrangement exists, the fee is fixed or determinable, title passes, which is generally when the product is shipped, and collection is reasonably assured. Product revenue generally includes sales of aggregates, cement and other materials to customers, net of discounts or allowances or taxes, if any, and freight and delivery charges billed to customers. Freight and delivery charges associated with cement sales are recorded on a net basis together with freight costs within cost of sale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We account for revenue and earnings on our long-term paving and related services contracts as service revenue using the percentage-of-completion method of accounting. Under the percentage-of-completion method, we recognize paving and related services revenue as services are rendered.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of-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We recognize revenue arising from claims either as income or as an offset against a potential loss only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Tax Receivable Agreement — When Summit Inc. purchases LP Units for cash or LP Units are exchanged for shares of Class A common stock,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pre-IPO owner has become probable and can be estimated, the estimate of payment will be accrued.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In applying these ASUs, an entity is permitted to use either the full retrospective or cumulative effect transition approach. We plan to adopt these ASU’s using the modified retrospective approach. We have evaluated the impact of adoption of these standards on our consolidated financial statements, which was not material.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will not have a material impact on the consolidated financial statements.
In March 2017, the FASB issued ASU No.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278,000 and $383,000 from product cost of revenue to other income for the year ended December 31, 2016 and January 2, 2016, respectively, and $350,000 from general and administrative expenses to other income for the year ended December 31, 2016, to conform to the current year presentation.
In January 2017, the FASB issued a new ASU No.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urities and Exchange Commission (“SEC”) filers for fiscal years beginning after December 15, 2020. The Company early adopted this ASU as of the beginning of fiscal year 2017 which adoption did not have a material impact on our consolidated financial statements.
In March 2016, the FASB issued a new accounting standard with targeted amendments to the accounting for employee share-based payments. ASU No.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t>
  </si>
  <si>
    <t>(1) Summary of Organization and Significant Accounting Policies
Summit Materials, LLC (“Summit LLC” and, together with its subsidiaries, the “Company”) is a vertically 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In the fourth quarter of 2017, we purchased the remaining noncontrolling interest in Ohio Valley Asphalt, LLC.
The Company’s fiscal year is based on a 52-53 week year with each quarter composed of 13 weeks ending on a Saturday. The 53-week year occurs approximately once every seven years and occurred in 2015. The additional week in the 53-week year was included in the fourth quarter of 2015.
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7, 2016 or 2015.
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
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Revenue for product sales is recognized when evidence of an arrangement exists, the fee is fixed or determinable, title passes, which is generally when the product is shipped, and collection is reasonably assured. Product revenue generally includes sales of aggregates, cement and other materials to customers, net of discounts or allowances or taxes, if any, and freight and delivery charges billed to customers. Freight and delivery charges associated with cement sales are recorded on a net basis together with freight costs within cost of sale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We account for revenue and earnings on our long-term paving and related services contracts as service revenue using the percentage-of-completion method of accounting. Under the percentage-of-completion method, we recognize paving and related services revenue as services are rendered.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of-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We recognize revenue arising from claims either as income or as an offset against a potential loss only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
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
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
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
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In applying these ASUs, an entity is permitted to use either the full retrospective or cumulative effect transition approach. We plan to adopt these ASU’s using the modified retrospective approach. We have evaluated the impact of adoption of these standards on our consolidated financial statements, which was not material.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will not have a material impact on the consolidated financial statements.
In March 2017, the FASB issued ASU No.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278,000 and $383,000 from product cost of revenue to other income for the year ended December 31, 2016 and January 2, 2016, respectively, and $350,000 from general and administrative expenses to other income for the year ended December 31, 2016, to conform to the current year presentation.
In January 2017, the FASB issued ASU No.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urities and Exchange Commission (“SEC”) filers for fiscal years beginning after December 15, 2020. The Company early adopted this ASU as of the beginning of fiscal year 2017, which adoption did not have a material impact on our consolidated financial statements.
In March 2016, the FASB issued a new accounting standard with targeted amendments to the accounting for employee share-based payments. ASU No.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t>
  </si>
  <si>
    <t>Acquisitions</t>
  </si>
  <si>
    <t>(2) 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year:
2017
2016
2015
West
6
3
3
East
8
5
—
Cement
—
1
1
The purchase price allocation for the 2017 acquisitions has not yet been finalized due to the recent timing of the acquisitions and status of the valuation of property, plant and equipment. The table below summarizes aggregated information regarding the fair values of the assets acquired and liabilities assumed as of the respective acquisition dates. Information related to the 2017 acquisitions is shown on an aggregated basis as the acquisitions were not material individually, or collectively.
2017
2016
Financial assets (1)
$
31,615
$
22,204
Inventories
8,300
17,215
Property, plant and equipment
160,975
180,321
Intangible assets
161
5,531
Other assets
4,200
6,757
Financial liabilities (1)
(15,501)
(20,248)
Other long-term liabilities
(17,610)
(36,074)
Net assets acquired
172,140
175,706
Goodwill
247,536
176,319
Purchase price
419,676
352,025
Acquisition-related liabilities
(43,452)
(17,034)
Other
(1,294)
1,967
Net cash paid for acquisitions
$
374,930
$
336,958
(1)
In the first quarter of 2017, we reclassified $1.2 million of accounts payable overdrafts from financial assets to financial liabilities for the year ended December 31, 2016.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five to 20 years in annual installments. The remaining payments due under these noncompete and deferred consideration agreements are as follows:
2018
$
13,760
2019
9,187
2020
7,973
2021
7,958
2022
1,803
Thereafter
6,763
Total scheduled payments
47,444
Present value adjustments
(10,117)
Total noncompete obligations and deferred consideration
$
37,327
Accretion on the deferred consideration and noncompete obligations is recorded in interest expense.</t>
  </si>
  <si>
    <t>(2) Acquisition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The following table summarizes the Company’s acquisitions by region and year:
2017
2016
2015
West
6
3
3
East
8
5
—
Cement
—
1
1
The purchase price allocation for the 2017 acquisitions has not yet been finalized due to the recent timing of the acquisitions and status of the valuation of property, plant and equipment. The table below summarizes aggregated information regarding the fair values of the assets acquired and liabilities assumed as of the respective acquisition dates. Information related to the 2017 acquisitions is shown on an aggregated basis as the acquisitions were not material individually, or collectively.
2017
2016
Financial assets (1)
$
31,615
$
22,204
Inventories
8,300
17,215
Property, plant and equipment
160,975
180,321
Intangible assets
161
5,531
Other assets
4,200
6,757
Financial liabilities (1)
(15,501)
(20,248)
Other long-term liabilities
(17,610)
(36,074)
Net assets acquired
172,140
175,706
Goodwill
247,536
176,319
Purchase price
419,676
352,025
Acquisition-related liabilities
(43,452)
(17,034)
Other
(1,294)
1,967
Net cash paid for acquisitions
$
374,930
$
336,958
(1)
In the first quarter of 2017, we reclassified $1.2 million of accounts payable overdrafts from financial assets to financial liabilities for the year ended December 31, 2016.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generally scheduled to be paid in years ranging from five to 20 years in annual installments. The remaining payments due under these noncompete and deferred consideration agreements are as follows:
2018
11,260
2019
6,687
2020
5,473
2021
5,458
2022
1,803
Thereafter
6,763
Total scheduled payments
37,444
Present value adjustments
(8,513)
Total noncompete obligations and deferred consideration
$
28,931
Accretion on the deferred consideration and noncompete obligations is recorded in interest expense.</t>
  </si>
  <si>
    <t>(3) Goodwill
As of December 30, 2017, the Company had 12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five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17. The accumulated impairment charges recognized in periods prior to 2015 totaled $68.2 million.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 January 2, 2016
$
303,926
$
98,308
$
194,163
$
596,397
Acquisitions
29,006
145,109
10,375
184,490
Foreign currency translation adjustments
1,325
—
—
1,325
Balance, December 31, 2016
$
334,257
$
243,417
$
204,538
$
782,212
Acquisitions (1)
187,883
61,957
118
249,958
Foreign currency translation adjustments
4,150
—
—
4,150
Balance, December 30, 2017
$
526,290
$
305,374
$
204,656
$
1,036,320
(1)
Reflects goodwill from 2017 acquisitions and working capital adjustments from prior year acquisitions.</t>
  </si>
  <si>
    <t>(3) Goodwill
As of December 30, 2017, the Company had 12 reporting units with goodwill for which the annual goodwill impairment test was completed. We perform the annual impairment test on the first day of the fourth quarter each year. We initially perform a qualitative analysis. As a result of this analysis, it was determined that it is more likely than not that the fair value of five reporting units were greater than its carrying value. For the remaining reporting units we perform a two-step quantitative analysis. Step 1 of that analysis compares the estimated the fair value of the reporting units using an income approach (i.e., a discounted cash flow technique) and a market approach to the carrying value of the reporting unit. If the estimated fair value exceeds its carrying value, the goodwill of the reporting unit is not considered impaired. If the carrying value of the reporting unit exceeds its fair value, we proceed to the second step to measure the amount of potential impairment loss. Based on this analysis, it was determined that the reporting units’ fair values were greater than their carrying values and no impairment charges were recognized in 2017. The accumulated impairment charges recognized in periods prior to 2015 totaled $68.2 million.
These estimates of a reporting unit’s fair value involve significant management estimates and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operating margins, capital requirements, inflation and working capital management. The development of appropriate rates to discount the estimated future cash flows required the selection of risk premiums, which can materially affect the present value of estimated future cash flows.
The following table presents goodwill by reportable segments and in total:
West
East
Cement
Total
Balance, January 2, 2016
$
303,926
$
98,308
$
194,163
$
596,397
Acquisitions
29,006
145,109
10,375
184,490
Foreign currency translation adjustments
1,325
—
—
1,325
Balance, December 31, 2016
$
334,257
$
243,417
$
204,538
$
782,212
Acquisitions (1)
188,883
61,957
118
250,958
Foreign currency translation adjustments
4,150
—
—
4,150
Balance, December 30, 2017
$
527,290
$
305,374
$
204,656
$
1,037,320
(1)
Reflects goodwill from 2017 acquisitions and working capital adjustments from prior year acquisitions.</t>
  </si>
  <si>
    <t>Revenue Recognition</t>
  </si>
  <si>
    <t xml:space="preserve">(4) Revenue Recognition
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the balance sheet date will be billed in the subsequent year. Billings in excess of costs and estimated earnings represent billings in excess of revenue recognized.
Revenue from the receipt of waste fuels is classified as service revenue and is based on fees charged for the waste disposal, which is recognized when the waste is accepted.
Accounts receivable, net consisted of the following as of December 30, 2017 and December 31, 2016:
2017
2016
Trade accounts receivable
$
187,528
$
152,845
Retention receivables
14,973
12,117
Receivables from related parties
468
721
Accounts receivable
202,969
165,683
Less: Allowance for doubtful accounts
(4,639)
(3,306)
Accounts receivable, net
$
198,330
$
162,377
Retention receivables are amounts earned by the Company but held by customers until paving and related service contracts and projects are near completion or fully completed. Amounts are generally billed and collected within one year. </t>
  </si>
  <si>
    <t>(4) Revenue Recognition
Revenue for product sales are recognized when evidence of an arrangement exists, the fee is fixed or determinable, title passes, which is generally when the product is shipped, and collection is reasonably assured. Product revenue includes sales of aggregates, cement and other materials to customers, net of discounts, allowances or taxes, as applicable.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the balance sheet date will be billed in the subsequent year. Billings in excess of costs and estimated earnings represent billings in excess of revenue recognized.
Revenue from the receipt of waste fuels is classified as service revenue and is based on fees charged for the waste disposal, which is recognized when the waste is accepted.
Accounts receivable, net consisted of the following as of December 30, 2017 and December 31, 2016:
2017
2016
Trade accounts receivable
$
187,528
$
152,845
Retention receivables
14,973
12,117
Receivables from related parties
468
721
Accounts receivable
202,969
165,683
Less: Allowance for doubtful accounts
(4,639)
(3,306)
Accounts receivable, net
$
198,330
$
162,377
Retention receivables are amounts earned by the Company but held by customers until paving and related service contracts and projects are near completion or fully completed. Amounts are generally billed and collected within one year.</t>
  </si>
  <si>
    <t>(5) Inventories
Inventories consisted of the following as of December 30, 2017 and December 31, 2016:
2017
2016
Aggregate stockpiles
$
126,791
$
103,073
Finished goods
34,667
35,071
Work in process
7,729
6,440
Raw materials
15,252
13,095
Total
$
184,439
$
157,679</t>
  </si>
  <si>
    <t>Property, Plant and Equipment, net and Intangibles, net</t>
  </si>
  <si>
    <t>(6) Property, Plant and Equipment, net and Intangibles, net
Property, plant and equipment, net consisted of the following as of December 30, 2017 and December 31, 2016:
2017
2016
Land (mineral bearing) and asset retirement costs
$
274,083
$
227,558
Land (non-mineral bearing)
168,501
146,099
Buildings and improvements
170,615
160,638
Plants, machinery and equipment
1,068,007
965,522
Mobile equipment and barges
391,256
307,885
Truck and auto fleet
47,270
32,236
Landfill airspace and improvements
49,480
48,513
Office equipment
33,314
26,096
Construction in progress
44,739
16,459
Property, plant and equipment
2,247,265
1,931,006
Less accumulated depreciation, depletion and amortization
(631,841)
(484,554)
Property, plant and equipment, net
$
1,615,424
$
1,446,452
Depreciation on property, plant and equipment, including assets subject to capital leases, is generally computed on a straight-line basis. Depletion of mineral reserves is computed based on the portion of the reserves used during the period compared to the gross estimated value of proven and probable reserves, which is updated periodically as circumstances dictate. Leasehold improvements are amortized on a straight-line basis over the lesser of the asset’s useful life or the remaining lease term. The estimated useful lives are generally as follows:
Buildings and improvements
10 - 30
years
Plant, machinery and equipment
15 - 20
years
Office equipment
3 - 7
years
Truck and auto fleet
5 - 8
years
Mobile equipment and barges
6 - 8
years
Landfill airspace and improvements
10 - 30
years
Other
4 - 20
years
Depreciation, depletion and amortization expense of property, plant and equipment was $174.4 million, $144.2 million and $111.6 million in the years ended December 30, 2017, December 31, 2016 and January 2, 2016, respectively.
Property, plant and equipment at December 30, 2017 and December 31, 2016 included $51.2 million and $49.8 million, respectively, of capital leases for certain equipment and a building with accumulated amortization of $18.5 million and $10.6 million, respectively. The equipment leases generally have terms of less than five years and the building lease had an original term of 30 years. Approximately $19.3 million and $11.8 million of the future obligations associated with the capital leases are included in accrued expenses as of December 30, 2017 and December 31, 2016, respectively, and the present value of the remaining capital lease payments, $16.4 million and $27.5 million, respectively, is included in other noncurrent liabilities on the consolidated balance sheets. Future minimum rental commitments under long-term capital leases are $20.5 million, $7.6 million, $5.9 million, $1.4 million, and $0.6 million for the years ended 2018, 2019, 2020, 2021 and 2022, respectively.
Assets are assessed for impairment charges when identified for disposition. Projected losses from disposition are recognized in the period in which they become estimable, which may be in advance of the actual disposition. The net gain from asset dispositions recognized in general and administrative expenses in fiscal years 2017, 2016 and 2015 was $7.5 million, $6.8 million and $23.5 million, respectively. No material impairment charges have been recognized on assets held for use in fiscal 2017, 2016 or 2015. The losses are commonly a result of the cash flows expected from selling the asset being less than the expected cash flows that could be generated from holding the asset for use.
Intangible Assets —The Company’s intangible assets are primarily composed of lease agreements and reserve rights. The assets related to lease agreements reflect the submarket royalty rates paid under agreements, primarily, for extracting aggregates. The values were determined as of the respective acquisition dates by a comparison of market-royalty rates to contrac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December 30, 2017
December 31, 2016
Gross
Net
Gross
Net
Carrying
Accumulated
Carrying
Carrying
Accumulated
Carrying
Amount
Amortization
Amount
Amount
Amortization
Amount
Leases
$
15,888
$
(4,178)
$
11,710
$
15,888
$
(3,382)
$
12,506
Reserve rights
6,234
(1,625)
4,609
8,706
(3,710)
4,996
Trade names
1,000
(758)
242
1,000
(658)
342
Other
409
(137)
272
249
(104)
145
Total intangible assets
$
23,531
$
(6,698)
$
16,833
$
25,843
$
(7,854)
$
17,989
Amortization expense in fiscal 2017, 2016 and 2015 was $1.3 million, $2.6 million and $2.2 million, respectively. The estimated amortization expense for intangible assets for each of the next five years and thereafter is as follows:
2018
$
1,281
2019
1,268
2020
1,185
2021
1,142
2022
1,113
Thereafter
10,844
Total
$
16,833</t>
  </si>
  <si>
    <t>Accrued Expenses</t>
  </si>
  <si>
    <t xml:space="preserve">(7) Accrued Expenses
Accrued expenses consisted of the following as of December 30, 2017 and December 31, 2016:
2017
2016
Interest
$
24,095
$
22,991
Payroll and benefits
33,915
30,546
Capital lease obligations
19,276
11,766
Insurance
11,455
11,966
Non-income taxes
7,236
5,491
Professional fees
1,717
2,459
Other (1)
18,935
26,386
Total
$
116,629
$
111,605
(1)
Consists primarily of subcontractor and working capital settlement accruals and deferred revenue. </t>
  </si>
  <si>
    <t xml:space="preserve">(7) Accrued Expenses
Accrued expenses consisted of the following as of December 30, 2017 and December 31, 2016:
2017
2016
Interest
$
24,095
$
22,991
Payroll and benefits
33,915
30,546
Capital lease obligations
19,276
11,766
Insurance
11,455
11,966
Non-income taxes
7,467
5,491
Professional fees
1,717
2,459
Other (1)
18,349
25,254
Total
$
116,274
$
110,473
(1)
Consists primarily of subcontractor and working capital settlement accruals and deferred revenue. </t>
  </si>
  <si>
    <t>Debt</t>
  </si>
  <si>
    <t xml:space="preserve">(8) Debt
Debt consisted of the following as of December 30, 2017 and December 31, 2016:
2017
2016
Term Loan, due 2024:
$635.4 million and $640.3 million, net of $1.6 million and $2.6 million discount at December 30, 2017 and December 31, 2016, respectively
$
633,805
$
637,658
8 1 ⁄ 2 % Senior Notes, due 2022
250,000
250,000
6 1 ⁄ 8 % Senior Notes, due 2023:
$650.0 million, net of $1.4 million and $1.6 million discount at December 30, 2017 and December 31, 2016, respectively
648,650
648,407
5 1 ⁄ 8 % Senior Notes, due 2025
300,000
—
Total
1,832,455
1,536,065
Current portion of long-term debt
4,765
6,500
Long-term debt
$
1,827,690
$
1,529,565
The contractual payments of long-term debt, including current maturities, for the five years subsequent to December 30, 2017, are as follows:
2018
$
4,765
2019
6,354
2020
7,942
2021
6,354
2022
256,354
Thereafter
1,553,606
Total
1,835,375
Less: Original issue net discount
(2,920)
Less: Capitalized loan costs
(16,857)
Total debt
$
1,815,598
Senior Notes — On June 1, 2017, Summit LLC and Summit Finance (together, the “Issuers”) issued $300.0 million of 5 1 ⁄ 8 % senior notes due June 1, 2025 (the “2025 Notes”). The 2025 Notes were issued at 100.0% of their par value with proceeds of $295.4 million,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Materials Company, replenish cash used for the acquisition of American Materials Company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In April, August and November 2015, $288.2 million, $183.0 million and $153.8 million, respectively, in aggregate principal amount of the then outstanding 10 1 / 2 % senior notes due January 31, 2020 (the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As of December 30, 2017 and December 31,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December 30, 2017 or December 31, 2016. As of December 30, 2017 we had remaining borrowing capacity of $218.9 million under the revolving credit facility, which is net of $16.1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December 30, 2017 and December 31, 2016,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December 30, 2017 and December 31, 2016:
Deferred financing fees
Balance—January 2, 2016
$
15,892
Loan origination fees
5,801
Amortization
(3,403)
Balance—December 31, 2016
$
18,290
Loan origination fees
6,416
Amortization
(3,990)
Write off of deferred financing fees
(1,683)
Balance—December 30, 2017
$
19,033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December 30, 2017 or December 31, 2016. </t>
  </si>
  <si>
    <t>(8) Debt
Debt consisted of the following as of December 30, 2017 and December 31, 2016:
2017
2016
Term Loan, due 2024:
$635.4 million and $640.3 million, net of $1.6 million and $2.6 million discount at December 30, 2017 and December 31, 2016, respectively
$
633,805
$
637,658
8 1 ⁄ 2 % Senior Notes, due 2022
250,000
250,000
6 1 ⁄ 8 % Senior Notes, due 2023:
$650.0 million, net of $1.4 million and $1.6 million discount at December 30, 2017 and December 31, 2016, respectively
648,650
648,407
5 1 ⁄ 8 % Senior Notes, due 2025
300,000
—
Total
1,832,455
1,536,065
Current portion of long-term debt
4,765
6,500
Long-term debt
$
1,827,690
$
1,529,565
The contractual payments of long-term debt, including current maturities, for the five years subsequent to December 30, 2017, are as follows:
2018
4,765
2019
6,354
2020
7,942
2021
6,354
2022
256,354
Thereafter
1,553,606
Total
1,835,375
Less: Original issue net discount
(2,920)
Less: Capitalized loan costs
(16,857)
Total debt
$
1,815,598
Senior Notes — On June 1, 2017, Summit LLC and Summit Materials Finance Corp., an indirect wholly-owned subsidiary of Summit LLC ("Finance Corp." and with Summit LLC, the “Issuers”) issued $300.0 million of 5 1 ⁄ 8 % senior notes due June 1, 2025 (the “2025 Notes”). The 2025 Notes were issued at 100.0% of their par value with proceeds of $295.4 million, net of related fees and expenses. The 2025 Notes were issued under an indenture dated June 1, 2017 (as amended and supplemented, the “2017 Indenture”). The 2017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er certain transactions with affiliates, and designate subsidiaries as unrestricted subsidiaries. The 2017 Indenture also contains customary events of default. Interest on the 2025 Notes is payable semi-annually on June 1 and December 1 of each year commencing on December 1, 2017.
In 2016,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Materials Company, replenish cash used for the acquisition of American Materials Company and pay expenses incurred in connection with these acquisitions. The 2022 Notes were issued under an indenture dated March 8, 2016, the terms of which are generally consistent with the 2017 Indenture. Interest on the 2022 Notes is payable semi-annually in arrears on April 15 and October 15 of each year.
In 2015, the Issuers issued $650.0 million of 6.125% senior notes due July 2023 (the “2023 Notes” and collectively with the 2022 Notes and the 2025 Notes, the “Senior Notes”). Of the aggregate $650.0 million of 2023 Notes, $350.0 million were issued at par and $300.0 million were issued at 99.375% of par. The 2023 Notes were issued under an indenture dated July 8, 2015, the terms of which are generally consistent with the 2017 Indenture. Interest on the 2023 Notes is payable semi-annually in arrears on January 15 and July 15 of each year.
In April, August and November 2015, $288.2 million, $183.0 million and $153.8 million, respectively, in aggregate principal amount of the then outstanding 10 1 / 2 % senior notes due January 31, 2020 (the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As of December 30, 2017 and December 31, 2016,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January 19, 2017, Summit LLC entered into Amendment No. 1 (“Amendment No. 1”) to the credit agreement governing the Senior Secured Credit Facilities (the “Credit Agreement”), which, among other things, reduced the applicable margin in respect of then outstanding $640.3 million principal amount of term loans thereunder. All other material terms and provisions remain substantially identical to the terms and provisions in place immediately prior to the effectiveness of Amendment No. 1. On November 21, 2017, Summit LLC entered into Amendment No. 2 to the Credit Agreement, which, among other things, extended the maturity date from 2022 to 2024 and reduced the applicable margin in respect of the $635.4 million outstanding principal amount of term loans thereunder.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no outstanding borrowings under the revolving credit facility as of December 30, 2017 or December 31, 2016. As of December 30, 2017, we had remaining borrowing capacity of $218.9 million under the revolving credit facility, which is net of $16.1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December 30, 2017 and December 31, 2016, Summit LLC was in compliance with all financial covenants under the Credit Agreement.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years ended December 30, 2017 and December 31, 2016:
Deferred financing fees
Balance—January 2, 2016
$
15,892
Loan origination fees
5,801
Amortization
(3,403)
Balance—December 31, 2016
$
18,290
Loan origination fees
6,416
Amortization
(3,990)
Write off of deferred financing fees
(1,683)
Balance—December 30, 2017
$
19,033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December 30, 2017 or December 31, 2016.</t>
  </si>
  <si>
    <t>Income Taxes</t>
  </si>
  <si>
    <t>(9) 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consolidated financial statements. For the years ended December 30, 2017, December 31, 2016 and January 2, 2016, income taxes consisted of the following:
2017
2016
2015
Provision for income taxes:
Current
$
2,530
$
2,835
$
1,605
Deferred
(286,507)
(8,134)
(19,868)
Income tax benefit
$
(283,977)
$
(5,299)
$
(18,263)
The effective tax rate on pre-tax income differs from the U.S. statutory rate of 35% due to the following:
2017
2016
2015
Income tax expense (benefit) at federal statutory tax rate
$
(55,365)
$
14,290
$
(6,718)
Less: Income tax benefit at federal statutory tax rate for LLC entities
(2,123)
(10,608)
(22,649)
State and local income taxes
(5,209)
2,490
(2,389)
Permanent differences
(4,410)
(5,902)
2,147
Effective tax rate change
216,904
(1,432)
10
Tax receivable agreement expense
104,804
5,228
—
Change in valuation allowance
(500,162)
239,008
261,302
Impact of LP Unit ownership change
(31,790)
(252,456)
(249,400)
Other
(6,626)
4,083
(566)
Income tax benefit
$
(283,977)
$
(5,299)
$
(18,263)
The following table summarizes the components of the net deferred income tax asset (liability) as December 30, 2017 and December 31, 2016:
2017
2016
Deferred tax (liabilities) assets:
Net intangible assets
$
316,950
$
591,464
Accelerated depreciation
(147,943)
(184,794)
Net operating loss
94,751
71,379
Investment in limited partnership
(14,467)
(13,633)
Mining reclamation reserve
1,239
1,220
Working capital (e.g., accrued compensation, prepaid assets)
35,237
41,529
Less valuation allowance
(1,675)
(502,839)
Deferred tax assets
284,092
4,326
Less foreign deferred tax liability (included in other noncurrent liabilities)
(3,992)
—
Net deferred tax asset
$
280,100
$
4,326
As of December 30, 2017, $390 million of our deferred tax assets were subject to our TRA, and after amortization and netting other deferred tax liabilities related to intangible assets, are carried at a net book value of $317 million in the above table.
Our income tax benefit was $284.0 million, $5.3 and $18.3 million in the fiscal years ended 2017, 2016 and 2015, respectively. We recorded an income tax benefit in fiscal 2017, primarily related to the release of the valuation allowance as discussed below, partially offset by charge related to the decrease in the federal statutory corporate tax rate. Our effective income tax rate was higher in 2017 as compared to 2016, primarily due to the benefit associated with the release of the valuation allowance discussed below, the accrual of the TRA expense, the statutory rate change referred to below and depletion in excess of U.S. GAAP depletion recognized in 2017. During the year ended 2016, our income tax benefit was $5.3 million. The effective tax rate for Summit Inc. differs from the federal rate primarily due to (1) the change in valuation allowance, (2) changes in statutory tax rates, (3) deductions related to our TRA, (4) tax depletion expense in excess of the expense recorded under U.S. GAAP, (5) the minority interest in the Summit Holdings partnership that is allocated outside of the Company and (6) various other items such as limitations on meals and entertainment, certain stock compensation and other costs.
The ultimate realization of deferred tax assets is dependent upon the generation of future taxable income during the periods in which those temporary differences become deductible, as well as consideration of tax-planning strategies we may seek to utilize net operating loss carryforwards that are scheduled to expire in the near future. Due to our limited operating history as of December 31, 2016, during which we incurred only a small amount of pre-tax income over the previous three years, as well as our acquisitive business strategy, after considering both positive and negative evidence, we concluded that it was not more likely than not that we would fully realize those deferred tax assets, and therefore recorded a partial valuation allowance against those deferred tax assets as of December 31, 2016. However, the amount of cumulative income increased significantly during the year ended December 30, 2017, and we expect to generate additional income in 2018 and for the foreseeable future that will allow us to utilize the deferred tax assets. As a result of this significant positive evidence, we determined that the deferred tax assets had become more likely than not of becoming realizable and therefore released the majority of the valuation allowance in the third quarter of 2017. The Company updated the analysis as of December 30, 2017, and adjusted the remaining valuation allowance for certain net operating loss deferred tax assets within the C corporation entities that the Company does not expect to be realized.
On December 22, 2017, the Tax Cuts and Jobs Act of 2017 (“TCJA”) was enacted. Among other things, the TCJA, beginning January 1, 2018, reduced the federal statutory rate from 35% to 21% and extended bonus depreciation provisions. In addition, the application of net operating loss carryforwards generated in 2018 and beyond will be limited, 100% asset expensing will be allowed through 2022 and begin to phase out in 2023, and the amount of interest expense we are able deduct may also be limited in future years. As a result of the enactment of TCJA and other state effective rate changes, we reduced the carrying value of our net deferred tax assets by $216.9 million to reflect the revised federal statutory rate which will be in effect at the time those deferred tax assets are expected to be realized. Further, we evaluated the realizability of our net operating loss carryforwards, and determined a valuation allowance of $1.7 million was appropriate as of December 30, 2017. The TCJA contains many provisions which will be clarified through new regulations expected to be issued during 2018. As of December 30, 2017, we have not completed the accounting for the tax effects of the TCJA; however, we have made reasonable estimates on our existing deferred tax balances, as permitted by Staff Accounting Bulletin 118 issued by the SEC on December 22, 2017. In addition, we expect the states in which we operate to consider new statutory provisions related to the enactment of the TCJA during 2018 as well. We will record the impact, if any, of any newly issued regulations, as well as clarifications of the TCJA, as a discrete adjustment to our income tax provision in 2018.
Our net operating loss carryforward deferred tax assets begin to expire in 2030 and are expected to reverse before expiration. Therefore, we have not given consideration to any potential tax planning strategies as a source of future taxable income to monetize those net operating loss carryforwards. The Company will continue to monitor facts and circumstances, including our analysis of other sources of taxable income, in the reassessment of the likelihood that the tax benefit of our deferred tax assets will be realized.
As of December 30, 2017 and December 31, 2016, after the release of the valuation allowance referred to above, Summit Inc. had a valuation allowance of $1.7 million and $502.8 million, respectively, which relates to certain deferred tax assets in taxable entities where realization is not more likely than not. The remaining valuation allowance as of December 30, 2017 relates to certain net operating loss deferred tax assets in a subsidiary that is not expected to generate future taxable income for the foreseeable future.
As of December 30, 2017, Summit Inc. had federal net operating loss carryforwards of $374.5 million, which expire between 2030 and 2037. As of December 30, 2017, $250 million of our federal net operating losses were under the terms of our TRA. In addition, Summit Inc. has alternative minimum tax credits of $0.2 million as of December 30, 2017, which do not expire. As of December 30, 2017 and December 31, 2016, Summit Inc. had a valuation allowance on net deferred tax assets of $1.7 million and $502.8 million, respectively. The deferred tax assets primarily relate to tax basis in intangible assets that exceeds book basis. The intangible asset tax basis was largely recognized as a result of the LP Unit exchanges in 2017 and 2016.
2017
2016
Valuation Allowance:
Beginning balance
$
(502,839)
$
(263,825)
Additional basis from exchanged LP Units
(31,790)
(252,456)
Change in valuation allowance
531,952
13,448
Other
1,002
(6)
Ending balance
$
(1,675)
$
(502,839)
We have reclassified $4.3 million of deferred tax assets from other assets to deferred tax assets in the December 31, 2016 consolidated balance sheet to conform to the current year presentation.
Tax Receivable Agreement — During 2015, the Company entered into a TRA with the holders of LP Units and certain other pre-initial public offering owners (“Investor Entitie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When LP Units are exchanged for an equal number of newly-issued shares of Summit Inc.’s Class A common stock, these exchanges result in new deferred tax assets. Using tax rates in effect as of each year end, $12.4 million, $422.5 million and $216.3 million of deferred tax assets were created during the years ended December 30, 2017, December 31, 2016 and January 2, 2016, respectively, when LP Units were exchanged for shares of Class A common stock. As a result of the analysis of the realizability of our deferred tax assets as indicated above, in the third quarter of 2017, we reduced the valuation allowance against our deferred tax assets, including those deferred tax assets subject to the TRA. Further, we determined the TRA liability to be probable of being payable and, as such, we recorded 85% of the deferred tax assets subject to the TRA, or $501.8 million, as TRA liability. We recorded $331.9 million and $59.3 million of TRA liability of which $0.6 million and $1.1 million was classified as accrued expenses as of December 30, 2017 and December 31, 2016, respectively. We have reclassified $58.1 million of other noncurrent liabilities to TRA liability in the December 31, 2016 consolidated balance sheet to conform to the current year presentation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For the years ended December 30, 2017 and December 31, 2016, Summit Holdings paid tax distributions totaling $1.8 million and $13.0 million, respectively, to holders of its LP Units, other than Summit Inc.
C Corporation Subsidiaries — The effective income tax rate for the C corporations differ from the statutory federal rate primarily due to (1) tax depletion expense (benefit)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December 30, 2017, and December 31, 2016, Summit Inc. and its subsidiaries had not recognized any liabilities for uncertain tax positions. No material interest or penalties were recognized in income tax expense during the years ended December 30, 2017, December 31, 2016 or January 2, 2016. Tax years from 2013 to 2017 remain open and subject to audit by federal, Canadian, and state tax authorities.</t>
  </si>
  <si>
    <t>(9) Income Taxes
Summit LLC is a limited liability company and passes its tax attributes for federal and state tax purposes to its member and is generally not subject to federal or state income tax. However, certain subsidiaries, or subsidiary groups, file federal, state, and Canadian income tax returns due to their status as C corporations or laws within that jurisdiction. The provision for income taxes is primarily composed of federal, state and local income taxes for the subsidiary entities that have C corporation status.
As of December 30, 2017 and December 31, 2016, the Company has not recognized any liabilities for uncertain tax positions. The Company records interest and penalties as a component of the income tax provision. No material interest or penalties were recognized in income tax expense during the years ended December 30, 2017 and December 31, 2016.
For the years ended December 30, 2017, December 31, 2016 and January 2, 2016, income taxes consisted of the following:
2017
2016
2015
Provision for income taxes:
Current
$
2,762
$
2,835
$
1,605
Deferred
(23,107)
(8,134)
(19,868)
Income tax benefit
$
(20,345)
$
(5,299)
$
(18,263)
The effective tax rate on pre-tax income differs from the U.S. statutory rate of 35% due to the following:
2017
2016
2015
Income tax expense (benefit) at federal statutory tax rate
$
39,797
$
19,882
$
(6,412)
Less: Income tax benefit at federal statutory tax rate for LLC entities
(36,171)
(21,042)
(9,908)
State and local income taxes
1,751
1,279
(2,389)
Permanent differences
(630)
(1,726)
2,147
Effective tax rate change
(24,243)
(1,432)
10
Valuation allowance
—
148
—
Other
(849)
(2,408)
(1,711)
Income tax benefit
$
(20,345)
$
(5,299)
$
(18,263)
The following table summarizes the components of the net deferred income tax liability as December 30, 2017 and December 31, 2016:
2017
2016
Deferred tax (liabilities) assets:
Accelerated depreciation
$
(47,920)
$
(58,094)
Net operating loss
20,671
24,884
Investment in limited partnership
(10,800)
(12,899)
Net intangible assets
(1,256)
(999)
Mining reclamation reserve
488
582
Working capital (e.g., accrued compensation, prepaid assets)
1,267
1,386
Net deferred tax liabilities
(37,550)
(45,140)
Less valuation allowance
(1,675)
(2,677)
Net deferred tax liability
$
(39,225)
$
(47,817)
The net deferred income tax liability as of December 30, 2017 and December 31, 2016, are included in other noncurrent liabilities on the consolidated balance sheets. As of December 30, 2017, Summit LLC had federal net operating loss carryforwards of $79.6 million, which expire between 2030 and 2036. Summit LLC has alternative minimum tax credits of $0.2 million as of December 30, 2017, which do not expire.
Valuation Allowance —The ultimate realization of deferred tax assets is dependent upon the generation of future taxable income during the periods in which those temporary differences become deductible (including the effect of available carryback and carryforward periods) and tax-planning strategies. The deferred income tax asset related to net operating losses resides with two separate tax paying subsidiaries (or subsidiary groups) of Summit LLC. These tax payers have historically generated taxable income and forecast to continue generating taxable income; however, the use of a portion of the net operating may be limited. Therefore, a $1.7 million and $2.7 million, respectively, valuation allowance has been recorded on a portion of the total net operating loss carryforwards as of December 30, 2017 and December 31, 2016, respectively. At December 30, 2017, the Company had net operating loss carryforwards for federal and state income tax purposes of $84.6 million and $63.7 million, respectively, which are available to offset future federal and state taxable income, if any, through 2036.
Tax years from 2013 to 2017 remain open and subject to audit by federal, Canadian, and state tax authorities. No income tax expense or benefit was recognized in other comprehensive loss in 2017, 2016 or 2015.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each holder of LP Units multiplied by an assumed tax rate equal to the highest effective marginal combined U.S. federal, state and local income tax rate applicable to an individual or corporate resident in New York, New York (or a corporate resident in certain circumstances). In the years ended December 30, 2017 and December 31, 2016, Summit LLC paid distributions to Summit Holdings totaling $49.2 million and $39.7 million, respectively, of which $1.7 million and $13.0 million, respectively, was distributed to Summit Holdings’ partners, other than Summit Inc., and $47.5 million and $26.7 million, respectively, was paid to Summit Inc.</t>
  </si>
  <si>
    <t>Net Earnings Per Share</t>
  </si>
  <si>
    <t>(10) 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income per share:
2017
2016
2015
Net income attributable to Summit Inc.
$
121,830
$
36,783
$
27,718
Weighted average shares of Class A stock outstanding
108,696,438
70,355,042
40,888,437
Basic income per share
$
1.12
$
0.52
$
0.68
Net income attributable to Summit Inc.
$
121,830
$
36,783
$
27,718
Add: Noncontrolling interest impact of LP Unit conversion
—
—
17,803
Diluted net income attributable to Summit Inc.
121,830
36,783
45,521
Weighted average shares of Class A stock outstanding
108,696,438
70,355,042
40,888,437
Add: weighted average of LP Units
—
—
50,059,648
Add: stock options
308,355
140,142
—
Add: warrants
42,035
16,123
37,714
Add: restricted stock units
308,221
240,633
7,523
Add: performance stock units
135,849
86,568
Weighted average dilutive shares outstanding
109,490,898
70,838,508
90,993,322
Diluted earnings per share
$
1.11
$
0.52
$
0.50
Excluded from the above calculations were the shares noted below as they were antidilutive:
2017
2016
2015
Antidilutive shares:
LP Units
4,371,705
32,327,907
—
Time-vesting stock options
—
—
2,265,584
Warrants
—
—
—
Time-vesting restricted stock units
—
—
—
Market-based restricted stock units
—
—</t>
  </si>
  <si>
    <t>Stockholder's Equity</t>
  </si>
  <si>
    <t>(11) Stockholders’ Equity
Equity Offerings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2020 Notes; (ii) to purchase 71,428,571 Class B Units of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In connection with the IPO, Summit Inc. issued 69,007,297 shares of its Class B common stock to an entity owned by certain pre-IPO owners and the former holders of Class B Units of Continental Cement. The Class B common stock entitled that entity, without regard to the number of shares of Class B common stock held by it, to a number of votes that is equal to the aggregate number of LP Units held by all limited partners of Summit Holdings (excluding Summit Inc.). During 2016, all but 100 shares of Class B common stock were cancelled. The Class B common stock entitles holders thereof, who are also holders of LP Units, with a number of votes that is equal to the number of LP Units they hold. The Class B common stock does not participate in dividends and does not have any liquidation rights.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and for general corporate purposes.
On January 10, 2017, Summit Inc. raised $237.6 million, net of underwriting discounts, through the issuance of 10,000,000 shares of Class A common stock at a public offering price of $24.05 per share. Summit Inc. used these proceeds to purchase an equal number of LP Units.
During 2016 and 2017, certain limited partners of Summit Holdings exchanged their LP Units for shares of Class A common stock of Summit Inc. The following table summarizes the changes in our ownership of Summit Holdings:
Summit Inc. Shares (Class A)
LP Units
Total
Summit Inc. Ownership Percentage
Balance — January 2, 2016 (1)
52,402,692
50,275,825
102,678,517
51.0
%
Issuance of Class A shares
1,038
-
1,038
Exchanges during period
45,124,528
(45,124,528)
-
Other equity transactions
26,020
-
26,020
Balance — December 31, 2016 (1)
97,554,278
5,151,297
102,705,575
95.0
%
January 2017 public offering
10,000,000
-
10,000,000
Exchanges during period
1,461,677
(1,461,677)
-
Other equity transactions
1,334,639
-
1,334,639
Balance — December 30, 2017
110,350,594
3,689,620
114,040,214
96.8
%
(1)
The January 2, 2016 balance of Summit Inc. Class A Shares of 52,402,692 is shown to reflect the retroactive application of 1,135,692 and 1,521,056 of Class A common stock issued as a stock dividend on December 28, 2016 and December 22, 2017, respectively. The December 31, 2016 balance of Summit Inc. Class A Shares of 97,554,278 is shown to reflect the retroactive application of 1,521,056 of Class A common stock issued as a stock dividend on December 22, 2017.
As a result of reorganization into a holding company structure (the “Reorganization”) consummated in connection with Summit Inc.’s March 2015 initial public offering, Summit Inc. is Summit Holdings’ primary beneficiary and thus consolidates Summit Holdings in its consolidated financial statements with a corresponding noncontrolling interest elimination, which was 3.2% and 5.0% as of December 30, 2017 and December 31, 2016, respectively.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
Accumulated other comprehensive income (loss) - The changes in each component of accumulated other comprehensive income (loss) consisted of the following:
Accumulated
Foreign currency
other
Change in
translation
Cash flow hedge
comprehensive
retirement plans
adjustments
adjustments
income (loss)
Balance — January 2, 2016
$
1,049
$
(3,379)
$
(465)
$
(2,795)
Postretirement liability adjustment
401
—
—
401
Foreign currency translation adjustment
—
273
—
273
Loss on cash flow hedges
—
—
(128)
(128)
Balance — December 31, 2016
$
1,450
$
(3,106)
$
(593)
$
(2,249)
Postretirement curtailment adjustment, net of tax
309
—
—
309
Postretirement liability adjustment, net of tax
605
—
—
605
Foreign currency translation adjustment, net of tax
—
7,743
—
7,743
Income on cash flow hedges, net of tax
—
—
978
978
Balance — December 30, 2017
$
2,364
$
4,637
$
385
$
7,386</t>
  </si>
  <si>
    <t>Members' Interest</t>
  </si>
  <si>
    <t>(10) Members’ Interest
Summit Inc.’s Equity Offerings — Summit Inc. commenced operations on March 11, 2015 upon the pricing of the IPO of its Class A common stock. Summit Inc. raised $433.0 million, net of underwriting discounts, through the issuance of 25,555,555 shares of Class A common stock at a public offering price of $18.00 per share. Summit Inc. used the offering proceeds to purchase a number of newly-issued LP Units from Summit Holdings equal to the number of shares of Class A common stock issued to the public. Summit Inc. caused Summit Holdings to use these proceeds: (i) to redeem $288.2 million in aggregate principal amount of outstanding 10 1 / 2 % 2020 Notes; (ii) to purchase 71,428,571 Class B Units of Continental Cement; (iii) to pay a one-time termination fee of $13.8 million in connection with the termination of a transaction and management fee agreement with Blackstone Capital Partners V L.P.; and (iv) for general corporate purposes. The $288.2 million redemption of 2020 Notes was completed at a redemption price equal to par plus an applicable premium of $38.2 million plus $5.2 million of accrued and unpaid interest.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quarry in Davenport, Iowa, and seven cement terminals along the Mississippi River and for general corporate purposes.
On January 10, 2017, Summit Inc. raised $237.6 million, net of underwriting discounts, through the issuance of 10,000,000 shares of Class A common stock at a public offering price of $24.05 per share. Summit Inc. used these proceeds to purchase an equal number of LP Units.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In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
Accumulated other comprehensive income (loss) - The changes in each component of accumulated other comprehensive income (loss) consisted of the following:
Accumulated
Foreign currency
other
Change in
translation
Cash flow hedge
comprehensive
retirement plans
adjustments
adjustments
income (loss)
Balance — January 2, 2016
$
(7,607)
$
(19,915)
$
(944)
$
(28,466)
Postretirement liability adjustment
426
—
—
426
Foreign currency translation adjustment
—
2,125
—
2,125
Loss on cash flow hedges
—
—
(1,529)
(1,529)
Balance — December 31, 2016
$
(7,181)
$
(17,790)
$
(2,473)
$
(27,444)
Postretirement curtailment adjustment
429
—
—
429
Postretirement liability adjustment
699
—
—
699
Foreign currency translation adjustment
—
7,768
—
7,768
Income on cash flow hedges
—
—
1,413
1,413
Balance — December 30, 2017
$
(6,053)
$
(10,022)
$
(1,060)
$
(17,135)</t>
  </si>
  <si>
    <t>Supplemental Cash Flow Information</t>
  </si>
  <si>
    <t>(12) Supplemental Cash Flow Information
Supplemental cash flow information for the years ended December 30, 2017, December 31, 2016 and January 2, 2016 was as follows:
2017
2016
2015
Cash payments:
Interest
$
96,320
$
82,540
$
89,102
Income taxes
1,711
2,645
1,685
Non cash financing activities:
Purchase of noncontrolling interest
$
(716)
$
—
$
(29,102)
Stock Dividend
(45,023)
(26,939)
(16,847)
Exchange of LP Units to shares of Class A common stock
41,126
953,752
—</t>
  </si>
  <si>
    <t>(11) Supplemental Cash Flow Information
Supplemental cash flow information for the years ended December 30, 2017, December 31, 2016 and January 2, 2016 was as follows:
2017
2016
2015
Cash payments:
Interest
$
96,320
$
82,540
$
89,102
Income taxes
1,711
2,645
1,685
Non cash financing activities:
Purchase of noncontrolling interest
$
(716)
$
—
$
(64,102)</t>
  </si>
  <si>
    <t>Stock-Based Compensation</t>
  </si>
  <si>
    <t>(13) 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the Reclassification”). Immediately after the Reclassification, 69.0 million LP Units were outstanding, of which 575,256 time vesting interests had not yet vested, and 2.4 million of performance vesting interests had not yet vested. As of December 30, 2017, approximately 40,000 of the time-vesting units remained outstanding and unvested.
Further in 2015, warrants to purchase 160,333 shares of Class A common stock were issued to holders of Class C interests, and options to purchase 4.4 million shares of Class A common stock were issued to holders of Class D interests as leverage restoration options. The exercise price of the warrants and the leverage restoration options is $18.00 per share. In connection with the Reclassification of the equity-based awards, we recognized $14.5 million modification charge in general and administrative expenses in the year ended January 2, 2016.
The leverage restoration options were granted under the Summit Materials, Inc. 2015 Omnibus Incentive Plan (the “Plan”), and would vest when both the applicable return multiple is achieved and a four year time-vesting condition is satisfied. Subsequently, in August 2016, the Board of Directors determined that it was in the best interest of the Company to waive the 3.0 times threshold on the remaining unvested performance-based LP Units and leverage restoration options. This waiver was accounted for as a modification of both interests. The fair value of the LP Units was based on the closing stock price of Summit Inc.’s shares of Class A common stock on the modification date and the fair value of the leverage restoration options was determined using the Black-Scholes, Merton model. The Company recognized $37.7 million in general and administrative expenses in the year ended December 31, 2016 related to the vesting of these performance-based awards. In addition, as of December 30, 2017, we have $2.3 million of unamortized deferred compensation related to the LP Units and unvested leverage restoration options, which will be amortized through March 2019.
In connection with the IPO, we granted 240,000 options to purchase Class A common stock under the Plan to certain employees. These options vest subject to continuous employment over a four year service period, and are exercisable at $18.00 per share.
Omnibus Incentive Plan
In 2015, our Board of Directors and stockholders adopted a long-term incentive plan in connection with our IPO under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8.6 million shares were available for future grants as of December 30, 2017.
Restricted Stock
Restricted Stock with Service-Based Vesting—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2017 and 2016, the Compensation Committee granted restricted stock to executives and key employees under the Plan as part of our annual equity award program, which vest over a three year period, subject to continued employment or service. From time to time, the Compensation Committee grants restricted stock to newly hired or promoted employees or other employees or consultants who have achieved extraordinary personal performance objectives.
In 2017 and 2016, the Compensation Committee granted 34,928 and 28,140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ommon stock on the date of grant. Compensation expense is recorded monthly over the vesting period of the award.
Restricted stock with Service- and Market-Condition-Based Vesting—In 2017 and 2016, the Compensation Committee granted restricted stock to certain members of our executive team as part of their annual compensation package. The restricted stock vest at the end of a three year performance period, based on our total stock return (“TSR”) ranking relative to companies in the S&amp;P Building &amp; Construction Select Industry Index, subject to continued employment.
In measuring compensation expense associated with these grants, we use the fair value of the award at the date of grant, determined using a Monte Carlo simulation model. Compensation expense is recorded monthly over the vesting period of the awards. The following table summarizes information for the equity awards granted in 2017:
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December 31, 2016
4,990,443
$
8.95
352,602
$
17.77
130,691
$
18.71
160,333
$
18.00
Granted
377,630
12.13
307,905
24.01
85,530
31.58
—
—
Forfeited
(11,339)
10.91
(6,109)
20.37
(4,766)
18.71
—
—
Exercised
(1,203,121)
8.90
—
—
—
—
(57,555)
18.00
Vested
—
—
(145,812)
17.68
—
—
—
—
Balance—December 30, 2017
4,153,613
$
9.13
508,586
$
20.14
211,455
$
23.69
102,778
$
18.00
The fair value of the time-vesting options granted in 2017, 2016 and 2015 was estimated as of the grant date using the Black-Scholes-Merton model, which requires the input of subjective assumptions, including the expected volatility and the expected term. The fair value of the performance stock units granted in 2017 and 2016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7, 2016 and 2015:
Options
Performance Stock Units
2017
2016
2015
2017
2016
Risk-free interest rate
2.06% - 2.31%
1.75% - 1.97%
1.68% - 1.92%
1.45%
0.88%
Dividend yield
None
None
None
None
None
Volatility
47%
48%
50%
39%
37%
Expected term
7 Years
10 Years
7 - 10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1.1 million, $49.9 million and $19.9 million in the years ended December 30, 2017, December 31, 2016 and January 2, 2016, respectively. As of December 30, 2017, unrecognized compensation cost totaled $23.7 million. The weighted average remaining contractual term over which the unrecognized compensation cost is to be recognized is 1.6 years as of year-end 2017.
As of December 30, 2017, the intrinsic value of outstanding options, restricted stock units and performance stock units was $53.9 million, $16.0 million and $6.6 million, respectively, and the remaining contractual term was 7.5 years, 8.8 years and 8.6 years, respectively. The weighted average strike price of stock options outstanding as of December 30, 2017 was $18.46 per share. The intrinsic value of 1.2 million exercisable stock options as of December 30, 2017 was $16.8 million with a weighted average strike price of $17.92 and a weighted average remaining vesting period of 7.3 years.</t>
  </si>
  <si>
    <t>(12) Stock-Based Compensation
Prior to the IPO and related Reorganization, the capital structure of Summit Holdings consisted of six different classes of limited partnership units, each of which was subject to unique distribution rights. In connection with the IPO and the related Reorganization, the limited partnership agreement of Summit Holdings was amended and restated to, among other things, modify its capital structure by creating LP Units (“the Reclassification”). Immediately after the Reclassification, 69.0 million LP Units were outstanding, of which 575,256 time vesting interests had not yet vested, and 2.4 million of performance vesting interests had not yet vested. As of December 30, 2017, approximately 40,000 of the time-vesting units remained outstanding and unvested.
Further in 2015, warrants to purchase 160,333 shares of Class A common stock were issued to holders of Class C interests, and options to purchase 4.4 million shares of Class A common stock were issued to holders of Class D interests as leverage restoration options. The exercise price of the warrants and the leverage restoration options is $18.00 per share. In connection with the Reclassification of the equity-based awards, we recognized $14.5 million modification charge in general and administrative expenses in the year ended January 2, 2016.
The leverage restoration options were granted under the Summit Materials, Inc. 2015 Omnibus Incentive Plan (the “Plan”), and would vest when both the applicable return multiple is achieved and a four year time-vesting condition is satisfied. Subsequently, in August 2016, the Board of Directors determined that it was in the best interest of the Company to waive the 3.0 times threshold on the remaining unvested performance-based LP Units and leverage restoration options. This waiver was accounted for as a modification of both interests. The fair value of the LP Units was based on the closing stock price of Summit Inc.’s shares of class A common stock on the modification date and the fair value of the leverage restoration options was determined using the Black-Scholes, Merton model. The Company recognized $37.7 million in general and administrative expenses in the year ended December 31, 2016 related to the vesting of these performance-based awards. In addition, as of December 30, 2017, we have $2.3 million of unamortized deferred compensation related to the LP Units and unvested leverage restoration options, which will be amortized through March 2019.
In connection with the IPO, we granted 240,000 options to purchase Class A common stock under the Plan to certain employees. These options vest subject to continuous employment over a four year service period, and are exercisable at $18.00 per share.
Omnibus Incentive Plan
In 2015, our Board of Directors and stockholders adopted a long-term incentive plan in connection with our IPO under the Plan, which allows for grants of equity-based awards in the form of stock options, stock appreciation rights, restricted stock and restricted stock units, performance units, and other stock-based awards. The Plan authorizes the issuance of up to 13,500,000 shares of Class A common stock in the form of restricted stock units and stock options, of which 8.6 million shares were available for future grants as of December 30, 2017.
Restricted Stock
Restricted Stock with Service-Based Vesting —Under the Plan, the Compensation Committee of the Board of Directors (“the Compensation Committee”) has granted restricted stock to members of the Board of Directors, executive officers and other key employees. These awards contain service conditions associated with continued employment or service. The terms of the restricted stock provide voting and regular dividend rights to holders of the awards. Upon vesting, the restrictions on the restricted stock lapse and the shares are considered issued and outstanding for accounting purposes.
In 2017 and 2016, the Compensation Committee granted restricted stock to executives and key employees under the Plan as part of our annual equity award program, which vest over a three year period, subject to continued employment or service. From time to time, the Compensation Committee grants restricted stock to newly hired or promoted employees or other employees or consultants who have achieved extraordinary personal performance objectives.
In 2017 and 2016, the Compensation Committee granted 34,928 and 28,140 shares, respectively, to non-employee members of the Board of Directors for their annual service as directors. These restricted stock grants vest over a one year period.
In measuring compensation expense associated with the grant of restricted stock, we use the fair value of the award, determined as the closing stock price for our common stock on the date of grant. Compensation expense is recorded monthly over the vesting period of the award.
Restricted stock with Service- and Market-Condition-Based Vesting —in 2017 and 2016, the Compensation Committee granted restricted stock to certain members of our executive team as part of their annual compensation package. The restricted stock vest at the end of a three year performance period, based on our total stock return (“TSR”) ranking relative to companies in the S&amp;P Building &amp; Construction Select Industry Index, subject to continued employment.
In measuring compensation expense associated with these grants, we use the fair value of the award at the date of grant, determined using a Monte Carlo simulation model. Compensation expense is recorded monthly over the vesting period of the awards. The following table summarizes information for the equity awards granted in 2017:
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December 31, 2016
4,990,443
$
8.95
352,602
$
17.77
130,691
$
18.71
160,333
$
18.00
Granted
377,630
12.13
307,905
24.01
85,530
31.58
—
—
Forfeited
(11,339)
10.91
(6,109)
20.37
(4,766)
18.71
—
—
Exercised
(1,203,121)
8.90
—
—
—
—
(57,555)
18.00
Vested
—
—
(145,812)
17.68
—
—
—
—
Balance—December 30, 2017
4,153,613
$
9.13
508,586
$
20.14
211,455
$
23.69
102,778
$
18.00
The fair value of the time-vesting options granted in 2017, 2016 and 2015 was estimated as of the grant date using the Black-Scholes-Merton model, which requires the input of subjective assumptions, including the expected volatility and the expected term. The fair value of the performance stock units granted in 2017 and 2016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7, 2016 and 2015:
Options
Performance Stock Units
2017
2016
2015
2017
2016
Risk-free interest rate
2.06% - 2.31%
1.75% - 1.97%
1.68% - 1.92%
1.45%
0.88%
Dividend yield
None
None
None
None
None
Volatility
47%
48%
50%
39%
37%
Expected term
7 Years
10 Years
7 - 10 years
3 Years
3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Forfeitures are recognized as they occur. Share-based compensation expense, which is recognized in general and administrative expenses, totaled $21.1 million, $49.9 million and $19.9 million in the years ended December 30, 2017, December 31, 2016 and January 2, 2016, respectively. As of December 30, 2017, unrecognized compensation cost totaled $23.7 million. The weighted average remaining contractual term over which the unrecognized compensation cost is to be recognized is 1.6 years as of year-end 2017.
As of December 30, 2017, the intrinsic value of outstanding options, restricted stock units and performance stock units was $53.9 million, $16.0 million and $6.6 million, respectively, and the remaining contractual term was 7.5 years, 8.8 years and 8.6 years, respectively. The weighted average strike price of stock options outstanding as of December 30, 2017 was $18.46 per share. The intrinsic value of 1.2 million exercisable stock options as of December 30, 2017 was $16.8 million with a weighted average strike price of $17.92 and a weighted average remaining vesting period of 7.3 years.</t>
  </si>
  <si>
    <t>Employee Benefit Plans</t>
  </si>
  <si>
    <t>(14) 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9.3 million, $8.6 million and $7.1 million for the years ended December 30, 2017, December 31, 2016 and January 2, 2016, respectively.
Defined Benefit and Other Postretirement Benefits Plans —The Company’s subsidiary, Continental Cement, sponsors two noncontributory defined benefit pension plans for hourly and salaried employees. The salaried plan is closed to new participants and benefits are frozen. The hourly plan is also frozen except that new hourly participants from the Davenport, Iowa location accrue new benefits in the hourly pla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December 31, 2017 and December 31, 2016 and for the years ended December 31, 2017, December 31, 2016 and December 31, 2015:
2017
2016
Pension
Healthcare
Pension
Healthcare
benefits
&amp; Life Ins.
benefits
&amp; Life Ins.
Change in benefit obligations:
Beginning of period
$
27,608
$
12,770
$
27,914
$
13,458
Service cost
285
184
279
230
Interest cost
998
365
1,049
470
Actuarial loss (gain)
1,182
(338)
22
(682)
Curtailments
(430)
Change in plan provision
—
(2,325)
—
65
Benefits paid
(1,659)
(863)
(1,656)
(771)
End of period
$
27,984
$
9,793
$
27,608
$
12,770
Change in fair value of plan assets:
Beginning of period
$
18,395
$
—
$
18,336
$
—
Actual return on plan assets
1,415
719
Employer contributions
861
863
996
771
Benefits paid
(1,659)
(863)
(1,656)
(771)
End of period
$
19,012
$
—
$
18,395
$
—
Funded status of plans
$
(8,972)
$
(9,793)
$
(9,213)
$
(12,770)
Current liabilities
$
—
$
(702)
$
—
$
(844)
Noncurrent liabilities
(8,972)
(9,091)
(9,213)
(11,926)
Liability recognized
$
(8,972)
$
(9,793)
$
(9,213)
$
(12,770)
Amounts recognized in accumulated other comprehensive income:
Net actuarial loss
$
9,341
$
2,285
$
9,248
$
3,060
Prior service cost
—
(2,413)
—
(1,968)
Total amount recognized
$
9,341
$
(128)
$
9,248
$
1,092
The amount recognized in accumulated other comprehensive income (“AOCI”) is the actuarial loss (credit) and prior service cost, which has not yet been recognized in periodic benefit cost. At December 30, 2017, the actuarial loss (credit) and prior service cost (credit) expected to be amortized from AOCI to benefit cost in 2018 is $0.3 million and $(0.2) million for the pension and postretirement obligations, respectively.
2017
2016
2015
Pension
Healthcare
Pension
Healthcare
Pension
Healthcare
benefits
&amp; Life Ins.
benefits
&amp; Life Ins.
benefits
&amp; Life Ins.
Amounts recognized in other comprehensive (income) loss:
Net actuarial gain (loss)
$
1,068
$
(338)
$
688
$
(682)
$
(16)
$
(1,720)
Prior service cost
—
(572)
—
64
—
—
Amortization of prior year service cost
—
168
—
174
—
174
Curtailment benefit
(429)
—
—
—
—
—
Amortization of gain
(547)
(64)
(463)
(207)
(326)
(235)
Adjustment to plan benefits
—
(414)
—
—
—
—
Total amount recognized
$
92
$
(1,220)
$
225
$
(651)
$
(342)
$
(1,781)
Components of net periodic benefit cost:
Service cost
$
285
$
184
$
279
$
230
$
159
$
149
Interest cost
998
365
1,049
470
1,041
447
Amortization of gain
547
64
463
207
326
235
Expected return on plan assets
(1,302)
—
(1,386)
—
(1,385)
—
Amortization of prior service credit
—
(168)
—
(174)
—
(174)
Net periodic benefit cost
$
528
$
445
$
405
$
733
$
141
$
657
Assumptions— Weighted-average assumptions used to determine the benefit obligations as of year-end 2017 and 2016 are:
2017
2016
Healthcare
Healthcare
Pension benefits
&amp; Life Ins.
Pension benefits
&amp; Life Ins.
Discount rate
3.23% - 3.37%
3.20% - 3.25%
3.61% - 3.81%
3.32% - 3.65%
Expected long-term rate of return on plan assets
7.00%
N/A
7.00%
N/A
Weighted-average assumptions used to determine net periodic benefit cost for years ended December 30, 2017, December 31, 2016 and January 2, 2016:
2017
2016
2015
Healthcare
Healthcare
Healthcare
Pension benefits
&amp; Life Ins.
Pension benefits
&amp; Life Ins.
Pension benefits
&amp; Life Ins.
Discount rate
3.61% - 3.81%
3.54% - 3.65%
3.74% - 3.97%
3.34% - 3.80%
3.50% - 3.98%
3.39% - 3.52%
Expected long-term rate of return on plan assets
7.00%
N/A
7.30%
N/A
7.3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7 and 2016. Assumed health care cost trend rates have a significant effect on the amounts reported for the Company’s healthcare and life insurance benefits plans. A one percentage-point change in assumed health care cost trend rates would have the following effects as of year-end 2017 and 2016:
2017
2016
Increase
Decrease
Increase
Decrease
Total service cost and interest cost components
$
39
$
(33)
$
55
$
(47)
APBO
857
(769)
1,197
(1,038)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December 30, 2017 and December 31, 2016.
At year-end 2017 and 2016,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1, 2017 and December 31, 2016 are as follows:
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
2016
Quoted prices in active
Total fair
markets for identical
Observable
value
assets (Level 1)
inputs (Level 2)
Fixed income securities:
Intermediate—government
$
1,770
$
—
$
1,770
Intermediate—corporate
2,658
—
2,658
Short-term—government
912
—
912
Short-term—corporate
3,613
—
3,613
Equity securities:
U.S. Large cap value
1,181
1,181
—
U.S. Large cap growth
1,103
1,103
—
U.S. Mid cap value
577
577
—
U.S. Mid cap growth
546
546
—
U.S. Small cap value
551
551
—
U.S. Small cap growth
540
540
—
Managed Futures
366
366
—
International
1,099
1,099
—
Emerging Markets
359
359
—
Commodities Broad Basket
707
707
—
Cash
2,094
2,094
—
Precious metals
319
319
—
Total
$
18,395
$
9,442
$
8,953
Cash Flows —The Company expects to contribute approximately $1.4 million in 2018 to both its pension plans and to its healthcare and life insurance benefits plans.
The estimated benefit payments for each of the next five years and the five-year period thereafter are as follows:
Pension
Healthcare and Life
benefits
Insurance Benefits
2018
$
1,835
$
702
2019
1,830
667
2020
1,804
675
2021
1,771
655
2022
1,768
649
2023 - 2027
8,457
3,250</t>
  </si>
  <si>
    <t>(13) Employee Benefit Plans
Defined Contribution Plan —The Company sponsors employee 401(k) savings plans for its employees, including certain union employees. The plans provide for various required and discretionary Company matches of employees’ eligible compensation contributed to the plans. The expense for the defined contribution plans was $9.3 million, $8.6 million and $7.1 million for the years ended December 30, 2017, December 31, 2016 and January 2, 2016, respectively.
Defined Benefit and Other Postretirement Benefits Plans —The Company’s subsidiary, Continental Cement, sponsors two noncontributory defined benefit pension plans for hourly and salaried employees. The salaried plan is closed to new participants and benefits are frozen. The hourly plan is also frozen except that new hourly participants from the Davenport, Iowa location accrue new benefits in the hourly plan. As a result of the collective bargaining unit negotiations in 2017, the hourly defined benefit pension plan was amended to stop future benefit accruals for the Davenport employees effective December 31, 2017. Pension benefits for eligible hourly employees are based on a monthly pension factor for each year of credited service. Pension benefits for eligible salaried employees are generally based on years of service and average eligible compensation.
Continental Cement also sponsors two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one new unfunded healthcare plan to provide benefits prior to Medicare eligibility for certain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ccumulated benefit obligation (“A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The Company uses December 31 as the measurement date for its defined benefit pension and other postretirement benefit plans.
Obligations and Funded Status —The following information is as of December 31, 2017 and December 31, 2016 and for the years ended December 31, 2017, December 31, 2016 and December 31, 2015:
2017
2016
Pension
Healthcare
Pension
Healthcare
benefits
&amp; Life Ins.
benefits
&amp; Life Ins.
Change in benefit obligations:
Beginning of period
$
27,608
$
12,770
$
27,914
$
13,458
Service cost
285
184
279
230
Interest cost
998
365
1,049
470
Actuarial loss (gain)
1,182
(338)
22
(682)
Curtailments
(430)
Change in plan provision
—
(2,325)
—
65
Benefits paid
(1,659)
(863)
(1,656)
(771)
End of period
27,984
9,793
27,608
12,770
Change in fair value of plan assets:
Beginning of period
$
18,395
$
—
$
18,336
$
—
Actual return on plan assets
1,415
719
Employer contributions
861
863
996
771
Benefits paid
(1,659)
(863)
(1,656)
(771)
End of period
19,012
—
18,395
—
Funded status of plans
$
(8,972)
$
(9,793)
$
(9,213)
$
(12,770)
Current liabilities
$
—
$
(702)
$
—
$
(844)
Noncurrent liabilities
(8,972)
(9,091)
(9,213)
(11,926)
Liability recognized
$
(8,972)
$
(9,793)
$
(9,213)
$
(12,770)
Amounts recognized in accumulated other comprehensive income:
Net actuarial loss
$
9,341
$
2,285
$
9,248
$
3,060
Prior service cost
—
(2,413)
—
(1,968)
Total amount recognized
$
9,341
$
(128)
$
9,248
$
1,092
The amount recognized in accumulated other comprehensive income (“AOCI”) is the actuarial loss (credit) and prior service cost, which has not yet been recognized in periodic benefit cost. At December 30, 2017, the actuarial loss (credit) and prior service cost (credit) expected to be amortized from AOCI to benefit cost in 2018 is $0.3 million and $(0.2) million for the pension and postretirement obligations, respectively.
2017
2016
2015
Pension
Healthcare
Pension
Healthcare
Pension
Healthcare
benefits
&amp; Life Ins.
benefits
&amp; Life Ins.
benefits
&amp; Life Ins.
Amounts recognized in other comprehensive (income) loss:
Net actuarial gain (loss)
$
1,068
$
(338)
$
688
$
(682)
$
(16)
$
(1,720)
Prior service cost
—
(572)
—
64
—
—
Amortization of prior year service cost
—
168
—
174
—
174
Curtailment benefit
(429)
—
—
—
—
—
Amortization of gain
(547)
(64)
(463)
(207)
(326)
(235)
Adjustment to plan benefits
—
(414)
—
—
—
—
Total amount recognized
$
92
$
(1,220)
$
225
$
(651)
$
(342)
$
(1,781)
Components of net periodic benefit cost:
Service cost
$
285
$
184
$
279
$
230
$
159
$
149
Interest cost
998
365
1,049
470
1,041
447
Amortization of gain
547
64
463
207
326
235
Expected return on plan assets
(1,302)
—
(1,386)
—
(1,385)
—
Amortization of prior service credit
—
(168)
—
(174)
—
(174)
Net periodic benefit cost
$
528
$
445
$
405
$
733
$
141
$
657
Assumptions— Weighted-average assumptions used to determine the benefit obligations as of year-end 2017 and 2016 are:
2017
2016
Healthcare
Healthcare
Pension benefits
&amp; Life Ins.
Pension benefits
&amp; Life Ins.
Discount rate
3.23% - 3.37%
3.20% - 3.25%
3.61% - 3.81%
3.32% - 3.65%
Expected long-term rate of return on plan assets
7.00%
N/A
7.00%
N/A
Weighted-average assumptions used to determine net periodic benefit cost for years ended December 30, 2017, December 31, 2016 and January 2, 2016:
2017
2016
2015
Healthcare
Healthcare
Healthcare
Pension benefits
&amp; Life Ins.
Pension benefits
&amp; Life Ins.
Pension benefits
&amp; Life Ins.
Discount rate
3.61% - 3.81%
3.54% - 3.65%
3.74% - 3.97%
3.34% - 3.80%
3.50% - 3.98%
3.39% - 3.52%
Expected long-term rate of return on plan assets
7.00%
N/A
7.30%
N/A
7.3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were 8.0% grading to 4.5% as of year-end 2017 and 2016. Assumed health care cost trend rates have a significant effect on the amounts reported for the Company’s healthcare and life insurance benefits plans. A one percentage-point change in assumed health care cost trend rates would have the following effects as of year-end 2017 and 2016:
2017
2016
Increase
Decrease
Increase
Decrease
Total service cost and interest cost components
$
39
$
(33)
$
55
$
(47)
APBO
857
(769)
1,197
(1,038)
Plan Assets —The defined benefit pension plans’ (the “Plans”) investment strategy is to minimize investment risk while generating acceptable returns. The Plans currently invest a relatively high proportion of the plan assets in fixed income securities, while the remainder is invested in equity securities, cash reserves and precious metals. The equity securities are diversified into funds with growth and value investment strategies. The target allocation for plan assets is as follows: equity securities—30%; fixed income securities—63%; cash reserves—5%; and precious metals—2%. The Plans’ current investment allocations are within the tolerance of the target allocation. The Company had no Level 3 investments as of or for the years ended December 30, 2017 and December 31, 2016.
At year-end 2017 and 2016,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Corporate and government bonds are classified as Level 2 assets, as they are either valued at quoted market prices from observable pricing sources at the reporting date or valued based upon comparable securities with similar yields and credit ratings.
Equity Securities —Equity securities are valued at the closing market price reported on a U.S. exchange where the security is actively traded and are therefore classified as Level 1 assets.
Cash —The carrying amounts of cash approximate fair value due to the short-term maturity.
Precious Metals— Precious metals are valued at the closing market price reported on a U.S. exchange where the security is actively traded and are therefore classified as Level 1 assets.
The fair value of the Plans’ assets by asset class and fair value hierarchy level as of December 31, 2017 and December 31, 2016 are as follows:
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
2016
Quoted prices in active
Total fair
markets for identical
Observable
value
assets (Level 1)
inputs (Level 2)
Fixed income securities:
Intermediate—government
$
1,770
$
—
$
1,770
Intermediate—corporate
2,658
—
2,658
Short-term—government
912
—
912
Short-term—corporate
3,613
—
3,613
Equity securities:
U.S. Large cap value
1,181
1,181
—
U.S. Large cap growth
1,103
1,103
—
U.S. Mid cap value
577
577
—
U.S. Mid cap growth
546
546
—
U.S. Small cap value
551
551
—
U.S. Small cap growth
540
540
—
Managed Futures
366
366
—
International
1,099
1,099
—
Emerging Markets
359
359
—
Commodities Broad Basket
707
707
—
Cash
2,094
2,094
—
Precious metals
319
319
—
Total
$
18,395
$
9,442
$
8,953
Cash Flows —The Company expects to contribute approximately $1.4 million in 2018 to both its pension plans and to its healthcare and life insurance benefits plans.
The estimated benefit payments for each of the next five years and the five-year period thereafter are as follows:
Pension
Healthcare and Life
benefits
Insurance Benefits
2018
$
1,835
$
702
2019
1,830
667
2020
1,804
675
2021
1,771
655
2022
1,768
649
2023 - 2027
8,457
3,250</t>
  </si>
  <si>
    <t>Accrued Mining and Landfill Reclamation</t>
  </si>
  <si>
    <t>(15)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3.9 million and $5.1 million as of December 30, 2017 and December 31, 2016, respectively, is included in accrued expenses on the consolidated balance sheets. The total undiscounted anticipated costs for site reclamation as of December 30, 2017 and December 31, 2016 were $67.9 million and $63.6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30, 2017 and December 31, 2016:
2017
2016
Beginning balance
$
23,906
$
20,735
Acquired obligations
2,303
835
Change in cost estimate
(1,764)
3,055
Settlement of reclamation obligations
(1,996)
(2,283)
Accretion expense
1,880
1,564
Ending balance
$
24,329
$
23,906</t>
  </si>
  <si>
    <t>(14)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3.9 million and $5.1 million as of December 30, 2017 and December 31, 2016, respectively, is included in accrued expenses on the consolidated balance sheets. The total undiscounted anticipated costs for site reclamation as of December 30, 2017 and December 31, 2016 were $67.9 million and $63.6 million, respectively.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December 30, 2017 and December 31, 2016:
2017
2016
Beginning balance
$
23,906
$
20,735
Acquired obligations
2,303
835
Change in cost estimate
(1,764)
3,055
Settlement of reclamation obligations
(1,996)
(2,283)
Accretion expense
1,880
1,564
Ending balance
$
24,329
$
23,906</t>
  </si>
  <si>
    <t>Commitments and Contingencies</t>
  </si>
  <si>
    <t xml:space="preserve">(16)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In the third quarter of 2017, the Company settled its remaining obligations under the indemnification agreement for $3.5 million, which was $0.8 million less than amounts previously accrued.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 </t>
  </si>
  <si>
    <t>(15) 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In the third quarter of 2017, the Company settled its remaining obligations under the indemnification agreement for $3.5 million, which was $0.8 million less than amounts previously accrued.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Leasing Arrangements</t>
  </si>
  <si>
    <t>(17) Leasing Arrangements
Rent expense, which primarily relates to land, plants and equipment, during the years ended December 30, 2017, December 31, 2016 and January 2, 2016 was $21.7 million, $18.6 million and $12.1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17, December 31, 2016 and January 2, 2016 was $18.7 million, $15.6 million and $12.6 million, respectively. Minimum contractual commitments for the subsequent five years under long-term operating leases and under royalty agreements are as follows:
Operating
Royalty
Leases
Agreements
2018
$
8,627
$
6,450
2019
7,077
6,017
2020
5,826
5,833
2021
4,650
5,550
2022
2,475
5,431</t>
  </si>
  <si>
    <t>(16) Leasing Arrangements
Rent expense, which primarily relates to land, plants and equipment, during the years ended December 30, 2017, December 31, 2016 and January 2, 2016 was $21.7 million, $18.6 million and $12.1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December 30, 2017, December 31, 2016 and January 2, 2016 was $18.7 million, $15.6 million and $12.6 million, respectively. Minimum contractual commitments for the subsequent five years under long-term operating leases and under royalty agreements are as follows:
Operating
Royalty
Leases
Agreements
2018
$
8,627
$
6,450
2019
7,077
6,017
2020
5,826
5,833
2021
4,650
5,550
2022
2,475
5,431</t>
  </si>
  <si>
    <t>Related Party Transactions</t>
  </si>
  <si>
    <t>(18)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In connection with the IPO, the transaction and management fee agreement with BMP was terminated on March 17, 2015 for a termination payment of $13.8 million; $13.4 million was paid to affiliates of BMP and the remaining $0.4 million was paid to affiliates of Silverhawk Summit, L.P. and to certain other equity investors.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t>
  </si>
  <si>
    <t>(17)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In connection with the IPO, the transaction and management fee agreement with BMP was terminated on March 17, 2015 for a termination payment of $13.8 million; $13.4 million was paid to affiliates of BMP and the remaining $0.4 million was paid to affiliates of Silverhawk Summit, L.P. and to certain other equity investors.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t>
  </si>
  <si>
    <t>Fair Value of Financial Instruments</t>
  </si>
  <si>
    <t xml:space="preserve">(19) 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0, 2017 and December 31, 2016 was:
2017
2016
Current portion of acquisition-related liabilities and Accrued expenses:
Contingent consideration
$
594
$
9,288
Cash flow hedges
488
942
Acquisition-related liabilities and Other noncurrent liabilities
Contingent consideration
$
34,301
$
2,377
Cash flow hedges
492
1,438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7 or 2016, or to cash flow hedges in 2017 or 2016. In 2016, a $6.1 million increase in the fair value of contingent consideration was recognized as a result of a change in projected cash payments.
Financial Instruments —The Company’s financial instruments include debt and certain acquisition-related liabilities (deferred consideration and noncompete obligations). The carrying value and fair value of these financial instruments as of December 30, 2017 and December 31, 2016 were:
December 30, 2017
December 31, 2016
Fair Value
Carrying Value
Fair Value
Carrying Value
Level 2
Long-term debt(1)
$
1,893,239
$
1,832,455
$
1,586,102
$
1,536,065
Level 3
Current portion of deferred consideration and noncompete obligations(2)
13,493
13,493
14,874
14,874
Long term portion of deferred consideration and noncompete obligations(3)
23,834
23,834
30,287
30,287
(1)
$4.8 million and $6.5 million included in current portion of debt as of December 30, 2017 and December 31,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 </t>
  </si>
  <si>
    <t>(18) Fair Value of Financial Instruments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interest rate derivative expires in September 2019.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December 30, 2017 and December 31, 2016 was:
2017
2016
Current portion of acquisition-related liabilities and Accrued expenses:
Contingent consideration
$
594
$
9,288
Cash flow hedges
488
942
Acquisition-related liabilities and Other noncurrent liabilities
Contingent consideration
$
34,301
$
2,377
Cash flow hedges
492
1,438
The fair value accounting guidance establishes the following fair value hierarchy that prioritizes the inputs used to measure fair value:
Level 1 —
Unadjusted quoted prices for identical assets or liabilities in active markets.
Level 2 —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adjustments to the fair value of contingent consideration in 2017 or 2016, or to cash flow hedges in 2017 or 2016. In 2016, a $6.1 million increase in the fair value of contingent consideration was recognized as a result of a change in projected cash payments.
Financial Instruments —The Company’s financial instruments include debt and certain acquisition-related liabilities (deferred consideration and noncompete obligations). The carrying value and fair value of these financial instruments as of December 30, 2017 and December 31, 2016 were:
December 30, 2017
December 31, 2016
Fair Value
Carrying Value
Fair Value
Carrying Value
Level 2
Long-term debt(1)
$
1,893,239
$
1,832,455
$
1,586,102
$
1,536,065
Level 3
Current portion of deferred consideration and noncompete obligations(2)
10,993
10,993
12,375
12,375
Long term portion of deferred consideration and noncompete obligations(3)
17,938
17,938
22,784
22,784
(1)
(2)
(3)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si>
  <si>
    <t>Segment Information</t>
  </si>
  <si>
    <t xml:space="preserve">(20)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0, 2017, December 31, 2016 and January 2, 2016:
2017
2016
2015
Revenue*:
West
$
998,843
$
813,682
$
804,503
East
629,919
531,294
432,310
Cement
303,813
281,087
195,484
Total revenue
$
1,932,575
$
1,626,063
$
1,432,297
* Intercompany sales are immaterial and the presentation above only reflects sales to external customers.
2017
2016
2015
(Loss) income from continuing operations before taxes
$
(158,200)
$
40,827
$
(19,194)
Interest expense
108,549
97,536
84,629
Depreciation, depletion and amortization
177,643
147,736
118,321
Accretion
1,875
1,564
1,402
IPO/ Legacy equity modification costs
—
37,257
28,296
Loss on debt financings
4,815
—
71,631
Tax receivable agreement expense
271,016
14,938
—
Transaction costs
7,733
6,797
9,519
Management fees and expenses
—
(1,379)
1,046
Non-cash compensation
21,140
12,683
5,448
Other
1,206
13,388
(13,570)
Total Adjusted EBITDA
$
435,777
$
371,347
$
287,528
Total Adjusted EBITDA by Segment:
West
$
203,590
$
167,434
$
150,764
East
139,108
126,007
92,303
Cement
127,547
112,991
74,845
Corporate and other
(34,468)
(35,085)
(30,384)
Total Adjusted EBITDA
$
435,777
$
371,347
$
287,528
2017
2016
2015
Purchases of property, plant and equipment
West
$
83,591
$
77,335
$
39,896
East
68,556
45,492
26,268
Cement
35,803
25,408
17,151
Total reportable segments
187,950
148,235
83,315
Corporate and other
6,196
5,248
5,635
Total purchases of property, plant and equipment
$
194,146
$
153,483
$
88,950
2017
2016
2015
Depreciation, depletion, amortization and accretion:
West
$
71,314
$
65,345
$
53,727
East
67,252
51,540
38,923
Cement
38,351
30,006
24,758
Total reportable segments
176,917
146,891
117,408
Corporate and other
2,601
2,409
2,315
Total depreciation, depletion, amortization and accretion
$
179,518
$
149,300
$
119,723
2017
2016
2015
Total assets:
West
$
1,225,463
$
902,763
$
821,479
East
1,035,609
870,613
545,187
Cement
870,652
868,440
843,941
Total reportable segments
3,131,724
2,641,816
2,210,607
Corporate and other
655,609
139,650
185,572
Total
$
3,787,333
$
2,781,466
$
2,396,179
2017
2016
2015
Revenue by product*:
Aggregates
$
313,383
$
264,609
$
219,040
Cement
282,041
250,349
167,696
Ready-mix concrete
492,302
395,917
350,262
Asphalt
285,653
239,419
252,031
Paving and related services
371,763
304,041
295,995
Other
187,433
171,728
147,273
Total revenue
$
1,932,575
$
1,626,063
$
1,432,297
* Revenue from the liquid asphalt terminals is included in asphalt revenue. </t>
  </si>
  <si>
    <t>(19) 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December 30, 2017, December 31, 2016 and January 2, 2016:
2017
2016
2015
Revenue*:
West
$
998,843
$
813,682
$
804,503
East
629,919
531,294
432,310
Cement
303,813
281,087
195,484
Total revenue
$
1,932,575
$
1,626,063
$
1,432,297
* Intercompany sales are immaterial and the presentation above only reflects sales to external customers.
2017
2016
2015
Income (loss) from continuing operations before taxes
$
113,696
$
56,805
$
(18,322)
Interest expense
107,655
96,483
83,757
Depreciation, depletion and amortization
177,643
147,736
118,321
Accretion
1,875
1,564
1,402
IPO/ Legacy equity modification costs
—
37,257
28,296
Loss on debt financings
4,815
—
71,631
Transaction costs
7,733
6,797
9,519
Management fees and expenses
—
(1,379)
1,046
Non-cash compensation
21,140
12,683
5,448
Other
1,206
13,388
(13,570)
Total Adjusted EBITDA
$
435,763
$
371,334
$
287,528
Total Adjusted EBITDA by Segment:
West
$
203,590
$
167,434
$
150,764
East
139,108
126,007
92,303
Cement
127,547
112,991
74,845
Corporate and other
(34,482)
(35,098)
(30,384)
Total Adjusted EBITDA
$
435,763
$
371,334
$
287,528
2017
2016
2015
Purchases of property, plant and equipment
West
$
83,591
$
77,335
$
39,896
East
68,556
45,492
26,268
Cement
35,803
25,408
17,151
Total reportable segments
187,950
148,235
83,315
Corporate and other
6,196
5,248
5,635
Total purchases of property, plant and equipment
$
194,146
$
153,483
$
88,950
2017
2016
2015
Depreciation, depletion, amortization and accretion:
West
$
71,314
$
65,345
$
53,727
East
67,252
51,540
38,923
Cement
38,351
30,006
24,758
Total reportable segments
176,917
146,891
117,408
Corporate and other
2,601
2,409
2,315
Total depreciation, depletion, amortization and accretion
$
179,518
$
149,300
$
119,723
2017
2016
2015
Total assets:
West
$
1,225,463
$
902,763
$
821,479
East
1,035,609
870,613
545,187
Cement
870,652
868,440
843,941
Total reportable segments
3,131,724
2,641,816
2,210,607
Corporate and other
372,517
134,604
184,555
Total
$
3,504,241
$
2,776,420
$
2,395,162
2017
2016
2015
Revenue by product*:
Aggregates
$
313,383
$
264,609
$
219,040
Cement
282,041
250,349
167,696
Ready-mix concrete
492,302
395,917
350,262
Asphalt
285,653
239,419
252,031
Paving and related services
371,763
304,041
295,995
Other
187,433
171,728
147,273
Total revenue
$
1,932,575
$
1,626,063
$
1,432,297
*</t>
  </si>
  <si>
    <t>Senior Notes' Guarantor and Non-Guarantor Financial Information</t>
  </si>
  <si>
    <t>(20) Senior Notes’ Guarantor and Non-Guarantor Financial Information
Summit LLC’s domestic wholly-owned subsidiary companies other than Finance Corp. are named as guarantors (collectively, the “Guarantors”) of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year ended December 30, 2017.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December 30, 2017
100%
Owned
Non-
Issuers
Guarantors
Guarantors
Eliminations
Consolidated
Assets
Current assets:
Cash and cash equivalents
$
370,741
$
10,254
$
14,933
$
(12,372)
$
383,556
Accounts receivable, net
—
183,139
15,191
—
198,330
Intercompany receivables
573,301
484,747
—
(1,058,048)
—
Cost and estimated earnings in excess of billings
—
9,264
248
—
9,512
Inventories
—
180,283
4,156
—
184,439
Other current assets
1,167
6,354
243
—
7,764
Total current assets
945,209
874,041
34,771
(1,070,420)
783,601
Property, plant and equipment, net
9,259
1,569,118
37,047
—
1,615,424
Goodwill
—
976,206
61,114
—
1,037,320
Intangible assets, net
—
16,833
—
—
16,833
Other assets
2,890,674
162,711
1,271
(3,003,593)
51,063
Total assets
$
3,845,142
$
3,598,909
$
134,203
$
(4,074,013)
$
3,504,241
Liabilities and Member’s Interest
Current liabilities:
Current portion of debt
$
4,765
$
—
$
—
$
—
$
4,765
Current portion of acquisition-related liabilities
—
11,587
—
—
11,587
Accounts payable
3,976
89,912
6,749
—
100,637
Accrued expenses
47,047
79,372
2,227
(12,372)
116,274
Intercompany payables
684,057
369,918
4,073
(1,058,048)
—
Billings in excess of costs and estimated earnings
—
15,349
401
—
15,750
Total current liabilities
739,845
566,138
13,450
(1,070,420)
249,013
Long-term debt
1,810,833
—
—
—
1,810,833
Acquisition-related liabilities
—
52,239
—
—
52,239
Other noncurrent liabilities
2,870
193,801
75,209
(171,318)
100,562
Total liabilities
2,553,548
812,178
88,659
(1,241,738)
2,212,647
Total member's interest
1,291,594
2,786,731
45,544
(2,832,275)
1,291,594
Total liabilities and member’s interest
$
3,845,142
$
3,598,909
$
134,203
$
(4,074,013)
$
3,504,241
Condensed Consolidating Balance Sheets
December 31, 2016
100%
Owned
Non-
Issuers
Guarantors
Guarantors
Eliminations
Consolidated
Assets
Current assets:
Cash and cash equivalents
$
133,862
$
4,820
$
14,656
$
(10,666)
$
142,672
Accounts receivable, net
—
155,389
7,090
(102)
162,377
Intercompany receivables
521,658
321,776
—
(843,434)
—
Cost and estimated earnings in excess of billings
—
6,830
620
—
7,450
Inventories
—
153,374
4,305
—
157,679
Other current assets
1,259
11,012
529
—
12,800
Total current assets
656,779
653,201
27,200
(854,202)
482,978
Property, plant and equipment, net
7,033
1,418,902
20,517
—
1,446,452
Goodwill
—
735,490
46,722
—
782,212
Intangible assets, net
—
17,989
—
—
17,989
Other assets
2,293,803
125,270
1,946
(2,374,230)
46,789
Total assets
$
2,957,615
$
2,950,852
$
96,385
$
(3,228,432)
$
2,776,420
Liabilities and Member’s Interest
Current liabilities:
Current portion of debt
$
6,500
$
—
$
—
$
—
$
6,500
Current portion of acquisition-related liabilities
1,000
20,663
—
—
21,663
Accounts payable
1,497
76,886
3,329
(102)
81,610
Accrued expenses
46,460
73,807
872
(10,666)
110,473
Intercompany payables
509,503
327,405
6,526
(843,434)
—
Billings in excess of costs and estimated earnings
—
15,242
214
—
15,456
Total current liabilities
564,960
514,003
10,941
(854,202)
235,702
Long-term debt
1,514,456
—
—
—
1,514,456
Acquisition-related liabilities
—
25,161
—
—
25,161
Other noncurrent liabilities
2,395
231,199
56,356
(165,242)
124,708
Total liabilities
2,081,811
770,363
67,297
(1,019,444)
1,900,027
Total member's interest
875,804
2,180,489
29,088
(2,208,988)
876,393
Total liabilities and member’s interest
$
2,957,615
$
2,950,852
$
96,385
$
(3,228,432)
$
2,776,420
Condensed Consolidating Statements of Operations and Comprehensive Loss
Year ended December 30, 2017
100%
Owned
Non-
Issuers
Guarantors
Guarantors
Eliminations
Consolidated
Revenue
$
—
1,854,434
84,020
(5,879)
$
1,932,575
Cost of revenue (excluding items shown separately below)
—
1,227,037
60,619
(5,879)
1,281,777
General and administrative expenses
63,954
178,023
8,426
—
250,403
Depreciation, depletion, amortization and accretion
2,601
172,738
4,179
—
179,518
Operating (loss) income
(66,555)
276,636
10,796
—
220,877
Other income, net
(307,876)
(1,925)
(533)
309,860
(474)
Interest expense (income)
105,735
(2,415)
4,335
—
107,655
Income from operations before taxes
135,586
280,976
6,994
(309,860)
113,696
Income tax expense
1,518
(23,774)
1,911
—
(20,345)
Net income
134,068
304,750
5,083
(309,860)
134,041
Net loss attributable to noncontrolling interest
—
—
—
(27)
(27)
Net income attributable to member of Summit Materials, LLC
$
134,068
$
304,750
$
5,083
$
(309,833)
$
134,068
Comprehensive income (loss) attributable to member of Summit Materials, LLC
$
144,377
$
302,209
$
(2,685)
$
(299,524)
$
144,377
Condensed Consolidating Statements of Operations and Comprehensive Loss
Year ended December 31, 2016
100%
Owned
Non-
Issuers
Guarantors
Guarantors
Eliminations
Consolidated
Revenue
$
—
$
1,586,858
$
47,064
$
(7,859)
$
1,626,063
Cost of revenue (excluding items shown separately below)
—
1,047,120
32,531
(7,859)
1,071,792
General and administrative expenses
91,533
152,402
6,374
—
250,309
Depreciation, depletion, amortization and accretion
2,410
142,773
4,117
—
149,300
Operating (loss) income
(93,943)
244,563
4,042
—
154,662
Other (income) expense, net
(239,082)
1,908
(326)
238,874
1,374
Interest expense
83,068
9,956
3,459
—
96,483
Income from operations before taxes
62,071
232,699
909
(238,874)
56,805
Income (benefit) tax benefit
—
(5,551)
269
—
(5,282)
Net income
62,071
238,250
640
(238,874)
62,087
Net income attributable to noncontrolling interest
—
—
—
16
16
Net income attributable to member of Summit Materials, LLC
$
62,071
$
238,250
$
640
$
(238,890)
$
62,071
Comprehensive income (loss) attributable to member of Summit Materials, LLC
$
63,093
$
239,353
$
(1,485)
$
(237,868)
$
63,093
Condensed Consolidating Statements of Operations and Comprehensive Loss
Year ended January 2, 2016
100%
Owned
Non-
Issuers
Guarantors
Guarantors
Eliminations
Consolidated
Revenue
$
—
$
1,364,622
$
100,360
$
(32,685)
$
1,432,297
Cost of revenue (excluding items shown separately below)
—
958,144
64,803
(32,685)
990,262
General and administrative expenses
73,555
107,282
6,451
—
187,288
Depreciation, depletion, amortization and accretion
2,316
112,166
5,241
—
119,723
Operating (loss) income
(75,871)
187,030
23,865
—
135,024
Other income, net
(107,275)
9,938
294
166,632
69,589
Interest expense
27,222
52,970
3,565
—
83,757
(Loss) income from continuing operations before taxes
4,182
124,122
20,006
(166,632)
(18,322)
Income tax (benefit) expense
—
(18,664)
401
—
(18,263)
(Loss) income from operations
4,182
142,786
19,605
(166,632)
(59)
Income from discontinued operations
—
(2,415)
—
—
(2,415)
Net (loss) income
4,182
145,201
19,605
(166,632)
2,356
Net income attributable to noncontrolling interest
—
—
—
(1,826)
(1,826)
Net (loss) income attributable to member of Summit Materials, LLC
$
4,182
$
145,201
$
19,605
$
(164,806)
$
4,182
Comprehensive (loss) income attributable to member of Summit Materials, LLC
$
(8,738)
$
146,380
$
5,506
$
(151,886)
$
(8,738)
Condensed Consolidating Statements of Cash Flows
For the year ended December 30, 2017
100%
Owned
Non-
Issuers
Guarantors
Guarantors
Eliminations
Consolidated
Net cash (used in) provided by operating activities
$
(127,102)
$
392,316
$
29,918
$
—
$
295,132
Cash flow from investing activities:
Acquisitions, net of cash acquired
(24,538)
(324,892)
(25,500)
—
(374,930)
Purchase of property, plant and equipment
(6,196)
(182,295)
(5,655)
—
(194,146)
Proceeds from the sale of property, plant, and equipment
—
16,822
250
—
17,072
Other
—
(471)
—
—
(471)
Net cash used for investing activities
(30,734)
(490,836)
(30,905)
—
(552,475)
Cash flow from financing activities:
Proceeds from investment by member
40,913
252,911
10,717
—
304,541
Capital issuance costs
(627)
—
—
—
(627)
Net proceeds from debt issuance
302,000
—
—
—
302,000
Loans received from and payments made on loans from other Summit Companies
119,858
(108,026)
(10,126)
(1,706)
—
Payments on long-term debt
(8,463)
(7,967)
(8)
—
(16,438)
Purchase of noncontrolling interests
—
(532)
—
—
(532)
Payments on acquisition-related liabilities
—
(32,150)
—
—
(32,150)
Debt issuance costs
(6,416)
—
—
—
(6,416)
Distributions from partnership
(51,986)
—
—
—
(51,986)
Other
(564)
(282)
(20)
—
(866)
Net cash provided by financing activities
394,715
103,954
563
(1,706)
497,526
Impact of cash on foreign currency
—
—
701
—
701
Net increase (decrease) in cash
236,879
5,434
277
(1,706)
240,884
Cash — Beginning of period
133,862
4,820
14,656
(10,666)
142,672
Cash — End of period
$
370,741
$
10,254
$
14,933
$
(12,372)
$
383,556
Condensed Consolidating Statements of Cash Flows
For the year ended December 31, 2016
100%
Owned
Non-
Issuers
Guarantors
Guarantors
Eliminations
Consolidated
Net cash (used in) provided by operating activities
$
(132,328)
$
373,588
$
3,617
$
—
$
244,877
Cash flow from investing activities:
Acquisitions, net of cash acquired
(42,844)
(294,114)
—
—
(336,958)
Purchase of property, plant and equipment
(5,247)
(146,336)
(1,900)
—
(153,483)
Proceeds from the sale of property, plant, and equipment
—
16,606
262
—
16,868
Other
—
2,921
—
—
2,921
Net cash used for investing activities
(48,091)
(420,923)
(1,638)
—
(470,652)
Cash flow from financing activities:
Proceeds from investment by member
(502,140)
529,517
—
—
27,377
Capital issuance costs
(136)
—
—
—
(136)
Net proceeds from debt issuance
354,000
—
—
—
354,000
Loans received from and payments made on loans from other Summit Companies
440,738
(442,072)
400
934
—
Payments on long-term debt
(110,500)
(10,202)
—
—
(120,702)
Payments on acquisition-related liabilities
(400)
(29,140)
—
—
(29,540)
Financing costs
(5,801)
—
—
—
(5,801)
Distributions from partnership
(42,192)
—
—
—
(42,192)
Other
—
(16)
—
—
(16)
Net cash provided by financing activities
133,569
48,087
400
934
182,990
Impact of cash on foreign currency
—
—
69
—
69
Net (decrease) increase in cash
(46,850)
752
2,448
934
(42,716)
Cash — Beginning of period
180,712
4,068
12,208
(11,600)
185,388
Cash — End of period
$
133,862
$
4,820
$
14,656
$
(10,666)
$
142,672
Condensed Consolidating Statements of Cash Flows
For the year ended January 2, 2016
100%
Owned
Non-
Issuers
Guarantors
Guarantors
Eliminations
Consolidated
Net cash (used in) provided by operating activities
$
(276,104)
$
356,187
$
18,287
$
(167)
$
98,203
Cash flow from investing activities:
Acquisitions, net of cash acquired
—
(510,017)
—
—
(510,017)
Purchase of property, plant and equipment
(5,636)
(81,980)
(1,334)
—
(88,950)
Proceeds from the sale of property, plant, and equipment
—
12,945
165
—
13,110
Other
—
1,510
—
—
1,510
Net cash used for investing activities
(5,636)
(577,542)
(1,169)
—
(584,347)
Cash flow from financing activities:
Proceeds from investment by member
(155,060)
662,826
—
—
507,766
Capital issuance costs
(12,930)
—
—
—
(12,930)
Net proceeds from debt issuance
1,748,875
—
—
—
1,748,875
Loans received from and payments made on loans from other Summit Companies
(208,459)
226,703
(12,700)
(5,544)
—
Payments on long-term debt
(859,796)
(646,746)
—
1,056
(1,505,486)
Payments on acquisition-related liabilities
(166)
(17,890)
—
—
(18,056)
Financing costs
(14,246)
—
—
—
(14,246)
Distributions from partnership
(46,603)
—
—
—
(46,603)
Other
—
(167)
—
167
—
Net cash provided by (used for) financing activities
451,615
224,726
(12,700)
(4,321)
659,320
Impact of cash on foreign currency
—
—
(1,003)
—
(1,003)
Net increase (decrease) in cash
169,875
3,371
3,415
(4,488)
172,173
Cash — Beginning of period
10,837
697
8,793
(7,112)
13,215
Cash — End of period
$
180,712
$
4,068
$
12,208
$
(11,600)
$
185,388</t>
  </si>
  <si>
    <t>Supplementary Data (Unaudited)</t>
  </si>
  <si>
    <t>(21) Supplementary Data (Unaudited)
Supplemental financial information (unaudited) by quarter is shown below for the years ended December 30, 2017 and December 31, 2016. The basic and diluted earnings per share amounts for each period shown reflect retroactive application of 1,521,056 and 1,135,962 shares of Class A common stock issued as stock dividends in 2017 and 2016, respectively.
2017
2016
4Q
3Q
2Q
1Q
4Q
3Q
2Q
1Q
Net revenue
$
440,610
$
574,387
$
478,368
$
259,044
$
387,389
$
480,210
$
412,636
$
208,039
Operating income (loss)
57,306
113,911
82,444
(32,784)
48,761
88,410
46,948
(29,457)
Net income (loss) (1)
44,510
84,287
52,088
(55,108)
6,049
61,106
21,505
(42,534)
Net income (loss) attributable to Summit Inc. (1)
43,010
81,264
50,000
(52,444)
(290)
44,820
13,371
(21,118)
Basic earnings per share attributable to Summit Inc. (1)
$
0.39
$
0.74
$
0.46
$
(0.49)
$
(0.00)
$
0.59
$
0.21
$
(0.40)
Diluted earnings per share attributable to Summit Inc. (1)
0.38
0.73
0.46
(0.49)
(0.00)
0.59
0.20
(0.40)
(1)
The third quarter of 2017 amounts are revised from prior disclosed amounts due to adjustments identified during the fourth quarter of 2017.</t>
  </si>
  <si>
    <t>(21) Supplementary Data (Unaudited)
Supplemental financial information (unaudited) by quarter is as follows for the years ended December 30, 2017 and December 31, 2016:
2017
2016
4Q
3Q
2Q
1Q
4Q
3Q
2Q
1Q
Net revenue
$
440,610
$
574,387
$
478,368
$
259,044
$
387,389
$
480,210
$
412,636
$
208,039
Operating income (loss)
57,306
113,911
82,444
(32,784)
48,761
88,410
46,948
(29,457)
Net income (loss)
52,435
82,633
53,827
(54,854)
21,211
61,360
21,759
(42,243)</t>
  </si>
  <si>
    <t>Summary of Organization and Significant Accounting Policies (Policies)</t>
  </si>
  <si>
    <t>Principles of Consolidation</t>
  </si>
  <si>
    <t xml:space="preserve">Principles of Consolidation —The consolidated financial statements include the accounts of Summit Inc. and its majority owned subsidiaries. All intercompany balances and transactions have been eliminated. As a result of the Reorganization, Summit Holdings became a variable interest entity over which Summit Inc. has 100% voting power and control and for which Summit Inc. has the obligation to absorb losses and the right to receive benefits.
The Company’s fiscal year is based on a 52-53 week year with each quarter composed of 13 weeks ending on a Saturday. The 53-week year occurs approximately once every seven years and occurred in 2015. The additional week in the 53-week year was included in the fourth quarter of 2015.
For a summary of the changes in Summit Inc.’s ownership of Summit Holdings, see Note 11, Stockholders’ Equity.
The Company attributes consolidated stockholders’ equity and net income separately to the controlling and noncontrolling interests. The Company accounts for investments in entities for which it has an ownership of 20% to 50% using the equity method of accounting. </t>
  </si>
  <si>
    <t>Use of Estimates</t>
  </si>
  <si>
    <t>Use of Estimates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3 U.S. states and in British Columbia, Canada, with the most significant revenue generated in Texas, Utah, Kansas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2017, 2016 or 2015.</t>
  </si>
  <si>
    <t>Accounts Receivable</t>
  </si>
  <si>
    <t>Accounts Receivable —Accounts receivable are stated at the amount management expects to collect from outstanding balances. Management provides for probable uncollectible amounts through a charge to earnings and a credit to a valuation allowance based on its assessment of the collectability of individual accounts. In establishing the allowance, management considers historical losses adjusted to take into account current market conditions and its customers’ financial condition, the amount of receivables in dispute, the current receivables aging and current payment terms. Balances that remain outstanding after reasonable collection efforts are exercised are written off through a charge to the valuation allowance.
The balances billed but not paid by customers, pursuant to retainage provisions included in contracts, are generally due upon completion of the contracts.</t>
  </si>
  <si>
    <t>Revenue Recognition —We earn revenue from the sale of products, which primarily include aggregates, cement, ready-mix concrete and asphalt, but also include concrete products and plastics components, and from the provision of services, which are primarily paving and related services, but also include landfill operations, the receipt and disposal of waste that is converted to fuel for use in our cement plants and underground storage space rental.
Revenue for product sales is recognized when evidence of an arrangement exists, the fee is fixed or determinable, title passes, which is generally when the product is shipped, and collection is reasonably assured. Product revenue generally includes sales of aggregates, cement and other materials to customers, net of discounts or allowances or taxes, if any, and freight and delivery charges billed to customers. Freight and delivery charges associated with cement sales are recorded on a net basis together with freight costs within cost of sales.
Revenue from the receipt of waste fuels is recognized when the waste is accepted and a corresponding liability is recognized for the costs to process the waste into fuel for the manufacturing of cement or to ship the waste offsite for disposal in accordance with applicable regulations.
We account for revenue and earnings on our long-term paving and related services contracts as service revenue using the percentage-of-completion method of accounting. Under the percentage-of-completion method, we recognize paving and related services revenue as services are rendered. We estimate profit as the difference between total estimated revenue and total estimated cost of a contract and recognize that profit over the life of the contract based on input measures. We generally measure progress toward completion on long-term paving and related services contracts based on the proportion of costs incurred to date relative to total estimated costs at completion. We include revisions of estimated profits on contracts in earnings under the cumulative catch-up method, under which the effect of revisions in estimates is recognized immediately. If a revised estimate of contract profitability reveals an anticipated loss on the contract, we recognize the loss in the period it is identified.
The percentage-of-completion method of accounting involves the use of various estimating techniques to project costs at completion, and in some cases includes estimates of recoveries asserted against the customer for changes in specifications or other disputes. Contract estimates involve various assumptions and projections relative to the outcome of future events over multiple periods, including future labor productivity and availability, the nature and complexity of the work to be performed, the cost and availability of materials, the effect of delayed performance, and the availability and timing of funding from the customer. These estimates are based on our best judgment. A significant change in one or more of these estimates could affect the profitability of one or more of our contracts. We review our contract estimates regularly to assess revisions in contract values and estimated costs at completion.
We recognize revenue arising from claims either as income or as an offset against a potential loss only when the amount of the claim can be estimated reliably and its realization is probable. In evaluating these criteria, we consider the contractual basis for the claim, the cause of any additional costs incurred, the reasonableness of those costs and the objective evidence available to support the claim.</t>
  </si>
  <si>
    <t>Inventories —Inventories consist of stone that has been removed from quarries and processed for future sale, cement, raw materials and finished concrete blocks. Inventories are valued at the lower of cost or market and are accounted for on a first-in first-out basis or an average cost basis. If items become obsolete or otherwise unusable or if quantities exceed what is projected to be sold within a reasonable period of time, they will be charged to costs of production in the period that the items are designated as obsolete or excess inventory. Stripping costs are costs of removing overburden and waste material to access aggregate materials and are expensed as incurred.</t>
  </si>
  <si>
    <t>Property, Plant and Equipment, net</t>
  </si>
  <si>
    <t>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t>
  </si>
  <si>
    <t>Accrued Mining and Landfill Reclamation —The mining reclamation reserve and financial commitments for landfill closure and post-closure activities are based on management’s estimate of future cost requirements to reclaim property at both currently operating and closed sites. Estimates of these obligations have been developed based on management’s interpretation of current requirements and proposed regulatory changes and are intended to approximate fair value. Costs are estimated in current dollars, inflated until the expected time of payment, and then discounted back to present value using a credit-adjusted, risk-free rate on obligations of similar maturity, adjusted to reflect the Company’s credit rating. Changes in the credit-adjusted, risk-free rate do not change recorded liabilities. However, subsequent increases in the recognized obligations are measured using a current credit-adjusted, risk-free rate. Decreases in the recognized obligations are measured at the initial credit-adjusted, risk-free rate.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Goodwill —Goodwill represents the purchase price paid in excess of the fair value of net tangible and intangible assets acquired. Goodwill recorded in connection with the Company’s acquisitions is primarily attributable to the expected profitability, assembled workforces of the acquired businesses and the synergies expected to arise after the Company’s acquisition of those businesses. Goodwill is not amortized, but is tested annually for impairment as of the first day of the fourth quarter and at any time that events or circumstances indicate that goodwill may be impaired. A qualitative approach may first be applied to determine whether it is more likely than not that the estimated fair value of a reporting unit is less than its carrying amount. If, as a result of the qualitative assessment, it is determined that an impairment is more likely than not, the two-step quantitative impairment test is then performed, otherwise further analysis is not required. The two-step impairment test first identifies potential goodwill impairment for each reporting unit and then, if necessary, measures the amount of the impairment loss.</t>
  </si>
  <si>
    <t>Income Taxes —Summit Inc. is a corporation subject to income taxes in the United States. Certain subsidiaries, including Summit Holdings, or subsidiary groups of the Company are taxable separate from Summit Inc. The provisions, or Summit Inc.’s proportional share of the provision, are included in the Company’s consolidated financial statements.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t>
  </si>
  <si>
    <t>Tax Receivable Agreement</t>
  </si>
  <si>
    <t>Tax Receivable Agreement — When Summit Inc. purchases LP Units for cash or LP Units are exchanged for shares of Class A common stock,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PO, we entered into a TRA with the pre-IPO owners that require us to pay the pre-IPO owner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As noted above,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is accounted for as a contingent liability. Therefore, once we determine that a payment to a pre-IPO owner has become probable and can be estimated, the estimate of payment will be accrued.</t>
  </si>
  <si>
    <t>Earnings per Share</t>
  </si>
  <si>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si>
  <si>
    <t>New Accounting Standards</t>
  </si>
  <si>
    <t>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In applying these ASUs, an entity is permitted to use either the full retrospective or cumulative effect transition approach. We plan to adopt these ASU’s using the modified retrospective approach. We have evaluated the impact of adoption of these standards on our consolidated financial statements, which was not material.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will not have a material impact on the consolidated financial statements.
In March 2017, the FASB issued ASU No.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278,000 and $383,000 from product cost of revenue to other income for the year ended December 31, 2016 and January 2, 2016, respectively, and $350,000 from general and administrative expenses to other income for the year ended December 31, 2016, to conform to the current year presentation.
In January 2017, the FASB issued a new ASU No.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urities and Exchange Commission (“SEC”) filers for fiscal years beginning after December 15, 2020. The Company early adopted this ASU as of the beginning of fiscal year 2017 which adoption did not have a material impact on our consolidated financial statements.
In March 2016, the FASB issued a new accounting standard with targeted amendments to the accounting for employee share-based payments. ASU No.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nitial public offering (“IPO”) and concurrent purchase of the noncontrolling interests Continental Cement Company, L.L.C. (“Continental Cement”), a 30% redeemable ownership in Continental Cement. The Company accounts for investments in entities for which it has an ownership of 20% to 50% using the equity method of accounting. In the fourth quarter of 2017, we purchased the remaining noncontrolling interest in Ohio Valley Asphalt, LLC.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Use of Estimates — Preparation of these consolidated financial statements in conformity with U.S. generally accepted accounting principles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 xml:space="preserve">Property, Plant and Equipment, net —Property, plant and equipment are recorded at cost, less accumulated depreciation, depletion and amortization. Expenditures for additions and improvements that significantly add to the productive capacity or extend the useful life of an asset are capitalized. Repair and maintenance costs that do not substantially expand productive capacity or extend the life of property, plant and equipment are expensed as incurred.
Landfill airspace is included in property, plant and equipment at cost and is amortized based on the portion of the airspace used during the period compared to the gross estimated value of available airspace, which is updated periodically as circumstances dictate.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such as ready-mix concrete, asphalt paving mix and paving and related services, the lowest level of largely independent identifiable cash flows is at the individual aggregates operation or a group of aggregates operations collectively serving a local market or the cement operations. Conversely, in vertically-integrated markets, the cash flows of the downstream and upstream businesses are not largely independently identifiable and the vertically-integrated operations are considered the lowest level of largely independent identifiable cash flows. </t>
  </si>
  <si>
    <t>Income Taxes —As a limited liability company, the Company’s federal and state income tax attributes are generally passed to its member. However, certain subsidiaries, or subsidiary groups, of the Company are taxable entities subject to income taxes in the United States and Canada, the provisions for which are included in the consolidated financial statements. Significant judgments and estimates are required in the determination of the consolidated income tax expense.
The Company’s deferred income tax assets and liabilities are computed for differences between the tax basis and financial statement amounts that will result in taxable or deductible amounts in the future. The computed deferred balances are based on enacted tax laws and applicable rates for the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is recognized. Interest and penalties related to unrecognized tax benefits are recorded in income tax benefit.</t>
  </si>
  <si>
    <t>New Accounting Standards — In May 2014, the Financial Accounting Standards Board (“FASB”) issued Accounting Standards Update (“ASU”) No. 2014-09, Revenue from Contracts with Customers , which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postponed the effective date of the new revenue standard by one year to the first quarter of 2018. In applying these ASUs, an entity is permitted to use either the full retrospective or cumulative effect transition approach. We plan to adopt these ASU’s using the modified retrospective approach. We have evaluated the impact of adoption of these standards on our consolidated financial statements, which was not material.
In January 2017, the FASB issued ASU No. 2017-01, Clarifying the Definition of a Business, which narrows the definition of a business. This ASU provides a screen to determine whether a group of assets constitutes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 acquisitions. If the screen is not met, this ASU (1) requires that to be considered a business, a set must include, at a minimum, an input and a substantive process that together significantly contribute to the ability to create an output and (2) removes the evaluation of whether a market participant could replace missing elements. Although outputs are not required for a set to be a business, outputs generally are a key element of a business; therefore, the FASB has developed more stringent criteria for sets without outputs. The ASU is effective for public companies for annual periods beginning after December 15, 2017. The adoption of this ASU will not have a material impact on the consolidated financial statements.
In March 2017, the FASB issued ASU No. 2017-07, Improving the Presentation of Net Periodic Pension Cost and Net Periodic Postretirement Benefit Cost , which requires that the service cost component be reported in the same line item as employer compensation costs and that the other components of periodic pension costs be reported outside of operating income. The ASU also restricts capitalization of costs to the service cost component. The ASU is effective for public companies for annual periods beginning after December 15, 2017. The Company early adopted this ASU as of the beginning of fiscal year 2017 on a retrospective basis; accordingly, the Company reclassified $278,000 and $383,000 from product cost of revenue to other income for the year ended December 31, 2016 and January 2, 2016, respectively, and $350,000 from general and administrative expenses to other income for the year ended December 31, 2016, to conform to the current year presentation.
In January 2017, the FASB issued ASU No. 2017-04 Intangibles - Goodwill and Other (Topic 350) , which simplifies the test for goodwill impairment. The ASU eliminates the two step goodwill impairment test and replaces it with a single step test. The single step test compares the carrying amount of a reporting unit to its fair value; if the carrying amount is greater than the fair value the difference is the amount of the goodwill impairment. Step zero is left unchanged. Therefore, entities that wish do a qualitative assessment are still permitted to do so. The ASU is effective for Securities and Exchange Commission (“SEC”) filers for fiscal years beginning after December 15, 2020. The Company early adopted this ASU as of the beginning of fiscal year 2017, which adoption did not have a material impact on our consolidated financial statements.
In March 2016, the FASB issued a new accounting standard with targeted amendments to the accounting for employee share-based payments. ASU No.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earnings as of the beginning of the fiscal year.</t>
  </si>
  <si>
    <t>Acquisitions (Tables)</t>
  </si>
  <si>
    <t>Summary of Acquisitions by Region</t>
  </si>
  <si>
    <t>2017
2016
2015
West
6
3
3
East
8
5
—
Cement
—
1
1</t>
  </si>
  <si>
    <t>Summary of Assets Acquired and Liabilities Assumed</t>
  </si>
  <si>
    <t>2017
2016
Financial assets (1)
$
31,615
$
22,204
Inventories
8,300
17,215
Property, plant and equipment
160,975
180,321
Intangible assets
161
5,531
Other assets
4,200
6,757
Financial liabilities (1)
(15,501)
(20,248)
Other long-term liabilities
(17,610)
(36,074)
Net assets acquired
172,140
175,706
Goodwill
247,536
176,319
Purchase price
419,676
352,025
Acquisition-related liabilities
(43,452)
(17,034)
Other
(1,294)
1,967
Net cash paid for acquisitions
$
374,930
$
336,958
(1)
In the first quarter of 2017, we reclassified $1.2 million of accounts payable overdrafts from financial assets to financial liabilities for the year ended December 31, 2016.</t>
  </si>
  <si>
    <t>Schedule of remaining payments under noncompete and deferred consideration agreements</t>
  </si>
  <si>
    <t>2018
$
13,760
2019
9,187
2020
7,973
2021
7,958
2022
1,803
Thereafter
6,763
Total scheduled payments
47,444
Present value adjustments
(10,117)
Total noncompete obligations and deferred consideration
$
37,327</t>
  </si>
  <si>
    <t>2018
11,260
2019
6,687
2020
5,473
2021
5,458
2022
1,803
Thereafter
6,763
Total scheduled payments
37,444
Present value adjustments
(8,513)
Total noncompete obligations and deferred consideration
$
28,931</t>
  </si>
  <si>
    <t>Goodwill (Tables)</t>
  </si>
  <si>
    <t>Goodwill by Reportable Segment and in Total</t>
  </si>
  <si>
    <t>West
East
Cement
Total
Balance, January 2, 2016
$
303,926
$
98,308
$
194,163
$
596,397
Acquisitions
29,006
145,109
10,375
184,490
Foreign currency translation adjustments
1,325
—
—
1,325
Balance, December 31, 2016
$
334,257
$
243,417
$
204,538
$
782,212
Acquisitions (1)
187,883
61,957
118
249,958
Foreign currency translation adjustments
4,150
—
—
4,150
Balance, December 30, 2017
$
526,290
$
305,374
$
204,656
$
1,036,320
Reflects goodwill from 2017 acquisitions and working capital adjustments from prior year acquisitions.</t>
  </si>
  <si>
    <t>West
East
Cement
Total
Balance, January 2, 2016
$
303,926
$
98,308
$
194,163
$
596,397
Acquisitions
29,006
145,109
10,375
184,490
Foreign currency translation adjustments
1,325
—
—
1,325
Balance, December 31, 2016
$
334,257
$
243,417
$
204,538
$
782,212
Acquisitions (1)
188,883
61,957
118
250,958
Foreign currency translation adjustments
4,150
—
—
4,150
Balance, December 30, 2017
$
527,290
$
305,374
$
204,656
$
1,037,320
(1)
Reflects goodwill from 2017 acquisitions and working capital adjustments from prior year acquisitions.</t>
  </si>
  <si>
    <t>Revenue Recognition (Tables)</t>
  </si>
  <si>
    <t>Summary of Accounts Receivable, Net</t>
  </si>
  <si>
    <t>2017
2016
Trade accounts receivable
$
187,528
$
152,845
Retention receivables
14,973
12,117
Receivables from related parties
468
721
Accounts receivable
202,969
165,683
Less: Allowance for doubtful accounts
(4,639)
(3,306)
Accounts receivable, net
$
198,330
$
162,377</t>
  </si>
  <si>
    <t>Inventories (Tables)</t>
  </si>
  <si>
    <t>Components of Inventories</t>
  </si>
  <si>
    <t>2017
2016
Aggregate stockpiles
$
126,791
$
103,073
Finished goods
34,667
35,071
Work in process
7,729
6,440
Raw materials
15,252
13,095
Total
$
184,439
$
157,679</t>
  </si>
  <si>
    <t>Property, Plant and Equipment, net and Intangibles, net (Tables)</t>
  </si>
  <si>
    <t>Components of Property, Plant and Equipment</t>
  </si>
  <si>
    <t>2017
2016
Land (mineral bearing) and asset retirement costs
$
274,083
$
227,558
Land (non-mineral bearing)
168,501
146,099
Buildings and improvements
170,615
160,638
Plants, machinery and equipment
1,068,007
965,522
Mobile equipment and barges
391,256
307,885
Truck and auto fleet
47,270
32,236
Landfill airspace and improvements
49,480
48,513
Office equipment
33,314
26,096
Construction in progress
44,739
16,459
Property, plant and equipment
2,247,265
1,931,006
Less accumulated depreciation, depletion and amortization
(631,841)
(484,554)
Property, plant and equipment, net
$
1,615,424
$
1,446,452</t>
  </si>
  <si>
    <t>Estimated Useful Lives of Assets</t>
  </si>
  <si>
    <t>Buildings and improvements
10 - 30
years
Plant, machinery and equipment
15 - 20
years
Office equipment
3 - 7
years
Truck and auto fleet
5 - 8
years
Mobile equipment and barges
6 - 8
years
Landfill airspace and improvements
10 - 30
years
Other
4 - 20
years</t>
  </si>
  <si>
    <t>Intangible Assets by Type and in Total</t>
  </si>
  <si>
    <t>December 30, 2017
December 31, 2016
Gross
Net
Gross
Net
Carrying
Accumulated
Carrying
Carrying
Accumulated
Carrying
Amount
Amortization
Amount
Amount
Amortization
Amount
Leases
$
15,888
$
(4,178)
$
11,710
$
15,888
$
(3,382)
$
12,506
Reserve rights
6,234
(1,625)
4,609
8,706
(3,710)
4,996
Trade names
1,000
(758)
242
1,000
(658)
342
Other
409
(137)
272
249
(104)
145
Total intangible assets
$
23,531
$
(6,698)
$
16,833
$
25,843
$
(7,854)
$
17,989</t>
  </si>
  <si>
    <t>Estimated Amortization Expense for Intangible Assets</t>
  </si>
  <si>
    <t>2018
$
1,281
2019
1,268
2020
1,185
2021
1,142
2022
1,113
Thereafter
10,844
Total
$
16,833</t>
  </si>
  <si>
    <t>Accrued Expenses (Tables)</t>
  </si>
  <si>
    <t>Components of Accrued Expenses</t>
  </si>
  <si>
    <t>2017
2016
Interest
$
24,095
$
22,991
Payroll and benefits
33,915
30,546
Capital lease obligations
19,276
11,766
Insurance
11,455
11,966
Non-income taxes
7,236
5,491
Professional fees
1,717
2,459
Other (1)
18,935
26,386
Total
$
116,629
$
111,605
Consists primarily of subcontractor and working capital settlement accruals and deferred revenue.</t>
  </si>
  <si>
    <t xml:space="preserve">2017
2016
Interest
$
24,095
$
22,991
Payroll and benefits
33,915
30,546
Capital lease obligations
19,276
11,766
Insurance
11,455
11,966
Non-income taxes
7,467
5,491
Professional fees
1,717
2,459
Other (1)
18,349
25,254
Total
$
116,274
$
110,473
(1)
Consists primarily of subcontractor and working capital settlement accruals and deferred revenue. </t>
  </si>
  <si>
    <t>Debt (Tables)</t>
  </si>
  <si>
    <t>Schedule of Debt</t>
  </si>
  <si>
    <t>2017
2016
Term Loan, due 2024:
$635.4 million and $640.3 million, net of $1.6 million and $2.6 million discount at December 30, 2017 and December 31, 2016, respectively
$
633,805
$
637,658
8 1 ⁄ 2 % Senior Notes, due 2022
250,000
250,000
6 1 ⁄ 8 % Senior Notes, due 2023:
$650.0 million, net of $1.4 million and $1.6 million discount at December 30, 2017 and December 31, 2016, respectively
648,650
648,407
5 1 ⁄ 8 % Senior Notes, due 2025
300,000
—
Total
1,832,455
1,536,065
Current portion of long-term debt
4,765
6,500
Long-term debt
$
1,827,690
$
1,529,565</t>
  </si>
  <si>
    <t>Schedule of Contractual Payments of Long-Term Debt</t>
  </si>
  <si>
    <t>2018
$
4,765
2019
6,354
2020
7,942
2021
6,354
2022
256,354
Thereafter
1,553,606
Total
1,835,375
Less: Original issue net discount
(2,920)
Less: Capitalized loan costs
(16,857)
Total debt
$
1,815,598</t>
  </si>
  <si>
    <t>Summary of Activity for Deferred Financing Fees</t>
  </si>
  <si>
    <t>Deferred financing fees
Balance—January 2, 2016
$
15,892
Loan origination fees
5,801
Amortization
(3,403)
Balance—December 31, 2016
$
18,290
Loan origination fees
6,416
Amortization
(3,990)
Write off of deferred financing fees
(1,683)
Balance—December 30, 2017
$
19,033</t>
  </si>
  <si>
    <t>2018
4,765
2019
6,354
2020
7,942
2021
6,354
2022
256,354
Thereafter
1,553,606
Total
1,835,375
Less: Original issue net discount
(2,920)
Less: Capitalized loan costs
(16,857)
Total debt
$
1,815,598</t>
  </si>
  <si>
    <t>Income Taxes (Tables)</t>
  </si>
  <si>
    <t>Components of Income Tax Benefit</t>
  </si>
  <si>
    <t>2017
2016
2015
Provision for income taxes:
Current
$
2,530
$
2,835
$
1,605
Deferred
(286,507)
(8,134)
(19,868)
Income tax benefit
$
(283,977)
$
(5,299)
$
(18,263)</t>
  </si>
  <si>
    <t>Schedule of Reconciliation of Income Tax (Benefit) Expense</t>
  </si>
  <si>
    <t>The effective tax rate on pre-tax income differs from the U.S. statutory rate of 35% due to the following:
2017
2016
2015
Income tax expense (benefit) at federal statutory tax rate
$
(55,365)
$
14,290
$
(6,718)
Less: Income tax benefit at federal statutory tax rate for LLC entities
(2,123)
(10,608)
(22,649)
State and local income taxes
(5,209)
2,490
(2,389)
Permanent differences
(4,410)
(5,902)
2,147
Effective tax rate change
216,904
(1,432)
10
Tax receivable agreement expense
104,804
5,228
—
Change in valuation allowance
(500,162)
239,008
261,302
Impact of LP Unit ownership change
(31,790)
(252,456)
(249,400)
Other
(6,626)
4,083
(566)
Income tax benefit
$
(283,977)
$
(5,299)
$
(18,263)</t>
  </si>
  <si>
    <t>Components of Net Deferred Income Tax Liability</t>
  </si>
  <si>
    <t>2017
2016
Deferred tax (liabilities) assets:
Net intangible assets
$
316,950
$
591,464
Accelerated depreciation
(147,943)
(184,794)
Net operating loss
94,751
71,379
Investment in limited partnership
(14,467)
(13,633)
Mining reclamation reserve
1,239
1,220
Working capital (e.g., accrued compensation, prepaid assets)
35,237
41,529
Less valuation allowance
(1,675)
(502,839)
Deferred tax assets
284,092
4,326
Less foreign deferred tax liability (included in other noncurrent liabilities)
(3,992)
—
Net deferred tax asset
$
280,100
$
4,326</t>
  </si>
  <si>
    <t>Summary of Valuation Allowance</t>
  </si>
  <si>
    <t>2017
2016
Valuation Allowance:
Beginning balance
$
(502,839)
$
(263,825)
Additional basis from exchanged LP Units
(31,790)
(252,456)
Change in valuation allowance
531,952
13,448
Other
1,002
(6)
Ending balance
$
(1,675)
$
(502,839)</t>
  </si>
  <si>
    <t>2017
2016
2015
Provision for income taxes:
Current
$
2,762
$
2,835
$
1,605
Deferred
(23,107)
(8,134)
(19,868)
Income tax benefit
$
(20,345)
$
(5,299)
$
(18,263)</t>
  </si>
  <si>
    <t>2017
2016
2015
Income tax expense (benefit) at federal statutory tax rate
$
39,797
$
19,882
$
(6,412)
Less: Income tax benefit at federal statutory tax rate for LLC entities
(36,171)
(21,042)
(9,908)
State and local income taxes
1,751
1,279
(2,389)
Permanent differences
(630)
(1,726)
2,147
Effective tax rate change
(24,243)
(1,432)
10
Valuation allowance
—
148
—
Other
(849)
(2,408)
(1,711)
Income tax benefit
$
(20,345)
$
(5,299)
$
(18,263)</t>
  </si>
  <si>
    <t>2017
2016
Deferred tax (liabilities) assets:
Accelerated depreciation
$
(47,920)
$
(58,094)
Net operating loss
20,671
24,884
Investment in limited partnership
(10,800)
(12,899)
Net intangible assets
(1,256)
(999)
Mining reclamation reserve
488
582
Working capital (e.g., accrued compensation, prepaid assets)
1,267
1,386
Net deferred tax liabilities
(37,550)
(45,140)
Less valuation allowance
(1,675)
(2,677)
Net deferred tax liability
$
(39,225)
$
(47,817)</t>
  </si>
  <si>
    <t>Net Earnings Per Share (Tables)</t>
  </si>
  <si>
    <t>Schedule of Basic Earnings Per Share</t>
  </si>
  <si>
    <t>2017
2016
2015
Net income attributable to Summit Inc.
$
121,830
$
36,783
$
27,718
Weighted average shares of Class A stock outstanding
108,696,438
70,355,042
40,888,437
Basic income per share
$
1.12
$
0.52
$
0.68
Net income attributable to Summit Inc.
$
121,830
$
36,783
$
27,718
Add: Noncontrolling interest impact of LP Unit conversion
—
—
17,803
Diluted net income attributable to Summit Inc.
121,830
36,783
45,521
Weighted average shares of Class A stock outstanding
108,696,438
70,355,042
40,888,437
Add: weighted average of LP Units
—
—
50,059,648
Add: stock options
308,355
140,142
—
Add: warrants
42,035
16,123
37,714
Add: restricted stock units
308,221
240,633
7,523
Add: performance stock units
135,849
86,568
Weighted average dilutive shares outstanding
109,490,898
70,838,508
90,993,322
Diluted earnings per share
$
1.11
$
0.52
$
0.50</t>
  </si>
  <si>
    <t>Schedule of Antidilutive Securities Excluded from Computation of Earnings Per Share</t>
  </si>
  <si>
    <t>2017
2016
2015
Antidilutive shares:
LP Units
4,371,705
32,327,907
—
Time-vesting stock options
—
—
2,265,584
Warrants
—
—
—
Time-vesting restricted stock units
—
—
—
Market-based restricted stock units
—
—</t>
  </si>
  <si>
    <t>Stockholders' Equity (Tables)</t>
  </si>
  <si>
    <t>Schedule of changes in ownership of Summit Holdings</t>
  </si>
  <si>
    <t>Summit Inc. Shares (Class A)
LP Units
Total
Summit Inc. Ownership Percentage
Balance — January 2, 2016 (1)
52,402,692
50,275,825
102,678,517
51.0
%
Issuance of Class A shares
1,038
-
1,038
Exchanges during period
45,124,528
(45,124,528)
-
Other equity transactions
26,020
-
26,020
Balance — December 31, 2016 (1)
97,554,278
5,151,297
102,705,575
95.0
%
January 2017 public offering
10,000,000
-
10,000,000
Exchanges during period
1,461,677
(1,461,677)
-
Other equity transactions
1,334,639
-
1,334,639
Balance — December 30, 2017
110,350,594
3,689,620
114,040,214
96.8
%
(1)
The January 2, 2016 balance of Summit Inc. Class A Shares of 52,402,692 is shown to reflect the retroactive application of 1,135,692 and 1,521,056 of Class A common stock issued as a stock dividend on December 28, 2016 and December 22, 2017, respectively. The December 31, 2016 balance of Summit Inc. Class A Shares of 97,554,278 is shown to reflect the retroactive application of 1,521,056 of Class A common stock issued as a stock dividend on December 22, 2017.</t>
  </si>
  <si>
    <t>Schedule of Changes in Each Component of Accumulated Other Comprehensive Income (Loss)</t>
  </si>
  <si>
    <t>Accumulated
Foreign currency
other
Change in
translation
Cash flow hedge
comprehensive
retirement plans
adjustments
adjustments
income (loss)
Balance — January 2, 2016
$
1,049
$
(3,379)
$
(465)
$
(2,795)
Postretirement liability adjustment
401
—
—
401
Foreign currency translation adjustment
—
273
—
273
Loss on cash flow hedges
—
—
(128)
(128)
Balance — December 31, 2016
$
1,450
$
(3,106)
$
(593)
$
(2,249)
Postretirement curtailment adjustment, net of tax
309
—
—
309
Postretirement liability adjustment, net of tax
605
—
—
605
Foreign currency translation adjustment, net of tax
—
7,743
—
7,743
Income on cash flow hedges, net of tax
—
—
978
978
Balance — December 30, 2017
$
2,364
$
4,637
$
385
$
7,386</t>
  </si>
  <si>
    <t>Accumulated
Foreign currency
other
Change in
translation
Cash flow hedge
comprehensive
retirement plans
adjustments
adjustments
income (loss)
Balance — January 2, 2016
$
(7,607)
$
(19,915)
$
(944)
$
(28,466)
Postretirement liability adjustment
426
—
—
426
Foreign currency translation adjustment
—
2,125
—
2,125
Loss on cash flow hedges
—
—
(1,529)
(1,529)
Balance — December 31, 2016
$
(7,181)
$
(17,790)
$
(2,473)
$
(27,444)
Postretirement curtailment adjustment
429
—
—
429
Postretirement liability adjustment
699
—
—
699
Foreign currency translation adjustment
—
7,768
—
7,768
Income on cash flow hedges
—
—
1,413
1,413
Balance — December 30, 2017
$
(6,053)
$
(10,022)
$
(1,060)
$
(17,135)</t>
  </si>
  <si>
    <t>Supplemental Cash Flow Information (Tables)</t>
  </si>
  <si>
    <t>Schedule of Supplemental Cash Flow Information</t>
  </si>
  <si>
    <t>2017
2016
2015
Cash payments:
Interest
$
96,320
$
82,540
$
89,102
Income taxes
1,711
2,645
1,685
Non cash financing activities:
Purchase of noncontrolling interest
$
(716)
$
—
$
(29,102)
Stock Dividend
(45,023)
(26,939)
(16,847)
Exchange of LP Units to shares of Class A common stock
41,126
953,752
—</t>
  </si>
  <si>
    <t>2017
2016
2015
Cash payments:
Interest
$
96,320
$
82,540
$
89,102
Income taxes
1,711
2,645
1,685
Non cash financing activities:
Purchase of noncontrolling interest
$
(716)
$
—
$
(64,102)</t>
  </si>
  <si>
    <t>Stock-Based Compensation (Tables)</t>
  </si>
  <si>
    <t>Summary of Information for the Equity Awards Granted</t>
  </si>
  <si>
    <t>Options
Restricted Stock Units
Performance Stock Units
Warrants
Weighted
Weighted
Weighted
Weighted
average grant-
Number of
average grant-
Number of
average grant-
Number of
average grant-
Number of
date fair value
restricted
date fair value
performance
date fair value
performance
date fair value
options
per unit
stock units
per unit
stock units
per unit
stock units
per unit
Beginning balance—December 31, 2016
4,990,443
$
8.95
352,602
$
17.77
130,691
$
18.71
160,333
$
18.00
Granted
377,630
12.13
307,905
24.01
85,530
31.58
—
—
Forfeited
(11,339)
10.91
(6,109)
20.37
(4,766)
18.71
—
—
Exercised
(1,203,121)
8.90
—
—
—
—
(57,555)
18.00
Vested
—
—
(145,812)
17.68
—
—
—
—
Balance—December 30, 2017
4,153,613
$
9.13
508,586
$
20.14
211,455
$
23.69
102,778
$
18.00</t>
  </si>
  <si>
    <t>Weighted Average Assumptions Used to Estimate the Fair Value of Grants</t>
  </si>
  <si>
    <t>Options
Performance Stock Units
2017
2016
2015
2017
2016
Risk-free interest rate
2.06% - 2.31%
1.75% - 1.97%
1.68% - 1.92%
1.45%
0.88%
Dividend yield
None
None
None
None
None
Volatility
47%
48%
50%
39%
37%
Expected term
7 Years
10 Years
7 - 10 years
3 Years
3 Years</t>
  </si>
  <si>
    <t>Employee Benefit Plans (Tables)</t>
  </si>
  <si>
    <t>Obligations and Funded Status</t>
  </si>
  <si>
    <t>2017
2016
Pension
Healthcare
Pension
Healthcare
benefits
&amp; Life Ins.
benefits
&amp; Life Ins.
Change in benefit obligations:
Beginning of period
$
27,608
$
12,770
$
27,914
$
13,458
Service cost
285
184
279
230
Interest cost
998
365
1,049
470
Actuarial loss (gain)
1,182
(338)
22
(682)
Curtailments
(430)
Change in plan provision
—
(2,325)
—
65
Benefits paid
(1,659)
(863)
(1,656)
(771)
End of period
$
27,984
$
9,793
$
27,608
$
12,770
Change in fair value of plan assets:
Beginning of period
$
18,395
$
—
$
18,336
$
—
Actual return on plan assets
1,415
719
Employer contributions
861
863
996
771
Benefits paid
(1,659)
(863)
(1,656)
(771)
End of period
$
19,012
$
—
$
18,395
$
—
Funded status of plans
$
(8,972)
$
(9,793)
$
(9,213)
$
(12,770)
Current liabilities
$
—
$
(702)
$
—
$
(844)
Noncurrent liabilities
(8,972)
(9,091)
(9,213)
(11,926)
Liability recognized
$
(8,972)
$
(9,793)
$
(9,213)
$
(12,770)
Amounts recognized in accumulated other comprehensive income:
Net actuarial loss
$
9,341
$
2,285
$
9,248
$
3,060
Prior service cost
—
(2,413)
—
(1,968)
Total amount recognized
$
9,341
$
(128)
$
9,248
$
1,092</t>
  </si>
  <si>
    <t>Amounts Recognized in Other Comprehensive (Gain) Loss</t>
  </si>
  <si>
    <t>2017
2016
2015
Pension
Healthcare
Pension
Healthcare
Pension
Healthcare
benefits
&amp; Life Ins.
benefits
&amp; Life Ins.
benefits
&amp; Life Ins.
Amounts recognized in other comprehensive (income) loss:
Net actuarial gain (loss)
$
1,068
$
(338)
$
688
$
(682)
$
(16)
$
(1,720)
Prior service cost
—
(572)
—
64
—
—
Amortization of prior year service cost
—
168
—
174
—
174
Curtailment benefit
(429)
—
—
—
—
—
Amortization of gain
(547)
(64)
(463)
(207)
(326)
(235)
Adjustment to plan benefits
—
(414)
—
—
—
—
Total amount recognized
$
92
$
(1,220)
$
225
$
(651)
$
(342)
$
(1,781)
Components of net periodic benefit cost:
Service cost
$
285
$
184
$
279
$
230
$
159
$
149
Interest cost
998
365
1,049
470
1,041
447
Amortization of gain
547
64
463
207
326
235
Expected return on plan assets
(1,302)
—
(1,386)
—
(1,385)
—
Amortization of prior service credit
—
(168)
—
(174)
—
(174)
Net periodic benefit cost
$
528
$
445
$
405
$
733
$
141
$
657</t>
  </si>
  <si>
    <t>Weighted-Average Assumptions Used to Determine Benefit Obligations</t>
  </si>
  <si>
    <t>2017
2016
Healthcare
Healthcare
Pension benefits
&amp; Life Ins.
Pension benefits
&amp; Life Ins.
Discount rate
3.23% - 3.37%
3.20% - 3.25%
3.61% - 3.81%
3.32% - 3.65%
Expected long-term rate of return on plan assets
7.00%
N/A
7.00%
N/A</t>
  </si>
  <si>
    <t>Weighted-Average Assumptions Used to Determine Net Periodic Benefit Cost</t>
  </si>
  <si>
    <t>2017
2016
2015
Healthcare
Healthcare
Healthcare
Pension benefits
&amp; Life Ins.
Pension benefits
&amp; Life Ins.
Pension benefits
&amp; Life Ins.
Discount rate
3.61% - 3.81%
3.54% - 3.65%
3.74% - 3.97%
3.34% - 3.80%
3.50% - 3.98%
3.39% - 3.52%
Expected long-term rate of return on plan assets
7.00%
N/A
7.30%
N/A
7.30%
N/A</t>
  </si>
  <si>
    <t>Effects of One Percentage-Point Change in Assumed Health Care Cost Trend Rates</t>
  </si>
  <si>
    <t>2017
2016
Increase
Decrease
Increase
Decrease
Total service cost and interest cost components
$
39
$
(33)
$
55
$
(47)
APBO
857
(769)
1,197
(1,038)</t>
  </si>
  <si>
    <t>Fair Value of Company's Pension Plans' Assets</t>
  </si>
  <si>
    <t>2017
Quoted prices in active
Total fair
markets for identical
Observable
value
assets (Level 1)
inputs (Level 2)
Fixed income securities:
Intermediate—government
$
3,620
$
3,068
$
552
Intermediate—corporate
3,872
—
3,872
Short-term—government
497
497
—
Short-term—corporate
1,702
—
1,702
Equity securities:
U.S. Large cap value
1,765
1,765
—
U.S. Large cap growth
588
588
—
U.S. Mid cap value
586
586
—
U.S. Mid cap growth
586
586
—
U.S. Small cap value
571
571
—
U.S. Small cap growth
580
580
—
Managed Futures
392
—
392
International
1,547
677
870
Commodities Broad Basket
801
—
801
Cash
1,522
—
1,522
Precious metals
383
383
—
Total
$
19,012
$
9,301
$
9,711
2016
Quoted prices in active
Total fair
markets for identical
Observable
value
assets (Level 1)
inputs (Level 2)
Fixed income securities:
Intermediate—government
$
1,770
$
—
$
1,770
Intermediate—corporate
2,658
—
2,658
Short-term—government
912
—
912
Short-term—corporate
3,613
—
3,613
Equity securities:
U.S. Large cap value
1,181
1,181
—
U.S. Large cap growth
1,103
1,103
—
U.S. Mid cap value
577
577
—
U.S. Mid cap growth
546
546
—
U.S. Small cap value
551
551
—
U.S. Small cap growth
540
540
—
Managed Futures
366
366
—
International
1,099
1,099
—
Emerging Markets
359
359
—
Commodities Broad Basket
707
707
—
Cash
2,094
2,094
—
Precious metals
319
319
—
Total
$
18,395
$
9,442
$
8,953</t>
  </si>
  <si>
    <t>Estimated Benefit Payments</t>
  </si>
  <si>
    <t>Pension
Healthcare and Life
benefits
Insurance Benefits
2018
$
1,835
$
702
2019
1,830
667
2020
1,804
675
2021
1,771
655
2022
1,768
649
2023 - 2027
8,457
3,250</t>
  </si>
  <si>
    <t>2017
2016
Pension
Healthcare
Pension
Healthcare
benefits
&amp; Life Ins.
benefits
&amp; Life Ins.
Change in benefit obligations:
Beginning of period
$
27,608
$
12,770
$
27,914
$
13,458
Service cost
285
184
279
230
Interest cost
998
365
1,049
470
Actuarial loss (gain)
1,182
(338)
22
(682)
Curtailments
(430)
Change in plan provision
—
(2,325)
—
65
Benefits paid
(1,659)
(863)
(1,656)
(771)
End of period
27,984
9,793
27,608
12,770
Change in fair value of plan assets:
Beginning of period
$
18,395
$
—
$
18,336
$
—
Actual return on plan assets
1,415
719
Employer contributions
861
863
996
771
Benefits paid
(1,659)
(863)
(1,656)
(771)
End of period
19,012
—
18,395
—
Funded status of plans
$
(8,972)
$
(9,793)
$
(9,213)
$
(12,770)
Current liabilities
$
—
$
(702)
$
—
$
(844)
Noncurrent liabilities
(8,972)
(9,091)
(9,213)
(11,926)
Liability recognized
$
(8,972)
$
(9,793)
$
(9,213)
$
(12,770)
Amounts recognized in accumulated other comprehensive income:
Net actuarial loss
$
9,341
$
2,285
$
9,248
$
3,060
Prior service cost
—
(2,413)
—
(1,968)
Total amount recognized
$
9,341
$
(128)
$
9,248
$
1,092</t>
  </si>
  <si>
    <t>Accrued Mining and Landfill Reclamation (Tables)</t>
  </si>
  <si>
    <t>Activity for Asset Retirement Obligations</t>
  </si>
  <si>
    <t>2017
2016
Beginning balance
$
23,906
$
20,735
Acquired obligations
2,303
835
Change in cost estimate
(1,764)
3,055
Settlement of reclamation obligations
(1,996)
(2,283)
Accretion expense
1,880
1,564
Ending balance
$
24,329
$
23,906</t>
  </si>
  <si>
    <t>Leasing Arrangements (Tables)</t>
  </si>
  <si>
    <t>Minimum Contractual Commitments for the Subsequent Five Years under Long-Term Operating Leases</t>
  </si>
  <si>
    <t>Operating
Royalty
Leases
Agreements
2018
$
8,627
$
6,450
2019
7,077
6,017
2020
5,826
5,833
2021
4,650
5,550
2022
2,475
5,431</t>
  </si>
  <si>
    <t>Fair Value (Tables)</t>
  </si>
  <si>
    <t>Schedule of Contingent Consideration and Derivatives Measured at Fair Value</t>
  </si>
  <si>
    <t>2017
2016
Current portion of acquisition-related liabilities and Accrued expenses:
Contingent consideration
$
594
$
9,288
Cash flow hedges
488
942
Acquisition-related liabilities and Other noncurrent liabilities
Contingent consideration
$
34,301
$
2,377
Cash flow hedges
492
1,438</t>
  </si>
  <si>
    <t>Schedule of Carrying Value and Fair Value of Financial Instruments</t>
  </si>
  <si>
    <t>December 30, 2017
December 31, 2016
Fair Value
Carrying Value
Fair Value
Carrying Value
Level 2
Long-term debt(1)
$
1,893,239
$
1,832,455
$
1,586,102
$
1,536,065
Level 3
Current portion of deferred consideration and noncompete obligations(2)
13,493
13,493
14,874
14,874
Long term portion of deferred consideration and noncompete obligations(3)
23,834
23,834
30,287
30,287
(1)
$4.8 million and $6.5 million included in current portion of debt as of December 30, 2017 and December 31, 2016, respectively.
(2)
Included in current portion of acquisition-related liabilities on the consolidated balance sheets.
(3)
Included in acquisition-related liabilities on the consolidated balance sheets.</t>
  </si>
  <si>
    <t>December 30, 2017
December 31, 2016
Fair Value
Carrying Value
Fair Value
Carrying Value
Level 2
Long-term debt(1)
$
1,893,239
$
1,832,455
$
1,586,102
$
1,536,065
Level 3
Current portion of deferred consideration and noncompete obligations(2)
10,993
10,993
12,375
12,375
Long term portion of deferred consideration and noncompete obligations(3)
17,938
17,938
22,784
22,784
(1)
(2)
(3)</t>
  </si>
  <si>
    <t>Segment Information (Tables)</t>
  </si>
  <si>
    <t>Summary of Financial Data for Company's Reportable Business Segments</t>
  </si>
  <si>
    <t>2017
2016
2015
Revenue*:
West
$
998,843
$
813,682
$
804,503
East
629,919
531,294
432,310
Cement
303,813
281,087
195,484
Total revenue
$
1,932,575
$
1,626,063
$
1,432,297
* Intercompany sales are immaterial and the presentation above only reflects sales to external customers.
2017
2016
2015
(Loss) income from continuing operations before taxes
$
(158,200)
$
40,827
$
(19,194)
Interest expense
108,549
97,536
84,629
Depreciation, depletion and amortization
177,643
147,736
118,321
Accretion
1,875
1,564
1,402
IPO/ Legacy equity modification costs
—
37,257
28,296
Loss on debt financings
4,815
—
71,631
Tax receivable agreement expense
271,016
14,938
—
Transaction costs
7,733
6,797
9,519
Management fees and expenses
—
(1,379)
1,046
Non-cash compensation
21,140
12,683
5,448
Other
1,206
13,388
(13,570)
Total Adjusted EBITDA
$
435,777
$
371,347
$
287,528
Total Adjusted EBITDA by Segment:
West
$
203,590
$
167,434
$
150,764
East
139,108
126,007
92,303
Cement
127,547
112,991
74,845
Corporate and other
(34,468)
(35,085)
(30,384)
Total Adjusted EBITDA
$
435,777
$
371,347
$
287,528
2017
2016
2015
Purchases of property, plant and equipment
West
$
83,591
$
77,335
$
39,896
East
68,556
45,492
26,268
Cement
35,803
25,408
17,151
Total reportable segments
187,950
148,235
83,315
Corporate and other
6,196
5,248
5,635
Total purchases of property, plant and equipment
$
194,146
$
153,483
$
88,950
2017
2016
2015
Depreciation, depletion, amortization and accretion:
West
$
71,314
$
65,345
$
53,727
East
67,252
51,540
38,923
Cement
38,351
30,006
24,758
Total reportable segments
176,917
146,891
117,408
Corporate and other
2,601
2,409
2,315
Total depreciation, depletion, amortization and accretion
$
179,518
$
149,300
$
119,723
2017
2016
2015
Total assets:
West
$
1,225,463
$
902,763
$
821,479
East
1,035,609
870,613
545,187
Cement
870,652
868,440
843,941
Total reportable segments
3,131,724
2,641,816
2,210,607
Corporate and other
655,609
139,650
185,572
Total
$
3,787,333
$
2,781,466
$
2,396,179
2017
2016
2015
Revenue by product*:
Aggregates
$
313,383
$
264,609
$
219,040
Cement
282,041
250,349
167,696
Ready-mix concrete
492,302
395,917
350,262
Asphalt
285,653
239,419
252,031
Paving and related services
371,763
304,041
295,995
Other
187,433
171,728
147,273
Total revenue
$
1,932,575
$
1,626,063
$
1,432,297
* Revenue from the liquid asphalt terminals is included in asphalt revenue.</t>
  </si>
  <si>
    <t>2017
2016
2015
Revenue*:
West
$
998,843
$
813,682
$
804,503
East
629,919
531,294
432,310
Cement
303,813
281,087
195,484
Total revenue
$
1,932,575
$
1,626,063
$
1,432,297
* Intercompany sales are immaterial and the presentation above only reflects sales to external customers.
2017
2016
2015
Income (loss) from continuing operations before taxes
$
113,696
$
56,805
$
(18,322)
Interest expense
107,655
96,483
83,757
Depreciation, depletion and amortization
177,643
147,736
118,321
Accretion
1,875
1,564
1,402
IPO/ Legacy equity modification costs
—
37,257
28,296
Loss on debt financings
4,815
—
71,631
Transaction costs
7,733
6,797
9,519
Management fees and expenses
—
(1,379)
1,046
Non-cash compensation
21,140
12,683
5,448
Other
1,206
13,388
(13,570)
Total Adjusted EBITDA
$
435,763
$
371,334
$
287,528
Total Adjusted EBITDA by Segment:
West
$
203,590
$
167,434
$
150,764
East
139,108
126,007
92,303
Cement
127,547
112,991
74,845
Corporate and other
(34,482)
(35,098)
(30,384)
Total Adjusted EBITDA
$
435,763
$
371,334
$
287,528
2017
2016
2015
Purchases of property, plant and equipment
West
$
83,591
$
77,335
$
39,896
East
68,556
45,492
26,268
Cement
35,803
25,408
17,151
Total reportable segments
187,950
148,235
83,315
Corporate and other
6,196
5,248
5,635
Total purchases of property, plant and equipment
$
194,146
$
153,483
$
88,950
2017
2016
2015
Depreciation, depletion, amortization and accretion:
West
$
71,314
$
65,345
$
53,727
East
67,252
51,540
38,923
Cement
38,351
30,006
24,758
Total reportable segments
176,917
146,891
117,408
Corporate and other
2,601
2,409
2,315
Total depreciation, depletion, amortization and accretion
$
179,518
$
149,300
$
119,723
2017
2016
2015
Total assets:
West
$
1,225,463
$
902,763
$
821,479
East
1,035,609
870,613
545,187
Cement
870,652
868,440
843,941
Total reportable segments
3,131,724
2,641,816
2,210,607
Corporate and other
372,517
134,604
184,555
Total
$
3,504,241
$
2,776,420
$
2,395,162
2017
2016
2015
Revenue by product*:
Aggregates
$
313,383
$
264,609
$
219,040
Cement
282,041
250,349
167,696
Ready-mix concrete
492,302
395,917
350,262
Asphalt
285,653
239,419
252,031
Paving and related services
371,763
304,041
295,995
Other
187,433
171,728
147,273
Total revenue
$
1,932,575
$
1,626,063
$
1,432,297
*</t>
  </si>
  <si>
    <t>Senior Notes' Guarantor and Non-Guarantor Financial Information (Tables) - Summit Materials, LLC</t>
  </si>
  <si>
    <t>Condensed Consolidating Balance Sheets</t>
  </si>
  <si>
    <t>Condensed Consolidating Balance Sheets
December 30, 2017
100%
Owned
Non-
Issuers
Guarantors
Guarantors
Eliminations
Consolidated
Assets
Current assets:
Cash and cash equivalents
$
370,741
$
10,254
$
14,933
$
(12,372)
$
383,556
Accounts receivable, net
—
183,139
15,191
—
198,330
Intercompany receivables
573,301
484,747
—
(1,058,048)
—
Cost and estimated earnings in excess of billings
—
9,264
248
—
9,512
Inventories
—
180,283
4,156
—
184,439
Other current assets
1,167
6,354
243
—
7,764
Total current assets
945,209
874,041
34,771
(1,070,420)
783,601
Property, plant and equipment, net
9,259
1,569,118
37,047
—
1,615,424
Goodwill
—
976,206
61,114
—
1,037,320
Intangible assets, net
—
16,833
—
—
16,833
Other assets
2,890,674
162,711
1,271
(3,003,593)
51,063
Total assets
$
3,845,142
$
3,598,909
$
134,203
$
(4,074,013)
$
3,504,241
Liabilities and Member’s Interest
Current liabilities:
Current portion of debt
$
4,765
$
—
$
—
$
—
$
4,765
Current portion of acquisition-related liabilities
—
11,587
—
—
11,587
Accounts payable
3,976
89,912
6,749
—
100,637
Accrued expenses
47,047
79,372
2,227
(12,372)
116,274
Intercompany payables
684,057
369,918
4,073
(1,058,048)
—
Billings in excess of costs and estimated earnings
—
15,349
401
—
15,750
Total current liabilities
739,845
566,138
13,450
(1,070,420)
249,013
Long-term debt
1,810,833
—
—
—
1,810,833
Acquisition-related liabilities
—
52,239
—
—
52,239
Other noncurrent liabilities
2,870
193,801
75,209
(171,318)
100,562
Total liabilities
2,553,548
812,178
88,659
(1,241,738)
2,212,647
Total member's interest
1,291,594
2,786,731
45,544
(2,832,275)
1,291,594
Total liabilities and member’s interest
$
3,845,142
$
3,598,909
$
134,203
$
(4,074,013)
$
3,504,241
Condensed Consolidating Balance Sheets
December 31, 2016
100%
Owned
Non-
Issuers
Guarantors
Guarantors
Eliminations
Consolidated
Assets
Current assets:
Cash and cash equivalents
$
133,862
$
4,820
$
14,656
$
(10,666)
$
142,672
Accounts receivable, net
—
155,389
7,090
(102)
162,377
Intercompany receivables
521,658
321,776
—
(843,434)
—
Cost and estimated earnings in excess of billings
—
6,830
620
—
7,450
Inventories
—
153,374
4,305
—
157,679
Other current assets
1,259
11,012
529
—
12,800
Total current assets
656,779
653,201
27,200
(854,202)
482,978
Property, plant and equipment, net
7,033
1,418,902
20,517
—
1,446,452
Goodwill
—
735,490
46,722
—
782,212
Intangible assets, net
—
17,989
—
—
17,989
Other assets
2,293,803
125,270
1,946
(2,374,230)
46,789
Total assets
$
2,957,615
$
2,950,852
$
96,385
$
(3,228,432)
$
2,776,420
Liabilities and Member’s Interest
Current liabilities:
Current portion of debt
$
6,500
$
—
$
—
$
—
$
6,500
Current portion of acquisition-related liabilities
1,000
20,663
—
—
21,663
Accounts payable
1,497
76,886
3,329
(102)
81,610
Accrued expenses
46,460
73,807
872
(10,666)
110,473
Intercompany payables
509,503
327,405
6,526
(843,434)
—
Billings in excess of costs and estimated earnings
—
15,242
214
—
15,456
Total current liabilities
564,960
514,003
10,941
(854,202)
235,702
Long-term debt
1,514,456
—
—
—
1,514,456
Acquisition-related liabilities
—
25,161
—
—
25,161
Other noncurrent liabilities
2,395
231,199
56,356
(165,242)
124,708
Total liabilities
2,081,811
770,363
67,297
(1,019,444)
1,900,027
Total member's interest
875,804
2,180,489
29,088
(2,208,988)
876,393
Total liabilities and member’s interest
$
2,957,615
$
2,950,852
$
96,385
$
(3,228,432)
$
2,776,420</t>
  </si>
  <si>
    <t>Condensed Consolidating Statements of Operations and Comprehensive Loss</t>
  </si>
  <si>
    <t>Condensed Consolidating Statements of Operations and Comprehensive Loss
Year ended December 30, 2017
100%
Owned
Non-
Issuers
Guarantors
Guarantors
Eliminations
Consolidated
Revenue
$
—
1,854,434
84,020
(5,879)
$
1,932,575
Cost of revenue (excluding items shown separately below)
—
1,227,037
60,619
(5,879)
1,281,777
General and administrative expenses
63,954
178,023
8,426
—
250,403
Depreciation, depletion, amortization and accretion
2,601
172,738
4,179
—
179,518
Operating (loss) income
(66,555)
276,636
10,796
—
220,877
Other income, net
(307,876)
(1,925)
(533)
309,860
(474)
Interest expense (income)
105,735
(2,415)
4,335
—
107,655
Income from operations before taxes
135,586
280,976
6,994
(309,860)
113,696
Income tax expense
1,518
(23,774)
1,911
—
(20,345)
Net income
134,068
304,750
5,083
(309,860)
134,041
Net loss attributable to noncontrolling interest
—
—
—
(27)
(27)
Net income attributable to member of Summit Materials, LLC
$
134,068
$
304,750
$
5,083
$
(309,833)
$
134,068
Comprehensive income (loss) attributable to member of Summit Materials, LLC
$
144,377
$
302,209
$
(2,685)
$
(299,524)
$
144,377
Condensed Consolidating Statements of Operations and Comprehensive Loss
Year ended December 31, 2016
100%
Owned
Non-
Issuers
Guarantors
Guarantors
Eliminations
Consolidated
Revenue
$
—
$
1,586,858
$
47,064
$
(7,859)
$
1,626,063
Cost of revenue (excluding items shown separately below)
—
1,047,120
32,531
(7,859)
1,071,792
General and administrative expenses
91,533
152,402
6,374
—
250,309
Depreciation, depletion, amortization and accretion
2,410
142,773
4,117
—
149,300
Operating (loss) income
(93,943)
244,563
4,042
—
154,662
Other (income) expense, net
(239,082)
1,908
(326)
238,874
1,374
Interest expense
83,068
9,956
3,459
—
96,483
Income from operations before taxes
62,071
232,699
909
(238,874)
56,805
Income (benefit) tax benefit
—
(5,551)
269
—
(5,282)
Net income
62,071
238,250
640
(238,874)
62,087
Net income attributable to noncontrolling interest
—
—
—
16
16
Net income attributable to member of Summit Materials, LLC
$
62,071
$
238,250
$
640
$
(238,890)
$
62,071
Comprehensive income (loss) attributable to member of Summit Materials, LLC
$
63,093
$
239,353
$
(1,485)
$
(237,868)
$
63,093
Condensed Consolidating Statements of Operations and Comprehensive Loss
Year ended January 2, 2016
100%
Owned
Non-
Issuers
Guarantors
Guarantors
Eliminations
Consolidated
Revenue
$
—
$
1,364,622
$
100,360
$
(32,685)
$
1,432,297
Cost of revenue (excluding items shown separately below)
—
958,144
64,803
(32,685)
990,262
General and administrative expenses
73,555
107,282
6,451
—
187,288
Depreciation, depletion, amortization and accretion
2,316
112,166
5,241
—
119,723
Operating (loss) income
(75,871)
187,030
23,865
—
135,024
Other income, net
(107,275)
9,938
294
166,632
69,589
Interest expense
27,222
52,970
3,565
—
83,757
(Loss) income from continuing operations before taxes
4,182
124,122
20,006
(166,632)
(18,322)
Income tax (benefit) expense
—
(18,664)
401
—
(18,263)
(Loss) income from operations
4,182
142,786
19,605
(166,632)
(59)
Income from discontinued operations
—
(2,415)
—
—
(2,415)
Net (loss) income
4,182
145,201
19,605
(166,632)
2,356
Net income attributable to noncontrolling interest
—
—
—
(1,826)
(1,826)
Net (loss) income attributable to member of Summit Materials, LLC
$
4,182
$
145,201
$
19,605
$
(164,806)
$
4,182
Comprehensive (loss) income attributable to member of Summit Materials, LLC
$
(8,738)
$
146,380
$
5,506
$
(151,886)
$
(8,738)</t>
  </si>
  <si>
    <t>Condensed Consolidating Statements of Cash Flows</t>
  </si>
  <si>
    <t>Condensed Consolidating Statements of Cash Flows
For the year ended December 30, 2017
100%
Owned
Non-
Issuers
Guarantors
Guarantors
Eliminations
Consolidated
Net cash (used in) provided by operating activities
$
(127,102)
$
392,316
$
29,918
$
—
$
295,132
Cash flow from investing activities:
Acquisitions, net of cash acquired
(24,538)
(324,892)
(25,500)
—
(374,930)
Purchase of property, plant and equipment
(6,196)
(182,295)
(5,655)
—
(194,146)
Proceeds from the sale of property, plant, and equipment
—
16,822
250
—
17,072
Other
—
(471)
—
—
(471)
Net cash used for investing activities
(30,734)
(490,836)
(30,905)
—
(552,475)
Cash flow from financing activities:
Proceeds from investment by member
40,913
252,911
10,717
—
304,541
Capital issuance costs
(627)
—
—
—
(627)
Net proceeds from debt issuance
302,000
—
—
—
302,000
Loans received from and payments made on loans from other Summit Companies
119,858
(108,026)
(10,126)
(1,706)
—
Payments on long-term debt
(8,463)
(7,967)
(8)
—
(16,438)
Purchase of noncontrolling interests
—
(532)
—
—
(532)
Payments on acquisition-related liabilities
—
(32,150)
—
—
(32,150)
Debt issuance costs
(6,416)
—
—
—
(6,416)
Distributions from partnership
(51,986)
—
—
—
(51,986)
Other
(564)
(282)
(20)
—
(866)
Net cash provided by financing activities
394,715
103,954
563
(1,706)
497,526
Impact of cash on foreign currency
—
—
701
—
701
Net increase (decrease) in cash
236,879
5,434
277
(1,706)
240,884
Cash — Beginning of period
133,862
4,820
14,656
(10,666)
142,672
Cash — End of period
$
370,741
$
10,254
$
14,933
$
(12,372)
$
383,556
Condensed Consolidating Statements of Cash Flows
For the year ended December 31, 2016
100%
Owned
Non-
Issuers
Guarantors
Guarantors
Eliminations
Consolidated
Net cash (used in) provided by operating activities
$
(132,328)
$
373,588
$
3,617
$
—
$
244,877
Cash flow from investing activities:
Acquisitions, net of cash acquired
(42,844)
(294,114)
—
—
(336,958)
Purchase of property, plant and equipment
(5,247)
(146,336)
(1,900)
—
(153,483)
Proceeds from the sale of property, plant, and equipment
—
16,606
262
—
16,868
Other
—
2,921
—
—
2,921
Net cash used for investing activities
(48,091)
(420,923)
(1,638)
—
(470,652)
Cash flow from financing activities:
Proceeds from investment by member
(502,140)
529,517
—
—
27,377
Capital issuance costs
(136)
—
—
—
(136)
Net proceeds from debt issuance
354,000
—
—
—
354,000
Loans received from and payments made on loans from other Summit Companies
440,738
(442,072)
400
934
—
Payments on long-term debt
(110,500)
(10,202)
—
—
(120,702)
Payments on acquisition-related liabilities
(400)
(29,140)
—
—
(29,540)
Financing costs
(5,801)
—
—
—
(5,801)
Distributions from partnership
(42,192)
—
—
—
(42,192)
Other
—
(16)
—
—
(16)
Net cash provided by financing activities
133,569
48,087
400
934
182,990
Impact of cash on foreign currency
—
—
69
—
69
Net (decrease) increase in cash
(46,850)
752
2,448
934
(42,716)
Cash — Beginning of period
180,712
4,068
12,208
(11,600)
185,388
Cash — End of period
$
133,862
$
4,820
$
14,656
$
(10,666)
$
142,672
Condensed Consolidating Statements of Cash Flows
For the year ended January 2, 2016
100%
Owned
Non-
Issuers
Guarantors
Guarantors
Eliminations
Consolidated
Net cash (used in) provided by operating activities
$
(276,104)
$
356,187
$
18,287
$
(167)
$
98,203
Cash flow from investing activities:
Acquisitions, net of cash acquired
—
(510,017)
—
—
(510,017)
Purchase of property, plant and equipment
(5,636)
(81,980)
(1,334)
—
(88,950)
Proceeds from the sale of property, plant, and equipment
—
12,945
165
—
13,110
Other
—
1,510
—
—
1,510
Net cash used for investing activities
(5,636)
(577,542)
(1,169)
—
(584,347)
Cash flow from financing activities:
Proceeds from investment by member
(155,060)
662,826
—
—
507,766
Capital issuance costs
(12,930)
—
—
—
(12,930)
Net proceeds from debt issuance
1,748,875
—
—
—
1,748,875
Loans received from and payments made on loans from other Summit Companies
(208,459)
226,703
(12,700)
(5,544)
—
Payments on long-term debt
(859,796)
(646,746)
—
1,056
(1,505,486)
Payments on acquisition-related liabilities
(166)
(17,890)
—
—
(18,056)
Financing costs
(14,246)
—
—
—
(14,246)
Distributions from partnership
(46,603)
—
—
—
(46,603)
Other
—
(167)
—
167
—
Net cash provided by (used for) financing activities
451,615
224,726
(12,700)
(4,321)
659,320
Impact of cash on foreign currency
—
—
(1,003)
—
(1,003)
Net increase (decrease) in cash
169,875
3,371
3,415
(4,488)
172,173
Cash — Beginning of period
10,837
697
8,793
(7,112)
13,215
Cash — End of period
$
180,712
$
4,068
$
12,208
$
(11,600)
$
185,388</t>
  </si>
  <si>
    <t>Supplementary Data (Unaudited) (Tables)</t>
  </si>
  <si>
    <t>Supplemental Financial Information</t>
  </si>
  <si>
    <t>2017
2016
4Q
3Q
2Q
1Q
4Q
3Q
2Q
1Q
Net revenue
$
440,610
$
574,387
$
478,368
$
259,044
$
387,389
$
480,210
$
412,636
$
208,039
Operating income (loss)
57,306
113,911
82,444
(32,784)
48,761
88,410
46,948
(29,457)
Net income (loss) (1)
44,510
84,287
52,088
(55,108)
6,049
61,106
21,505
(42,534)
Net income (loss) attributable to Summit Inc. (1)
43,010
81,264
50,000
(52,444)
(290)
44,820
13,371
(21,118)
Basic earnings per share attributable to Summit Inc. (1)
$
0.39
$
0.74
$
0.46
$
(0.49)
$
(0.00)
$
0.59
$
0.21
$
(0.40)
Diluted earnings per share attributable to Summit Inc. (1)
0.38
0.73
0.46
(0.49)
(0.00)
0.59
0.20
(0.40)
The third quarter of 2017 amounts are revised from prior disclosed amounts due to adjustments identified during the fourth quarter of 2017.</t>
  </si>
  <si>
    <t>2017
2016
4Q
3Q
2Q
1Q
4Q
3Q
2Q
1Q
Net revenue
$
440,610
$
574,387
$
478,368
$
259,044
$
387,389
$
480,210
$
412,636
$
208,039
Operating income (loss)
57,306
113,911
82,444
(32,784)
48,761
88,410
46,948
(29,457)
Net income (loss)
52,435
82,633
53,827
(54,854)
21,211
61,360
21,759
(42,243)</t>
  </si>
  <si>
    <t>Summary of Organization and Significant Accounting Policies - General Information and Equity Offerings (Details) $ in Thousands</t>
  </si>
  <si>
    <t>Aug. 13, 2015USD ($)</t>
  </si>
  <si>
    <t>Jul. 17, 2015USD ($)</t>
  </si>
  <si>
    <t>Dec. 30, 2017USD ($)segmentfacilityshares</t>
  </si>
  <si>
    <t>Dec. 31, 2016shares</t>
  </si>
  <si>
    <t>Jan. 02, 2016USD ($)</t>
  </si>
  <si>
    <t>Mar. 16, 2015</t>
  </si>
  <si>
    <t>Summary Of Significant Accounting Policies And Recent Accounting Pronouncements</t>
  </si>
  <si>
    <t>Number of plants | facility</t>
  </si>
  <si>
    <t>Number of operating segments | segment</t>
  </si>
  <si>
    <t>Length of fiscal quarter</t>
  </si>
  <si>
    <t>91 days</t>
  </si>
  <si>
    <t>Interval period for 53 week fiscal year</t>
  </si>
  <si>
    <t>7 years</t>
  </si>
  <si>
    <t>Equity Offering</t>
  </si>
  <si>
    <t>Proceeds from sale of common stock, net of underwriting discounts</t>
  </si>
  <si>
    <t>Percentage of benefits to be paid on tax receivable agreement</t>
  </si>
  <si>
    <t>85.00%</t>
  </si>
  <si>
    <t>Voting power (as a percent)</t>
  </si>
  <si>
    <t>96.80%</t>
  </si>
  <si>
    <t>95.00%</t>
  </si>
  <si>
    <t>51.00%</t>
  </si>
  <si>
    <t>Minimum</t>
  </si>
  <si>
    <t>Length of fiscal year</t>
  </si>
  <si>
    <t>364 days</t>
  </si>
  <si>
    <t>Maximum</t>
  </si>
  <si>
    <t>371 days</t>
  </si>
  <si>
    <t>Continental Cement</t>
  </si>
  <si>
    <t>Ownership Percentage</t>
  </si>
  <si>
    <t>70.00%</t>
  </si>
  <si>
    <t>Davenport Assets</t>
  </si>
  <si>
    <t>Cash paid for acquisitions</t>
  </si>
  <si>
    <t>Summit Materials, LLC | Minimum</t>
  </si>
  <si>
    <t>Summit Materials, LLC | Maximum</t>
  </si>
  <si>
    <t>Summit Materials, LLC | Continental Cement</t>
  </si>
  <si>
    <t>Noncontrolling interest elimination (as a percent)</t>
  </si>
  <si>
    <t>30.00%</t>
  </si>
  <si>
    <t>Summit Materials, LLC | Ohio Valley Asphalt</t>
  </si>
  <si>
    <t>20.00%</t>
  </si>
  <si>
    <t>Summit Materials, LLC | Davenport Assets</t>
  </si>
  <si>
    <t>Summit Holdings LP</t>
  </si>
  <si>
    <t>3.20%</t>
  </si>
  <si>
    <t>5.00%</t>
  </si>
  <si>
    <t>Summit Materials, Inc. and Summit Holdings, LP</t>
  </si>
  <si>
    <t>Common stock issued (in shares) | shares</t>
  </si>
  <si>
    <t>Summary of Organization and Significant Accounting Policies - Business and Credit Concentration (Details)</t>
  </si>
  <si>
    <t>Dec. 30, 2017stateitem</t>
  </si>
  <si>
    <t>Dec. 31, 2016item</t>
  </si>
  <si>
    <t>Jan. 02, 2016item</t>
  </si>
  <si>
    <t>Dec. 27, 2014item</t>
  </si>
  <si>
    <t>Number of states in which the entity operates</t>
  </si>
  <si>
    <t>Sales | Customer Concentration Risk</t>
  </si>
  <si>
    <t>Number of customers accounted for more than 10% of total revenue</t>
  </si>
  <si>
    <t>Sales | Customer Concentration Risk | Maximum</t>
  </si>
  <si>
    <t>Customer accounted revenue (as a percent)</t>
  </si>
  <si>
    <t>10.00%</t>
  </si>
  <si>
    <t>Number of states in which the entity operates | state</t>
  </si>
  <si>
    <t>Summit Materials, LLC | Sales | Maximum</t>
  </si>
  <si>
    <t>Summit Materials, LLC | Sales | Customer Concentration Risk</t>
  </si>
  <si>
    <t>Summary of Organization and Significant Accounting Policies - New Accounting Standards (Details) - USD ($)</t>
  </si>
  <si>
    <t>Jan. 03, 2016</t>
  </si>
  <si>
    <t>Cost of Goods Sold</t>
  </si>
  <si>
    <t>Other (income) expense, net</t>
  </si>
  <si>
    <t>Accounting Standards Update 2016-09 | Adjustments for New Accounting Principle, Early Adoption</t>
  </si>
  <si>
    <t>Cumulative effect adjustment</t>
  </si>
  <si>
    <t>Accounting Standards Update 2017-07 | Adjustments for New Accounting Principle, Early Adoption</t>
  </si>
  <si>
    <t>Summit Materials, LLC | Accounting Standards Update 2016-09 | Adjustments for New Accounting Principle, Early Adoption</t>
  </si>
  <si>
    <t>Summit Materials, LLC | Accounting Standards Update 2017-07 | Adjustments for New Accounting Principle, Early Adoption</t>
  </si>
  <si>
    <t>Acquisitions - Completed Acquisitions Information (Details) - item</t>
  </si>
  <si>
    <t>West</t>
  </si>
  <si>
    <t>Business Acquisition [Line Items]</t>
  </si>
  <si>
    <t>Number of business acquisitions</t>
  </si>
  <si>
    <t>East</t>
  </si>
  <si>
    <t>Cement</t>
  </si>
  <si>
    <t>Summit Materials, LLC | West</t>
  </si>
  <si>
    <t>Summit Materials, LLC | East</t>
  </si>
  <si>
    <t>Summit Materials, LLC | Cement</t>
  </si>
  <si>
    <t>Acquisitions - Summary of Assets Acquired and Liabilities Assumed (Detail) $ in Thousands</t>
  </si>
  <si>
    <t>Aug. 11, 2015USD ($)</t>
  </si>
  <si>
    <t>Apr. 01, 2017USD ($)</t>
  </si>
  <si>
    <t>Dec. 30, 2017USD ($)facility</t>
  </si>
  <si>
    <t>Dec. 31, 2016USD ($)</t>
  </si>
  <si>
    <t>Number of Plants Owned and Operated | facility</t>
  </si>
  <si>
    <t>Amount reclassified from financial assets to liabilities</t>
  </si>
  <si>
    <t>Davenport Assets | Follow on Public Offering</t>
  </si>
  <si>
    <t>Davenport Assets | Summit Materials, LLC</t>
  </si>
  <si>
    <t>Davenport Assets | Summit Materials, LLC | Follow on Public Offering</t>
  </si>
  <si>
    <t>2016 Acquisitions</t>
  </si>
  <si>
    <t>Financial assets</t>
  </si>
  <si>
    <t>Property, plant and equipment</t>
  </si>
  <si>
    <t>Financial liabilities</t>
  </si>
  <si>
    <t>Other long-term liabilities</t>
  </si>
  <si>
    <t>Net assets acquired</t>
  </si>
  <si>
    <t>Purchase price</t>
  </si>
  <si>
    <t>Acquisition related liabilities</t>
  </si>
  <si>
    <t>Net cash paid for acquisitions</t>
  </si>
  <si>
    <t>2016 Acquisitions | Summit Materials, LLC</t>
  </si>
  <si>
    <t>2017 Acquisitions</t>
  </si>
  <si>
    <t>2017 Acquisitions | Summit Materials, LLC</t>
  </si>
  <si>
    <t>Acquisitions - Contractual Obligations (Details) $ in Thousands</t>
  </si>
  <si>
    <t>Dec. 30, 2017USD ($)</t>
  </si>
  <si>
    <t>Remaining payments on contractual obligations</t>
  </si>
  <si>
    <t>Term of payment for deferred consideration</t>
  </si>
  <si>
    <t>5 years</t>
  </si>
  <si>
    <t>20 years</t>
  </si>
  <si>
    <t>Noncompete and Deferred Consideration Agreements [Member]</t>
  </si>
  <si>
    <t>Thereafter</t>
  </si>
  <si>
    <t>Total scheduled payments</t>
  </si>
  <si>
    <t>Present value adjustments</t>
  </si>
  <si>
    <t>Total noncompete obligations and deferred consideration</t>
  </si>
  <si>
    <t>Average term of noncompete agreements</t>
  </si>
  <si>
    <t>Summit Materials, LLC | Noncompete and Deferred Consideration Agreements [Member]</t>
  </si>
  <si>
    <t>Goodwill - Additional Information (Details) $ in Millions</t>
  </si>
  <si>
    <t>Dec. 30, 2017USD ($)item</t>
  </si>
  <si>
    <t>Dec. 27, 2014USD ($)</t>
  </si>
  <si>
    <t>Number of reporting units with goodwill</t>
  </si>
  <si>
    <t>Number of reporting units assessed under qualitative assessment</t>
  </si>
  <si>
    <t>Accumulated impairment losses | $</t>
  </si>
  <si>
    <t>Goodwill impairment | $</t>
  </si>
  <si>
    <t>Goodwill - Summary of Goodwill by Reportable Segments (Details) - USD ($) $ in Thousands</t>
  </si>
  <si>
    <t>Goodwill [Roll Forward]</t>
  </si>
  <si>
    <t>Beginning balance</t>
  </si>
  <si>
    <t>Foreign currency translation adjustments</t>
  </si>
  <si>
    <t>Ending balance</t>
  </si>
  <si>
    <t>West | Summit Materials, LLC</t>
  </si>
  <si>
    <t>East | Summit Materials, LLC</t>
  </si>
  <si>
    <t>Cement | Summit Materials, LLC</t>
  </si>
  <si>
    <t>Revenue Recognition - Summary of Accounts Receivable, Net (Details)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s) - USD ($) $ in Thousands</t>
  </si>
  <si>
    <t>Aggregate stockpiles</t>
  </si>
  <si>
    <t>Finished goods</t>
  </si>
  <si>
    <t>Work in process</t>
  </si>
  <si>
    <t>Raw materials</t>
  </si>
  <si>
    <t>Property, Plant and Equipment, net and Intangibles, net - Components of Property, Plant and Equipment (Details) - USD ($) $ in Thousands</t>
  </si>
  <si>
    <t>Property, Plant and Equipment [Line Items]</t>
  </si>
  <si>
    <t>Property, plant and equipment, gross</t>
  </si>
  <si>
    <t>Less accumulated depreciation, depletion and amortization</t>
  </si>
  <si>
    <t>Land (mineral bearing) and asset retirement costs</t>
  </si>
  <si>
    <t>Land (mineral bearing) and asset retirement costs | Summit Materials, LLC</t>
  </si>
  <si>
    <t>Land (non-mineral bearing)</t>
  </si>
  <si>
    <t>Land (non-mineral bearing) | Summit Materials, LLC</t>
  </si>
  <si>
    <t>Buildings and improvements</t>
  </si>
  <si>
    <t>Buildings and improvements | Minimum</t>
  </si>
  <si>
    <t>Estimated useful life</t>
  </si>
  <si>
    <t>10 years</t>
  </si>
  <si>
    <t>Buildings and improvements | Maximum</t>
  </si>
  <si>
    <t>30 years</t>
  </si>
  <si>
    <t>Buildings and improvements | Summit Materials, LLC</t>
  </si>
  <si>
    <t>Buildings and improvements | Summit Materials, LLC | Minimum</t>
  </si>
  <si>
    <t>Buildings and improvements | Summit Materials, LLC | Maximum</t>
  </si>
  <si>
    <t>Plants, machinery and equipment</t>
  </si>
  <si>
    <t>Plants, machinery and equipment | Minimum</t>
  </si>
  <si>
    <t>15 years</t>
  </si>
  <si>
    <t>Plants, machinery and equipment | Maximum</t>
  </si>
  <si>
    <t>Plants, machinery and equipment | Summit Materials, LLC</t>
  </si>
  <si>
    <t>Plants, machinery and equipment | Summit Materials, LLC | Minimum</t>
  </si>
  <si>
    <t>Plants, machinery and equipment | Summit Materials, LLC | Maximum</t>
  </si>
  <si>
    <t>Mobile equipment and barges</t>
  </si>
  <si>
    <t>Mobile equipment and barges | Minimum</t>
  </si>
  <si>
    <t>6 years</t>
  </si>
  <si>
    <t>Mobile equipment and barges | Maximum</t>
  </si>
  <si>
    <t>8 years</t>
  </si>
  <si>
    <t>Mobile equipment and barges | Summit Materials, LLC</t>
  </si>
  <si>
    <t>Mobile equipment and barges | Summit Materials, LLC | Minimum</t>
  </si>
  <si>
    <t>Mobile equipment and barges | Summit Materials, LLC | Maximum</t>
  </si>
  <si>
    <t>Office equipment</t>
  </si>
  <si>
    <t>Office equipment | Minimum</t>
  </si>
  <si>
    <t>3 years</t>
  </si>
  <si>
    <t>Office equipment | Maximum</t>
  </si>
  <si>
    <t>Office equipment | Summit Materials, LLC</t>
  </si>
  <si>
    <t>Office equipment | Summit Materials, LLC | Minimum</t>
  </si>
  <si>
    <t>Office equipment | Summit Materials, LLC | Maximum</t>
  </si>
  <si>
    <t>Truck and auto fleet</t>
  </si>
  <si>
    <t>Truck and auto fleet | Minimum</t>
  </si>
  <si>
    <t>Truck and auto fleet | Maximum</t>
  </si>
  <si>
    <t>Truck and auto fleet | Summit Materials, LLC</t>
  </si>
  <si>
    <t>Truck and auto fleet | Summit Materials, LLC | Minimum</t>
  </si>
  <si>
    <t>Truck and auto fleet | Summit Materials, LLC | Maximum</t>
  </si>
  <si>
    <t>Landfill airspace and improvements</t>
  </si>
  <si>
    <t>Landfill airspace and improvements | Minimum</t>
  </si>
  <si>
    <t>Landfill airspace and improvements | Maximum</t>
  </si>
  <si>
    <t>Landfill airspace and improvements | Summit Materials, LLC</t>
  </si>
  <si>
    <t>Landfill airspace and improvements | Summit Materials, LLC | Minimum</t>
  </si>
  <si>
    <t>Landfill airspace and improvements | Summit Materials, LLC | Maximum</t>
  </si>
  <si>
    <t>Construction in progress</t>
  </si>
  <si>
    <t>Construction in progress | Summit Materials, LLC</t>
  </si>
  <si>
    <t>Other | Minimum</t>
  </si>
  <si>
    <t>4 years</t>
  </si>
  <si>
    <t>Other | Maximum</t>
  </si>
  <si>
    <t>Other | Summit Materials, LLC | Minimum</t>
  </si>
  <si>
    <t>Other | Summit Materials, LLC | Maximum</t>
  </si>
  <si>
    <t>Property, Plant and Equipment, net and Intangibles, net - Capital Leases (Details) - USD ($) $ in Thousands</t>
  </si>
  <si>
    <t>Depreciation, depletion and amortization expense</t>
  </si>
  <si>
    <t>Capital lease obligations, current</t>
  </si>
  <si>
    <t>Gain (loss) on disposition</t>
  </si>
  <si>
    <t>Capital leases for equipment and building</t>
  </si>
  <si>
    <t>Capital leases for equipment and building | Summit Materials, LLC</t>
  </si>
  <si>
    <t>Capital leases for equipment and building | Summit Materials, LLC | Maximum</t>
  </si>
  <si>
    <t>Equipment leases terms</t>
  </si>
  <si>
    <t>Building lease original term</t>
  </si>
  <si>
    <t>Accrued expenses | Summit Materials, LLC</t>
  </si>
  <si>
    <t>Accrued expenses | Capital leases for equipment and building</t>
  </si>
  <si>
    <t>Noncurrent liabilities | Summit Materials, LLC</t>
  </si>
  <si>
    <t>Capital lease obligations, noncurrent</t>
  </si>
  <si>
    <t>Noncurrent liabilities | Capital leases for equipment and building</t>
  </si>
  <si>
    <t>Property, Plant and Equipment, net and Intangibles, net - Intangible Assets (Details) - USD ($) $ in Thousands</t>
  </si>
  <si>
    <t>Finite-Lived Intangible Assets [Line Items]</t>
  </si>
  <si>
    <t>Gross Carrying Amount</t>
  </si>
  <si>
    <t>Accumulated Amortization</t>
  </si>
  <si>
    <t>Net Carrying Amount</t>
  </si>
  <si>
    <t>Amortization expense</t>
  </si>
  <si>
    <t>Estimated amortization expense</t>
  </si>
  <si>
    <t>Leases</t>
  </si>
  <si>
    <t>Leases | Summit Materials, LLC</t>
  </si>
  <si>
    <t>Reserve Rights</t>
  </si>
  <si>
    <t>Reserve Rights | Summit Materials, LLC</t>
  </si>
  <si>
    <t>Trade Names</t>
  </si>
  <si>
    <t>Trade Names | Summit Materials, LLC</t>
  </si>
  <si>
    <t>Other | Summit Materials, LLC</t>
  </si>
  <si>
    <t>Accrued Expenses - Components of Accrued Expenses (Details) - USD ($) $ in Thousands</t>
  </si>
  <si>
    <t>Schedule Of Accrued Expenses [Line Items]</t>
  </si>
  <si>
    <t>Interest</t>
  </si>
  <si>
    <t>Payroll and benefits</t>
  </si>
  <si>
    <t>Capital lease obligations</t>
  </si>
  <si>
    <t>Insurance</t>
  </si>
  <si>
    <t>Non-income taxes</t>
  </si>
  <si>
    <t>Professional fees</t>
  </si>
  <si>
    <t>Debt - Schedule of Debt (Details) - USD ($) $ in Thousands</t>
  </si>
  <si>
    <t>Nov. 21, 2017</t>
  </si>
  <si>
    <t>Jan. 19, 2017</t>
  </si>
  <si>
    <t>Total debt</t>
  </si>
  <si>
    <t>Current portion of long-term debt</t>
  </si>
  <si>
    <t>Gross amount</t>
  </si>
  <si>
    <t>Debt discount</t>
  </si>
  <si>
    <t>Term Loan, due 2022 | Summit Materials, LLC</t>
  </si>
  <si>
    <t>Term Loan, due 2024</t>
  </si>
  <si>
    <t>Term Loan, due 2024 | Summit Materials, LLC</t>
  </si>
  <si>
    <t>8 1/2% Senior Notes, due 2022</t>
  </si>
  <si>
    <t>Debt instrument interest rate (as a percent)</t>
  </si>
  <si>
    <t>8.50%</t>
  </si>
  <si>
    <t>8 1/2% Senior Notes, due 2022 | Summit Materials, LLC</t>
  </si>
  <si>
    <t>6 1/8% Senior Notes, due 2023</t>
  </si>
  <si>
    <t>6.125%</t>
  </si>
  <si>
    <t>6 1/8% Senior Notes, due 2023 | Summit Materials, LLC</t>
  </si>
  <si>
    <t>5 1/8% Senior Notes, due 2025</t>
  </si>
  <si>
    <t>5.125%</t>
  </si>
  <si>
    <t>5 1/8% Senior Notes, due 2025 | Summit Materials, LLC</t>
  </si>
  <si>
    <t>Debt - Schedule of Contractual Payments of Long-Term Debt (Details) $ in Thousands</t>
  </si>
  <si>
    <t>Contractual payments of long-term debt</t>
  </si>
  <si>
    <t>Less: Original issue net discount</t>
  </si>
  <si>
    <t>Less: Capitalized loan costs</t>
  </si>
  <si>
    <t>Debt - Senior Notes - Additional Information (Details) - USD ($) $ in Thousands</t>
  </si>
  <si>
    <t>Jun. 01, 2017</t>
  </si>
  <si>
    <t>Mar. 08, 2016</t>
  </si>
  <si>
    <t>Aug. 13, 2015</t>
  </si>
  <si>
    <t>Jul. 17, 2015</t>
  </si>
  <si>
    <t>Nov. 28, 2015</t>
  </si>
  <si>
    <t>Aug. 22, 2015</t>
  </si>
  <si>
    <t>Apr. 25, 2015</t>
  </si>
  <si>
    <t>Senior notes, interest rate (as a percent)</t>
  </si>
  <si>
    <t>10 1/2% Senior Notes, due 2020</t>
  </si>
  <si>
    <t>10.50%</t>
  </si>
  <si>
    <t>Senior notes, aggregate principal amount redeemed</t>
  </si>
  <si>
    <t>Charges on redemption</t>
  </si>
  <si>
    <t>Prepayment premium</t>
  </si>
  <si>
    <t>Write off of deferred financing fees</t>
  </si>
  <si>
    <t>Net benefit from the write-off the original issuance premium and discount</t>
  </si>
  <si>
    <t>Issuers | 8 1/2% Senior Notes, due 2022</t>
  </si>
  <si>
    <t>Debt instrument, face amount</t>
  </si>
  <si>
    <t>Percentage of par value of senior notes</t>
  </si>
  <si>
    <t>Proceeds net of related fees and expenses</t>
  </si>
  <si>
    <t>Issuers | 6 1/8% Senior Notes, due 2023</t>
  </si>
  <si>
    <t>Issuers | 6 1/8% Senior Notes, due 2023, issued at par</t>
  </si>
  <si>
    <t>Issuers | 6 1/8% Senior Notes, due 2023, , issued at 99.375% of par</t>
  </si>
  <si>
    <t>99.375%</t>
  </si>
  <si>
    <t>Issuers | 5 1/8% Senior Notes, due 2025</t>
  </si>
  <si>
    <t>Summit Materials, LLC | 8 1/2% Senior Notes, due 2022</t>
  </si>
  <si>
    <t>Summit Materials, LLC | 6 1/8% Senior Notes, due 2023</t>
  </si>
  <si>
    <t>Summit Materials, LLC | 5 1/8% Senior Notes, due 2025</t>
  </si>
  <si>
    <t>Debt - Senior Secured Credit Facilities - Additional Information (Details) - USD ($) $ in Thousands</t>
  </si>
  <si>
    <t>Outstanding principal amount</t>
  </si>
  <si>
    <t>Financing fees recognized</t>
  </si>
  <si>
    <t>Summit Materials, LLC | Senior Secured Credit Facilities</t>
  </si>
  <si>
    <t>First lien leverage ratio</t>
  </si>
  <si>
    <t>Summit Materials, LLC | Term Loan, due 2022</t>
  </si>
  <si>
    <t>Summit Materials, LLC | Term Loan, due 2024</t>
  </si>
  <si>
    <t>Summit Materials, LLC | Revolving Credit Facility</t>
  </si>
  <si>
    <t>Maximum borrowing capacity</t>
  </si>
  <si>
    <t>Quarterly principal repayments percentage</t>
  </si>
  <si>
    <t>0.25%</t>
  </si>
  <si>
    <t>Remaining borrowing capacity</t>
  </si>
  <si>
    <t>Summit Materials, LLC | Revolving Credit Facility | LIBOR</t>
  </si>
  <si>
    <t>Basis spread on variable rate</t>
  </si>
  <si>
    <t>3.25%</t>
  </si>
  <si>
    <t>Summit Materials, LLC | Revolving Credit Facility | LIBOR Plus 1%</t>
  </si>
  <si>
    <t>2.25%</t>
  </si>
  <si>
    <t>Percentage added to base rate</t>
  </si>
  <si>
    <t>1.00%</t>
  </si>
  <si>
    <t>Summit Materials, LLC | Revolving Credit Facility | Federal funds rate</t>
  </si>
  <si>
    <t>0.50%</t>
  </si>
  <si>
    <t>Summit Materials, LLC | Letter of Credit</t>
  </si>
  <si>
    <t>Amount outstanding</t>
  </si>
  <si>
    <t>Debt - Summary of Activity for Deferred Financing Fees (Details) - Summit Materials, LLC - USD ($) $ in Thousands</t>
  </si>
  <si>
    <t>Deferred finance costs</t>
  </si>
  <si>
    <t>Loan origination fees</t>
  </si>
  <si>
    <t>Amortization</t>
  </si>
  <si>
    <t>Debt - Other - Additional Information (Details) CAD in Millions</t>
  </si>
  <si>
    <t>Jan. 15, 2015CAD</t>
  </si>
  <si>
    <t>Canadian subsidiary credit agreement</t>
  </si>
  <si>
    <t>Revolving credit commitment</t>
  </si>
  <si>
    <t>Canadian subsidiary credit agreement, Capital equipment</t>
  </si>
  <si>
    <t>0.90%</t>
  </si>
  <si>
    <t>Canadian subsidiary credit agreement, Guarantees</t>
  </si>
  <si>
    <t>Prime rate | Canadian subsidiary credit agreement, Operating activities</t>
  </si>
  <si>
    <t>0.20%</t>
  </si>
  <si>
    <t>Income Taxes - Components of Income Tax Benefit (Detail) - USD ($) $ in Thousands</t>
  </si>
  <si>
    <t>Provision for income taxes:</t>
  </si>
  <si>
    <t>Current</t>
  </si>
  <si>
    <t>Deferred</t>
  </si>
  <si>
    <t>Income tax expense (benefit)</t>
  </si>
  <si>
    <t>Income Taxes - Schedule of Income Tax Benefit (Expense) (Details) - USD ($) $ in Thousands</t>
  </si>
  <si>
    <t>Effective Income Tax Rate Continuing Operations Tax Rate Reconciliation [Line Items]</t>
  </si>
  <si>
    <t>Income tax benefit (expense) at federal statutory tax rate</t>
  </si>
  <si>
    <t>Less: Income tax (benefit) expense at federal statutory tax rate for LLC entities</t>
  </si>
  <si>
    <t>State and local income taxes</t>
  </si>
  <si>
    <t>Permanent differences</t>
  </si>
  <si>
    <t>Effective tax rate change</t>
  </si>
  <si>
    <t>Change in valuation allowance</t>
  </si>
  <si>
    <t>Impact of LP Unit ownership change</t>
  </si>
  <si>
    <t>U.S. statutory rate</t>
  </si>
  <si>
    <t>35.00%</t>
  </si>
  <si>
    <t>Income Taxes - Components of Net Deferred Income Tax Assets and Liabilities (Detail) - USD ($) $ in Thousands</t>
  </si>
  <si>
    <t>Deferred tax (liabilities) assets:</t>
  </si>
  <si>
    <t>Net intangible assets</t>
  </si>
  <si>
    <t>Accelerated depreciation</t>
  </si>
  <si>
    <t>Net operating loss</t>
  </si>
  <si>
    <t>Investment in limited partnership</t>
  </si>
  <si>
    <t>Mining reclamation reserve</t>
  </si>
  <si>
    <t>Working capital (e.g., accrued compensation, prepaid assets)</t>
  </si>
  <si>
    <t>Less valuation allowance on loss carryforwards</t>
  </si>
  <si>
    <t>Net deferred tax asset, net</t>
  </si>
  <si>
    <t>Less foreign deferred tax liability included in other non-current liabilities</t>
  </si>
  <si>
    <t>Net deferred tax asset</t>
  </si>
  <si>
    <t>Deferred tax liabilities, net</t>
  </si>
  <si>
    <t>Net deferred tax liability, net</t>
  </si>
  <si>
    <t>Income Taxes - Deferred Tax Assets and Tax Receivable Agreement (Details) - USD ($) $ in Thousands</t>
  </si>
  <si>
    <t>1 Months Ended</t>
  </si>
  <si>
    <t>Jan. 31, 2018</t>
  </si>
  <si>
    <t>Dec. 31, 2018</t>
  </si>
  <si>
    <t>Reduction of net deferred tax assets due to change in statutory rate</t>
  </si>
  <si>
    <t>Deferred tax assets subject to TRA</t>
  </si>
  <si>
    <t>Deferred tax assets subject to TRA, net</t>
  </si>
  <si>
    <t>Deferred tax asset, Investment in limited partnership</t>
  </si>
  <si>
    <t>Alternative minimum tax credit</t>
  </si>
  <si>
    <t>Deferred tax liability, fixed assets</t>
  </si>
  <si>
    <t>Valuation Allowance</t>
  </si>
  <si>
    <t>Exchange of L.P. Units</t>
  </si>
  <si>
    <t>Release of valuation allowance and other</t>
  </si>
  <si>
    <t>Forecast</t>
  </si>
  <si>
    <t>21.00%</t>
  </si>
  <si>
    <t>Reclassification amount</t>
  </si>
  <si>
    <t>Tax benefit deemed probable</t>
  </si>
  <si>
    <t>Tax Receivable Agreement | Other noncurrent liabilities</t>
  </si>
  <si>
    <t>Tax Receivable Agreement | Accrued expenses.</t>
  </si>
  <si>
    <t>Federal</t>
  </si>
  <si>
    <t>Net operating loss carryforwards</t>
  </si>
  <si>
    <t>Operating loss carryforwards valuation allowance recorded</t>
  </si>
  <si>
    <t>Distributions to LP Unitholders</t>
  </si>
  <si>
    <t>Distributions to Summit Inc.</t>
  </si>
  <si>
    <t>Summit Materials, LLC | Federal</t>
  </si>
  <si>
    <t>Loss carryforwards</t>
  </si>
  <si>
    <t>Summit Materials, LLC | State and Local Jurisdiction</t>
  </si>
  <si>
    <t>Net Earnings Per Share - Schedule of Basic to Diluted Income Per Share (Details) - USD ($) $ / shares in Units, $ in Thousands</t>
  </si>
  <si>
    <t>3 Months Ended</t>
  </si>
  <si>
    <t>Sep. 30, 2017</t>
  </si>
  <si>
    <t>Apr. 01, 2017</t>
  </si>
  <si>
    <t>Oct. 01, 2016</t>
  </si>
  <si>
    <t>Jul. 02, 2016</t>
  </si>
  <si>
    <t>Apr. 02, 2016</t>
  </si>
  <si>
    <t>Reconciliation of basic to diluted loss per share</t>
  </si>
  <si>
    <t>Net income (loss) attributable to Summit Inc.</t>
  </si>
  <si>
    <t>Add: Noncontrolling interest impact of LP Unit conversion</t>
  </si>
  <si>
    <t>Diluted net income attributable to Summit Inc.</t>
  </si>
  <si>
    <t>LP Units</t>
  </si>
  <si>
    <t>Add: weighted average of LP Units</t>
  </si>
  <si>
    <t>Anti dilutive shares excluded from calculation of earnings per share</t>
  </si>
  <si>
    <t>Stock options</t>
  </si>
  <si>
    <t>Add: Share-based payment arrangements</t>
  </si>
  <si>
    <t>Warrants</t>
  </si>
  <si>
    <t>Add: warrants</t>
  </si>
  <si>
    <t>Restricted stock</t>
  </si>
  <si>
    <t>Performance stock units</t>
  </si>
  <si>
    <t>Weighted average shares of Class A common stock outstanding</t>
  </si>
  <si>
    <t>Basic income (loss) per share</t>
  </si>
  <si>
    <t>Weighted average dilutive shares outstanding</t>
  </si>
  <si>
    <t>Diluted earnings per share</t>
  </si>
  <si>
    <t>Stockholders' Equity - General Information and Equity Offerings (Details) $ / shares in Units, $ in Thousands</t>
  </si>
  <si>
    <t>Jan. 10, 2017USD ($)$ / sharesshares</t>
  </si>
  <si>
    <t>Dec. 28, 2016shares</t>
  </si>
  <si>
    <t>Dec. 22, 2016shares</t>
  </si>
  <si>
    <t>Aug. 11, 2015USD ($)$ / sharesshares</t>
  </si>
  <si>
    <t>Jul. 17, 2015USD ($)facility</t>
  </si>
  <si>
    <t>Mar. 17, 2015USD ($)itemshares</t>
  </si>
  <si>
    <t>Mar. 11, 2015USD ($)$ / sharesshares</t>
  </si>
  <si>
    <t>Apr. 25, 2015USD ($)</t>
  </si>
  <si>
    <t>Jan. 02, 2016USD ($)shares</t>
  </si>
  <si>
    <t>Nov. 28, 2015USD ($)</t>
  </si>
  <si>
    <t>Aug. 22, 2015USD ($)</t>
  </si>
  <si>
    <t>Mar. 16, 2015shares</t>
  </si>
  <si>
    <t>May 31, 2010shares</t>
  </si>
  <si>
    <t>Proceeds from sale of common stock, net of underwriting discounts | $</t>
  </si>
  <si>
    <t>Cash consideration | $</t>
  </si>
  <si>
    <t>Aggregate consideration for acquiring noncontrolling interests | $</t>
  </si>
  <si>
    <t>Consideration, Principal amount of note issued | $</t>
  </si>
  <si>
    <t>Economic interest of redeemable noncontrolling interest, approximately</t>
  </si>
  <si>
    <t>Cash paid for acquisitions | $</t>
  </si>
  <si>
    <t>Number of LP Units outstanding</t>
  </si>
  <si>
    <t>Common stock issued (in shares)</t>
  </si>
  <si>
    <t>Beginning Balance (in shares)</t>
  </si>
  <si>
    <t>Ending Balance (in shares)</t>
  </si>
  <si>
    <t>Common Class A | Continental Cement</t>
  </si>
  <si>
    <t>Consideration, shares issued</t>
  </si>
  <si>
    <t>Number of class units issued</t>
  </si>
  <si>
    <t>Common Class A | Summit Holdings LP</t>
  </si>
  <si>
    <t>Exchanges during period</t>
  </si>
  <si>
    <t>Common Class B | Continental Cement</t>
  </si>
  <si>
    <t>Senior notes, aggregate principal amount redeemed | $</t>
  </si>
  <si>
    <t>Non interest bearing notes payable | Continental Cement</t>
  </si>
  <si>
    <t>Annual installments amount of non-interest bearing notes payable | $</t>
  </si>
  <si>
    <t>Number of annual installments | item</t>
  </si>
  <si>
    <t>IPO</t>
  </si>
  <si>
    <t>IPO | Continental Cement</t>
  </si>
  <si>
    <t>Class B units purchased (in shares)</t>
  </si>
  <si>
    <t>IPO | Affiliates of the Sponsors Blackstone Management Partners and Silverhawk Summit | Termination fee paid to related parties</t>
  </si>
  <si>
    <t>Related party expense | $</t>
  </si>
  <si>
    <t>IPO | Affiliates of the Sponsors Blackstone Management Partners and Silverhawk Summit | Summit Materials, LLC | Termination fee paid to related parties</t>
  </si>
  <si>
    <t>IPO | Common Class A</t>
  </si>
  <si>
    <t>Offering price (in dollars per share) | $ / shares</t>
  </si>
  <si>
    <t>IPO | Common Class B</t>
  </si>
  <si>
    <t>IPO | 10 1/2% Senior Notes, due 2020</t>
  </si>
  <si>
    <t>Debt Instrument, redemption premium | $</t>
  </si>
  <si>
    <t>Accrued and unpaid interest | $</t>
  </si>
  <si>
    <t>Follow on Public Offering | Summit Holdings LP</t>
  </si>
  <si>
    <t>Number of Summit LP units purchased by Company, newly issued units (in shares)</t>
  </si>
  <si>
    <t>Number of Summit LP units purchased by Company, from previous holders (in shares)</t>
  </si>
  <si>
    <t>Follow on Public Offering | Davenport Assets</t>
  </si>
  <si>
    <t>Number of terminals acquired (in facilities) | facility</t>
  </si>
  <si>
    <t>Follow on Public Offering | Summit Materials, LLC | Davenport Assets</t>
  </si>
  <si>
    <t>Follow on Public Offering | Common Class A</t>
  </si>
  <si>
    <t>Number of LP Units exchanged</t>
  </si>
  <si>
    <t>Stockholders' Equity - Accumulated Other Comprehensive Income (Loss) (Details) - USD ($) $ in Thousands</t>
  </si>
  <si>
    <t>Changes in each component of accumulated other comprehensive loss</t>
  </si>
  <si>
    <t>Curtailment adjustment</t>
  </si>
  <si>
    <t>Liability adjustment</t>
  </si>
  <si>
    <t>Change in retirement plans</t>
  </si>
  <si>
    <t>Cash flow hedge adjustments</t>
  </si>
  <si>
    <t>Summit Materials, LLC | Accumulated Other Comprehensive Operations</t>
  </si>
  <si>
    <t>Summit Materials, LLC | Change in retirement plans</t>
  </si>
  <si>
    <t>Summit Materials, LLC | Foreign currency translation adjustment</t>
  </si>
  <si>
    <t>Summit Materials, LLC | Cash flow hedge adjustments</t>
  </si>
  <si>
    <t>Supplemental Cash Flow Information - Schedule of Supplemental Cash Flow Information (Details) - USD ($) $ in Thousands</t>
  </si>
  <si>
    <t>Cash payments:</t>
  </si>
  <si>
    <t>Income taxes</t>
  </si>
  <si>
    <t>Non cash financing activities:</t>
  </si>
  <si>
    <t>Purchase of noncontrolling interest</t>
  </si>
  <si>
    <t>Stock Dividend</t>
  </si>
  <si>
    <t>Exchange of LP units to Common A Stock</t>
  </si>
  <si>
    <t>Stock-Based Compensation - Additional Information (Details) $ / shares in Units, $ in Thousands</t>
  </si>
  <si>
    <t>Dec. 30, 2017USD ($)$ / sharesshares</t>
  </si>
  <si>
    <t>Dec. 31, 2016USD ($)shares</t>
  </si>
  <si>
    <t>Jan. 02, 2016USD ($)$ / sharesshares</t>
  </si>
  <si>
    <t>Mar. 11, 2015$ / sharesshares</t>
  </si>
  <si>
    <t>Reorganization</t>
  </si>
  <si>
    <t>Exchange of LP units to Common A Stock | $</t>
  </si>
  <si>
    <t>Modification charge recognized in general and administrative costs | $</t>
  </si>
  <si>
    <t>2015 Omnibus Equity Incentive Plan</t>
  </si>
  <si>
    <t>Number of shares authorized</t>
  </si>
  <si>
    <t>Shares available for grant</t>
  </si>
  <si>
    <t>2015 Omnibus Equity Incentive Plan | Leverage restoration options, time-vesting</t>
  </si>
  <si>
    <t>Stock units vesting period</t>
  </si>
  <si>
    <t>2015 Omnibus Equity Incentive Plan | Leverage restoration options, performance-vesting</t>
  </si>
  <si>
    <t>Performance objective threshold waived (as a percent)</t>
  </si>
  <si>
    <t>2015 Omnibus Equity Incentive Plan | Common Class A</t>
  </si>
  <si>
    <t>Options, Granted (in dollars per share) | $ / shares</t>
  </si>
  <si>
    <t>Awards granted</t>
  </si>
  <si>
    <t>Stock option exercise price (in dollars per share) | $ / shares</t>
  </si>
  <si>
    <t>2015 Omnibus Equity Incentive Plan | Common Class A | Warrants issued to holders of Class C interests</t>
  </si>
  <si>
    <t>Number of warrants (in shares)</t>
  </si>
  <si>
    <t>Exercise price per share under the Omnibus Incentive Plan (in dollars per share) | $ / shares</t>
  </si>
  <si>
    <t>2015 Omnibus Equity Incentive Plan | Common Class A | Leverage restoration options issued to holders of Class D interests</t>
  </si>
  <si>
    <t>2015 Omnibus Equity Incentive Plan | General and administrative expenses | Leverage restoration options, performance-vesting</t>
  </si>
  <si>
    <t>Performance target expense | $</t>
  </si>
  <si>
    <t>Share-based Compensation Arrangement by Share-based Payment Award, Fair Value Assumptions and Methodology [Abstract]</t>
  </si>
  <si>
    <t>Dividend yield (as a percent)</t>
  </si>
  <si>
    <t>0.00%</t>
  </si>
  <si>
    <t>Volatility (as a percent)</t>
  </si>
  <si>
    <t>47.00%</t>
  </si>
  <si>
    <t>48.00%</t>
  </si>
  <si>
    <t>50.00%</t>
  </si>
  <si>
    <t>Expected term</t>
  </si>
  <si>
    <t>Weighted-average grant-date fair value | $ / shares</t>
  </si>
  <si>
    <t>Granted (in shares)</t>
  </si>
  <si>
    <t>Awards outstanding</t>
  </si>
  <si>
    <t>Number of units, Vested (in shares)</t>
  </si>
  <si>
    <t>Restricted stock | 2015 Omnibus Equity Incentive Plan</t>
  </si>
  <si>
    <t>1 year</t>
  </si>
  <si>
    <t>LP Units and options | 2015 Omnibus Equity Incentive Plan</t>
  </si>
  <si>
    <t>Unamortized deferred compensation | $</t>
  </si>
  <si>
    <t>Summit Holdings LP | Leverage restoration options, time-vesting</t>
  </si>
  <si>
    <t>Summit Holdings LP | Leverage restoration options, performance-vesting</t>
  </si>
  <si>
    <t>Stock-Based Compensation - Summary of Information for Class D Unit Interests (Details) - $ / shares</t>
  </si>
  <si>
    <t>Share-based Compensation Arrangement by Share-based Payment Award, Options, Outstanding [Roll Forward]</t>
  </si>
  <si>
    <t>Options, Beginning balance (in shares)</t>
  </si>
  <si>
    <t>Options, Granted (in shares)</t>
  </si>
  <si>
    <t>Options, Forfeited (in shares)</t>
  </si>
  <si>
    <t>Options, Ending balance (in shares)</t>
  </si>
  <si>
    <t>Share-based Compensation Arrangement by Share-based Payment Award, Options, Outstanding, Weighted Average Exercise Price [Abstract]</t>
  </si>
  <si>
    <t>Options, Beginning balance (in dollars per share)</t>
  </si>
  <si>
    <t>Options, Granted (in dollars per share)</t>
  </si>
  <si>
    <t>Options, Forfeited (in dollars per share)</t>
  </si>
  <si>
    <t>Options, Exercised (in dollars per share)</t>
  </si>
  <si>
    <t>Options, Ending balance (in dollars per share)</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Number of Shares [Roll Forward]</t>
  </si>
  <si>
    <t>Number of units, Beginning balance (in shares)</t>
  </si>
  <si>
    <t>Number of units, Forfeited (in shares)</t>
  </si>
  <si>
    <t>Number of units, Ending balance (in shares)</t>
  </si>
  <si>
    <t>Number of units, Beginning balance (in dollars per share)</t>
  </si>
  <si>
    <t>Number of units, Granted (in dollars per share)</t>
  </si>
  <si>
    <t>Number of units, Forfeited (in dollars per share)</t>
  </si>
  <si>
    <t>Number of units, Vested (in dollars per share)</t>
  </si>
  <si>
    <t>Number of units, Ending balance (in dollars per share)</t>
  </si>
  <si>
    <t>Number of units, Exercised (in shares)</t>
  </si>
  <si>
    <t>Number of units, Exercised (in dollars per share)</t>
  </si>
  <si>
    <t>2015 Omnibus Equity Incentive Plan | Restricted stock</t>
  </si>
  <si>
    <t>Stock-Based Compensation - Weighted Average Assumptions Used to Estimate the Fair Value of Grants (Details)</t>
  </si>
  <si>
    <t>Class D Units</t>
  </si>
  <si>
    <t>Risk-free interest rate, Minimum</t>
  </si>
  <si>
    <t>2.06%</t>
  </si>
  <si>
    <t>1.75%</t>
  </si>
  <si>
    <t>1.68%</t>
  </si>
  <si>
    <t>Risk-free interest rate, Maximum</t>
  </si>
  <si>
    <t>2.31%</t>
  </si>
  <si>
    <t>1.97%</t>
  </si>
  <si>
    <t>1.92%</t>
  </si>
  <si>
    <t>Stock options | Minimum</t>
  </si>
  <si>
    <t>Stock options | Maximum</t>
  </si>
  <si>
    <t>Risk-free interest rate (as a percent)</t>
  </si>
  <si>
    <t>1.45%</t>
  </si>
  <si>
    <t>0.88%</t>
  </si>
  <si>
    <t>39.00%</t>
  </si>
  <si>
    <t>37.00%</t>
  </si>
  <si>
    <t>Stock-Based Compensation - Compensation and Intrinsic Value (Details) - USD ($) $ / shares in Units, shares in Millions, $ in Millions</t>
  </si>
  <si>
    <t>Share-based Compensation Arrangement by Share-based Payment Award [Line Items]</t>
  </si>
  <si>
    <t>Unrecognized compensation cost</t>
  </si>
  <si>
    <t>Weighted average contractual term, unrecognized compensation cost</t>
  </si>
  <si>
    <t>1 year 7 months 6 days</t>
  </si>
  <si>
    <t>Weighted average remaining contractual term</t>
  </si>
  <si>
    <t>7 years 6 months</t>
  </si>
  <si>
    <t>Weighted average strike price (in dollars per share)</t>
  </si>
  <si>
    <t>Intrinsic value, options outstanding</t>
  </si>
  <si>
    <t>Weighted average strike price, exercisable (in dollars per share)</t>
  </si>
  <si>
    <t>Weighed average remaining contractual term, exercisable</t>
  </si>
  <si>
    <t>7 years 3 months 18 days</t>
  </si>
  <si>
    <t>Exercisable (in shares)</t>
  </si>
  <si>
    <t>Intrinsic value, exercisable stock options</t>
  </si>
  <si>
    <t>8 years 9 months 18 days</t>
  </si>
  <si>
    <t>Intrinsic value, units outstanding</t>
  </si>
  <si>
    <t>8 years 7 months 6 days</t>
  </si>
  <si>
    <t>Employee Benefit Plans - Additional Information (Details) - USD ($) $ in Millions</t>
  </si>
  <si>
    <t>Defined Benefit Plan Disclosure [Line Items]</t>
  </si>
  <si>
    <t>Expense for defined contribution plans</t>
  </si>
  <si>
    <t>Actuarial loss (credit) expected to be amortized from AOCI</t>
  </si>
  <si>
    <t>Employee Benefit Plans - Obligations and Funded Status (Detail) - USD ($) $ in Thousands</t>
  </si>
  <si>
    <t>Change in fair value of plan assets:</t>
  </si>
  <si>
    <t>Beginning of period</t>
  </si>
  <si>
    <t>End of period</t>
  </si>
  <si>
    <t>Change in benefit obligations:</t>
  </si>
  <si>
    <t>Service cost</t>
  </si>
  <si>
    <t>Interest cost</t>
  </si>
  <si>
    <t>Actuarial loss (gain)</t>
  </si>
  <si>
    <t>Change in plan provision</t>
  </si>
  <si>
    <t>Benefits paid</t>
  </si>
  <si>
    <t>Employer contributions</t>
  </si>
  <si>
    <t>Funded status of plans</t>
  </si>
  <si>
    <t>Current liabilities</t>
  </si>
  <si>
    <t>Noncurrent liabilities</t>
  </si>
  <si>
    <t>Liability recognized</t>
  </si>
  <si>
    <t>Amounts recognized in accumulated other comprehensive income</t>
  </si>
  <si>
    <t>Net actuarial loss</t>
  </si>
  <si>
    <t>Prior service cost</t>
  </si>
  <si>
    <t>Total amount recognized</t>
  </si>
  <si>
    <t>Pension Benefits</t>
  </si>
  <si>
    <t>Curtailments</t>
  </si>
  <si>
    <t>Actual return on plan assets</t>
  </si>
  <si>
    <t>Pension Benefits | Summit Materials, LLC</t>
  </si>
  <si>
    <t>Healthcare &amp; Life Ins</t>
  </si>
  <si>
    <t>Healthcare &amp; Life Ins | Summit Materials, LLC</t>
  </si>
  <si>
    <t>Employee Benefit Plans - Amounts Recognized in Other Comprehensive (Gain) Loss (Detail) - USD ($) $ in Thousands</t>
  </si>
  <si>
    <t>Amounts recognized in other comprehensive (income) loss:</t>
  </si>
  <si>
    <t>Prior Service cost (credit) expected to be amortized from AOCI</t>
  </si>
  <si>
    <t>Net actuarial (loss) gain</t>
  </si>
  <si>
    <t>Curtailment benefit</t>
  </si>
  <si>
    <t>Amortization of gain</t>
  </si>
  <si>
    <t>Amortization of prior year service cost</t>
  </si>
  <si>
    <t>Adjustment to plan benefits</t>
  </si>
  <si>
    <t>Employee Benefit Plans - Components of Net Periodic Benefit Cost (Detail) - USD ($) $ in Thousands</t>
  </si>
  <si>
    <t>Components of net periodic benefit cost:</t>
  </si>
  <si>
    <t>Expected return on plan assets</t>
  </si>
  <si>
    <t>Net periodic benefit cost</t>
  </si>
  <si>
    <t>Amortization of prior service credit</t>
  </si>
  <si>
    <t>Employee Benefit Plans - Weighted-Average Assumptions Used to Determine Benefit Obligations (Detail)</t>
  </si>
  <si>
    <t>Expected long-term rate of return on plan assets, benefit obligation</t>
  </si>
  <si>
    <t>7.00%</t>
  </si>
  <si>
    <t>Pension Benefits | Minimum</t>
  </si>
  <si>
    <t>Discount rate</t>
  </si>
  <si>
    <t>3.23%</t>
  </si>
  <si>
    <t>3.61%</t>
  </si>
  <si>
    <t>Pension Benefits | Minimum | Summit Materials, LLC</t>
  </si>
  <si>
    <t>Pension Benefits | Maximum</t>
  </si>
  <si>
    <t>3.37%</t>
  </si>
  <si>
    <t>3.81%</t>
  </si>
  <si>
    <t>Pension Benefits | Maximum | Summit Materials, LLC</t>
  </si>
  <si>
    <t>Healthcare &amp; Life Ins | Minimum</t>
  </si>
  <si>
    <t>3.32%</t>
  </si>
  <si>
    <t>Healthcare &amp; Life Ins | Minimum | Summit Materials, LLC</t>
  </si>
  <si>
    <t>Healthcare &amp; Life Ins | Maximum</t>
  </si>
  <si>
    <t>3.65%</t>
  </si>
  <si>
    <t>Healthcare &amp; Life Ins | Maximum | Summit Materials, LLC</t>
  </si>
  <si>
    <t>Employee Benefit Plans - Weighted-Average Assumptions Used to Determine Net Periodic Benefit Cost (Detail)</t>
  </si>
  <si>
    <t>Expected long-term rate of return on plan assets, net periodic benefit cost</t>
  </si>
  <si>
    <t>7.30%</t>
  </si>
  <si>
    <t>3.74%</t>
  </si>
  <si>
    <t>3.50%</t>
  </si>
  <si>
    <t>3.97%</t>
  </si>
  <si>
    <t>3.98%</t>
  </si>
  <si>
    <t>3.39%</t>
  </si>
  <si>
    <t>3.54%</t>
  </si>
  <si>
    <t>3.34%</t>
  </si>
  <si>
    <t>3.80%</t>
  </si>
  <si>
    <t>3.52%</t>
  </si>
  <si>
    <t>Employee Benefit Plans - Effects of One Percentage-Point Change in Assumed Health Care Cost Trend Rates (Detail) - USD ($) $ in Thousands</t>
  </si>
  <si>
    <t>Compensation and Retirement Disclosure [Abstract]</t>
  </si>
  <si>
    <t>Total service cost and interest cost components, Increase</t>
  </si>
  <si>
    <t>APBO, Increase</t>
  </si>
  <si>
    <t>Total service cost and interest cost components, Decrease</t>
  </si>
  <si>
    <t>APBO, Decrease</t>
  </si>
  <si>
    <t>Assumed health care cost trend rates</t>
  </si>
  <si>
    <t>8.00%</t>
  </si>
  <si>
    <t>Assumed health care cost, grading</t>
  </si>
  <si>
    <t>4.50%</t>
  </si>
  <si>
    <t>Employee Benefit Plans - Target Allocaiton of Company's Pension Plans' Assets (Detail) - USD ($) $ in Thousands</t>
  </si>
  <si>
    <t>Pension Benefits | Level 3</t>
  </si>
  <si>
    <t>Defined benefit plan fair value of investments</t>
  </si>
  <si>
    <t>Pension Benefits | Equity Securities</t>
  </si>
  <si>
    <t>Target allocation</t>
  </si>
  <si>
    <t>Pension Benefits | Fixed Income Securities</t>
  </si>
  <si>
    <t>63.00%</t>
  </si>
  <si>
    <t>Pension Benefits | Cash</t>
  </si>
  <si>
    <t>Pension Benefits | Precious Metals</t>
  </si>
  <si>
    <t>2.00%</t>
  </si>
  <si>
    <t>Summit Materials, LLC | Pension Benefits | Level 3</t>
  </si>
  <si>
    <t>Summit Materials, LLC | Pension Benefits | Equity Securities</t>
  </si>
  <si>
    <t>Summit Materials, LLC | Pension Benefits | Fixed Income Securities</t>
  </si>
  <si>
    <t>Summit Materials, LLC | Pension Benefits | Cash</t>
  </si>
  <si>
    <t>Summit Materials, LLC | Pension Benefits | Precious Metals</t>
  </si>
  <si>
    <t>Employee Benefit Plans - Fair Value of Company's Pension Plans' Assets (Detail) - USD ($) $ in Thousands</t>
  </si>
  <si>
    <t>Pension Plans, Postretirement and Other Employee Benefits [Line Items]</t>
  </si>
  <si>
    <t>Total fair value</t>
  </si>
  <si>
    <t>Intermediate - Government</t>
  </si>
  <si>
    <t>Intermediate - Corporate</t>
  </si>
  <si>
    <t>Short Term - Government</t>
  </si>
  <si>
    <t>Short Term - Corporate</t>
  </si>
  <si>
    <t>U.S. Large Cap Value</t>
  </si>
  <si>
    <t>U.S. Large Cap Growth</t>
  </si>
  <si>
    <t>U.S. Mid Cap Value</t>
  </si>
  <si>
    <t>U.S. Mid Cap Growth</t>
  </si>
  <si>
    <t>U.S. Small Cap Value</t>
  </si>
  <si>
    <t>U.S. Small Cap Growth</t>
  </si>
  <si>
    <t>Managed Futures</t>
  </si>
  <si>
    <t>International</t>
  </si>
  <si>
    <t>Emerging Markets</t>
  </si>
  <si>
    <t>Commodities Broad Basket</t>
  </si>
  <si>
    <t>Cash</t>
  </si>
  <si>
    <t>Precious Metals</t>
  </si>
  <si>
    <t>Pension Benefits | Intermediate - Government | Summit Materials, LLC</t>
  </si>
  <si>
    <t>Pension Benefits | Intermediate - Corporate | Summit Materials, LLC</t>
  </si>
  <si>
    <t>Pension Benefits | Short Term - Government | Summit Materials, LLC</t>
  </si>
  <si>
    <t>Pension Benefits | Short Term - Corporate | Summit Materials, LLC</t>
  </si>
  <si>
    <t>Pension Benefits | U.S. Large Cap Value | Summit Materials, LLC</t>
  </si>
  <si>
    <t>Pension Benefits | U.S. Large Cap Growth | Summit Materials, LLC</t>
  </si>
  <si>
    <t>Pension Benefits | U.S. Mid Cap Value | Summit Materials, LLC</t>
  </si>
  <si>
    <t>Pension Benefits | U.S. Mid Cap Growth | Summit Materials, LLC</t>
  </si>
  <si>
    <t>Pension Benefits | U.S. Small Cap Value | Summit Materials, LLC</t>
  </si>
  <si>
    <t>Pension Benefits | U.S. Small Cap Growth | Summit Materials, LLC</t>
  </si>
  <si>
    <t>Pension Benefits | Managed Futures | Summit Materials, LLC</t>
  </si>
  <si>
    <t>Pension Benefits | International | Summit Materials, LLC</t>
  </si>
  <si>
    <t>Pension Benefits | Emerging Markets | Summit Materials, LLC</t>
  </si>
  <si>
    <t>Pension Benefits | Commodities Broad Basket | Summit Materials, LLC</t>
  </si>
  <si>
    <t>Pension Benefits | Cash | Summit Materials, LLC</t>
  </si>
  <si>
    <t>Pension Benefits | Precious Metals | Summit Materials, LLC</t>
  </si>
  <si>
    <t>Quoted Prices in Active Markets for Identical Assets (Level 1)</t>
  </si>
  <si>
    <t>Quoted Prices in Active Markets for Identical Assets (Level 1) | Intermediate - Government</t>
  </si>
  <si>
    <t>Quoted Prices in Active Markets for Identical Assets (Level 1) | Short Term - Government</t>
  </si>
  <si>
    <t>Quoted Prices in Active Markets for Identical Assets (Level 1) | U.S. Large Cap Value</t>
  </si>
  <si>
    <t>Quoted Prices in Active Markets for Identical Assets (Level 1) | U.S. Large Cap Growth</t>
  </si>
  <si>
    <t>Quoted Prices in Active Markets for Identical Assets (Level 1) | U.S. Mid Cap Value</t>
  </si>
  <si>
    <t>Quoted Prices in Active Markets for Identical Assets (Level 1) | U.S. Mid Cap Growth</t>
  </si>
  <si>
    <t>Quoted Prices in Active Markets for Identical Assets (Level 1) | U.S. Small Cap Value</t>
  </si>
  <si>
    <t>Quoted Prices in Active Markets for Identical Assets (Level 1) | U.S. Small Cap Growth</t>
  </si>
  <si>
    <t>Quoted Prices in Active Markets for Identical Assets (Level 1) | Managed Futures</t>
  </si>
  <si>
    <t>Quoted Prices in Active Markets for Identical Assets (Level 1) | International</t>
  </si>
  <si>
    <t>Quoted Prices in Active Markets for Identical Assets (Level 1) | Emerging Markets</t>
  </si>
  <si>
    <t>Quoted Prices in Active Markets for Identical Assets (Level 1) | Commodities Broad Basket</t>
  </si>
  <si>
    <t>Quoted Prices in Active Markets for Identical Assets (Level 1) | Cash</t>
  </si>
  <si>
    <t>Quoted Prices in Active Markets for Identical Assets (Level 1) | Precious Metals</t>
  </si>
  <si>
    <t>Quoted Prices in Active Markets for Identical Assets (Level 1) | Pension Benefits | Summit Materials, LLC</t>
  </si>
  <si>
    <t>Quoted Prices in Active Markets for Identical Assets (Level 1) | Pension Benefits | Intermediate - Government | Summit Materials, LLC</t>
  </si>
  <si>
    <t>Quoted Prices in Active Markets for Identical Assets (Level 1) | Pension Benefits | Short Term - Government | Summit Materials, LLC</t>
  </si>
  <si>
    <t>Quoted Prices in Active Markets for Identical Assets (Level 1) | Pension Benefits | U.S. Large Cap Value | Summit Materials, LLC</t>
  </si>
  <si>
    <t>Quoted Prices in Active Markets for Identical Assets (Level 1) | Pension Benefits | U.S. Large Cap Growth | Summit Materials, LLC</t>
  </si>
  <si>
    <t>Quoted Prices in Active Markets for Identical Assets (Level 1) | Pension Benefits | U.S. Mid Cap Value | Summit Materials, LLC</t>
  </si>
  <si>
    <t>Quoted Prices in Active Markets for Identical Assets (Level 1) | Pension Benefits | U.S. Mid Cap Growth | Summit Materials, LLC</t>
  </si>
  <si>
    <t>Quoted Prices in Active Markets for Identical Assets (Level 1) | Pension Benefits | U.S. Small Cap Value | Summit Materials, LLC</t>
  </si>
  <si>
    <t>Quoted Prices in Active Markets for Identical Assets (Level 1) | Pension Benefits | U.S. Small Cap Growth | Summit Materials, LLC</t>
  </si>
  <si>
    <t>Quoted Prices in Active Markets for Identical Assets (Level 1) | Pension Benefits | Managed Futures | Summit Materials, LLC</t>
  </si>
  <si>
    <t>Quoted Prices in Active Markets for Identical Assets (Level 1) | Pension Benefits | International | Summit Materials, LLC</t>
  </si>
  <si>
    <t>Quoted Prices in Active Markets for Identical Assets (Level 1) | Pension Benefits | Emerging Markets | Summit Materials, LLC</t>
  </si>
  <si>
    <t>Quoted Prices in Active Markets for Identical Assets (Level 1) | Pension Benefits | Commodities Broad Basket | Summit Materials, LLC</t>
  </si>
  <si>
    <t>Quoted Prices in Active Markets for Identical Assets (Level 1) | Pension Benefits | Cash | Summit Materials, LLC</t>
  </si>
  <si>
    <t>Quoted Prices in Active Markets for Identical Assets (Level 1) | Pension Benefits | Precious Metals | Summit Materials, LLC</t>
  </si>
  <si>
    <t>Level 2 | Intermediate - Government</t>
  </si>
  <si>
    <t>Level 2 | Intermediate - Corporate</t>
  </si>
  <si>
    <t>Level 2 | Short Term - Government</t>
  </si>
  <si>
    <t>Level 2 | Short Term - Corporate</t>
  </si>
  <si>
    <t>Level 2 | Managed Futures</t>
  </si>
  <si>
    <t>Level 2 | International</t>
  </si>
  <si>
    <t>Level 2 | Commodities Broad Basket</t>
  </si>
  <si>
    <t>Level 2 | Cash</t>
  </si>
  <si>
    <t>Level 2 | Pension Benefits | Summit Materials, LLC</t>
  </si>
  <si>
    <t>Level 2 | Pension Benefits | Intermediate - Government | Summit Materials, LLC</t>
  </si>
  <si>
    <t>Level 2 | Pension Benefits | Intermediate - Corporate | Summit Materials, LLC</t>
  </si>
  <si>
    <t>Level 2 | Pension Benefits | Short Term - Government | Summit Materials, LLC</t>
  </si>
  <si>
    <t>Level 2 | Pension Benefits | Short Term - Corporate | Summit Materials, LLC</t>
  </si>
  <si>
    <t>Level 2 | Pension Benefits | Managed Futures | Summit Materials, LLC</t>
  </si>
  <si>
    <t>Level 2 | Pension Benefits | International | Summit Materials, LLC</t>
  </si>
  <si>
    <t>Level 2 | Pension Benefits | Commodities Broad Basket | Summit Materials, LLC</t>
  </si>
  <si>
    <t>Level 2 | Pension Benefits | Cash | Summit Materials, LLC</t>
  </si>
  <si>
    <t>Employee Benefit Plans - Estimated Benefit Payments (Detail) $ in Thousands</t>
  </si>
  <si>
    <t>Expected contribution to plans in 2018</t>
  </si>
  <si>
    <t>2023 - 2027</t>
  </si>
  <si>
    <t>Accrued Mining and Landfill Reclamation - Additional Information (Detail) - USD ($) $ in Millions</t>
  </si>
  <si>
    <t>Asset Retirement Obligations [Line Items]</t>
  </si>
  <si>
    <t>Anticipated costs</t>
  </si>
  <si>
    <t>Asset retirement obligation, current</t>
  </si>
  <si>
    <t>Accrued Mining and Landfill Reclamation - Activity for Asset Retirement Obligations (Details) - USD ($) $ in Thousands</t>
  </si>
  <si>
    <t>Asset Retirement Obligation, Activity</t>
  </si>
  <si>
    <t>Acquired obligations</t>
  </si>
  <si>
    <t>Change in cost estimate</t>
  </si>
  <si>
    <t>Settlement of reclamation obligations</t>
  </si>
  <si>
    <t>Accretion expense</t>
  </si>
  <si>
    <t>Commitments and Contingencies - Additional Information (Details) - USD ($) $ in Millions</t>
  </si>
  <si>
    <t>Contingencies</t>
  </si>
  <si>
    <t>Term of purchase commitments</t>
  </si>
  <si>
    <t>Assumption of Obligations Under Indemnification Agreement</t>
  </si>
  <si>
    <t>Settlement amount</t>
  </si>
  <si>
    <t>Reduction of accrual due to settlement</t>
  </si>
  <si>
    <t>Summit Materials, LLC | Assumption of Obligations Under Indemnification Agreement</t>
  </si>
  <si>
    <t>Leasing Arrangements - Additional Information (Detail) - USD ($) $ in Millions</t>
  </si>
  <si>
    <t>Leases [Abstract]</t>
  </si>
  <si>
    <t>Rent expense, including short-term rentals</t>
  </si>
  <si>
    <t>Royalty expense recorded in cost of revenue</t>
  </si>
  <si>
    <t>Leasing Arrangements - Minimum Contractual Commitments Under Long-Term Operating Leases (Detail) $ in Thousands</t>
  </si>
  <si>
    <t>2018, Operating Leases</t>
  </si>
  <si>
    <t>2019, Operating Leases</t>
  </si>
  <si>
    <t>2020, Operating Leases</t>
  </si>
  <si>
    <t>2021, Operating Leases</t>
  </si>
  <si>
    <t>2022, Operating Leases</t>
  </si>
  <si>
    <t>2018, Royalty Agreements</t>
  </si>
  <si>
    <t>2019, Royalty Agreements</t>
  </si>
  <si>
    <t>2020, Royalty Agreements</t>
  </si>
  <si>
    <t>2021, Royalty Agreements</t>
  </si>
  <si>
    <t>2022, Royalty Agreements</t>
  </si>
  <si>
    <t>Related Party Transactions - Additional Information (Details) - USD ($) $ in Millions</t>
  </si>
  <si>
    <t>Jan. 10, 2017</t>
  </si>
  <si>
    <t>Aug. 11, 2015</t>
  </si>
  <si>
    <t>Apr. 16, 2015</t>
  </si>
  <si>
    <t>Mar. 17, 2015</t>
  </si>
  <si>
    <t>Mar. 11, 2015</t>
  </si>
  <si>
    <t>Aug. 31, 2015</t>
  </si>
  <si>
    <t>Mar. 31, 2016</t>
  </si>
  <si>
    <t>Nov. 30, 2015</t>
  </si>
  <si>
    <t>Jul. 31, 2015</t>
  </si>
  <si>
    <t>Summit Materials, LLC | Davenport Assets | Follow on Public Offering</t>
  </si>
  <si>
    <t>Affiliates of the Sponsors Blackstone Management Partners and Silverhawk Summit | Termination fee paid to related parties | IPO</t>
  </si>
  <si>
    <t>Related party expense</t>
  </si>
  <si>
    <t>Affiliates of the Sponsors Blackstone Management Partners and Silverhawk Summit | Termination fee paid to related parties | Summit Materials, LLC | IPO</t>
  </si>
  <si>
    <t>Affiliates of BMP | Termination fee paid to related parties | IPO</t>
  </si>
  <si>
    <t>Affiliates of BMP | Termination fee paid to related parties | Summit Materials, LLC | IPO</t>
  </si>
  <si>
    <t>Affiliates of Silverhawk Summit LP | Termination fee paid to related parties | IPO</t>
  </si>
  <si>
    <t>Affiliates of Silverhawk Summit LP | Termination fee paid to related parties | Summit Materials, LLC | IPO</t>
  </si>
  <si>
    <t>Blackstone Advisory Partners LP | Follow on Public Offering | Common Class A</t>
  </si>
  <si>
    <t>Blackstone Advisory Partners LP | Summit Materials, LLC | Follow on Public Offering | Common Class A</t>
  </si>
  <si>
    <t>Blackstone Advisory Partners LP | Issuance of notes | Term Loan, due 2022</t>
  </si>
  <si>
    <t>Notes issued to related party</t>
  </si>
  <si>
    <t>Blackstone Advisory Partners LP | Issuance of notes | 6 1/8% Senior Notes, due 2023</t>
  </si>
  <si>
    <t>Blackstone Advisory Partners LP | Issuance of notes | Summit Materials, LLC | Term Loan, due 2022</t>
  </si>
  <si>
    <t>Blackstone Advisory Partners LP | Issuance of notes | Summit Materials, LLC | 6 1/8% Senior Notes, due 2023</t>
  </si>
  <si>
    <t>Blackstone Capital Partners V LP | Equity commitment financing | Davenport Assets</t>
  </si>
  <si>
    <t>Equity commitment financing</t>
  </si>
  <si>
    <t>Commitment fee paid</t>
  </si>
  <si>
    <t>Blackstone Capital Partners V LP | Equity commitment financing | Summit Materials, LLC</t>
  </si>
  <si>
    <t>Blackstone Capital Partners V LP | Equity commitment financing | Summit Materials, LLC | Davenport Assets</t>
  </si>
  <si>
    <t>Fair Value - Fair Value Measurements (Details) - USD ($) $ in Thousands</t>
  </si>
  <si>
    <t>Fair Value Measurements</t>
  </si>
  <si>
    <t>Current portion of acquisition-related liabilities and Accrued expenses - Contingent consideration</t>
  </si>
  <si>
    <t>Acquisition-related liabilities and Other noncurrent liabilities - Contingent consideration</t>
  </si>
  <si>
    <t>11.00%</t>
  </si>
  <si>
    <t>Adjustment to contingent consideration</t>
  </si>
  <si>
    <t>Cash flow hedges | Interest rate derivatives | Level 2</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it Materials, LLC | Level 3</t>
  </si>
  <si>
    <t>Summit Materials, LLC | Cash flow hedges | Interest rate derivatives | Level 2</t>
  </si>
  <si>
    <t>Summit Materials, LLC | Cash flow hedges | Interest rate derivatives | Term Loan, due 2022</t>
  </si>
  <si>
    <t>Fair Value - Carrying Value and Fair Value of Financial Instruments (Details) - USD ($) $ in Thousands</t>
  </si>
  <si>
    <t>Financial Instruments</t>
  </si>
  <si>
    <t>Level 2 | Fair Value.</t>
  </si>
  <si>
    <t>Level 2 | Carrying Value</t>
  </si>
  <si>
    <t>Level 2 | Summit Materials, LLC</t>
  </si>
  <si>
    <t>Level 2 | Summit Materials, LLC | Fair Value.</t>
  </si>
  <si>
    <t>Level 2 | Summit Materials, LLC | Carrying Value</t>
  </si>
  <si>
    <t>Level 3 | Fair Value.</t>
  </si>
  <si>
    <t>Current portion of deferred consideration and noncompete obligations</t>
  </si>
  <si>
    <t>Long term portion of deferred consideration and noncompete obligations</t>
  </si>
  <si>
    <t>Level 3 | Carrying Value</t>
  </si>
  <si>
    <t>Level 3 | Summit Materials, LLC | Fair Value.</t>
  </si>
  <si>
    <t>Level 3 | Summit Materials, LLC | Carrying Value</t>
  </si>
  <si>
    <t>Segment Information - Financial Data (Details) $ in Thousands</t>
  </si>
  <si>
    <t>Dec. 30, 2017USD ($)segment</t>
  </si>
  <si>
    <t>Depreciation, depletion and amortization</t>
  </si>
  <si>
    <t>Accretion</t>
  </si>
  <si>
    <t>IPO/Legacy modification costs</t>
  </si>
  <si>
    <t>Management fees and expenses</t>
  </si>
  <si>
    <t>Non-cash compensation</t>
  </si>
  <si>
    <t>Total Adjusted EBITDA</t>
  </si>
  <si>
    <t>Total capital expenditures</t>
  </si>
  <si>
    <t>Total depreciation, depletion, amortization and accretion</t>
  </si>
  <si>
    <t>Operating segment</t>
  </si>
  <si>
    <t>Operating segment | Summit Materials, LLC</t>
  </si>
  <si>
    <t>Operating segment | West</t>
  </si>
  <si>
    <t>Operating segment | West | Summit Materials, LLC</t>
  </si>
  <si>
    <t>Operating segment | East</t>
  </si>
  <si>
    <t>Operating segment | East | Summit Materials, LLC</t>
  </si>
  <si>
    <t>Operating segment | Cement</t>
  </si>
  <si>
    <t>Operating segment | Cement | Summit Materials, LLC</t>
  </si>
  <si>
    <t>Corporate and other</t>
  </si>
  <si>
    <t>Corporate and other | Summit Materials, LLC</t>
  </si>
  <si>
    <t>Aggregates</t>
  </si>
  <si>
    <t>Aggregates | Summit Materials, LLC</t>
  </si>
  <si>
    <t>Ready-mixed concrete</t>
  </si>
  <si>
    <t>Ready-mixed concrete | Summit Materials, LLC</t>
  </si>
  <si>
    <t>Asphalt</t>
  </si>
  <si>
    <t>Asphalt | Summit Materials, LLC</t>
  </si>
  <si>
    <t>Paving and related services</t>
  </si>
  <si>
    <t>Paving and related services | Summit Materials, LLC</t>
  </si>
  <si>
    <t>Segment Information - By Product (Details) - USD ($) $ in Thousands</t>
  </si>
  <si>
    <t>Revenue by product</t>
  </si>
  <si>
    <t>Summit Materials, LLC | Aggregates</t>
  </si>
  <si>
    <t>Summit Materials, LLC | Ready-mixed concrete</t>
  </si>
  <si>
    <t>Summit Materials, LLC | Asphalt</t>
  </si>
  <si>
    <t>Summit Materials, LLC | Paving and related services</t>
  </si>
  <si>
    <t>Summit Materials, LLC | Other</t>
  </si>
  <si>
    <t>Segment Information - Supplemental Cash Flow Information (Details) - USD ($) $ in Thousands</t>
  </si>
  <si>
    <t>Income Taxes Paid</t>
  </si>
  <si>
    <t>Guarantor and Non-Guarantor Financial Information - Schedule of Condensed Consolidating Balance Sheets (Details) - USD ($) $ in Thousands</t>
  </si>
  <si>
    <t>Dec. 27, 2014</t>
  </si>
  <si>
    <t>Cost and estimated earnings in excess of billings</t>
  </si>
  <si>
    <t>Summit Materials, LLC | Eliminations</t>
  </si>
  <si>
    <t>Intercompany receivables</t>
  </si>
  <si>
    <t>Intercompany payables</t>
  </si>
  <si>
    <t>Summit Materials, LLC | Issuers</t>
  </si>
  <si>
    <t>Summit Materials, LLC | Guarantors</t>
  </si>
  <si>
    <t>Summit Materials, LLC | Non Guarantors</t>
  </si>
  <si>
    <t>Guarantor and Non-Guarantor Financial Information - Schedule of Condensed Consolidating Statements of Operations and Comprehensive Loss (Details) - USD ($) $ in Thousands</t>
  </si>
  <si>
    <t>10 Months Ended</t>
  </si>
  <si>
    <t>Condensed Consolidating Statements of Operations</t>
  </si>
  <si>
    <t>Revenue</t>
  </si>
  <si>
    <t>Cost of revenue (excluding items shown separately below)</t>
  </si>
  <si>
    <t>Net income (loss) attributable to member of Summit Materials, LLC</t>
  </si>
  <si>
    <t>Comprehensive income (loss) income attributable to member of Summit Materials, LLC</t>
  </si>
  <si>
    <t>Interest expense (income)</t>
  </si>
  <si>
    <t>Guarantor and Non-Guarantor Financial Information - Schedule of Condensed Consolidating Statements of Cash Flows (Details) - USD ($) $ in Thousands</t>
  </si>
  <si>
    <t>Purchase of property, plant and equipment</t>
  </si>
  <si>
    <t>Proceeds from the sale of property, plant, and equipment</t>
  </si>
  <si>
    <t>Net proceeds from debt issuance</t>
  </si>
  <si>
    <t>Payments on long-term debt</t>
  </si>
  <si>
    <t>Financing costs</t>
  </si>
  <si>
    <t>Proceeds from investment by member</t>
  </si>
  <si>
    <t>Loans received from and payments made on loans from other Summit Companies</t>
  </si>
  <si>
    <t>Supplementary Data (Unaudited) - Supplemental Financial Information (Detail) - USD ($) $ / shares in Units, $ in Thousands</t>
  </si>
  <si>
    <t>Condensed Income Statements, Captions [Line Items]</t>
  </si>
  <si>
    <t>Operating income (loss)</t>
  </si>
  <si>
    <t>Basic earnings per share attributable to Summit Inc.</t>
  </si>
  <si>
    <t>Diluted earnings per share attributable to Summit Inc.</t>
  </si>
  <si>
    <t>Retroactive application of common stock issued as dividends (in shar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AD &quot;#,##0_);_(&quot;CAD &quot;(#,##0)" numFmtId="167"/>
    <numFmt formatCode="_(&quot;CAD &quot;#,##0.0_);_(&quot;CAD &quot;(#,##0.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18</v>
      </c>
    </row>
    <row r="15" spans="1:4">
      <c r="A15" s="4" t="s">
        <v>25</v>
      </c>
      <c r="B15" s="4" t="s">
        <v>26</v>
      </c>
    </row>
    <row r="16" spans="1:4">
      <c r="A16" s="4" t="s">
        <v>27</v>
      </c>
      <c r="D16" s="6" t="n">
        <v>3100000000</v>
      </c>
    </row>
    <row r="17" spans="1:4">
      <c r="A17" s="4" t="s">
        <v>28</v>
      </c>
      <c r="B17" s="4" t="s">
        <v>29</v>
      </c>
    </row>
    <row r="18" spans="1:4">
      <c r="A18" s="4" t="s">
        <v>30</v>
      </c>
    </row>
    <row r="19" spans="1:4">
      <c r="A19" s="3" t="s">
        <v>5</v>
      </c>
    </row>
    <row r="20" spans="1:4">
      <c r="A20" s="4" t="s">
        <v>31</v>
      </c>
      <c r="C20" s="5" t="n">
        <v>110365594</v>
      </c>
    </row>
    <row r="21" spans="1:4">
      <c r="A21" s="4" t="s">
        <v>32</v>
      </c>
    </row>
    <row r="22" spans="1:4">
      <c r="A22" s="3" t="s">
        <v>5</v>
      </c>
    </row>
    <row r="23" spans="1:4">
      <c r="A23" s="4" t="s">
        <v>31</v>
      </c>
      <c r="C23" s="5" t="n">
        <v>100</v>
      </c>
    </row>
    <row r="24" spans="1:4">
      <c r="A24" s="4" t="s">
        <v>33</v>
      </c>
    </row>
    <row r="25" spans="1:4">
      <c r="A25" s="3" t="s">
        <v>5</v>
      </c>
    </row>
    <row r="26" spans="1:4">
      <c r="A26" s="4" t="s">
        <v>6</v>
      </c>
      <c r="B26" s="4" t="s">
        <v>33</v>
      </c>
    </row>
    <row r="27" spans="1:4">
      <c r="A27" s="4" t="s">
        <v>8</v>
      </c>
      <c r="B27" s="5" t="n">
        <v>1571371</v>
      </c>
    </row>
    <row r="28" spans="1:4">
      <c r="A28" s="4" t="s">
        <v>9</v>
      </c>
      <c r="B28" s="4" t="s">
        <v>10</v>
      </c>
    </row>
    <row r="29" spans="1:4">
      <c r="A29" s="4" t="s">
        <v>11</v>
      </c>
      <c r="B29" s="4" t="s">
        <v>12</v>
      </c>
    </row>
    <row r="30" spans="1:4">
      <c r="A30" s="4" t="s">
        <v>13</v>
      </c>
      <c r="B30" s="4" t="s">
        <v>14</v>
      </c>
    </row>
    <row r="31" spans="1:4">
      <c r="A31" s="4" t="s">
        <v>15</v>
      </c>
      <c r="B31" s="4" t="s">
        <v>34</v>
      </c>
    </row>
    <row r="32" spans="1:4">
      <c r="A32" s="4" t="s">
        <v>17</v>
      </c>
      <c r="B32" s="4" t="s">
        <v>18</v>
      </c>
    </row>
    <row r="33" spans="1:4">
      <c r="A33" s="4" t="s">
        <v>19</v>
      </c>
      <c r="B33" s="4" t="s">
        <v>35</v>
      </c>
    </row>
    <row r="34" spans="1:4">
      <c r="A34" s="4" t="s">
        <v>21</v>
      </c>
      <c r="B34" s="5" t="n">
        <v>2017</v>
      </c>
    </row>
    <row r="35" spans="1:4">
      <c r="A35" s="4" t="s">
        <v>22</v>
      </c>
      <c r="B35" s="4" t="s">
        <v>23</v>
      </c>
    </row>
    <row r="36" spans="1:4">
      <c r="A36" s="4" t="s">
        <v>24</v>
      </c>
      <c r="B36" s="4" t="s">
        <v>26</v>
      </c>
    </row>
    <row r="37" spans="1:4">
      <c r="A37" s="4" t="s">
        <v>25</v>
      </c>
      <c r="B37" s="4" t="s">
        <v>26</v>
      </c>
    </row>
    <row r="38" spans="1:4">
      <c r="A38" s="4" t="s">
        <v>27</v>
      </c>
      <c r="B38" s="6" t="n">
        <v>0</v>
      </c>
    </row>
    <row r="39" spans="1:4">
      <c r="A39" s="4" t="s">
        <v>36</v>
      </c>
      <c r="B39"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8</v>
      </c>
      <c r="B1" s="2" t="s">
        <v>1</v>
      </c>
    </row>
    <row r="2" spans="1:2">
      <c r="B2" s="2" t="s">
        <v>2</v>
      </c>
    </row>
    <row r="3" spans="1:2">
      <c r="A3" s="4" t="s">
        <v>48</v>
      </c>
      <c r="B3" s="4" t="s">
        <v>226</v>
      </c>
    </row>
    <row r="4" spans="1:2">
      <c r="A4" s="4" t="s">
        <v>33</v>
      </c>
    </row>
    <row r="5" spans="1:2">
      <c r="A5" s="4" t="s">
        <v>48</v>
      </c>
      <c r="B5"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1268</v>
      </c>
      <c r="B1" s="2" t="s">
        <v>1</v>
      </c>
    </row>
    <row r="2" spans="1:4">
      <c r="B2" s="2" t="s">
        <v>1269</v>
      </c>
      <c r="C2" s="2" t="s">
        <v>503</v>
      </c>
      <c r="D2" s="2" t="s">
        <v>427</v>
      </c>
    </row>
    <row r="3" spans="1:4">
      <c r="A3" s="3" t="s">
        <v>273</v>
      </c>
    </row>
    <row r="4" spans="1:4">
      <c r="A4" s="4" t="s">
        <v>431</v>
      </c>
      <c r="B4" s="5" t="n">
        <v>3</v>
      </c>
    </row>
    <row r="5" spans="1:4">
      <c r="A5" s="4" t="s">
        <v>96</v>
      </c>
      <c r="B5" s="6" t="n">
        <v>1932575</v>
      </c>
      <c r="C5" s="6" t="n">
        <v>1626063</v>
      </c>
      <c r="D5" s="6" t="n">
        <v>1432297</v>
      </c>
    </row>
    <row r="6" spans="1:4">
      <c r="A6" s="4" t="s">
        <v>109</v>
      </c>
      <c r="B6" s="5" t="n">
        <v>-158200</v>
      </c>
      <c r="C6" s="5" t="n">
        <v>40827</v>
      </c>
      <c r="D6" s="5" t="n">
        <v>-19194</v>
      </c>
    </row>
    <row r="7" spans="1:4">
      <c r="A7" s="4" t="s">
        <v>105</v>
      </c>
      <c r="B7" s="5" t="n">
        <v>108549</v>
      </c>
      <c r="C7" s="5" t="n">
        <v>97536</v>
      </c>
      <c r="D7" s="5" t="n">
        <v>84629</v>
      </c>
    </row>
    <row r="8" spans="1:4">
      <c r="A8" s="4" t="s">
        <v>1270</v>
      </c>
      <c r="B8" s="5" t="n">
        <v>177643</v>
      </c>
      <c r="C8" s="5" t="n">
        <v>147736</v>
      </c>
      <c r="D8" s="5" t="n">
        <v>118321</v>
      </c>
    </row>
    <row r="9" spans="1:4">
      <c r="A9" s="4" t="s">
        <v>1271</v>
      </c>
      <c r="B9" s="5" t="n">
        <v>1875</v>
      </c>
      <c r="C9" s="5" t="n">
        <v>1564</v>
      </c>
      <c r="D9" s="5" t="n">
        <v>1402</v>
      </c>
    </row>
    <row r="10" spans="1:4">
      <c r="A10" s="4" t="s">
        <v>1272</v>
      </c>
      <c r="C10" s="5" t="n">
        <v>37257</v>
      </c>
      <c r="D10" s="5" t="n">
        <v>28296</v>
      </c>
    </row>
    <row r="11" spans="1:4">
      <c r="A11" s="4" t="s">
        <v>106</v>
      </c>
      <c r="B11" s="5" t="n">
        <v>4815</v>
      </c>
      <c r="D11" s="5" t="n">
        <v>71631</v>
      </c>
    </row>
    <row r="12" spans="1:4">
      <c r="A12" s="4" t="s">
        <v>107</v>
      </c>
      <c r="B12" s="5" t="n">
        <v>271016</v>
      </c>
      <c r="C12" s="5" t="n">
        <v>14938</v>
      </c>
    </row>
    <row r="13" spans="1:4">
      <c r="A13" s="4" t="s">
        <v>103</v>
      </c>
      <c r="B13" s="5" t="n">
        <v>7733</v>
      </c>
      <c r="C13" s="5" t="n">
        <v>6797</v>
      </c>
      <c r="D13" s="5" t="n">
        <v>9519</v>
      </c>
    </row>
    <row r="14" spans="1:4">
      <c r="A14" s="4" t="s">
        <v>1273</v>
      </c>
      <c r="C14" s="5" t="n">
        <v>-1379</v>
      </c>
      <c r="D14" s="5" t="n">
        <v>1046</v>
      </c>
    </row>
    <row r="15" spans="1:4">
      <c r="A15" s="4" t="s">
        <v>1274</v>
      </c>
      <c r="B15" s="5" t="n">
        <v>21140</v>
      </c>
      <c r="C15" s="5" t="n">
        <v>12683</v>
      </c>
      <c r="D15" s="5" t="n">
        <v>5448</v>
      </c>
    </row>
    <row r="16" spans="1:4">
      <c r="A16" s="4" t="s">
        <v>143</v>
      </c>
      <c r="B16" s="5" t="n">
        <v>1206</v>
      </c>
      <c r="C16" s="5" t="n">
        <v>13388</v>
      </c>
      <c r="D16" s="5" t="n">
        <v>-13570</v>
      </c>
    </row>
    <row r="17" spans="1:4">
      <c r="A17" s="4" t="s">
        <v>1275</v>
      </c>
      <c r="B17" s="5" t="n">
        <v>435777</v>
      </c>
      <c r="C17" s="5" t="n">
        <v>371347</v>
      </c>
      <c r="D17" s="5" t="n">
        <v>287528</v>
      </c>
    </row>
    <row r="18" spans="1:4">
      <c r="A18" s="4" t="s">
        <v>1276</v>
      </c>
      <c r="B18" s="5" t="n">
        <v>194146</v>
      </c>
      <c r="C18" s="5" t="n">
        <v>153483</v>
      </c>
      <c r="D18" s="5" t="n">
        <v>88950</v>
      </c>
    </row>
    <row r="19" spans="1:4">
      <c r="A19" s="4" t="s">
        <v>1277</v>
      </c>
      <c r="B19" s="5" t="n">
        <v>179518</v>
      </c>
      <c r="C19" s="5" t="n">
        <v>149300</v>
      </c>
      <c r="D19" s="5" t="n">
        <v>119723</v>
      </c>
    </row>
    <row r="20" spans="1:4">
      <c r="A20" s="4" t="s">
        <v>52</v>
      </c>
      <c r="B20" s="6" t="n">
        <v>3787333</v>
      </c>
      <c r="C20" s="5" t="n">
        <v>2781466</v>
      </c>
      <c r="D20" s="5" t="n">
        <v>2396179</v>
      </c>
    </row>
    <row r="21" spans="1:4">
      <c r="A21" s="4" t="s">
        <v>33</v>
      </c>
    </row>
    <row r="22" spans="1:4">
      <c r="A22" s="3" t="s">
        <v>273</v>
      </c>
    </row>
    <row r="23" spans="1:4">
      <c r="A23" s="4" t="s">
        <v>431</v>
      </c>
      <c r="B23" s="5" t="n">
        <v>3</v>
      </c>
    </row>
    <row r="24" spans="1:4">
      <c r="A24" s="4" t="s">
        <v>96</v>
      </c>
      <c r="B24" s="6" t="n">
        <v>1932575</v>
      </c>
      <c r="C24" s="5" t="n">
        <v>1626063</v>
      </c>
      <c r="D24" s="5" t="n">
        <v>1432297</v>
      </c>
    </row>
    <row r="25" spans="1:4">
      <c r="A25" s="4" t="s">
        <v>109</v>
      </c>
      <c r="B25" s="5" t="n">
        <v>113696</v>
      </c>
      <c r="C25" s="5" t="n">
        <v>56805</v>
      </c>
      <c r="D25" s="5" t="n">
        <v>-18322</v>
      </c>
    </row>
    <row r="26" spans="1:4">
      <c r="A26" s="4" t="s">
        <v>105</v>
      </c>
      <c r="B26" s="5" t="n">
        <v>107655</v>
      </c>
      <c r="C26" s="5" t="n">
        <v>96483</v>
      </c>
      <c r="D26" s="5" t="n">
        <v>83757</v>
      </c>
    </row>
    <row r="27" spans="1:4">
      <c r="A27" s="4" t="s">
        <v>1270</v>
      </c>
      <c r="B27" s="5" t="n">
        <v>177643</v>
      </c>
      <c r="C27" s="5" t="n">
        <v>147736</v>
      </c>
      <c r="D27" s="5" t="n">
        <v>118321</v>
      </c>
    </row>
    <row r="28" spans="1:4">
      <c r="A28" s="4" t="s">
        <v>1271</v>
      </c>
      <c r="B28" s="5" t="n">
        <v>1875</v>
      </c>
      <c r="C28" s="5" t="n">
        <v>1564</v>
      </c>
      <c r="D28" s="5" t="n">
        <v>1402</v>
      </c>
    </row>
    <row r="29" spans="1:4">
      <c r="A29" s="4" t="s">
        <v>1272</v>
      </c>
      <c r="C29" s="5" t="n">
        <v>37257</v>
      </c>
      <c r="D29" s="5" t="n">
        <v>28296</v>
      </c>
    </row>
    <row r="30" spans="1:4">
      <c r="A30" s="4" t="s">
        <v>106</v>
      </c>
      <c r="B30" s="5" t="n">
        <v>4815</v>
      </c>
      <c r="D30" s="5" t="n">
        <v>71631</v>
      </c>
    </row>
    <row r="31" spans="1:4">
      <c r="A31" s="4" t="s">
        <v>103</v>
      </c>
      <c r="B31" s="5" t="n">
        <v>7733</v>
      </c>
      <c r="C31" s="5" t="n">
        <v>6797</v>
      </c>
      <c r="D31" s="5" t="n">
        <v>9519</v>
      </c>
    </row>
    <row r="32" spans="1:4">
      <c r="A32" s="4" t="s">
        <v>1273</v>
      </c>
      <c r="C32" s="5" t="n">
        <v>-1379</v>
      </c>
      <c r="D32" s="5" t="n">
        <v>1046</v>
      </c>
    </row>
    <row r="33" spans="1:4">
      <c r="A33" s="4" t="s">
        <v>1274</v>
      </c>
      <c r="B33" s="5" t="n">
        <v>21140</v>
      </c>
      <c r="C33" s="5" t="n">
        <v>12683</v>
      </c>
      <c r="D33" s="5" t="n">
        <v>5448</v>
      </c>
    </row>
    <row r="34" spans="1:4">
      <c r="A34" s="4" t="s">
        <v>143</v>
      </c>
      <c r="B34" s="5" t="n">
        <v>1206</v>
      </c>
      <c r="C34" s="5" t="n">
        <v>13388</v>
      </c>
      <c r="D34" s="5" t="n">
        <v>-13570</v>
      </c>
    </row>
    <row r="35" spans="1:4">
      <c r="A35" s="4" t="s">
        <v>1275</v>
      </c>
      <c r="B35" s="5" t="n">
        <v>435763</v>
      </c>
      <c r="C35" s="5" t="n">
        <v>371334</v>
      </c>
      <c r="D35" s="5" t="n">
        <v>287528</v>
      </c>
    </row>
    <row r="36" spans="1:4">
      <c r="A36" s="4" t="s">
        <v>1276</v>
      </c>
      <c r="B36" s="5" t="n">
        <v>194146</v>
      </c>
      <c r="C36" s="5" t="n">
        <v>153483</v>
      </c>
      <c r="D36" s="5" t="n">
        <v>88950</v>
      </c>
    </row>
    <row r="37" spans="1:4">
      <c r="A37" s="4" t="s">
        <v>1277</v>
      </c>
      <c r="B37" s="5" t="n">
        <v>179518</v>
      </c>
      <c r="C37" s="5" t="n">
        <v>149300</v>
      </c>
      <c r="D37" s="5" t="n">
        <v>119723</v>
      </c>
    </row>
    <row r="38" spans="1:4">
      <c r="A38" s="4" t="s">
        <v>52</v>
      </c>
      <c r="B38" s="5" t="n">
        <v>3504241</v>
      </c>
      <c r="C38" s="5" t="n">
        <v>2776420</v>
      </c>
      <c r="D38" s="5" t="n">
        <v>2395162</v>
      </c>
    </row>
    <row r="39" spans="1:4">
      <c r="A39" s="4" t="s">
        <v>1278</v>
      </c>
    </row>
    <row r="40" spans="1:4">
      <c r="A40" s="3" t="s">
        <v>273</v>
      </c>
    </row>
    <row r="41" spans="1:4">
      <c r="A41" s="4" t="s">
        <v>1276</v>
      </c>
      <c r="B41" s="5" t="n">
        <v>187950</v>
      </c>
      <c r="C41" s="5" t="n">
        <v>148235</v>
      </c>
      <c r="D41" s="5" t="n">
        <v>83315</v>
      </c>
    </row>
    <row r="42" spans="1:4">
      <c r="A42" s="4" t="s">
        <v>1277</v>
      </c>
      <c r="B42" s="5" t="n">
        <v>176917</v>
      </c>
      <c r="C42" s="5" t="n">
        <v>146891</v>
      </c>
      <c r="D42" s="5" t="n">
        <v>117408</v>
      </c>
    </row>
    <row r="43" spans="1:4">
      <c r="A43" s="4" t="s">
        <v>52</v>
      </c>
      <c r="B43" s="5" t="n">
        <v>3131724</v>
      </c>
      <c r="C43" s="5" t="n">
        <v>2641816</v>
      </c>
      <c r="D43" s="5" t="n">
        <v>2210607</v>
      </c>
    </row>
    <row r="44" spans="1:4">
      <c r="A44" s="4" t="s">
        <v>1279</v>
      </c>
    </row>
    <row r="45" spans="1:4">
      <c r="A45" s="3" t="s">
        <v>273</v>
      </c>
    </row>
    <row r="46" spans="1:4">
      <c r="A46" s="4" t="s">
        <v>96</v>
      </c>
      <c r="B46" s="5" t="n">
        <v>1932575</v>
      </c>
      <c r="C46" s="5" t="n">
        <v>1626063</v>
      </c>
      <c r="D46" s="5" t="n">
        <v>1432297</v>
      </c>
    </row>
    <row r="47" spans="1:4">
      <c r="A47" s="4" t="s">
        <v>1275</v>
      </c>
      <c r="B47" s="5" t="n">
        <v>139108</v>
      </c>
      <c r="C47" s="5" t="n">
        <v>126007</v>
      </c>
      <c r="D47" s="5" t="n">
        <v>92303</v>
      </c>
    </row>
    <row r="48" spans="1:4">
      <c r="A48" s="4" t="s">
        <v>1276</v>
      </c>
      <c r="B48" s="5" t="n">
        <v>187950</v>
      </c>
      <c r="C48" s="5" t="n">
        <v>148235</v>
      </c>
      <c r="D48" s="5" t="n">
        <v>83315</v>
      </c>
    </row>
    <row r="49" spans="1:4">
      <c r="A49" s="4" t="s">
        <v>1277</v>
      </c>
      <c r="B49" s="5" t="n">
        <v>176917</v>
      </c>
      <c r="C49" s="5" t="n">
        <v>146891</v>
      </c>
      <c r="D49" s="5" t="n">
        <v>117408</v>
      </c>
    </row>
    <row r="50" spans="1:4">
      <c r="A50" s="4" t="s">
        <v>52</v>
      </c>
      <c r="B50" s="5" t="n">
        <v>3131724</v>
      </c>
      <c r="C50" s="5" t="n">
        <v>2641816</v>
      </c>
      <c r="D50" s="5" t="n">
        <v>2210607</v>
      </c>
    </row>
    <row r="51" spans="1:4">
      <c r="A51" s="4" t="s">
        <v>1280</v>
      </c>
    </row>
    <row r="52" spans="1:4">
      <c r="A52" s="3" t="s">
        <v>273</v>
      </c>
    </row>
    <row r="53" spans="1:4">
      <c r="A53" s="4" t="s">
        <v>96</v>
      </c>
      <c r="B53" s="5" t="n">
        <v>998843</v>
      </c>
      <c r="C53" s="5" t="n">
        <v>813682</v>
      </c>
      <c r="D53" s="5" t="n">
        <v>804503</v>
      </c>
    </row>
    <row r="54" spans="1:4">
      <c r="A54" s="4" t="s">
        <v>1275</v>
      </c>
      <c r="B54" s="5" t="n">
        <v>203590</v>
      </c>
      <c r="C54" s="5" t="n">
        <v>167434</v>
      </c>
      <c r="D54" s="5" t="n">
        <v>150764</v>
      </c>
    </row>
    <row r="55" spans="1:4">
      <c r="A55" s="4" t="s">
        <v>1276</v>
      </c>
      <c r="B55" s="5" t="n">
        <v>83591</v>
      </c>
      <c r="C55" s="5" t="n">
        <v>77335</v>
      </c>
      <c r="D55" s="5" t="n">
        <v>39896</v>
      </c>
    </row>
    <row r="56" spans="1:4">
      <c r="A56" s="4" t="s">
        <v>1277</v>
      </c>
      <c r="B56" s="5" t="n">
        <v>71314</v>
      </c>
      <c r="C56" s="5" t="n">
        <v>65345</v>
      </c>
      <c r="D56" s="5" t="n">
        <v>53727</v>
      </c>
    </row>
    <row r="57" spans="1:4">
      <c r="A57" s="4" t="s">
        <v>52</v>
      </c>
      <c r="B57" s="5" t="n">
        <v>1225463</v>
      </c>
      <c r="C57" s="5" t="n">
        <v>902763</v>
      </c>
      <c r="D57" s="5" t="n">
        <v>821479</v>
      </c>
    </row>
    <row r="58" spans="1:4">
      <c r="A58" s="4" t="s">
        <v>1281</v>
      </c>
    </row>
    <row r="59" spans="1:4">
      <c r="A59" s="3" t="s">
        <v>273</v>
      </c>
    </row>
    <row r="60" spans="1:4">
      <c r="A60" s="4" t="s">
        <v>96</v>
      </c>
      <c r="B60" s="5" t="n">
        <v>998843</v>
      </c>
      <c r="C60" s="5" t="n">
        <v>813682</v>
      </c>
      <c r="D60" s="5" t="n">
        <v>804503</v>
      </c>
    </row>
    <row r="61" spans="1:4">
      <c r="A61" s="4" t="s">
        <v>1275</v>
      </c>
      <c r="B61" s="5" t="n">
        <v>203590</v>
      </c>
      <c r="C61" s="5" t="n">
        <v>167434</v>
      </c>
      <c r="D61" s="5" t="n">
        <v>150764</v>
      </c>
    </row>
    <row r="62" spans="1:4">
      <c r="A62" s="4" t="s">
        <v>1276</v>
      </c>
      <c r="B62" s="5" t="n">
        <v>83591</v>
      </c>
      <c r="C62" s="5" t="n">
        <v>77335</v>
      </c>
      <c r="D62" s="5" t="n">
        <v>39896</v>
      </c>
    </row>
    <row r="63" spans="1:4">
      <c r="A63" s="4" t="s">
        <v>1277</v>
      </c>
      <c r="B63" s="5" t="n">
        <v>71314</v>
      </c>
      <c r="C63" s="5" t="n">
        <v>65345</v>
      </c>
      <c r="D63" s="5" t="n">
        <v>53727</v>
      </c>
    </row>
    <row r="64" spans="1:4">
      <c r="A64" s="4" t="s">
        <v>52</v>
      </c>
      <c r="B64" s="5" t="n">
        <v>1225463</v>
      </c>
      <c r="C64" s="5" t="n">
        <v>902763</v>
      </c>
      <c r="D64" s="5" t="n">
        <v>821479</v>
      </c>
    </row>
    <row r="65" spans="1:4">
      <c r="A65" s="4" t="s">
        <v>1282</v>
      </c>
    </row>
    <row r="66" spans="1:4">
      <c r="A66" s="3" t="s">
        <v>273</v>
      </c>
    </row>
    <row r="67" spans="1:4">
      <c r="A67" s="4" t="s">
        <v>96</v>
      </c>
      <c r="B67" s="5" t="n">
        <v>629919</v>
      </c>
      <c r="C67" s="5" t="n">
        <v>531294</v>
      </c>
      <c r="D67" s="5" t="n">
        <v>432310</v>
      </c>
    </row>
    <row r="68" spans="1:4">
      <c r="A68" s="4" t="s">
        <v>1275</v>
      </c>
      <c r="B68" s="5" t="n">
        <v>139108</v>
      </c>
      <c r="C68" s="5" t="n">
        <v>126007</v>
      </c>
      <c r="D68" s="5" t="n">
        <v>92303</v>
      </c>
    </row>
    <row r="69" spans="1:4">
      <c r="A69" s="4" t="s">
        <v>1276</v>
      </c>
      <c r="B69" s="5" t="n">
        <v>68556</v>
      </c>
      <c r="C69" s="5" t="n">
        <v>45492</v>
      </c>
      <c r="D69" s="5" t="n">
        <v>26268</v>
      </c>
    </row>
    <row r="70" spans="1:4">
      <c r="A70" s="4" t="s">
        <v>1277</v>
      </c>
      <c r="B70" s="5" t="n">
        <v>67252</v>
      </c>
      <c r="C70" s="5" t="n">
        <v>51540</v>
      </c>
      <c r="D70" s="5" t="n">
        <v>38923</v>
      </c>
    </row>
    <row r="71" spans="1:4">
      <c r="A71" s="4" t="s">
        <v>52</v>
      </c>
      <c r="B71" s="5" t="n">
        <v>1035609</v>
      </c>
      <c r="C71" s="5" t="n">
        <v>870613</v>
      </c>
      <c r="D71" s="5" t="n">
        <v>545187</v>
      </c>
    </row>
    <row r="72" spans="1:4">
      <c r="A72" s="4" t="s">
        <v>1283</v>
      </c>
    </row>
    <row r="73" spans="1:4">
      <c r="A73" s="3" t="s">
        <v>273</v>
      </c>
    </row>
    <row r="74" spans="1:4">
      <c r="A74" s="4" t="s">
        <v>96</v>
      </c>
      <c r="B74" s="5" t="n">
        <v>629919</v>
      </c>
      <c r="C74" s="5" t="n">
        <v>531294</v>
      </c>
      <c r="D74" s="5" t="n">
        <v>432310</v>
      </c>
    </row>
    <row r="75" spans="1:4">
      <c r="A75" s="4" t="s">
        <v>1276</v>
      </c>
      <c r="B75" s="5" t="n">
        <v>68556</v>
      </c>
      <c r="C75" s="5" t="n">
        <v>45492</v>
      </c>
      <c r="D75" s="5" t="n">
        <v>26268</v>
      </c>
    </row>
    <row r="76" spans="1:4">
      <c r="A76" s="4" t="s">
        <v>1277</v>
      </c>
      <c r="B76" s="5" t="n">
        <v>67252</v>
      </c>
      <c r="C76" s="5" t="n">
        <v>51540</v>
      </c>
      <c r="D76" s="5" t="n">
        <v>38923</v>
      </c>
    </row>
    <row r="77" spans="1:4">
      <c r="A77" s="4" t="s">
        <v>52</v>
      </c>
      <c r="B77" s="5" t="n">
        <v>1035609</v>
      </c>
      <c r="C77" s="5" t="n">
        <v>870613</v>
      </c>
      <c r="D77" s="5" t="n">
        <v>545187</v>
      </c>
    </row>
    <row r="78" spans="1:4">
      <c r="A78" s="4" t="s">
        <v>1284</v>
      </c>
    </row>
    <row r="79" spans="1:4">
      <c r="A79" s="3" t="s">
        <v>273</v>
      </c>
    </row>
    <row r="80" spans="1:4">
      <c r="A80" s="4" t="s">
        <v>96</v>
      </c>
      <c r="B80" s="5" t="n">
        <v>303813</v>
      </c>
      <c r="C80" s="5" t="n">
        <v>281087</v>
      </c>
      <c r="D80" s="5" t="n">
        <v>195484</v>
      </c>
    </row>
    <row r="81" spans="1:4">
      <c r="A81" s="4" t="s">
        <v>1275</v>
      </c>
      <c r="B81" s="5" t="n">
        <v>127547</v>
      </c>
      <c r="C81" s="5" t="n">
        <v>112991</v>
      </c>
      <c r="D81" s="5" t="n">
        <v>74845</v>
      </c>
    </row>
    <row r="82" spans="1:4">
      <c r="A82" s="4" t="s">
        <v>1276</v>
      </c>
      <c r="B82" s="5" t="n">
        <v>35803</v>
      </c>
      <c r="C82" s="5" t="n">
        <v>25408</v>
      </c>
      <c r="D82" s="5" t="n">
        <v>17151</v>
      </c>
    </row>
    <row r="83" spans="1:4">
      <c r="A83" s="4" t="s">
        <v>1277</v>
      </c>
      <c r="B83" s="5" t="n">
        <v>38351</v>
      </c>
      <c r="C83" s="5" t="n">
        <v>30006</v>
      </c>
      <c r="D83" s="5" t="n">
        <v>24758</v>
      </c>
    </row>
    <row r="84" spans="1:4">
      <c r="A84" s="4" t="s">
        <v>52</v>
      </c>
      <c r="B84" s="5" t="n">
        <v>870652</v>
      </c>
      <c r="C84" s="5" t="n">
        <v>868440</v>
      </c>
      <c r="D84" s="5" t="n">
        <v>843941</v>
      </c>
    </row>
    <row r="85" spans="1:4">
      <c r="A85" s="4" t="s">
        <v>1285</v>
      </c>
    </row>
    <row r="86" spans="1:4">
      <c r="A86" s="3" t="s">
        <v>273</v>
      </c>
    </row>
    <row r="87" spans="1:4">
      <c r="A87" s="4" t="s">
        <v>96</v>
      </c>
      <c r="B87" s="5" t="n">
        <v>303813</v>
      </c>
      <c r="C87" s="5" t="n">
        <v>281087</v>
      </c>
      <c r="D87" s="5" t="n">
        <v>195484</v>
      </c>
    </row>
    <row r="88" spans="1:4">
      <c r="A88" s="4" t="s">
        <v>1275</v>
      </c>
      <c r="B88" s="5" t="n">
        <v>127547</v>
      </c>
      <c r="C88" s="5" t="n">
        <v>112991</v>
      </c>
      <c r="D88" s="5" t="n">
        <v>74845</v>
      </c>
    </row>
    <row r="89" spans="1:4">
      <c r="A89" s="4" t="s">
        <v>1276</v>
      </c>
      <c r="B89" s="5" t="n">
        <v>35803</v>
      </c>
      <c r="C89" s="5" t="n">
        <v>25408</v>
      </c>
      <c r="D89" s="5" t="n">
        <v>17151</v>
      </c>
    </row>
    <row r="90" spans="1:4">
      <c r="A90" s="4" t="s">
        <v>1277</v>
      </c>
      <c r="B90" s="5" t="n">
        <v>38351</v>
      </c>
      <c r="C90" s="5" t="n">
        <v>30006</v>
      </c>
      <c r="D90" s="5" t="n">
        <v>24758</v>
      </c>
    </row>
    <row r="91" spans="1:4">
      <c r="A91" s="4" t="s">
        <v>52</v>
      </c>
      <c r="B91" s="5" t="n">
        <v>870652</v>
      </c>
      <c r="C91" s="5" t="n">
        <v>868440</v>
      </c>
      <c r="D91" s="5" t="n">
        <v>843941</v>
      </c>
    </row>
    <row r="92" spans="1:4">
      <c r="A92" s="4" t="s">
        <v>1286</v>
      </c>
    </row>
    <row r="93" spans="1:4">
      <c r="A93" s="3" t="s">
        <v>273</v>
      </c>
    </row>
    <row r="94" spans="1:4">
      <c r="A94" s="4" t="s">
        <v>1275</v>
      </c>
      <c r="B94" s="5" t="n">
        <v>-34468</v>
      </c>
      <c r="C94" s="5" t="n">
        <v>-35085</v>
      </c>
      <c r="D94" s="5" t="n">
        <v>-30384</v>
      </c>
    </row>
    <row r="95" spans="1:4">
      <c r="A95" s="4" t="s">
        <v>1276</v>
      </c>
      <c r="B95" s="5" t="n">
        <v>6196</v>
      </c>
      <c r="C95" s="5" t="n">
        <v>5248</v>
      </c>
      <c r="D95" s="5" t="n">
        <v>5635</v>
      </c>
    </row>
    <row r="96" spans="1:4">
      <c r="A96" s="4" t="s">
        <v>1277</v>
      </c>
      <c r="B96" s="5" t="n">
        <v>2601</v>
      </c>
      <c r="C96" s="5" t="n">
        <v>2409</v>
      </c>
      <c r="D96" s="5" t="n">
        <v>2315</v>
      </c>
    </row>
    <row r="97" spans="1:4">
      <c r="A97" s="4" t="s">
        <v>52</v>
      </c>
      <c r="B97" s="5" t="n">
        <v>655609</v>
      </c>
      <c r="C97" s="5" t="n">
        <v>139650</v>
      </c>
      <c r="D97" s="5" t="n">
        <v>185572</v>
      </c>
    </row>
    <row r="98" spans="1:4">
      <c r="A98" s="4" t="s">
        <v>1287</v>
      </c>
    </row>
    <row r="99" spans="1:4">
      <c r="A99" s="3" t="s">
        <v>273</v>
      </c>
    </row>
    <row r="100" spans="1:4">
      <c r="A100" s="4" t="s">
        <v>1275</v>
      </c>
      <c r="B100" s="5" t="n">
        <v>-34482</v>
      </c>
      <c r="C100" s="5" t="n">
        <v>-35098</v>
      </c>
      <c r="D100" s="5" t="n">
        <v>-30384</v>
      </c>
    </row>
    <row r="101" spans="1:4">
      <c r="A101" s="4" t="s">
        <v>1276</v>
      </c>
      <c r="B101" s="5" t="n">
        <v>6196</v>
      </c>
      <c r="C101" s="5" t="n">
        <v>5248</v>
      </c>
      <c r="D101" s="5" t="n">
        <v>5635</v>
      </c>
    </row>
    <row r="102" spans="1:4">
      <c r="A102" s="4" t="s">
        <v>1277</v>
      </c>
      <c r="B102" s="5" t="n">
        <v>2601</v>
      </c>
      <c r="C102" s="5" t="n">
        <v>2409</v>
      </c>
      <c r="D102" s="5" t="n">
        <v>2315</v>
      </c>
    </row>
    <row r="103" spans="1:4">
      <c r="A103" s="4" t="s">
        <v>52</v>
      </c>
      <c r="B103" s="5" t="n">
        <v>372517</v>
      </c>
      <c r="C103" s="5" t="n">
        <v>134604</v>
      </c>
      <c r="D103" s="5" t="n">
        <v>184555</v>
      </c>
    </row>
    <row r="104" spans="1:4">
      <c r="A104" s="4" t="s">
        <v>1288</v>
      </c>
    </row>
    <row r="105" spans="1:4">
      <c r="A105" s="3" t="s">
        <v>273</v>
      </c>
    </row>
    <row r="106" spans="1:4">
      <c r="A106" s="4" t="s">
        <v>96</v>
      </c>
      <c r="B106" s="5" t="n">
        <v>313383</v>
      </c>
      <c r="C106" s="5" t="n">
        <v>264609</v>
      </c>
      <c r="D106" s="5" t="n">
        <v>219040</v>
      </c>
    </row>
    <row r="107" spans="1:4">
      <c r="A107" s="4" t="s">
        <v>1289</v>
      </c>
    </row>
    <row r="108" spans="1:4">
      <c r="A108" s="3" t="s">
        <v>273</v>
      </c>
    </row>
    <row r="109" spans="1:4">
      <c r="A109" s="4" t="s">
        <v>96</v>
      </c>
      <c r="B109" s="5" t="n">
        <v>313383</v>
      </c>
      <c r="C109" s="5" t="n">
        <v>264609</v>
      </c>
      <c r="D109" s="5" t="n">
        <v>219040</v>
      </c>
    </row>
    <row r="110" spans="1:4">
      <c r="A110" s="4" t="s">
        <v>495</v>
      </c>
    </row>
    <row r="111" spans="1:4">
      <c r="A111" s="3" t="s">
        <v>273</v>
      </c>
    </row>
    <row r="112" spans="1:4">
      <c r="A112" s="4" t="s">
        <v>96</v>
      </c>
      <c r="B112" s="5" t="n">
        <v>282041</v>
      </c>
      <c r="C112" s="5" t="n">
        <v>250349</v>
      </c>
      <c r="D112" s="5" t="n">
        <v>167696</v>
      </c>
    </row>
    <row r="113" spans="1:4">
      <c r="A113" s="4" t="s">
        <v>548</v>
      </c>
    </row>
    <row r="114" spans="1:4">
      <c r="A114" s="3" t="s">
        <v>273</v>
      </c>
    </row>
    <row r="115" spans="1:4">
      <c r="A115" s="4" t="s">
        <v>96</v>
      </c>
      <c r="B115" s="5" t="n">
        <v>282041</v>
      </c>
      <c r="C115" s="5" t="n">
        <v>250349</v>
      </c>
      <c r="D115" s="5" t="n">
        <v>167696</v>
      </c>
    </row>
    <row r="116" spans="1:4">
      <c r="A116" s="4" t="s">
        <v>1290</v>
      </c>
    </row>
    <row r="117" spans="1:4">
      <c r="A117" s="3" t="s">
        <v>273</v>
      </c>
    </row>
    <row r="118" spans="1:4">
      <c r="A118" s="4" t="s">
        <v>96</v>
      </c>
      <c r="B118" s="5" t="n">
        <v>492302</v>
      </c>
      <c r="C118" s="5" t="n">
        <v>395917</v>
      </c>
      <c r="D118" s="5" t="n">
        <v>350262</v>
      </c>
    </row>
    <row r="119" spans="1:4">
      <c r="A119" s="4" t="s">
        <v>1291</v>
      </c>
    </row>
    <row r="120" spans="1:4">
      <c r="A120" s="3" t="s">
        <v>273</v>
      </c>
    </row>
    <row r="121" spans="1:4">
      <c r="A121" s="4" t="s">
        <v>96</v>
      </c>
      <c r="B121" s="5" t="n">
        <v>492302</v>
      </c>
      <c r="C121" s="5" t="n">
        <v>395917</v>
      </c>
      <c r="D121" s="5" t="n">
        <v>350262</v>
      </c>
    </row>
    <row r="122" spans="1:4">
      <c r="A122" s="4" t="s">
        <v>1292</v>
      </c>
    </row>
    <row r="123" spans="1:4">
      <c r="A123" s="3" t="s">
        <v>273</v>
      </c>
    </row>
    <row r="124" spans="1:4">
      <c r="A124" s="4" t="s">
        <v>96</v>
      </c>
      <c r="B124" s="5" t="n">
        <v>285653</v>
      </c>
      <c r="C124" s="5" t="n">
        <v>239419</v>
      </c>
      <c r="D124" s="5" t="n">
        <v>252031</v>
      </c>
    </row>
    <row r="125" spans="1:4">
      <c r="A125" s="4" t="s">
        <v>1293</v>
      </c>
    </row>
    <row r="126" spans="1:4">
      <c r="A126" s="3" t="s">
        <v>273</v>
      </c>
    </row>
    <row r="127" spans="1:4">
      <c r="A127" s="4" t="s">
        <v>96</v>
      </c>
      <c r="B127" s="5" t="n">
        <v>285653</v>
      </c>
      <c r="C127" s="5" t="n">
        <v>239419</v>
      </c>
      <c r="D127" s="5" t="n">
        <v>252031</v>
      </c>
    </row>
    <row r="128" spans="1:4">
      <c r="A128" s="4" t="s">
        <v>1294</v>
      </c>
    </row>
    <row r="129" spans="1:4">
      <c r="A129" s="3" t="s">
        <v>273</v>
      </c>
    </row>
    <row r="130" spans="1:4">
      <c r="A130" s="4" t="s">
        <v>96</v>
      </c>
      <c r="B130" s="5" t="n">
        <v>371763</v>
      </c>
      <c r="C130" s="5" t="n">
        <v>304041</v>
      </c>
      <c r="D130" s="5" t="n">
        <v>295995</v>
      </c>
    </row>
    <row r="131" spans="1:4">
      <c r="A131" s="4" t="s">
        <v>1295</v>
      </c>
    </row>
    <row r="132" spans="1:4">
      <c r="A132" s="3" t="s">
        <v>273</v>
      </c>
    </row>
    <row r="133" spans="1:4">
      <c r="A133" s="4" t="s">
        <v>96</v>
      </c>
      <c r="B133" s="5" t="n">
        <v>371763</v>
      </c>
      <c r="C133" s="5" t="n">
        <v>304041</v>
      </c>
      <c r="D133" s="5" t="n">
        <v>295995</v>
      </c>
    </row>
    <row r="134" spans="1:4">
      <c r="A134" s="4" t="s">
        <v>143</v>
      </c>
    </row>
    <row r="135" spans="1:4">
      <c r="A135" s="3" t="s">
        <v>273</v>
      </c>
    </row>
    <row r="136" spans="1:4">
      <c r="A136" s="4" t="s">
        <v>96</v>
      </c>
      <c r="B136" s="5" t="n">
        <v>187433</v>
      </c>
      <c r="C136" s="5" t="n">
        <v>171728</v>
      </c>
      <c r="D136" s="5" t="n">
        <v>147273</v>
      </c>
    </row>
    <row r="137" spans="1:4">
      <c r="A137" s="4" t="s">
        <v>646</v>
      </c>
    </row>
    <row r="138" spans="1:4">
      <c r="A138" s="3" t="s">
        <v>273</v>
      </c>
    </row>
    <row r="139" spans="1:4">
      <c r="A139" s="4" t="s">
        <v>96</v>
      </c>
      <c r="B139" s="6" t="n">
        <v>187433</v>
      </c>
      <c r="C139" s="6" t="n">
        <v>171728</v>
      </c>
      <c r="D139" s="6" t="n">
        <v>14727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96</v>
      </c>
      <c r="B1" s="2" t="s">
        <v>1</v>
      </c>
    </row>
    <row r="2" spans="1:4">
      <c r="B2" s="2" t="s">
        <v>2</v>
      </c>
      <c r="C2" s="2" t="s">
        <v>39</v>
      </c>
      <c r="D2" s="2" t="s">
        <v>90</v>
      </c>
    </row>
    <row r="3" spans="1:4">
      <c r="A3" s="3" t="s">
        <v>1297</v>
      </c>
    </row>
    <row r="4" spans="1:4">
      <c r="A4" s="4" t="s">
        <v>96</v>
      </c>
      <c r="B4" s="6" t="n">
        <v>1932575</v>
      </c>
      <c r="C4" s="6" t="n">
        <v>1626063</v>
      </c>
      <c r="D4" s="6" t="n">
        <v>1432297</v>
      </c>
    </row>
    <row r="5" spans="1:4">
      <c r="A5" s="4" t="s">
        <v>1288</v>
      </c>
    </row>
    <row r="6" spans="1:4">
      <c r="A6" s="3" t="s">
        <v>1297</v>
      </c>
    </row>
    <row r="7" spans="1:4">
      <c r="A7" s="4" t="s">
        <v>96</v>
      </c>
      <c r="B7" s="5" t="n">
        <v>313383</v>
      </c>
      <c r="C7" s="5" t="n">
        <v>264609</v>
      </c>
      <c r="D7" s="5" t="n">
        <v>219040</v>
      </c>
    </row>
    <row r="8" spans="1:4">
      <c r="A8" s="4" t="s">
        <v>495</v>
      </c>
    </row>
    <row r="9" spans="1:4">
      <c r="A9" s="3" t="s">
        <v>1297</v>
      </c>
    </row>
    <row r="10" spans="1:4">
      <c r="A10" s="4" t="s">
        <v>96</v>
      </c>
      <c r="B10" s="5" t="n">
        <v>282041</v>
      </c>
      <c r="C10" s="5" t="n">
        <v>250349</v>
      </c>
      <c r="D10" s="5" t="n">
        <v>167696</v>
      </c>
    </row>
    <row r="11" spans="1:4">
      <c r="A11" s="4" t="s">
        <v>1290</v>
      </c>
    </row>
    <row r="12" spans="1:4">
      <c r="A12" s="3" t="s">
        <v>1297</v>
      </c>
    </row>
    <row r="13" spans="1:4">
      <c r="A13" s="4" t="s">
        <v>96</v>
      </c>
      <c r="B13" s="5" t="n">
        <v>492302</v>
      </c>
      <c r="C13" s="5" t="n">
        <v>395917</v>
      </c>
      <c r="D13" s="5" t="n">
        <v>350262</v>
      </c>
    </row>
    <row r="14" spans="1:4">
      <c r="A14" s="4" t="s">
        <v>1292</v>
      </c>
    </row>
    <row r="15" spans="1:4">
      <c r="A15" s="3" t="s">
        <v>1297</v>
      </c>
    </row>
    <row r="16" spans="1:4">
      <c r="A16" s="4" t="s">
        <v>96</v>
      </c>
      <c r="B16" s="5" t="n">
        <v>285653</v>
      </c>
      <c r="C16" s="5" t="n">
        <v>239419</v>
      </c>
      <c r="D16" s="5" t="n">
        <v>252031</v>
      </c>
    </row>
    <row r="17" spans="1:4">
      <c r="A17" s="4" t="s">
        <v>1294</v>
      </c>
    </row>
    <row r="18" spans="1:4">
      <c r="A18" s="3" t="s">
        <v>1297</v>
      </c>
    </row>
    <row r="19" spans="1:4">
      <c r="A19" s="4" t="s">
        <v>96</v>
      </c>
      <c r="B19" s="5" t="n">
        <v>371763</v>
      </c>
      <c r="C19" s="5" t="n">
        <v>304041</v>
      </c>
      <c r="D19" s="5" t="n">
        <v>295995</v>
      </c>
    </row>
    <row r="20" spans="1:4">
      <c r="A20" s="4" t="s">
        <v>143</v>
      </c>
    </row>
    <row r="21" spans="1:4">
      <c r="A21" s="3" t="s">
        <v>1297</v>
      </c>
    </row>
    <row r="22" spans="1:4">
      <c r="A22" s="4" t="s">
        <v>96</v>
      </c>
      <c r="B22" s="5" t="n">
        <v>187433</v>
      </c>
      <c r="C22" s="5" t="n">
        <v>171728</v>
      </c>
      <c r="D22" s="5" t="n">
        <v>147273</v>
      </c>
    </row>
    <row r="23" spans="1:4">
      <c r="A23" s="4" t="s">
        <v>33</v>
      </c>
    </row>
    <row r="24" spans="1:4">
      <c r="A24" s="3" t="s">
        <v>1297</v>
      </c>
    </row>
    <row r="25" spans="1:4">
      <c r="A25" s="4" t="s">
        <v>96</v>
      </c>
      <c r="B25" s="5" t="n">
        <v>1932575</v>
      </c>
      <c r="C25" s="5" t="n">
        <v>1626063</v>
      </c>
      <c r="D25" s="5" t="n">
        <v>1432297</v>
      </c>
    </row>
    <row r="26" spans="1:4">
      <c r="A26" s="4" t="s">
        <v>1298</v>
      </c>
    </row>
    <row r="27" spans="1:4">
      <c r="A27" s="3" t="s">
        <v>1297</v>
      </c>
    </row>
    <row r="28" spans="1:4">
      <c r="A28" s="4" t="s">
        <v>96</v>
      </c>
      <c r="B28" s="5" t="n">
        <v>313383</v>
      </c>
      <c r="C28" s="5" t="n">
        <v>264609</v>
      </c>
      <c r="D28" s="5" t="n">
        <v>219040</v>
      </c>
    </row>
    <row r="29" spans="1:4">
      <c r="A29" s="4" t="s">
        <v>498</v>
      </c>
    </row>
    <row r="30" spans="1:4">
      <c r="A30" s="3" t="s">
        <v>1297</v>
      </c>
    </row>
    <row r="31" spans="1:4">
      <c r="A31" s="4" t="s">
        <v>96</v>
      </c>
      <c r="B31" s="5" t="n">
        <v>282041</v>
      </c>
      <c r="C31" s="5" t="n">
        <v>250349</v>
      </c>
      <c r="D31" s="5" t="n">
        <v>167696</v>
      </c>
    </row>
    <row r="32" spans="1:4">
      <c r="A32" s="4" t="s">
        <v>1299</v>
      </c>
    </row>
    <row r="33" spans="1:4">
      <c r="A33" s="3" t="s">
        <v>1297</v>
      </c>
    </row>
    <row r="34" spans="1:4">
      <c r="A34" s="4" t="s">
        <v>96</v>
      </c>
      <c r="B34" s="5" t="n">
        <v>492302</v>
      </c>
      <c r="C34" s="5" t="n">
        <v>395917</v>
      </c>
      <c r="D34" s="5" t="n">
        <v>350262</v>
      </c>
    </row>
    <row r="35" spans="1:4">
      <c r="A35" s="4" t="s">
        <v>1300</v>
      </c>
    </row>
    <row r="36" spans="1:4">
      <c r="A36" s="3" t="s">
        <v>1297</v>
      </c>
    </row>
    <row r="37" spans="1:4">
      <c r="A37" s="4" t="s">
        <v>96</v>
      </c>
      <c r="B37" s="5" t="n">
        <v>285653</v>
      </c>
      <c r="C37" s="5" t="n">
        <v>239419</v>
      </c>
      <c r="D37" s="5" t="n">
        <v>252031</v>
      </c>
    </row>
    <row r="38" spans="1:4">
      <c r="A38" s="4" t="s">
        <v>1301</v>
      </c>
    </row>
    <row r="39" spans="1:4">
      <c r="A39" s="3" t="s">
        <v>1297</v>
      </c>
    </row>
    <row r="40" spans="1:4">
      <c r="A40" s="4" t="s">
        <v>96</v>
      </c>
      <c r="B40" s="5" t="n">
        <v>371763</v>
      </c>
      <c r="C40" s="5" t="n">
        <v>304041</v>
      </c>
      <c r="D40" s="5" t="n">
        <v>295995</v>
      </c>
    </row>
    <row r="41" spans="1:4">
      <c r="A41" s="4" t="s">
        <v>1302</v>
      </c>
    </row>
    <row r="42" spans="1:4">
      <c r="A42" s="3" t="s">
        <v>1297</v>
      </c>
    </row>
    <row r="43" spans="1:4">
      <c r="A43" s="4" t="s">
        <v>96</v>
      </c>
      <c r="B43" s="6" t="n">
        <v>187433</v>
      </c>
      <c r="C43" s="6" t="n">
        <v>171728</v>
      </c>
      <c r="D43" s="6" t="n">
        <v>14727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9</v>
      </c>
      <c r="D2" s="2" t="s">
        <v>90</v>
      </c>
    </row>
    <row r="3" spans="1:4">
      <c r="A3" s="3" t="s">
        <v>889</v>
      </c>
    </row>
    <row r="4" spans="1:4">
      <c r="A4" s="4" t="s">
        <v>1304</v>
      </c>
      <c r="B4" s="6" t="n">
        <v>1711</v>
      </c>
      <c r="C4" s="6" t="n">
        <v>2645</v>
      </c>
      <c r="D4" s="6" t="n">
        <v>1685</v>
      </c>
    </row>
    <row r="5" spans="1:4">
      <c r="A5" s="4" t="s">
        <v>33</v>
      </c>
    </row>
    <row r="6" spans="1:4">
      <c r="A6" s="3" t="s">
        <v>889</v>
      </c>
    </row>
    <row r="7" spans="1:4">
      <c r="A7" s="4" t="s">
        <v>1304</v>
      </c>
      <c r="B7" s="6" t="n">
        <v>1711</v>
      </c>
      <c r="C7" s="6" t="n">
        <v>2645</v>
      </c>
      <c r="D7" s="6" t="n">
        <v>16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5</v>
      </c>
      <c r="B1" s="2" t="s">
        <v>2</v>
      </c>
      <c r="C1" s="2" t="s">
        <v>39</v>
      </c>
      <c r="D1" s="2" t="s">
        <v>90</v>
      </c>
      <c r="E1" s="2" t="s">
        <v>1306</v>
      </c>
    </row>
    <row r="2" spans="1:5">
      <c r="A2" s="3" t="s">
        <v>40</v>
      </c>
    </row>
    <row r="3" spans="1:5">
      <c r="A3" s="4" t="s">
        <v>41</v>
      </c>
      <c r="B3" s="6" t="n">
        <v>383556</v>
      </c>
      <c r="C3" s="6" t="n">
        <v>143392</v>
      </c>
      <c r="D3" s="6" t="n">
        <v>186405</v>
      </c>
      <c r="E3" s="6" t="n">
        <v>13215</v>
      </c>
    </row>
    <row r="4" spans="1:5">
      <c r="A4" s="4" t="s">
        <v>42</v>
      </c>
      <c r="B4" s="5" t="n">
        <v>198330</v>
      </c>
      <c r="C4" s="5" t="n">
        <v>162377</v>
      </c>
    </row>
    <row r="5" spans="1:5">
      <c r="A5" s="4" t="s">
        <v>1307</v>
      </c>
      <c r="B5" s="5" t="n">
        <v>9512</v>
      </c>
      <c r="C5" s="5" t="n">
        <v>7450</v>
      </c>
    </row>
    <row r="6" spans="1:5">
      <c r="A6" s="4" t="s">
        <v>44</v>
      </c>
      <c r="B6" s="5" t="n">
        <v>184439</v>
      </c>
      <c r="C6" s="5" t="n">
        <v>157679</v>
      </c>
    </row>
    <row r="7" spans="1:5">
      <c r="A7" s="4" t="s">
        <v>45</v>
      </c>
      <c r="B7" s="5" t="n">
        <v>7764</v>
      </c>
      <c r="C7" s="5" t="n">
        <v>12800</v>
      </c>
    </row>
    <row r="8" spans="1:5">
      <c r="A8" s="4" t="s">
        <v>46</v>
      </c>
      <c r="B8" s="5" t="n">
        <v>783601</v>
      </c>
      <c r="C8" s="5" t="n">
        <v>483698</v>
      </c>
    </row>
    <row r="9" spans="1:5">
      <c r="A9" s="4" t="s">
        <v>47</v>
      </c>
      <c r="B9" s="5" t="n">
        <v>1615424</v>
      </c>
      <c r="C9" s="5" t="n">
        <v>1446452</v>
      </c>
    </row>
    <row r="10" spans="1:5">
      <c r="A10" s="4" t="s">
        <v>48</v>
      </c>
      <c r="B10" s="5" t="n">
        <v>1036320</v>
      </c>
      <c r="C10" s="5" t="n">
        <v>782212</v>
      </c>
      <c r="D10" s="5" t="n">
        <v>596397</v>
      </c>
    </row>
    <row r="11" spans="1:5">
      <c r="A11" s="4" t="s">
        <v>49</v>
      </c>
      <c r="B11" s="5" t="n">
        <v>16833</v>
      </c>
      <c r="C11" s="5" t="n">
        <v>17989</v>
      </c>
    </row>
    <row r="12" spans="1:5">
      <c r="A12" s="4" t="s">
        <v>51</v>
      </c>
      <c r="B12" s="5" t="n">
        <v>51063</v>
      </c>
      <c r="C12" s="5" t="n">
        <v>46789</v>
      </c>
    </row>
    <row r="13" spans="1:5">
      <c r="A13" s="4" t="s">
        <v>52</v>
      </c>
      <c r="B13" s="5" t="n">
        <v>3787333</v>
      </c>
      <c r="C13" s="5" t="n">
        <v>2781466</v>
      </c>
      <c r="D13" s="5" t="n">
        <v>2396179</v>
      </c>
    </row>
    <row r="14" spans="1:5">
      <c r="A14" s="3" t="s">
        <v>53</v>
      </c>
    </row>
    <row r="15" spans="1:5">
      <c r="A15" s="4" t="s">
        <v>54</v>
      </c>
      <c r="B15" s="5" t="n">
        <v>4765</v>
      </c>
      <c r="C15" s="5" t="n">
        <v>6500</v>
      </c>
    </row>
    <row r="16" spans="1:5">
      <c r="A16" s="4" t="s">
        <v>55</v>
      </c>
      <c r="B16" s="5" t="n">
        <v>14087</v>
      </c>
      <c r="C16" s="5" t="n">
        <v>24162</v>
      </c>
    </row>
    <row r="17" spans="1:5">
      <c r="A17" s="4" t="s">
        <v>56</v>
      </c>
      <c r="B17" s="5" t="n">
        <v>98744</v>
      </c>
      <c r="C17" s="5" t="n">
        <v>81565</v>
      </c>
    </row>
    <row r="18" spans="1:5">
      <c r="A18" s="4" t="s">
        <v>57</v>
      </c>
      <c r="B18" s="5" t="n">
        <v>116629</v>
      </c>
      <c r="C18" s="5" t="n">
        <v>111605</v>
      </c>
    </row>
    <row r="19" spans="1:5">
      <c r="A19" s="4" t="s">
        <v>58</v>
      </c>
      <c r="B19" s="5" t="n">
        <v>15750</v>
      </c>
      <c r="C19" s="5" t="n">
        <v>15456</v>
      </c>
    </row>
    <row r="20" spans="1:5">
      <c r="A20" s="4" t="s">
        <v>59</v>
      </c>
      <c r="B20" s="5" t="n">
        <v>249975</v>
      </c>
      <c r="C20" s="5" t="n">
        <v>239288</v>
      </c>
    </row>
    <row r="21" spans="1:5">
      <c r="A21" s="4" t="s">
        <v>60</v>
      </c>
      <c r="B21" s="5" t="n">
        <v>1810833</v>
      </c>
      <c r="C21" s="5" t="n">
        <v>1514456</v>
      </c>
    </row>
    <row r="22" spans="1:5">
      <c r="A22" s="4" t="s">
        <v>61</v>
      </c>
      <c r="B22" s="5" t="n">
        <v>58135</v>
      </c>
      <c r="C22" s="5" t="n">
        <v>32664</v>
      </c>
    </row>
    <row r="23" spans="1:5">
      <c r="A23" s="4" t="s">
        <v>63</v>
      </c>
      <c r="B23" s="5" t="n">
        <v>65329</v>
      </c>
      <c r="C23" s="5" t="n">
        <v>76874</v>
      </c>
    </row>
    <row r="24" spans="1:5">
      <c r="A24" s="4" t="s">
        <v>64</v>
      </c>
      <c r="B24" s="5" t="n">
        <v>2515612</v>
      </c>
      <c r="C24" s="5" t="n">
        <v>1921427</v>
      </c>
    </row>
    <row r="25" spans="1:5">
      <c r="A25" s="4" t="s">
        <v>75</v>
      </c>
      <c r="B25" s="5" t="n">
        <v>3787333</v>
      </c>
      <c r="C25" s="5" t="n">
        <v>2781466</v>
      </c>
    </row>
    <row r="26" spans="1:5">
      <c r="A26" s="4" t="s">
        <v>33</v>
      </c>
    </row>
    <row r="27" spans="1:5">
      <c r="A27" s="3" t="s">
        <v>40</v>
      </c>
    </row>
    <row r="28" spans="1:5">
      <c r="A28" s="4" t="s">
        <v>41</v>
      </c>
      <c r="B28" s="5" t="n">
        <v>383556</v>
      </c>
      <c r="C28" s="5" t="n">
        <v>142672</v>
      </c>
      <c r="D28" s="5" t="n">
        <v>185388</v>
      </c>
      <c r="E28" s="5" t="n">
        <v>13215</v>
      </c>
    </row>
    <row r="29" spans="1:5">
      <c r="A29" s="4" t="s">
        <v>42</v>
      </c>
      <c r="B29" s="5" t="n">
        <v>198330</v>
      </c>
      <c r="C29" s="5" t="n">
        <v>162377</v>
      </c>
    </row>
    <row r="30" spans="1:5">
      <c r="A30" s="4" t="s">
        <v>1307</v>
      </c>
      <c r="B30" s="5" t="n">
        <v>9512</v>
      </c>
      <c r="C30" s="5" t="n">
        <v>7450</v>
      </c>
    </row>
    <row r="31" spans="1:5">
      <c r="A31" s="4" t="s">
        <v>44</v>
      </c>
      <c r="B31" s="5" t="n">
        <v>184439</v>
      </c>
      <c r="C31" s="5" t="n">
        <v>157679</v>
      </c>
    </row>
    <row r="32" spans="1:5">
      <c r="A32" s="4" t="s">
        <v>45</v>
      </c>
      <c r="B32" s="5" t="n">
        <v>7764</v>
      </c>
      <c r="C32" s="5" t="n">
        <v>12800</v>
      </c>
    </row>
    <row r="33" spans="1:5">
      <c r="A33" s="4" t="s">
        <v>46</v>
      </c>
      <c r="B33" s="5" t="n">
        <v>783601</v>
      </c>
      <c r="C33" s="5" t="n">
        <v>482978</v>
      </c>
    </row>
    <row r="34" spans="1:5">
      <c r="A34" s="4" t="s">
        <v>47</v>
      </c>
      <c r="B34" s="5" t="n">
        <v>1615424</v>
      </c>
      <c r="C34" s="5" t="n">
        <v>1446452</v>
      </c>
    </row>
    <row r="35" spans="1:5">
      <c r="A35" s="4" t="s">
        <v>48</v>
      </c>
      <c r="B35" s="5" t="n">
        <v>1037320</v>
      </c>
      <c r="C35" s="5" t="n">
        <v>782212</v>
      </c>
      <c r="D35" s="5" t="n">
        <v>596397</v>
      </c>
    </row>
    <row r="36" spans="1:5">
      <c r="A36" s="4" t="s">
        <v>49</v>
      </c>
      <c r="B36" s="5" t="n">
        <v>16833</v>
      </c>
      <c r="C36" s="5" t="n">
        <v>17989</v>
      </c>
    </row>
    <row r="37" spans="1:5">
      <c r="A37" s="4" t="s">
        <v>51</v>
      </c>
      <c r="B37" s="5" t="n">
        <v>51063</v>
      </c>
      <c r="C37" s="5" t="n">
        <v>46789</v>
      </c>
    </row>
    <row r="38" spans="1:5">
      <c r="A38" s="4" t="s">
        <v>52</v>
      </c>
      <c r="B38" s="5" t="n">
        <v>3504241</v>
      </c>
      <c r="C38" s="5" t="n">
        <v>2776420</v>
      </c>
      <c r="D38" s="5" t="n">
        <v>2395162</v>
      </c>
    </row>
    <row r="39" spans="1:5">
      <c r="A39" s="3" t="s">
        <v>53</v>
      </c>
    </row>
    <row r="40" spans="1:5">
      <c r="A40" s="4" t="s">
        <v>54</v>
      </c>
      <c r="B40" s="5" t="n">
        <v>4765</v>
      </c>
      <c r="C40" s="5" t="n">
        <v>6500</v>
      </c>
    </row>
    <row r="41" spans="1:5">
      <c r="A41" s="4" t="s">
        <v>55</v>
      </c>
      <c r="B41" s="5" t="n">
        <v>11587</v>
      </c>
      <c r="C41" s="5" t="n">
        <v>21663</v>
      </c>
    </row>
    <row r="42" spans="1:5">
      <c r="A42" s="4" t="s">
        <v>56</v>
      </c>
      <c r="B42" s="5" t="n">
        <v>100637</v>
      </c>
      <c r="C42" s="5" t="n">
        <v>81610</v>
      </c>
    </row>
    <row r="43" spans="1:5">
      <c r="A43" s="4" t="s">
        <v>57</v>
      </c>
      <c r="B43" s="5" t="n">
        <v>116274</v>
      </c>
      <c r="C43" s="5" t="n">
        <v>110473</v>
      </c>
    </row>
    <row r="44" spans="1:5">
      <c r="A44" s="4" t="s">
        <v>58</v>
      </c>
      <c r="B44" s="5" t="n">
        <v>15750</v>
      </c>
      <c r="C44" s="5" t="n">
        <v>15456</v>
      </c>
    </row>
    <row r="45" spans="1:5">
      <c r="A45" s="4" t="s">
        <v>59</v>
      </c>
      <c r="B45" s="5" t="n">
        <v>249013</v>
      </c>
      <c r="C45" s="5" t="n">
        <v>235702</v>
      </c>
    </row>
    <row r="46" spans="1:5">
      <c r="A46" s="4" t="s">
        <v>60</v>
      </c>
      <c r="B46" s="5" t="n">
        <v>1810833</v>
      </c>
      <c r="C46" s="5" t="n">
        <v>1514456</v>
      </c>
    </row>
    <row r="47" spans="1:5">
      <c r="A47" s="4" t="s">
        <v>61</v>
      </c>
      <c r="B47" s="5" t="n">
        <v>52239</v>
      </c>
      <c r="C47" s="5" t="n">
        <v>25161</v>
      </c>
    </row>
    <row r="48" spans="1:5">
      <c r="A48" s="4" t="s">
        <v>63</v>
      </c>
      <c r="B48" s="5" t="n">
        <v>100562</v>
      </c>
      <c r="C48" s="5" t="n">
        <v>124708</v>
      </c>
    </row>
    <row r="49" spans="1:5">
      <c r="A49" s="4" t="s">
        <v>64</v>
      </c>
      <c r="B49" s="5" t="n">
        <v>2212647</v>
      </c>
      <c r="C49" s="5" t="n">
        <v>1900027</v>
      </c>
    </row>
    <row r="50" spans="1:5">
      <c r="A50" s="4" t="s">
        <v>80</v>
      </c>
      <c r="B50" s="5" t="n">
        <v>1291594</v>
      </c>
      <c r="C50" s="5" t="n">
        <v>876393</v>
      </c>
    </row>
    <row r="51" spans="1:5">
      <c r="A51" s="4" t="s">
        <v>75</v>
      </c>
      <c r="B51" s="5" t="n">
        <v>3504241</v>
      </c>
      <c r="C51" s="5" t="n">
        <v>2776420</v>
      </c>
    </row>
    <row r="52" spans="1:5">
      <c r="A52" s="4" t="s">
        <v>1308</v>
      </c>
    </row>
    <row r="53" spans="1:5">
      <c r="A53" s="3" t="s">
        <v>40</v>
      </c>
    </row>
    <row r="54" spans="1:5">
      <c r="A54" s="4" t="s">
        <v>41</v>
      </c>
      <c r="B54" s="5" t="n">
        <v>-12372</v>
      </c>
      <c r="C54" s="5" t="n">
        <v>-10666</v>
      </c>
      <c r="D54" s="5" t="n">
        <v>-11600</v>
      </c>
      <c r="E54" s="5" t="n">
        <v>-7112</v>
      </c>
    </row>
    <row r="55" spans="1:5">
      <c r="A55" s="4" t="s">
        <v>42</v>
      </c>
      <c r="C55" s="5" t="n">
        <v>-102</v>
      </c>
    </row>
    <row r="56" spans="1:5">
      <c r="A56" s="4" t="s">
        <v>1309</v>
      </c>
      <c r="B56" s="5" t="n">
        <v>-1058048</v>
      </c>
      <c r="C56" s="5" t="n">
        <v>-843434</v>
      </c>
    </row>
    <row r="57" spans="1:5">
      <c r="A57" s="4" t="s">
        <v>46</v>
      </c>
      <c r="B57" s="5" t="n">
        <v>-1070420</v>
      </c>
      <c r="C57" s="5" t="n">
        <v>-854202</v>
      </c>
    </row>
    <row r="58" spans="1:5">
      <c r="A58" s="4" t="s">
        <v>51</v>
      </c>
      <c r="B58" s="5" t="n">
        <v>-3003593</v>
      </c>
      <c r="C58" s="5" t="n">
        <v>-2374230</v>
      </c>
    </row>
    <row r="59" spans="1:5">
      <c r="A59" s="4" t="s">
        <v>52</v>
      </c>
      <c r="B59" s="5" t="n">
        <v>-4074013</v>
      </c>
      <c r="C59" s="5" t="n">
        <v>-3228432</v>
      </c>
    </row>
    <row r="60" spans="1:5">
      <c r="A60" s="3" t="s">
        <v>53</v>
      </c>
    </row>
    <row r="61" spans="1:5">
      <c r="A61" s="4" t="s">
        <v>56</v>
      </c>
      <c r="C61" s="5" t="n">
        <v>-102</v>
      </c>
    </row>
    <row r="62" spans="1:5">
      <c r="A62" s="4" t="s">
        <v>57</v>
      </c>
      <c r="B62" s="5" t="n">
        <v>-12372</v>
      </c>
      <c r="C62" s="5" t="n">
        <v>-10666</v>
      </c>
    </row>
    <row r="63" spans="1:5">
      <c r="A63" s="4" t="s">
        <v>1310</v>
      </c>
      <c r="B63" s="5" t="n">
        <v>-1058048</v>
      </c>
      <c r="C63" s="5" t="n">
        <v>-843434</v>
      </c>
    </row>
    <row r="64" spans="1:5">
      <c r="A64" s="4" t="s">
        <v>59</v>
      </c>
      <c r="B64" s="5" t="n">
        <v>-1070420</v>
      </c>
      <c r="C64" s="5" t="n">
        <v>-854202</v>
      </c>
    </row>
    <row r="65" spans="1:5">
      <c r="A65" s="4" t="s">
        <v>63</v>
      </c>
      <c r="B65" s="5" t="n">
        <v>-171318</v>
      </c>
      <c r="C65" s="5" t="n">
        <v>-165242</v>
      </c>
    </row>
    <row r="66" spans="1:5">
      <c r="A66" s="4" t="s">
        <v>64</v>
      </c>
      <c r="B66" s="5" t="n">
        <v>-1241738</v>
      </c>
      <c r="C66" s="5" t="n">
        <v>-1019444</v>
      </c>
    </row>
    <row r="67" spans="1:5">
      <c r="A67" s="4" t="s">
        <v>80</v>
      </c>
      <c r="B67" s="5" t="n">
        <v>-2832275</v>
      </c>
      <c r="C67" s="5" t="n">
        <v>-2208988</v>
      </c>
    </row>
    <row r="68" spans="1:5">
      <c r="A68" s="4" t="s">
        <v>75</v>
      </c>
      <c r="B68" s="5" t="n">
        <v>-4074013</v>
      </c>
      <c r="C68" s="5" t="n">
        <v>-3228432</v>
      </c>
    </row>
    <row r="69" spans="1:5">
      <c r="A69" s="4" t="s">
        <v>1311</v>
      </c>
    </row>
    <row r="70" spans="1:5">
      <c r="A70" s="3" t="s">
        <v>40</v>
      </c>
    </row>
    <row r="71" spans="1:5">
      <c r="A71" s="4" t="s">
        <v>41</v>
      </c>
      <c r="B71" s="5" t="n">
        <v>370741</v>
      </c>
      <c r="C71" s="5" t="n">
        <v>133862</v>
      </c>
      <c r="D71" s="5" t="n">
        <v>180712</v>
      </c>
      <c r="E71" s="5" t="n">
        <v>10837</v>
      </c>
    </row>
    <row r="72" spans="1:5">
      <c r="A72" s="4" t="s">
        <v>1309</v>
      </c>
      <c r="B72" s="5" t="n">
        <v>573301</v>
      </c>
      <c r="C72" s="5" t="n">
        <v>521658</v>
      </c>
    </row>
    <row r="73" spans="1:5">
      <c r="A73" s="4" t="s">
        <v>45</v>
      </c>
      <c r="B73" s="5" t="n">
        <v>1167</v>
      </c>
      <c r="C73" s="5" t="n">
        <v>1259</v>
      </c>
    </row>
    <row r="74" spans="1:5">
      <c r="A74" s="4" t="s">
        <v>46</v>
      </c>
      <c r="B74" s="5" t="n">
        <v>945209</v>
      </c>
      <c r="C74" s="5" t="n">
        <v>656779</v>
      </c>
    </row>
    <row r="75" spans="1:5">
      <c r="A75" s="4" t="s">
        <v>47</v>
      </c>
      <c r="B75" s="5" t="n">
        <v>9259</v>
      </c>
      <c r="C75" s="5" t="n">
        <v>7033</v>
      </c>
    </row>
    <row r="76" spans="1:5">
      <c r="A76" s="4" t="s">
        <v>51</v>
      </c>
      <c r="B76" s="5" t="n">
        <v>2890674</v>
      </c>
      <c r="C76" s="5" t="n">
        <v>2293803</v>
      </c>
    </row>
    <row r="77" spans="1:5">
      <c r="A77" s="4" t="s">
        <v>52</v>
      </c>
      <c r="B77" s="5" t="n">
        <v>3845142</v>
      </c>
      <c r="C77" s="5" t="n">
        <v>2957615</v>
      </c>
    </row>
    <row r="78" spans="1:5">
      <c r="A78" s="3" t="s">
        <v>53</v>
      </c>
    </row>
    <row r="79" spans="1:5">
      <c r="A79" s="4" t="s">
        <v>54</v>
      </c>
      <c r="B79" s="5" t="n">
        <v>4765</v>
      </c>
      <c r="C79" s="5" t="n">
        <v>6500</v>
      </c>
    </row>
    <row r="80" spans="1:5">
      <c r="A80" s="4" t="s">
        <v>55</v>
      </c>
      <c r="C80" s="5" t="n">
        <v>1000</v>
      </c>
    </row>
    <row r="81" spans="1:5">
      <c r="A81" s="4" t="s">
        <v>56</v>
      </c>
      <c r="B81" s="5" t="n">
        <v>3976</v>
      </c>
      <c r="C81" s="5" t="n">
        <v>1497</v>
      </c>
    </row>
    <row r="82" spans="1:5">
      <c r="A82" s="4" t="s">
        <v>57</v>
      </c>
      <c r="B82" s="5" t="n">
        <v>47047</v>
      </c>
      <c r="C82" s="5" t="n">
        <v>46460</v>
      </c>
    </row>
    <row r="83" spans="1:5">
      <c r="A83" s="4" t="s">
        <v>1310</v>
      </c>
      <c r="B83" s="5" t="n">
        <v>684057</v>
      </c>
      <c r="C83" s="5" t="n">
        <v>509503</v>
      </c>
    </row>
    <row r="84" spans="1:5">
      <c r="A84" s="4" t="s">
        <v>59</v>
      </c>
      <c r="B84" s="5" t="n">
        <v>739845</v>
      </c>
      <c r="C84" s="5" t="n">
        <v>564960</v>
      </c>
    </row>
    <row r="85" spans="1:5">
      <c r="A85" s="4" t="s">
        <v>60</v>
      </c>
      <c r="B85" s="5" t="n">
        <v>1810833</v>
      </c>
      <c r="C85" s="5" t="n">
        <v>1514456</v>
      </c>
    </row>
    <row r="86" spans="1:5">
      <c r="A86" s="4" t="s">
        <v>63</v>
      </c>
      <c r="B86" s="5" t="n">
        <v>2870</v>
      </c>
      <c r="C86" s="5" t="n">
        <v>2395</v>
      </c>
    </row>
    <row r="87" spans="1:5">
      <c r="A87" s="4" t="s">
        <v>64</v>
      </c>
      <c r="B87" s="5" t="n">
        <v>2553548</v>
      </c>
      <c r="C87" s="5" t="n">
        <v>2081811</v>
      </c>
    </row>
    <row r="88" spans="1:5">
      <c r="A88" s="4" t="s">
        <v>80</v>
      </c>
      <c r="B88" s="5" t="n">
        <v>1291594</v>
      </c>
      <c r="C88" s="5" t="n">
        <v>875804</v>
      </c>
    </row>
    <row r="89" spans="1:5">
      <c r="A89" s="4" t="s">
        <v>75</v>
      </c>
      <c r="B89" s="5" t="n">
        <v>3845142</v>
      </c>
      <c r="C89" s="5" t="n">
        <v>2957615</v>
      </c>
    </row>
    <row r="90" spans="1:5">
      <c r="A90" s="4" t="s">
        <v>1312</v>
      </c>
    </row>
    <row r="91" spans="1:5">
      <c r="A91" s="3" t="s">
        <v>40</v>
      </c>
    </row>
    <row r="92" spans="1:5">
      <c r="A92" s="4" t="s">
        <v>41</v>
      </c>
      <c r="B92" s="5" t="n">
        <v>10254</v>
      </c>
      <c r="C92" s="5" t="n">
        <v>4820</v>
      </c>
      <c r="D92" s="5" t="n">
        <v>4068</v>
      </c>
      <c r="E92" s="5" t="n">
        <v>697</v>
      </c>
    </row>
    <row r="93" spans="1:5">
      <c r="A93" s="4" t="s">
        <v>42</v>
      </c>
      <c r="B93" s="5" t="n">
        <v>183139</v>
      </c>
      <c r="C93" s="5" t="n">
        <v>155389</v>
      </c>
    </row>
    <row r="94" spans="1:5">
      <c r="A94" s="4" t="s">
        <v>1309</v>
      </c>
      <c r="B94" s="5" t="n">
        <v>484747</v>
      </c>
      <c r="C94" s="5" t="n">
        <v>321776</v>
      </c>
    </row>
    <row r="95" spans="1:5">
      <c r="A95" s="4" t="s">
        <v>1307</v>
      </c>
      <c r="B95" s="5" t="n">
        <v>9264</v>
      </c>
      <c r="C95" s="5" t="n">
        <v>6830</v>
      </c>
    </row>
    <row r="96" spans="1:5">
      <c r="A96" s="4" t="s">
        <v>44</v>
      </c>
      <c r="B96" s="5" t="n">
        <v>180283</v>
      </c>
      <c r="C96" s="5" t="n">
        <v>153374</v>
      </c>
    </row>
    <row r="97" spans="1:5">
      <c r="A97" s="4" t="s">
        <v>45</v>
      </c>
      <c r="B97" s="5" t="n">
        <v>6354</v>
      </c>
      <c r="C97" s="5" t="n">
        <v>11012</v>
      </c>
    </row>
    <row r="98" spans="1:5">
      <c r="A98" s="4" t="s">
        <v>46</v>
      </c>
      <c r="B98" s="5" t="n">
        <v>874041</v>
      </c>
      <c r="C98" s="5" t="n">
        <v>653201</v>
      </c>
    </row>
    <row r="99" spans="1:5">
      <c r="A99" s="4" t="s">
        <v>47</v>
      </c>
      <c r="B99" s="5" t="n">
        <v>1569118</v>
      </c>
      <c r="C99" s="5" t="n">
        <v>1418902</v>
      </c>
    </row>
    <row r="100" spans="1:5">
      <c r="A100" s="4" t="s">
        <v>48</v>
      </c>
      <c r="B100" s="5" t="n">
        <v>976206</v>
      </c>
      <c r="C100" s="5" t="n">
        <v>735490</v>
      </c>
    </row>
    <row r="101" spans="1:5">
      <c r="A101" s="4" t="s">
        <v>49</v>
      </c>
      <c r="B101" s="5" t="n">
        <v>16833</v>
      </c>
      <c r="C101" s="5" t="n">
        <v>17989</v>
      </c>
    </row>
    <row r="102" spans="1:5">
      <c r="A102" s="4" t="s">
        <v>51</v>
      </c>
      <c r="B102" s="5" t="n">
        <v>162711</v>
      </c>
      <c r="C102" s="5" t="n">
        <v>125270</v>
      </c>
    </row>
    <row r="103" spans="1:5">
      <c r="A103" s="4" t="s">
        <v>52</v>
      </c>
      <c r="B103" s="5" t="n">
        <v>3598909</v>
      </c>
      <c r="C103" s="5" t="n">
        <v>2950852</v>
      </c>
    </row>
    <row r="104" spans="1:5">
      <c r="A104" s="3" t="s">
        <v>53</v>
      </c>
    </row>
    <row r="105" spans="1:5">
      <c r="A105" s="4" t="s">
        <v>55</v>
      </c>
      <c r="B105" s="5" t="n">
        <v>11587</v>
      </c>
      <c r="C105" s="5" t="n">
        <v>20663</v>
      </c>
    </row>
    <row r="106" spans="1:5">
      <c r="A106" s="4" t="s">
        <v>56</v>
      </c>
      <c r="B106" s="5" t="n">
        <v>89912</v>
      </c>
      <c r="C106" s="5" t="n">
        <v>76886</v>
      </c>
    </row>
    <row r="107" spans="1:5">
      <c r="A107" s="4" t="s">
        <v>57</v>
      </c>
      <c r="B107" s="5" t="n">
        <v>79372</v>
      </c>
      <c r="C107" s="5" t="n">
        <v>73807</v>
      </c>
    </row>
    <row r="108" spans="1:5">
      <c r="A108" s="4" t="s">
        <v>1310</v>
      </c>
      <c r="B108" s="5" t="n">
        <v>369918</v>
      </c>
      <c r="C108" s="5" t="n">
        <v>327405</v>
      </c>
    </row>
    <row r="109" spans="1:5">
      <c r="A109" s="4" t="s">
        <v>58</v>
      </c>
      <c r="B109" s="5" t="n">
        <v>15349</v>
      </c>
      <c r="C109" s="5" t="n">
        <v>15242</v>
      </c>
    </row>
    <row r="110" spans="1:5">
      <c r="A110" s="4" t="s">
        <v>59</v>
      </c>
      <c r="B110" s="5" t="n">
        <v>566138</v>
      </c>
      <c r="C110" s="5" t="n">
        <v>514003</v>
      </c>
    </row>
    <row r="111" spans="1:5">
      <c r="A111" s="4" t="s">
        <v>61</v>
      </c>
      <c r="B111" s="5" t="n">
        <v>52239</v>
      </c>
      <c r="C111" s="5" t="n">
        <v>25161</v>
      </c>
    </row>
    <row r="112" spans="1:5">
      <c r="A112" s="4" t="s">
        <v>63</v>
      </c>
      <c r="B112" s="5" t="n">
        <v>193801</v>
      </c>
      <c r="C112" s="5" t="n">
        <v>231199</v>
      </c>
    </row>
    <row r="113" spans="1:5">
      <c r="A113" s="4" t="s">
        <v>64</v>
      </c>
      <c r="B113" s="5" t="n">
        <v>812178</v>
      </c>
      <c r="C113" s="5" t="n">
        <v>770363</v>
      </c>
    </row>
    <row r="114" spans="1:5">
      <c r="A114" s="4" t="s">
        <v>80</v>
      </c>
      <c r="B114" s="5" t="n">
        <v>2786731</v>
      </c>
      <c r="C114" s="5" t="n">
        <v>2180489</v>
      </c>
    </row>
    <row r="115" spans="1:5">
      <c r="A115" s="4" t="s">
        <v>75</v>
      </c>
      <c r="B115" s="5" t="n">
        <v>3598909</v>
      </c>
      <c r="C115" s="5" t="n">
        <v>2950852</v>
      </c>
    </row>
    <row r="116" spans="1:5">
      <c r="A116" s="4" t="s">
        <v>1313</v>
      </c>
    </row>
    <row r="117" spans="1:5">
      <c r="A117" s="3" t="s">
        <v>40</v>
      </c>
    </row>
    <row r="118" spans="1:5">
      <c r="A118" s="4" t="s">
        <v>41</v>
      </c>
      <c r="B118" s="5" t="n">
        <v>14933</v>
      </c>
      <c r="C118" s="5" t="n">
        <v>14656</v>
      </c>
      <c r="D118" s="6" t="n">
        <v>12208</v>
      </c>
      <c r="E118" s="6" t="n">
        <v>8793</v>
      </c>
    </row>
    <row r="119" spans="1:5">
      <c r="A119" s="4" t="s">
        <v>42</v>
      </c>
      <c r="B119" s="5" t="n">
        <v>15191</v>
      </c>
      <c r="C119" s="5" t="n">
        <v>7090</v>
      </c>
    </row>
    <row r="120" spans="1:5">
      <c r="A120" s="4" t="s">
        <v>1307</v>
      </c>
      <c r="B120" s="5" t="n">
        <v>248</v>
      </c>
      <c r="C120" s="5" t="n">
        <v>620</v>
      </c>
    </row>
    <row r="121" spans="1:5">
      <c r="A121" s="4" t="s">
        <v>44</v>
      </c>
      <c r="B121" s="5" t="n">
        <v>4156</v>
      </c>
      <c r="C121" s="5" t="n">
        <v>4305</v>
      </c>
    </row>
    <row r="122" spans="1:5">
      <c r="A122" s="4" t="s">
        <v>45</v>
      </c>
      <c r="B122" s="5" t="n">
        <v>243</v>
      </c>
      <c r="C122" s="5" t="n">
        <v>529</v>
      </c>
    </row>
    <row r="123" spans="1:5">
      <c r="A123" s="4" t="s">
        <v>46</v>
      </c>
      <c r="B123" s="5" t="n">
        <v>34771</v>
      </c>
      <c r="C123" s="5" t="n">
        <v>27200</v>
      </c>
    </row>
    <row r="124" spans="1:5">
      <c r="A124" s="4" t="s">
        <v>47</v>
      </c>
      <c r="B124" s="5" t="n">
        <v>37047</v>
      </c>
      <c r="C124" s="5" t="n">
        <v>20517</v>
      </c>
    </row>
    <row r="125" spans="1:5">
      <c r="A125" s="4" t="s">
        <v>48</v>
      </c>
      <c r="B125" s="5" t="n">
        <v>61114</v>
      </c>
      <c r="C125" s="5" t="n">
        <v>46722</v>
      </c>
    </row>
    <row r="126" spans="1:5">
      <c r="A126" s="4" t="s">
        <v>51</v>
      </c>
      <c r="B126" s="5" t="n">
        <v>1271</v>
      </c>
      <c r="C126" s="5" t="n">
        <v>1946</v>
      </c>
    </row>
    <row r="127" spans="1:5">
      <c r="A127" s="4" t="s">
        <v>52</v>
      </c>
      <c r="B127" s="5" t="n">
        <v>134203</v>
      </c>
      <c r="C127" s="5" t="n">
        <v>96385</v>
      </c>
    </row>
    <row r="128" spans="1:5">
      <c r="A128" s="3" t="s">
        <v>53</v>
      </c>
    </row>
    <row r="129" spans="1:5">
      <c r="A129" s="4" t="s">
        <v>56</v>
      </c>
      <c r="B129" s="5" t="n">
        <v>6749</v>
      </c>
      <c r="C129" s="5" t="n">
        <v>3329</v>
      </c>
    </row>
    <row r="130" spans="1:5">
      <c r="A130" s="4" t="s">
        <v>57</v>
      </c>
      <c r="B130" s="5" t="n">
        <v>2227</v>
      </c>
      <c r="C130" s="5" t="n">
        <v>872</v>
      </c>
    </row>
    <row r="131" spans="1:5">
      <c r="A131" s="4" t="s">
        <v>1310</v>
      </c>
      <c r="B131" s="5" t="n">
        <v>4073</v>
      </c>
      <c r="C131" s="5" t="n">
        <v>6526</v>
      </c>
    </row>
    <row r="132" spans="1:5">
      <c r="A132" s="4" t="s">
        <v>58</v>
      </c>
      <c r="B132" s="5" t="n">
        <v>401</v>
      </c>
      <c r="C132" s="5" t="n">
        <v>214</v>
      </c>
    </row>
    <row r="133" spans="1:5">
      <c r="A133" s="4" t="s">
        <v>59</v>
      </c>
      <c r="B133" s="5" t="n">
        <v>13450</v>
      </c>
      <c r="C133" s="5" t="n">
        <v>10941</v>
      </c>
    </row>
    <row r="134" spans="1:5">
      <c r="A134" s="4" t="s">
        <v>63</v>
      </c>
      <c r="B134" s="5" t="n">
        <v>75209</v>
      </c>
      <c r="C134" s="5" t="n">
        <v>56356</v>
      </c>
    </row>
    <row r="135" spans="1:5">
      <c r="A135" s="4" t="s">
        <v>64</v>
      </c>
      <c r="B135" s="5" t="n">
        <v>88659</v>
      </c>
      <c r="C135" s="5" t="n">
        <v>67297</v>
      </c>
    </row>
    <row r="136" spans="1:5">
      <c r="A136" s="4" t="s">
        <v>80</v>
      </c>
      <c r="B136" s="5" t="n">
        <v>45544</v>
      </c>
      <c r="C136" s="5" t="n">
        <v>29088</v>
      </c>
    </row>
    <row r="137" spans="1:5">
      <c r="A137" s="4" t="s">
        <v>75</v>
      </c>
      <c r="B137" s="6" t="n">
        <v>134203</v>
      </c>
      <c r="C137" s="6" t="n">
        <v>963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314</v>
      </c>
      <c r="B1" s="2" t="s">
        <v>801</v>
      </c>
      <c r="J1" s="2" t="s">
        <v>1315</v>
      </c>
      <c r="K1" s="2" t="s">
        <v>1</v>
      </c>
    </row>
    <row r="2" spans="1:13">
      <c r="B2" s="2" t="s">
        <v>2</v>
      </c>
      <c r="C2" s="2" t="s">
        <v>802</v>
      </c>
      <c r="D2" s="2" t="s">
        <v>4</v>
      </c>
      <c r="E2" s="2" t="s">
        <v>803</v>
      </c>
      <c r="F2" s="2" t="s">
        <v>39</v>
      </c>
      <c r="G2" s="2" t="s">
        <v>804</v>
      </c>
      <c r="H2" s="2" t="s">
        <v>805</v>
      </c>
      <c r="I2" s="2" t="s">
        <v>806</v>
      </c>
      <c r="J2" s="2" t="s">
        <v>90</v>
      </c>
      <c r="K2" s="2" t="s">
        <v>2</v>
      </c>
      <c r="L2" s="2" t="s">
        <v>39</v>
      </c>
      <c r="M2" s="2" t="s">
        <v>90</v>
      </c>
    </row>
    <row r="3" spans="1:13">
      <c r="A3" s="3" t="s">
        <v>1316</v>
      </c>
    </row>
    <row r="4" spans="1:13">
      <c r="A4" s="4" t="s">
        <v>1317</v>
      </c>
      <c r="K4" s="6" t="n">
        <v>1932575</v>
      </c>
      <c r="L4" s="6" t="n">
        <v>1626063</v>
      </c>
      <c r="M4" s="6" t="n">
        <v>1432297</v>
      </c>
    </row>
    <row r="5" spans="1:13">
      <c r="A5" s="4" t="s">
        <v>1318</v>
      </c>
      <c r="K5" s="5" t="n">
        <v>1281777</v>
      </c>
      <c r="L5" s="5" t="n">
        <v>1071792</v>
      </c>
      <c r="M5" s="5" t="n">
        <v>990262</v>
      </c>
    </row>
    <row r="6" spans="1:13">
      <c r="A6" s="4" t="s">
        <v>102</v>
      </c>
      <c r="K6" s="5" t="n">
        <v>179518</v>
      </c>
      <c r="L6" s="5" t="n">
        <v>149300</v>
      </c>
      <c r="M6" s="5" t="n">
        <v>119723</v>
      </c>
    </row>
    <row r="7" spans="1:13">
      <c r="A7" s="4" t="s">
        <v>104</v>
      </c>
      <c r="B7" s="6" t="n">
        <v>57306</v>
      </c>
      <c r="C7" s="6" t="n">
        <v>113911</v>
      </c>
      <c r="D7" s="6" t="n">
        <v>82444</v>
      </c>
      <c r="E7" s="6" t="n">
        <v>-32784</v>
      </c>
      <c r="F7" s="6" t="n">
        <v>48761</v>
      </c>
      <c r="G7" s="6" t="n">
        <v>88410</v>
      </c>
      <c r="H7" s="6" t="n">
        <v>46948</v>
      </c>
      <c r="I7" s="6" t="n">
        <v>-29457</v>
      </c>
      <c r="K7" s="5" t="n">
        <v>220877</v>
      </c>
      <c r="L7" s="5" t="n">
        <v>154662</v>
      </c>
      <c r="M7" s="5" t="n">
        <v>135024</v>
      </c>
    </row>
    <row r="8" spans="1:13">
      <c r="A8" s="4" t="s">
        <v>109</v>
      </c>
      <c r="K8" s="5" t="n">
        <v>-158200</v>
      </c>
      <c r="L8" s="5" t="n">
        <v>40827</v>
      </c>
      <c r="M8" s="5" t="n">
        <v>-19194</v>
      </c>
    </row>
    <row r="9" spans="1:13">
      <c r="A9" s="4" t="s">
        <v>747</v>
      </c>
      <c r="K9" s="5" t="n">
        <v>-283977</v>
      </c>
      <c r="L9" s="5" t="n">
        <v>-5299</v>
      </c>
      <c r="M9" s="5" t="n">
        <v>-18263</v>
      </c>
    </row>
    <row r="10" spans="1:13">
      <c r="A10" s="4" t="s">
        <v>111</v>
      </c>
      <c r="K10" s="5" t="n">
        <v>125777</v>
      </c>
      <c r="L10" s="5" t="n">
        <v>46126</v>
      </c>
      <c r="M10" s="5" t="n">
        <v>-931</v>
      </c>
    </row>
    <row r="11" spans="1:13">
      <c r="A11" s="4" t="s">
        <v>112</v>
      </c>
      <c r="M11" s="5" t="n">
        <v>-2415</v>
      </c>
    </row>
    <row r="12" spans="1:13">
      <c r="A12" s="4" t="s">
        <v>123</v>
      </c>
      <c r="B12" s="5" t="n">
        <v>44510</v>
      </c>
      <c r="C12" s="5" t="n">
        <v>84287</v>
      </c>
      <c r="D12" s="5" t="n">
        <v>52088</v>
      </c>
      <c r="E12" s="5" t="n">
        <v>-55108</v>
      </c>
      <c r="F12" s="5" t="n">
        <v>6049</v>
      </c>
      <c r="G12" s="5" t="n">
        <v>61106</v>
      </c>
      <c r="H12" s="5" t="n">
        <v>21505</v>
      </c>
      <c r="I12" s="5" t="n">
        <v>-42534</v>
      </c>
      <c r="J12" s="6" t="n">
        <v>44789</v>
      </c>
      <c r="K12" s="5" t="n">
        <v>125777</v>
      </c>
      <c r="L12" s="5" t="n">
        <v>46126</v>
      </c>
      <c r="M12" s="5" t="n">
        <v>1484</v>
      </c>
    </row>
    <row r="13" spans="1:13">
      <c r="A13" s="4" t="s">
        <v>1319</v>
      </c>
      <c r="B13" s="5" t="n">
        <v>43010</v>
      </c>
      <c r="C13" s="5" t="n">
        <v>81264</v>
      </c>
      <c r="D13" s="5" t="n">
        <v>50000</v>
      </c>
      <c r="E13" s="5" t="n">
        <v>-52444</v>
      </c>
      <c r="F13" s="5" t="n">
        <v>-290</v>
      </c>
      <c r="G13" s="5" t="n">
        <v>44820</v>
      </c>
      <c r="H13" s="5" t="n">
        <v>13371</v>
      </c>
      <c r="I13" s="5" t="n">
        <v>-21118</v>
      </c>
      <c r="K13" s="5" t="n">
        <v>121830</v>
      </c>
      <c r="L13" s="5" t="n">
        <v>36783</v>
      </c>
      <c r="M13" s="5" t="n">
        <v>27718</v>
      </c>
    </row>
    <row r="14" spans="1:13">
      <c r="A14" s="4" t="s">
        <v>1320</v>
      </c>
      <c r="K14" s="5" t="n">
        <v>131465</v>
      </c>
      <c r="L14" s="5" t="n">
        <v>37329</v>
      </c>
      <c r="M14" s="5" t="n">
        <v>24923</v>
      </c>
    </row>
    <row r="15" spans="1:13">
      <c r="A15" s="4" t="s">
        <v>33</v>
      </c>
    </row>
    <row r="16" spans="1:13">
      <c r="A16" s="3" t="s">
        <v>1316</v>
      </c>
    </row>
    <row r="17" spans="1:13">
      <c r="A17" s="4" t="s">
        <v>1317</v>
      </c>
      <c r="K17" s="5" t="n">
        <v>1932575</v>
      </c>
      <c r="L17" s="5" t="n">
        <v>1626063</v>
      </c>
      <c r="M17" s="5" t="n">
        <v>1432297</v>
      </c>
    </row>
    <row r="18" spans="1:13">
      <c r="A18" s="4" t="s">
        <v>1318</v>
      </c>
      <c r="K18" s="5" t="n">
        <v>1281777</v>
      </c>
      <c r="L18" s="5" t="n">
        <v>1071792</v>
      </c>
      <c r="M18" s="5" t="n">
        <v>990262</v>
      </c>
    </row>
    <row r="19" spans="1:13">
      <c r="A19" s="4" t="s">
        <v>101</v>
      </c>
      <c r="K19" s="5" t="n">
        <v>250403</v>
      </c>
      <c r="L19" s="5" t="n">
        <v>250309</v>
      </c>
      <c r="M19" s="5" t="n">
        <v>187288</v>
      </c>
    </row>
    <row r="20" spans="1:13">
      <c r="A20" s="4" t="s">
        <v>102</v>
      </c>
      <c r="K20" s="5" t="n">
        <v>179518</v>
      </c>
      <c r="L20" s="5" t="n">
        <v>149300</v>
      </c>
      <c r="M20" s="5" t="n">
        <v>119723</v>
      </c>
    </row>
    <row r="21" spans="1:13">
      <c r="A21" s="4" t="s">
        <v>104</v>
      </c>
      <c r="B21" s="5" t="n">
        <v>57306</v>
      </c>
      <c r="C21" s="5" t="n">
        <v>113911</v>
      </c>
      <c r="D21" s="5" t="n">
        <v>82444</v>
      </c>
      <c r="E21" s="5" t="n">
        <v>-32784</v>
      </c>
      <c r="F21" s="5" t="n">
        <v>48761</v>
      </c>
      <c r="G21" s="5" t="n">
        <v>88410</v>
      </c>
      <c r="H21" s="5" t="n">
        <v>46948</v>
      </c>
      <c r="I21" s="5" t="n">
        <v>-29457</v>
      </c>
      <c r="K21" s="5" t="n">
        <v>220877</v>
      </c>
      <c r="L21" s="5" t="n">
        <v>154662</v>
      </c>
      <c r="M21" s="5" t="n">
        <v>135024</v>
      </c>
    </row>
    <row r="22" spans="1:13">
      <c r="A22" s="4" t="s">
        <v>484</v>
      </c>
      <c r="K22" s="5" t="n">
        <v>-474</v>
      </c>
      <c r="L22" s="5" t="n">
        <v>1374</v>
      </c>
      <c r="M22" s="5" t="n">
        <v>69589</v>
      </c>
    </row>
    <row r="23" spans="1:13">
      <c r="A23" s="4" t="s">
        <v>1321</v>
      </c>
      <c r="K23" s="5" t="n">
        <v>107655</v>
      </c>
      <c r="L23" s="5" t="n">
        <v>96483</v>
      </c>
      <c r="M23" s="5" t="n">
        <v>83757</v>
      </c>
    </row>
    <row r="24" spans="1:13">
      <c r="A24" s="4" t="s">
        <v>109</v>
      </c>
      <c r="K24" s="5" t="n">
        <v>113696</v>
      </c>
      <c r="L24" s="5" t="n">
        <v>56805</v>
      </c>
      <c r="M24" s="5" t="n">
        <v>-18322</v>
      </c>
    </row>
    <row r="25" spans="1:13">
      <c r="A25" s="4" t="s">
        <v>747</v>
      </c>
      <c r="K25" s="5" t="n">
        <v>-20345</v>
      </c>
      <c r="L25" s="5" t="n">
        <v>-5282</v>
      </c>
      <c r="M25" s="5" t="n">
        <v>-18263</v>
      </c>
    </row>
    <row r="26" spans="1:13">
      <c r="A26" s="4" t="s">
        <v>111</v>
      </c>
      <c r="K26" s="5" t="n">
        <v>134041</v>
      </c>
      <c r="L26" s="5" t="n">
        <v>62087</v>
      </c>
      <c r="M26" s="5" t="n">
        <v>-59</v>
      </c>
    </row>
    <row r="27" spans="1:13">
      <c r="A27" s="4" t="s">
        <v>112</v>
      </c>
      <c r="M27" s="5" t="n">
        <v>-2415</v>
      </c>
    </row>
    <row r="28" spans="1:13">
      <c r="A28" s="4" t="s">
        <v>123</v>
      </c>
      <c r="B28" s="6" t="n">
        <v>52435</v>
      </c>
      <c r="C28" s="6" t="n">
        <v>82633</v>
      </c>
      <c r="D28" s="6" t="n">
        <v>53827</v>
      </c>
      <c r="E28" s="6" t="n">
        <v>-54854</v>
      </c>
      <c r="F28" s="6" t="n">
        <v>21211</v>
      </c>
      <c r="G28" s="6" t="n">
        <v>61360</v>
      </c>
      <c r="H28" s="6" t="n">
        <v>21759</v>
      </c>
      <c r="I28" s="6" t="n">
        <v>-42243</v>
      </c>
      <c r="K28" s="5" t="n">
        <v>134041</v>
      </c>
      <c r="L28" s="5" t="n">
        <v>62087</v>
      </c>
      <c r="M28" s="5" t="n">
        <v>2356</v>
      </c>
    </row>
    <row r="29" spans="1:13">
      <c r="A29" s="4" t="s">
        <v>117</v>
      </c>
      <c r="K29" s="5" t="n">
        <v>-27</v>
      </c>
      <c r="L29" s="5" t="n">
        <v>16</v>
      </c>
      <c r="M29" s="5" t="n">
        <v>-1826</v>
      </c>
    </row>
    <row r="30" spans="1:13">
      <c r="A30" s="4" t="s">
        <v>1319</v>
      </c>
      <c r="K30" s="5" t="n">
        <v>134068</v>
      </c>
      <c r="L30" s="5" t="n">
        <v>62071</v>
      </c>
      <c r="M30" s="5" t="n">
        <v>4182</v>
      </c>
    </row>
    <row r="31" spans="1:13">
      <c r="A31" s="4" t="s">
        <v>1320</v>
      </c>
      <c r="K31" s="5" t="n">
        <v>144377</v>
      </c>
      <c r="L31" s="5" t="n">
        <v>63093</v>
      </c>
      <c r="M31" s="5" t="n">
        <v>-8738</v>
      </c>
    </row>
    <row r="32" spans="1:13">
      <c r="A32" s="4" t="s">
        <v>1308</v>
      </c>
    </row>
    <row r="33" spans="1:13">
      <c r="A33" s="3" t="s">
        <v>1316</v>
      </c>
    </row>
    <row r="34" spans="1:13">
      <c r="A34" s="4" t="s">
        <v>1317</v>
      </c>
      <c r="K34" s="5" t="n">
        <v>-5879</v>
      </c>
      <c r="L34" s="5" t="n">
        <v>-7859</v>
      </c>
      <c r="M34" s="5" t="n">
        <v>-32685</v>
      </c>
    </row>
    <row r="35" spans="1:13">
      <c r="A35" s="4" t="s">
        <v>1318</v>
      </c>
      <c r="K35" s="5" t="n">
        <v>-5879</v>
      </c>
      <c r="L35" s="5" t="n">
        <v>-7859</v>
      </c>
      <c r="M35" s="5" t="n">
        <v>-32685</v>
      </c>
    </row>
    <row r="36" spans="1:13">
      <c r="A36" s="4" t="s">
        <v>484</v>
      </c>
      <c r="K36" s="5" t="n">
        <v>309860</v>
      </c>
      <c r="L36" s="5" t="n">
        <v>238874</v>
      </c>
      <c r="M36" s="5" t="n">
        <v>166632</v>
      </c>
    </row>
    <row r="37" spans="1:13">
      <c r="A37" s="4" t="s">
        <v>109</v>
      </c>
      <c r="K37" s="5" t="n">
        <v>-309860</v>
      </c>
      <c r="L37" s="5" t="n">
        <v>-238874</v>
      </c>
      <c r="M37" s="5" t="n">
        <v>-166632</v>
      </c>
    </row>
    <row r="38" spans="1:13">
      <c r="A38" s="4" t="s">
        <v>111</v>
      </c>
      <c r="M38" s="5" t="n">
        <v>-166632</v>
      </c>
    </row>
    <row r="39" spans="1:13">
      <c r="A39" s="4" t="s">
        <v>123</v>
      </c>
      <c r="K39" s="5" t="n">
        <v>-309860</v>
      </c>
      <c r="L39" s="5" t="n">
        <v>-238874</v>
      </c>
      <c r="M39" s="5" t="n">
        <v>-166632</v>
      </c>
    </row>
    <row r="40" spans="1:13">
      <c r="A40" s="4" t="s">
        <v>117</v>
      </c>
      <c r="K40" s="5" t="n">
        <v>-27</v>
      </c>
      <c r="L40" s="5" t="n">
        <v>16</v>
      </c>
      <c r="M40" s="5" t="n">
        <v>-1826</v>
      </c>
    </row>
    <row r="41" spans="1:13">
      <c r="A41" s="4" t="s">
        <v>1319</v>
      </c>
      <c r="K41" s="5" t="n">
        <v>-309833</v>
      </c>
      <c r="L41" s="5" t="n">
        <v>-238890</v>
      </c>
      <c r="M41" s="5" t="n">
        <v>-164806</v>
      </c>
    </row>
    <row r="42" spans="1:13">
      <c r="A42" s="4" t="s">
        <v>1320</v>
      </c>
      <c r="K42" s="5" t="n">
        <v>-299524</v>
      </c>
      <c r="L42" s="5" t="n">
        <v>-237868</v>
      </c>
      <c r="M42" s="5" t="n">
        <v>-151886</v>
      </c>
    </row>
    <row r="43" spans="1:13">
      <c r="A43" s="4" t="s">
        <v>1311</v>
      </c>
    </row>
    <row r="44" spans="1:13">
      <c r="A44" s="3" t="s">
        <v>1316</v>
      </c>
    </row>
    <row r="45" spans="1:13">
      <c r="A45" s="4" t="s">
        <v>101</v>
      </c>
      <c r="K45" s="5" t="n">
        <v>63954</v>
      </c>
      <c r="L45" s="5" t="n">
        <v>91533</v>
      </c>
      <c r="M45" s="5" t="n">
        <v>73555</v>
      </c>
    </row>
    <row r="46" spans="1:13">
      <c r="A46" s="4" t="s">
        <v>102</v>
      </c>
      <c r="K46" s="5" t="n">
        <v>2601</v>
      </c>
      <c r="L46" s="5" t="n">
        <v>2410</v>
      </c>
      <c r="M46" s="5" t="n">
        <v>2316</v>
      </c>
    </row>
    <row r="47" spans="1:13">
      <c r="A47" s="4" t="s">
        <v>104</v>
      </c>
      <c r="K47" s="5" t="n">
        <v>-66555</v>
      </c>
      <c r="L47" s="5" t="n">
        <v>-93943</v>
      </c>
      <c r="M47" s="5" t="n">
        <v>-75871</v>
      </c>
    </row>
    <row r="48" spans="1:13">
      <c r="A48" s="4" t="s">
        <v>484</v>
      </c>
      <c r="K48" s="5" t="n">
        <v>-307876</v>
      </c>
      <c r="L48" s="5" t="n">
        <v>-239082</v>
      </c>
      <c r="M48" s="5" t="n">
        <v>-107275</v>
      </c>
    </row>
    <row r="49" spans="1:13">
      <c r="A49" s="4" t="s">
        <v>1321</v>
      </c>
      <c r="K49" s="5" t="n">
        <v>105735</v>
      </c>
      <c r="L49" s="5" t="n">
        <v>83068</v>
      </c>
      <c r="M49" s="5" t="n">
        <v>27222</v>
      </c>
    </row>
    <row r="50" spans="1:13">
      <c r="A50" s="4" t="s">
        <v>109</v>
      </c>
      <c r="K50" s="5" t="n">
        <v>135586</v>
      </c>
      <c r="L50" s="5" t="n">
        <v>62071</v>
      </c>
      <c r="M50" s="5" t="n">
        <v>4182</v>
      </c>
    </row>
    <row r="51" spans="1:13">
      <c r="A51" s="4" t="s">
        <v>747</v>
      </c>
      <c r="K51" s="5" t="n">
        <v>1518</v>
      </c>
    </row>
    <row r="52" spans="1:13">
      <c r="A52" s="4" t="s">
        <v>111</v>
      </c>
      <c r="M52" s="5" t="n">
        <v>4182</v>
      </c>
    </row>
    <row r="53" spans="1:13">
      <c r="A53" s="4" t="s">
        <v>123</v>
      </c>
      <c r="K53" s="5" t="n">
        <v>134068</v>
      </c>
      <c r="L53" s="5" t="n">
        <v>62071</v>
      </c>
      <c r="M53" s="5" t="n">
        <v>4182</v>
      </c>
    </row>
    <row r="54" spans="1:13">
      <c r="A54" s="4" t="s">
        <v>1319</v>
      </c>
      <c r="K54" s="5" t="n">
        <v>134068</v>
      </c>
      <c r="L54" s="5" t="n">
        <v>62071</v>
      </c>
      <c r="M54" s="5" t="n">
        <v>4182</v>
      </c>
    </row>
    <row r="55" spans="1:13">
      <c r="A55" s="4" t="s">
        <v>1320</v>
      </c>
      <c r="K55" s="5" t="n">
        <v>144377</v>
      </c>
      <c r="L55" s="5" t="n">
        <v>63093</v>
      </c>
      <c r="M55" s="5" t="n">
        <v>-8738</v>
      </c>
    </row>
    <row r="56" spans="1:13">
      <c r="A56" s="4" t="s">
        <v>1312</v>
      </c>
    </row>
    <row r="57" spans="1:13">
      <c r="A57" s="3" t="s">
        <v>1316</v>
      </c>
    </row>
    <row r="58" spans="1:13">
      <c r="A58" s="4" t="s">
        <v>1317</v>
      </c>
      <c r="K58" s="5" t="n">
        <v>1854434</v>
      </c>
      <c r="L58" s="5" t="n">
        <v>1586858</v>
      </c>
      <c r="M58" s="5" t="n">
        <v>1364622</v>
      </c>
    </row>
    <row r="59" spans="1:13">
      <c r="A59" s="4" t="s">
        <v>1318</v>
      </c>
      <c r="K59" s="5" t="n">
        <v>1227037</v>
      </c>
      <c r="L59" s="5" t="n">
        <v>1047120</v>
      </c>
      <c r="M59" s="5" t="n">
        <v>958144</v>
      </c>
    </row>
    <row r="60" spans="1:13">
      <c r="A60" s="4" t="s">
        <v>101</v>
      </c>
      <c r="K60" s="5" t="n">
        <v>178023</v>
      </c>
      <c r="L60" s="5" t="n">
        <v>152402</v>
      </c>
      <c r="M60" s="5" t="n">
        <v>107282</v>
      </c>
    </row>
    <row r="61" spans="1:13">
      <c r="A61" s="4" t="s">
        <v>102</v>
      </c>
      <c r="K61" s="5" t="n">
        <v>172738</v>
      </c>
      <c r="L61" s="5" t="n">
        <v>142773</v>
      </c>
      <c r="M61" s="5" t="n">
        <v>112166</v>
      </c>
    </row>
    <row r="62" spans="1:13">
      <c r="A62" s="4" t="s">
        <v>104</v>
      </c>
      <c r="K62" s="5" t="n">
        <v>276636</v>
      </c>
      <c r="L62" s="5" t="n">
        <v>244563</v>
      </c>
      <c r="M62" s="5" t="n">
        <v>187030</v>
      </c>
    </row>
    <row r="63" spans="1:13">
      <c r="A63" s="4" t="s">
        <v>484</v>
      </c>
      <c r="K63" s="5" t="n">
        <v>-1925</v>
      </c>
      <c r="L63" s="5" t="n">
        <v>1908</v>
      </c>
      <c r="M63" s="5" t="n">
        <v>9938</v>
      </c>
    </row>
    <row r="64" spans="1:13">
      <c r="A64" s="4" t="s">
        <v>1321</v>
      </c>
      <c r="K64" s="5" t="n">
        <v>-2415</v>
      </c>
      <c r="L64" s="5" t="n">
        <v>9956</v>
      </c>
      <c r="M64" s="5" t="n">
        <v>52970</v>
      </c>
    </row>
    <row r="65" spans="1:13">
      <c r="A65" s="4" t="s">
        <v>109</v>
      </c>
      <c r="K65" s="5" t="n">
        <v>280976</v>
      </c>
      <c r="L65" s="5" t="n">
        <v>232699</v>
      </c>
      <c r="M65" s="5" t="n">
        <v>124122</v>
      </c>
    </row>
    <row r="66" spans="1:13">
      <c r="A66" s="4" t="s">
        <v>747</v>
      </c>
      <c r="K66" s="5" t="n">
        <v>-23774</v>
      </c>
      <c r="L66" s="5" t="n">
        <v>-5551</v>
      </c>
      <c r="M66" s="5" t="n">
        <v>-18664</v>
      </c>
    </row>
    <row r="67" spans="1:13">
      <c r="A67" s="4" t="s">
        <v>111</v>
      </c>
      <c r="M67" s="5" t="n">
        <v>142786</v>
      </c>
    </row>
    <row r="68" spans="1:13">
      <c r="A68" s="4" t="s">
        <v>112</v>
      </c>
      <c r="M68" s="5" t="n">
        <v>-2415</v>
      </c>
    </row>
    <row r="69" spans="1:13">
      <c r="A69" s="4" t="s">
        <v>123</v>
      </c>
      <c r="K69" s="5" t="n">
        <v>304750</v>
      </c>
      <c r="L69" s="5" t="n">
        <v>238250</v>
      </c>
      <c r="M69" s="5" t="n">
        <v>145201</v>
      </c>
    </row>
    <row r="70" spans="1:13">
      <c r="A70" s="4" t="s">
        <v>1319</v>
      </c>
      <c r="K70" s="5" t="n">
        <v>304750</v>
      </c>
      <c r="L70" s="5" t="n">
        <v>238250</v>
      </c>
      <c r="M70" s="5" t="n">
        <v>145201</v>
      </c>
    </row>
    <row r="71" spans="1:13">
      <c r="A71" s="4" t="s">
        <v>1320</v>
      </c>
      <c r="K71" s="5" t="n">
        <v>302209</v>
      </c>
      <c r="L71" s="5" t="n">
        <v>239353</v>
      </c>
      <c r="M71" s="5" t="n">
        <v>146380</v>
      </c>
    </row>
    <row r="72" spans="1:13">
      <c r="A72" s="4" t="s">
        <v>1313</v>
      </c>
    </row>
    <row r="73" spans="1:13">
      <c r="A73" s="3" t="s">
        <v>1316</v>
      </c>
    </row>
    <row r="74" spans="1:13">
      <c r="A74" s="4" t="s">
        <v>1317</v>
      </c>
      <c r="K74" s="5" t="n">
        <v>84020</v>
      </c>
      <c r="L74" s="5" t="n">
        <v>47064</v>
      </c>
      <c r="M74" s="5" t="n">
        <v>100360</v>
      </c>
    </row>
    <row r="75" spans="1:13">
      <c r="A75" s="4" t="s">
        <v>1318</v>
      </c>
      <c r="K75" s="5" t="n">
        <v>60619</v>
      </c>
      <c r="L75" s="5" t="n">
        <v>32531</v>
      </c>
      <c r="M75" s="5" t="n">
        <v>64803</v>
      </c>
    </row>
    <row r="76" spans="1:13">
      <c r="A76" s="4" t="s">
        <v>101</v>
      </c>
      <c r="K76" s="5" t="n">
        <v>8426</v>
      </c>
      <c r="L76" s="5" t="n">
        <v>6374</v>
      </c>
      <c r="M76" s="5" t="n">
        <v>6451</v>
      </c>
    </row>
    <row r="77" spans="1:13">
      <c r="A77" s="4" t="s">
        <v>102</v>
      </c>
      <c r="K77" s="5" t="n">
        <v>4179</v>
      </c>
      <c r="L77" s="5" t="n">
        <v>4117</v>
      </c>
      <c r="M77" s="5" t="n">
        <v>5241</v>
      </c>
    </row>
    <row r="78" spans="1:13">
      <c r="A78" s="4" t="s">
        <v>104</v>
      </c>
      <c r="K78" s="5" t="n">
        <v>10796</v>
      </c>
      <c r="L78" s="5" t="n">
        <v>4042</v>
      </c>
      <c r="M78" s="5" t="n">
        <v>23865</v>
      </c>
    </row>
    <row r="79" spans="1:13">
      <c r="A79" s="4" t="s">
        <v>484</v>
      </c>
      <c r="K79" s="5" t="n">
        <v>-533</v>
      </c>
      <c r="L79" s="5" t="n">
        <v>-326</v>
      </c>
      <c r="M79" s="5" t="n">
        <v>294</v>
      </c>
    </row>
    <row r="80" spans="1:13">
      <c r="A80" s="4" t="s">
        <v>1321</v>
      </c>
      <c r="K80" s="5" t="n">
        <v>4335</v>
      </c>
      <c r="L80" s="5" t="n">
        <v>3459</v>
      </c>
      <c r="M80" s="5" t="n">
        <v>3565</v>
      </c>
    </row>
    <row r="81" spans="1:13">
      <c r="A81" s="4" t="s">
        <v>109</v>
      </c>
      <c r="K81" s="5" t="n">
        <v>6994</v>
      </c>
      <c r="L81" s="5" t="n">
        <v>909</v>
      </c>
      <c r="M81" s="5" t="n">
        <v>20006</v>
      </c>
    </row>
    <row r="82" spans="1:13">
      <c r="A82" s="4" t="s">
        <v>747</v>
      </c>
      <c r="K82" s="5" t="n">
        <v>1911</v>
      </c>
      <c r="L82" s="5" t="n">
        <v>269</v>
      </c>
      <c r="M82" s="5" t="n">
        <v>401</v>
      </c>
    </row>
    <row r="83" spans="1:13">
      <c r="A83" s="4" t="s">
        <v>111</v>
      </c>
      <c r="M83" s="5" t="n">
        <v>19605</v>
      </c>
    </row>
    <row r="84" spans="1:13">
      <c r="A84" s="4" t="s">
        <v>123</v>
      </c>
      <c r="K84" s="5" t="n">
        <v>5083</v>
      </c>
      <c r="L84" s="5" t="n">
        <v>640</v>
      </c>
      <c r="M84" s="5" t="n">
        <v>19605</v>
      </c>
    </row>
    <row r="85" spans="1:13">
      <c r="A85" s="4" t="s">
        <v>1319</v>
      </c>
      <c r="K85" s="5" t="n">
        <v>5083</v>
      </c>
      <c r="L85" s="5" t="n">
        <v>640</v>
      </c>
      <c r="M85" s="5" t="n">
        <v>19605</v>
      </c>
    </row>
    <row r="86" spans="1:13">
      <c r="A86" s="4" t="s">
        <v>1320</v>
      </c>
      <c r="K86" s="6" t="n">
        <v>-2685</v>
      </c>
      <c r="L86" s="6" t="n">
        <v>-1485</v>
      </c>
      <c r="M86" s="6" t="n">
        <v>5506</v>
      </c>
    </row>
  </sheetData>
  <mergeCells count="3">
    <mergeCell ref="A1:A2"/>
    <mergeCell ref="B1:I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9</v>
      </c>
      <c r="D2" s="2" t="s">
        <v>90</v>
      </c>
    </row>
    <row r="3" spans="1:4">
      <c r="A3" s="3" t="s">
        <v>1316</v>
      </c>
    </row>
    <row r="4" spans="1:4">
      <c r="A4" s="4" t="s">
        <v>147</v>
      </c>
      <c r="B4" s="6" t="n">
        <v>292183</v>
      </c>
      <c r="C4" s="6" t="n">
        <v>244863</v>
      </c>
      <c r="D4" s="6" t="n">
        <v>98203</v>
      </c>
    </row>
    <row r="5" spans="1:4">
      <c r="A5" s="3" t="s">
        <v>148</v>
      </c>
    </row>
    <row r="6" spans="1:4">
      <c r="A6" s="4" t="s">
        <v>149</v>
      </c>
      <c r="B6" s="5" t="n">
        <v>-374930</v>
      </c>
      <c r="C6" s="5" t="n">
        <v>-336958</v>
      </c>
      <c r="D6" s="5" t="n">
        <v>-510017</v>
      </c>
    </row>
    <row r="7" spans="1:4">
      <c r="A7" s="4" t="s">
        <v>1323</v>
      </c>
      <c r="B7" s="5" t="n">
        <v>-194146</v>
      </c>
      <c r="C7" s="5" t="n">
        <v>-153483</v>
      </c>
      <c r="D7" s="5" t="n">
        <v>-88950</v>
      </c>
    </row>
    <row r="8" spans="1:4">
      <c r="A8" s="4" t="s">
        <v>1324</v>
      </c>
      <c r="B8" s="5" t="n">
        <v>17072</v>
      </c>
      <c r="C8" s="5" t="n">
        <v>16868</v>
      </c>
      <c r="D8" s="5" t="n">
        <v>13110</v>
      </c>
    </row>
    <row r="9" spans="1:4">
      <c r="A9" s="4" t="s">
        <v>143</v>
      </c>
      <c r="B9" s="5" t="n">
        <v>-471</v>
      </c>
      <c r="C9" s="5" t="n">
        <v>2921</v>
      </c>
      <c r="D9" s="5" t="n">
        <v>1510</v>
      </c>
    </row>
    <row r="10" spans="1:4">
      <c r="A10" s="4" t="s">
        <v>152</v>
      </c>
      <c r="B10" s="5" t="n">
        <v>-552475</v>
      </c>
      <c r="C10" s="5" t="n">
        <v>-470652</v>
      </c>
      <c r="D10" s="5" t="n">
        <v>-584347</v>
      </c>
    </row>
    <row r="11" spans="1:4">
      <c r="A11" s="3" t="s">
        <v>153</v>
      </c>
    </row>
    <row r="12" spans="1:4">
      <c r="A12" s="4" t="s">
        <v>155</v>
      </c>
      <c r="B12" s="5" t="n">
        <v>-627</v>
      </c>
      <c r="C12" s="5" t="n">
        <v>-136</v>
      </c>
      <c r="D12" s="5" t="n">
        <v>-61609</v>
      </c>
    </row>
    <row r="13" spans="1:4">
      <c r="A13" s="4" t="s">
        <v>1325</v>
      </c>
      <c r="B13" s="5" t="n">
        <v>302000</v>
      </c>
      <c r="C13" s="5" t="n">
        <v>354000</v>
      </c>
      <c r="D13" s="5" t="n">
        <v>1748875</v>
      </c>
    </row>
    <row r="14" spans="1:4">
      <c r="A14" s="4" t="s">
        <v>1326</v>
      </c>
      <c r="B14" s="5" t="n">
        <v>-16438</v>
      </c>
      <c r="C14" s="5" t="n">
        <v>-120702</v>
      </c>
      <c r="D14" s="5" t="n">
        <v>-1505486</v>
      </c>
    </row>
    <row r="15" spans="1:4">
      <c r="A15" s="4" t="s">
        <v>159</v>
      </c>
      <c r="B15" s="5" t="n">
        <v>-532</v>
      </c>
      <c r="D15" s="5" t="n">
        <v>-497848</v>
      </c>
    </row>
    <row r="16" spans="1:4">
      <c r="A16" s="4" t="s">
        <v>160</v>
      </c>
      <c r="B16" s="5" t="n">
        <v>-34650</v>
      </c>
      <c r="C16" s="5" t="n">
        <v>-32040</v>
      </c>
      <c r="D16" s="5" t="n">
        <v>-18056</v>
      </c>
    </row>
    <row r="17" spans="1:4">
      <c r="A17" s="4" t="s">
        <v>1327</v>
      </c>
      <c r="B17" s="5" t="n">
        <v>-6416</v>
      </c>
      <c r="C17" s="5" t="n">
        <v>-5801</v>
      </c>
      <c r="D17" s="5" t="n">
        <v>-14246</v>
      </c>
    </row>
    <row r="18" spans="1:4">
      <c r="A18" s="4" t="s">
        <v>161</v>
      </c>
      <c r="B18" s="5" t="n">
        <v>-1974</v>
      </c>
      <c r="C18" s="5" t="n">
        <v>-13034</v>
      </c>
      <c r="D18" s="5" t="n">
        <v>-28736</v>
      </c>
    </row>
    <row r="19" spans="1:4">
      <c r="A19" s="4" t="s">
        <v>143</v>
      </c>
      <c r="B19" s="5" t="n">
        <v>-869</v>
      </c>
      <c r="C19" s="5" t="n">
        <v>-20</v>
      </c>
      <c r="D19" s="5" t="n">
        <v>-1</v>
      </c>
    </row>
    <row r="20" spans="1:4">
      <c r="A20" s="4" t="s">
        <v>163</v>
      </c>
      <c r="B20" s="5" t="n">
        <v>499755</v>
      </c>
      <c r="C20" s="5" t="n">
        <v>182707</v>
      </c>
      <c r="D20" s="5" t="n">
        <v>660337</v>
      </c>
    </row>
    <row r="21" spans="1:4">
      <c r="A21" s="4" t="s">
        <v>164</v>
      </c>
      <c r="B21" s="5" t="n">
        <v>701</v>
      </c>
      <c r="C21" s="5" t="n">
        <v>69</v>
      </c>
      <c r="D21" s="5" t="n">
        <v>-1003</v>
      </c>
    </row>
    <row r="22" spans="1:4">
      <c r="A22" s="4" t="s">
        <v>165</v>
      </c>
      <c r="B22" s="5" t="n">
        <v>240164</v>
      </c>
      <c r="C22" s="5" t="n">
        <v>-43013</v>
      </c>
      <c r="D22" s="5" t="n">
        <v>173190</v>
      </c>
    </row>
    <row r="23" spans="1:4">
      <c r="A23" s="4" t="s">
        <v>166</v>
      </c>
      <c r="B23" s="5" t="n">
        <v>143392</v>
      </c>
      <c r="C23" s="5" t="n">
        <v>186405</v>
      </c>
      <c r="D23" s="5" t="n">
        <v>13215</v>
      </c>
    </row>
    <row r="24" spans="1:4">
      <c r="A24" s="4" t="s">
        <v>167</v>
      </c>
      <c r="B24" s="5" t="n">
        <v>383556</v>
      </c>
      <c r="C24" s="5" t="n">
        <v>143392</v>
      </c>
      <c r="D24" s="5" t="n">
        <v>186405</v>
      </c>
    </row>
    <row r="25" spans="1:4">
      <c r="A25" s="4" t="s">
        <v>33</v>
      </c>
    </row>
    <row r="26" spans="1:4">
      <c r="A26" s="3" t="s">
        <v>1316</v>
      </c>
    </row>
    <row r="27" spans="1:4">
      <c r="A27" s="4" t="s">
        <v>147</v>
      </c>
      <c r="B27" s="5" t="n">
        <v>295132</v>
      </c>
      <c r="C27" s="5" t="n">
        <v>244877</v>
      </c>
      <c r="D27" s="5" t="n">
        <v>98203</v>
      </c>
    </row>
    <row r="28" spans="1:4">
      <c r="A28" s="3" t="s">
        <v>148</v>
      </c>
    </row>
    <row r="29" spans="1:4">
      <c r="A29" s="4" t="s">
        <v>149</v>
      </c>
      <c r="B29" s="5" t="n">
        <v>-374930</v>
      </c>
      <c r="C29" s="5" t="n">
        <v>-336958</v>
      </c>
      <c r="D29" s="5" t="n">
        <v>-510017</v>
      </c>
    </row>
    <row r="30" spans="1:4">
      <c r="A30" s="4" t="s">
        <v>1323</v>
      </c>
      <c r="B30" s="5" t="n">
        <v>-194146</v>
      </c>
      <c r="C30" s="5" t="n">
        <v>-153483</v>
      </c>
      <c r="D30" s="5" t="n">
        <v>-88950</v>
      </c>
    </row>
    <row r="31" spans="1:4">
      <c r="A31" s="4" t="s">
        <v>1324</v>
      </c>
      <c r="B31" s="5" t="n">
        <v>17072</v>
      </c>
      <c r="C31" s="5" t="n">
        <v>16868</v>
      </c>
      <c r="D31" s="5" t="n">
        <v>13110</v>
      </c>
    </row>
    <row r="32" spans="1:4">
      <c r="A32" s="4" t="s">
        <v>143</v>
      </c>
      <c r="B32" s="5" t="n">
        <v>-471</v>
      </c>
      <c r="C32" s="5" t="n">
        <v>2921</v>
      </c>
      <c r="D32" s="5" t="n">
        <v>1510</v>
      </c>
    </row>
    <row r="33" spans="1:4">
      <c r="A33" s="4" t="s">
        <v>152</v>
      </c>
      <c r="B33" s="5" t="n">
        <v>-552475</v>
      </c>
      <c r="C33" s="5" t="n">
        <v>-470652</v>
      </c>
      <c r="D33" s="5" t="n">
        <v>-584347</v>
      </c>
    </row>
    <row r="34" spans="1:4">
      <c r="A34" s="3" t="s">
        <v>153</v>
      </c>
    </row>
    <row r="35" spans="1:4">
      <c r="A35" s="4" t="s">
        <v>1328</v>
      </c>
      <c r="B35" s="5" t="n">
        <v>304541</v>
      </c>
      <c r="C35" s="5" t="n">
        <v>27377</v>
      </c>
      <c r="D35" s="5" t="n">
        <v>507766</v>
      </c>
    </row>
    <row r="36" spans="1:4">
      <c r="A36" s="4" t="s">
        <v>155</v>
      </c>
      <c r="B36" s="5" t="n">
        <v>-627</v>
      </c>
      <c r="C36" s="5" t="n">
        <v>-136</v>
      </c>
      <c r="D36" s="5" t="n">
        <v>-12930</v>
      </c>
    </row>
    <row r="37" spans="1:4">
      <c r="A37" s="4" t="s">
        <v>1325</v>
      </c>
      <c r="B37" s="5" t="n">
        <v>302000</v>
      </c>
      <c r="C37" s="5" t="n">
        <v>354000</v>
      </c>
      <c r="D37" s="5" t="n">
        <v>1748875</v>
      </c>
    </row>
    <row r="38" spans="1:4">
      <c r="A38" s="4" t="s">
        <v>1326</v>
      </c>
      <c r="B38" s="5" t="n">
        <v>-16438</v>
      </c>
      <c r="C38" s="5" t="n">
        <v>-120702</v>
      </c>
      <c r="D38" s="5" t="n">
        <v>-1505486</v>
      </c>
    </row>
    <row r="39" spans="1:4">
      <c r="A39" s="4" t="s">
        <v>159</v>
      </c>
      <c r="B39" s="5" t="n">
        <v>-532</v>
      </c>
    </row>
    <row r="40" spans="1:4">
      <c r="A40" s="4" t="s">
        <v>160</v>
      </c>
      <c r="B40" s="5" t="n">
        <v>-32150</v>
      </c>
      <c r="C40" s="5" t="n">
        <v>-29540</v>
      </c>
      <c r="D40" s="5" t="n">
        <v>-18056</v>
      </c>
    </row>
    <row r="41" spans="1:4">
      <c r="A41" s="4" t="s">
        <v>1327</v>
      </c>
      <c r="B41" s="5" t="n">
        <v>-6416</v>
      </c>
      <c r="C41" s="5" t="n">
        <v>-5801</v>
      </c>
      <c r="D41" s="5" t="n">
        <v>-14246</v>
      </c>
    </row>
    <row r="42" spans="1:4">
      <c r="A42" s="4" t="s">
        <v>161</v>
      </c>
      <c r="B42" s="5" t="n">
        <v>-51986</v>
      </c>
      <c r="C42" s="5" t="n">
        <v>-42192</v>
      </c>
      <c r="D42" s="5" t="n">
        <v>-46603</v>
      </c>
    </row>
    <row r="43" spans="1:4">
      <c r="A43" s="4" t="s">
        <v>143</v>
      </c>
      <c r="B43" s="5" t="n">
        <v>-866</v>
      </c>
      <c r="C43" s="5" t="n">
        <v>-16</v>
      </c>
    </row>
    <row r="44" spans="1:4">
      <c r="A44" s="4" t="s">
        <v>163</v>
      </c>
      <c r="B44" s="5" t="n">
        <v>497526</v>
      </c>
      <c r="C44" s="5" t="n">
        <v>182990</v>
      </c>
      <c r="D44" s="5" t="n">
        <v>659320</v>
      </c>
    </row>
    <row r="45" spans="1:4">
      <c r="A45" s="4" t="s">
        <v>164</v>
      </c>
      <c r="B45" s="5" t="n">
        <v>701</v>
      </c>
      <c r="C45" s="5" t="n">
        <v>69</v>
      </c>
      <c r="D45" s="5" t="n">
        <v>-1003</v>
      </c>
    </row>
    <row r="46" spans="1:4">
      <c r="A46" s="4" t="s">
        <v>165</v>
      </c>
      <c r="B46" s="5" t="n">
        <v>240884</v>
      </c>
      <c r="C46" s="5" t="n">
        <v>-42716</v>
      </c>
      <c r="D46" s="5" t="n">
        <v>172173</v>
      </c>
    </row>
    <row r="47" spans="1:4">
      <c r="A47" s="4" t="s">
        <v>166</v>
      </c>
      <c r="B47" s="5" t="n">
        <v>142672</v>
      </c>
      <c r="C47" s="5" t="n">
        <v>185388</v>
      </c>
      <c r="D47" s="5" t="n">
        <v>13215</v>
      </c>
    </row>
    <row r="48" spans="1:4">
      <c r="A48" s="4" t="s">
        <v>167</v>
      </c>
      <c r="B48" s="5" t="n">
        <v>383556</v>
      </c>
      <c r="C48" s="5" t="n">
        <v>142672</v>
      </c>
      <c r="D48" s="5" t="n">
        <v>185388</v>
      </c>
    </row>
    <row r="49" spans="1:4">
      <c r="A49" s="4" t="s">
        <v>1308</v>
      </c>
    </row>
    <row r="50" spans="1:4">
      <c r="A50" s="3" t="s">
        <v>1316</v>
      </c>
    </row>
    <row r="51" spans="1:4">
      <c r="A51" s="4" t="s">
        <v>147</v>
      </c>
      <c r="D51" s="5" t="n">
        <v>-167</v>
      </c>
    </row>
    <row r="52" spans="1:4">
      <c r="A52" s="3" t="s">
        <v>153</v>
      </c>
    </row>
    <row r="53" spans="1:4">
      <c r="A53" s="4" t="s">
        <v>1329</v>
      </c>
      <c r="B53" s="5" t="n">
        <v>-1706</v>
      </c>
      <c r="C53" s="5" t="n">
        <v>934</v>
      </c>
      <c r="D53" s="5" t="n">
        <v>-5544</v>
      </c>
    </row>
    <row r="54" spans="1:4">
      <c r="A54" s="4" t="s">
        <v>1326</v>
      </c>
      <c r="D54" s="5" t="n">
        <v>1056</v>
      </c>
    </row>
    <row r="55" spans="1:4">
      <c r="A55" s="4" t="s">
        <v>143</v>
      </c>
      <c r="D55" s="5" t="n">
        <v>167</v>
      </c>
    </row>
    <row r="56" spans="1:4">
      <c r="A56" s="4" t="s">
        <v>163</v>
      </c>
      <c r="B56" s="5" t="n">
        <v>-1706</v>
      </c>
      <c r="C56" s="5" t="n">
        <v>934</v>
      </c>
      <c r="D56" s="5" t="n">
        <v>-4321</v>
      </c>
    </row>
    <row r="57" spans="1:4">
      <c r="A57" s="4" t="s">
        <v>165</v>
      </c>
      <c r="B57" s="5" t="n">
        <v>-1706</v>
      </c>
      <c r="C57" s="5" t="n">
        <v>934</v>
      </c>
      <c r="D57" s="5" t="n">
        <v>-4488</v>
      </c>
    </row>
    <row r="58" spans="1:4">
      <c r="A58" s="4" t="s">
        <v>166</v>
      </c>
      <c r="B58" s="5" t="n">
        <v>-10666</v>
      </c>
      <c r="C58" s="5" t="n">
        <v>-11600</v>
      </c>
      <c r="D58" s="5" t="n">
        <v>-7112</v>
      </c>
    </row>
    <row r="59" spans="1:4">
      <c r="A59" s="4" t="s">
        <v>167</v>
      </c>
      <c r="B59" s="5" t="n">
        <v>-12372</v>
      </c>
      <c r="C59" s="5" t="n">
        <v>-10666</v>
      </c>
      <c r="D59" s="5" t="n">
        <v>-11600</v>
      </c>
    </row>
    <row r="60" spans="1:4">
      <c r="A60" s="4" t="s">
        <v>1311</v>
      </c>
    </row>
    <row r="61" spans="1:4">
      <c r="A61" s="3" t="s">
        <v>1316</v>
      </c>
    </row>
    <row r="62" spans="1:4">
      <c r="A62" s="4" t="s">
        <v>147</v>
      </c>
      <c r="B62" s="5" t="n">
        <v>-127102</v>
      </c>
      <c r="C62" s="5" t="n">
        <v>-132328</v>
      </c>
      <c r="D62" s="5" t="n">
        <v>-276104</v>
      </c>
    </row>
    <row r="63" spans="1:4">
      <c r="A63" s="3" t="s">
        <v>148</v>
      </c>
    </row>
    <row r="64" spans="1:4">
      <c r="A64" s="4" t="s">
        <v>149</v>
      </c>
      <c r="B64" s="5" t="n">
        <v>-24538</v>
      </c>
      <c r="C64" s="5" t="n">
        <v>-42844</v>
      </c>
    </row>
    <row r="65" spans="1:4">
      <c r="A65" s="4" t="s">
        <v>1323</v>
      </c>
      <c r="B65" s="5" t="n">
        <v>-6196</v>
      </c>
      <c r="C65" s="5" t="n">
        <v>-5247</v>
      </c>
      <c r="D65" s="5" t="n">
        <v>-5636</v>
      </c>
    </row>
    <row r="66" spans="1:4">
      <c r="A66" s="4" t="s">
        <v>152</v>
      </c>
      <c r="B66" s="5" t="n">
        <v>-30734</v>
      </c>
      <c r="C66" s="5" t="n">
        <v>-48091</v>
      </c>
      <c r="D66" s="5" t="n">
        <v>-5636</v>
      </c>
    </row>
    <row r="67" spans="1:4">
      <c r="A67" s="3" t="s">
        <v>153</v>
      </c>
    </row>
    <row r="68" spans="1:4">
      <c r="A68" s="4" t="s">
        <v>1328</v>
      </c>
      <c r="B68" s="5" t="n">
        <v>40913</v>
      </c>
      <c r="C68" s="5" t="n">
        <v>-502140</v>
      </c>
      <c r="D68" s="5" t="n">
        <v>-155060</v>
      </c>
    </row>
    <row r="69" spans="1:4">
      <c r="A69" s="4" t="s">
        <v>155</v>
      </c>
      <c r="B69" s="5" t="n">
        <v>-627</v>
      </c>
      <c r="C69" s="5" t="n">
        <v>-136</v>
      </c>
      <c r="D69" s="5" t="n">
        <v>-12930</v>
      </c>
    </row>
    <row r="70" spans="1:4">
      <c r="A70" s="4" t="s">
        <v>1325</v>
      </c>
      <c r="B70" s="5" t="n">
        <v>302000</v>
      </c>
      <c r="C70" s="5" t="n">
        <v>354000</v>
      </c>
      <c r="D70" s="5" t="n">
        <v>1748875</v>
      </c>
    </row>
    <row r="71" spans="1:4">
      <c r="A71" s="4" t="s">
        <v>1329</v>
      </c>
      <c r="B71" s="5" t="n">
        <v>119858</v>
      </c>
      <c r="C71" s="5" t="n">
        <v>440738</v>
      </c>
      <c r="D71" s="5" t="n">
        <v>-208459</v>
      </c>
    </row>
    <row r="72" spans="1:4">
      <c r="A72" s="4" t="s">
        <v>1326</v>
      </c>
      <c r="B72" s="5" t="n">
        <v>-8463</v>
      </c>
      <c r="C72" s="5" t="n">
        <v>-110500</v>
      </c>
      <c r="D72" s="5" t="n">
        <v>-859796</v>
      </c>
    </row>
    <row r="73" spans="1:4">
      <c r="A73" s="4" t="s">
        <v>160</v>
      </c>
      <c r="C73" s="5" t="n">
        <v>-400</v>
      </c>
      <c r="D73" s="5" t="n">
        <v>-166</v>
      </c>
    </row>
    <row r="74" spans="1:4">
      <c r="A74" s="4" t="s">
        <v>1327</v>
      </c>
      <c r="B74" s="5" t="n">
        <v>-6416</v>
      </c>
      <c r="C74" s="5" t="n">
        <v>-5801</v>
      </c>
      <c r="D74" s="5" t="n">
        <v>-14246</v>
      </c>
    </row>
    <row r="75" spans="1:4">
      <c r="A75" s="4" t="s">
        <v>161</v>
      </c>
      <c r="B75" s="5" t="n">
        <v>-51986</v>
      </c>
      <c r="C75" s="5" t="n">
        <v>-42192</v>
      </c>
      <c r="D75" s="5" t="n">
        <v>-46603</v>
      </c>
    </row>
    <row r="76" spans="1:4">
      <c r="A76" s="4" t="s">
        <v>143</v>
      </c>
      <c r="B76" s="5" t="n">
        <v>-564</v>
      </c>
    </row>
    <row r="77" spans="1:4">
      <c r="A77" s="4" t="s">
        <v>163</v>
      </c>
      <c r="B77" s="5" t="n">
        <v>394715</v>
      </c>
      <c r="C77" s="5" t="n">
        <v>133569</v>
      </c>
      <c r="D77" s="5" t="n">
        <v>451615</v>
      </c>
    </row>
    <row r="78" spans="1:4">
      <c r="A78" s="4" t="s">
        <v>165</v>
      </c>
      <c r="B78" s="5" t="n">
        <v>236879</v>
      </c>
      <c r="C78" s="5" t="n">
        <v>-46850</v>
      </c>
      <c r="D78" s="5" t="n">
        <v>169875</v>
      </c>
    </row>
    <row r="79" spans="1:4">
      <c r="A79" s="4" t="s">
        <v>166</v>
      </c>
      <c r="B79" s="5" t="n">
        <v>133862</v>
      </c>
      <c r="C79" s="5" t="n">
        <v>180712</v>
      </c>
      <c r="D79" s="5" t="n">
        <v>10837</v>
      </c>
    </row>
    <row r="80" spans="1:4">
      <c r="A80" s="4" t="s">
        <v>167</v>
      </c>
      <c r="B80" s="5" t="n">
        <v>370741</v>
      </c>
      <c r="C80" s="5" t="n">
        <v>133862</v>
      </c>
      <c r="D80" s="5" t="n">
        <v>180712</v>
      </c>
    </row>
    <row r="81" spans="1:4">
      <c r="A81" s="4" t="s">
        <v>1312</v>
      </c>
    </row>
    <row r="82" spans="1:4">
      <c r="A82" s="3" t="s">
        <v>1316</v>
      </c>
    </row>
    <row r="83" spans="1:4">
      <c r="A83" s="4" t="s">
        <v>147</v>
      </c>
      <c r="B83" s="5" t="n">
        <v>392316</v>
      </c>
      <c r="C83" s="5" t="n">
        <v>373588</v>
      </c>
      <c r="D83" s="5" t="n">
        <v>356187</v>
      </c>
    </row>
    <row r="84" spans="1:4">
      <c r="A84" s="3" t="s">
        <v>148</v>
      </c>
    </row>
    <row r="85" spans="1:4">
      <c r="A85" s="4" t="s">
        <v>149</v>
      </c>
      <c r="B85" s="5" t="n">
        <v>-324892</v>
      </c>
      <c r="C85" s="5" t="n">
        <v>-294114</v>
      </c>
      <c r="D85" s="5" t="n">
        <v>-510017</v>
      </c>
    </row>
    <row r="86" spans="1:4">
      <c r="A86" s="4" t="s">
        <v>1323</v>
      </c>
      <c r="B86" s="5" t="n">
        <v>-182295</v>
      </c>
      <c r="C86" s="5" t="n">
        <v>-146336</v>
      </c>
      <c r="D86" s="5" t="n">
        <v>-81980</v>
      </c>
    </row>
    <row r="87" spans="1:4">
      <c r="A87" s="4" t="s">
        <v>1324</v>
      </c>
      <c r="B87" s="5" t="n">
        <v>16822</v>
      </c>
      <c r="C87" s="5" t="n">
        <v>16606</v>
      </c>
      <c r="D87" s="5" t="n">
        <v>12945</v>
      </c>
    </row>
    <row r="88" spans="1:4">
      <c r="A88" s="4" t="s">
        <v>143</v>
      </c>
      <c r="B88" s="5" t="n">
        <v>-471</v>
      </c>
      <c r="C88" s="5" t="n">
        <v>2921</v>
      </c>
      <c r="D88" s="5" t="n">
        <v>1510</v>
      </c>
    </row>
    <row r="89" spans="1:4">
      <c r="A89" s="4" t="s">
        <v>152</v>
      </c>
      <c r="B89" s="5" t="n">
        <v>-490836</v>
      </c>
      <c r="C89" s="5" t="n">
        <v>-420923</v>
      </c>
      <c r="D89" s="5" t="n">
        <v>-577542</v>
      </c>
    </row>
    <row r="90" spans="1:4">
      <c r="A90" s="3" t="s">
        <v>153</v>
      </c>
    </row>
    <row r="91" spans="1:4">
      <c r="A91" s="4" t="s">
        <v>1328</v>
      </c>
      <c r="B91" s="5" t="n">
        <v>252911</v>
      </c>
      <c r="C91" s="5" t="n">
        <v>529517</v>
      </c>
      <c r="D91" s="5" t="n">
        <v>662826</v>
      </c>
    </row>
    <row r="92" spans="1:4">
      <c r="A92" s="4" t="s">
        <v>1329</v>
      </c>
      <c r="B92" s="5" t="n">
        <v>-108026</v>
      </c>
      <c r="C92" s="5" t="n">
        <v>-442072</v>
      </c>
      <c r="D92" s="5" t="n">
        <v>226703</v>
      </c>
    </row>
    <row r="93" spans="1:4">
      <c r="A93" s="4" t="s">
        <v>1326</v>
      </c>
      <c r="B93" s="5" t="n">
        <v>-7967</v>
      </c>
      <c r="C93" s="5" t="n">
        <v>-10202</v>
      </c>
      <c r="D93" s="5" t="n">
        <v>-646746</v>
      </c>
    </row>
    <row r="94" spans="1:4">
      <c r="A94" s="4" t="s">
        <v>159</v>
      </c>
      <c r="B94" s="5" t="n">
        <v>-532</v>
      </c>
    </row>
    <row r="95" spans="1:4">
      <c r="A95" s="4" t="s">
        <v>160</v>
      </c>
      <c r="B95" s="5" t="n">
        <v>-32150</v>
      </c>
      <c r="C95" s="5" t="n">
        <v>-29140</v>
      </c>
      <c r="D95" s="5" t="n">
        <v>-17890</v>
      </c>
    </row>
    <row r="96" spans="1:4">
      <c r="A96" s="4" t="s">
        <v>143</v>
      </c>
      <c r="B96" s="5" t="n">
        <v>-282</v>
      </c>
      <c r="C96" s="5" t="n">
        <v>-16</v>
      </c>
      <c r="D96" s="5" t="n">
        <v>-167</v>
      </c>
    </row>
    <row r="97" spans="1:4">
      <c r="A97" s="4" t="s">
        <v>163</v>
      </c>
      <c r="B97" s="5" t="n">
        <v>103954</v>
      </c>
      <c r="C97" s="5" t="n">
        <v>48087</v>
      </c>
      <c r="D97" s="5" t="n">
        <v>224726</v>
      </c>
    </row>
    <row r="98" spans="1:4">
      <c r="A98" s="4" t="s">
        <v>165</v>
      </c>
      <c r="B98" s="5" t="n">
        <v>5434</v>
      </c>
      <c r="C98" s="5" t="n">
        <v>752</v>
      </c>
      <c r="D98" s="5" t="n">
        <v>3371</v>
      </c>
    </row>
    <row r="99" spans="1:4">
      <c r="A99" s="4" t="s">
        <v>166</v>
      </c>
      <c r="B99" s="5" t="n">
        <v>4820</v>
      </c>
      <c r="C99" s="5" t="n">
        <v>4068</v>
      </c>
      <c r="D99" s="5" t="n">
        <v>697</v>
      </c>
    </row>
    <row r="100" spans="1:4">
      <c r="A100" s="4" t="s">
        <v>167</v>
      </c>
      <c r="B100" s="5" t="n">
        <v>10254</v>
      </c>
      <c r="C100" s="5" t="n">
        <v>4820</v>
      </c>
      <c r="D100" s="5" t="n">
        <v>4068</v>
      </c>
    </row>
    <row r="101" spans="1:4">
      <c r="A101" s="4" t="s">
        <v>1313</v>
      </c>
    </row>
    <row r="102" spans="1:4">
      <c r="A102" s="3" t="s">
        <v>1316</v>
      </c>
    </row>
    <row r="103" spans="1:4">
      <c r="A103" s="4" t="s">
        <v>147</v>
      </c>
      <c r="B103" s="5" t="n">
        <v>29918</v>
      </c>
      <c r="C103" s="5" t="n">
        <v>3617</v>
      </c>
      <c r="D103" s="5" t="n">
        <v>18287</v>
      </c>
    </row>
    <row r="104" spans="1:4">
      <c r="A104" s="3" t="s">
        <v>148</v>
      </c>
    </row>
    <row r="105" spans="1:4">
      <c r="A105" s="4" t="s">
        <v>149</v>
      </c>
      <c r="B105" s="5" t="n">
        <v>-25500</v>
      </c>
    </row>
    <row r="106" spans="1:4">
      <c r="A106" s="4" t="s">
        <v>1323</v>
      </c>
      <c r="B106" s="5" t="n">
        <v>-5655</v>
      </c>
      <c r="C106" s="5" t="n">
        <v>-1900</v>
      </c>
      <c r="D106" s="5" t="n">
        <v>-1334</v>
      </c>
    </row>
    <row r="107" spans="1:4">
      <c r="A107" s="4" t="s">
        <v>1324</v>
      </c>
      <c r="B107" s="5" t="n">
        <v>250</v>
      </c>
      <c r="C107" s="5" t="n">
        <v>262</v>
      </c>
      <c r="D107" s="5" t="n">
        <v>165</v>
      </c>
    </row>
    <row r="108" spans="1:4">
      <c r="A108" s="4" t="s">
        <v>152</v>
      </c>
      <c r="B108" s="5" t="n">
        <v>-30905</v>
      </c>
      <c r="C108" s="5" t="n">
        <v>-1638</v>
      </c>
      <c r="D108" s="5" t="n">
        <v>-1169</v>
      </c>
    </row>
    <row r="109" spans="1:4">
      <c r="A109" s="3" t="s">
        <v>153</v>
      </c>
    </row>
    <row r="110" spans="1:4">
      <c r="A110" s="4" t="s">
        <v>1328</v>
      </c>
      <c r="B110" s="5" t="n">
        <v>10717</v>
      </c>
    </row>
    <row r="111" spans="1:4">
      <c r="A111" s="4" t="s">
        <v>1329</v>
      </c>
      <c r="B111" s="5" t="n">
        <v>-10126</v>
      </c>
      <c r="C111" s="5" t="n">
        <v>400</v>
      </c>
      <c r="D111" s="5" t="n">
        <v>-12700</v>
      </c>
    </row>
    <row r="112" spans="1:4">
      <c r="A112" s="4" t="s">
        <v>1326</v>
      </c>
      <c r="B112" s="5" t="n">
        <v>-8</v>
      </c>
    </row>
    <row r="113" spans="1:4">
      <c r="A113" s="4" t="s">
        <v>143</v>
      </c>
      <c r="B113" s="5" t="n">
        <v>-20</v>
      </c>
    </row>
    <row r="114" spans="1:4">
      <c r="A114" s="4" t="s">
        <v>163</v>
      </c>
      <c r="B114" s="5" t="n">
        <v>563</v>
      </c>
      <c r="C114" s="5" t="n">
        <v>400</v>
      </c>
      <c r="D114" s="5" t="n">
        <v>-12700</v>
      </c>
    </row>
    <row r="115" spans="1:4">
      <c r="A115" s="4" t="s">
        <v>164</v>
      </c>
      <c r="B115" s="5" t="n">
        <v>701</v>
      </c>
      <c r="C115" s="5" t="n">
        <v>69</v>
      </c>
      <c r="D115" s="5" t="n">
        <v>-1003</v>
      </c>
    </row>
    <row r="116" spans="1:4">
      <c r="A116" s="4" t="s">
        <v>165</v>
      </c>
      <c r="B116" s="5" t="n">
        <v>277</v>
      </c>
      <c r="C116" s="5" t="n">
        <v>2448</v>
      </c>
      <c r="D116" s="5" t="n">
        <v>3415</v>
      </c>
    </row>
    <row r="117" spans="1:4">
      <c r="A117" s="4" t="s">
        <v>166</v>
      </c>
      <c r="B117" s="5" t="n">
        <v>14656</v>
      </c>
      <c r="C117" s="5" t="n">
        <v>12208</v>
      </c>
      <c r="D117" s="5" t="n">
        <v>8793</v>
      </c>
    </row>
    <row r="118" spans="1:4">
      <c r="A118" s="4" t="s">
        <v>167</v>
      </c>
      <c r="B118" s="6" t="n">
        <v>14933</v>
      </c>
      <c r="C118" s="6" t="n">
        <v>14656</v>
      </c>
      <c r="D118" s="6" t="n">
        <v>1220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r="1" spans="1:13">
      <c r="A1" s="1" t="s">
        <v>1330</v>
      </c>
      <c r="B1" s="2" t="s">
        <v>801</v>
      </c>
      <c r="J1" s="2" t="s">
        <v>1315</v>
      </c>
      <c r="K1" s="2" t="s">
        <v>1</v>
      </c>
    </row>
    <row r="2" spans="1:13">
      <c r="B2" s="2" t="s">
        <v>2</v>
      </c>
      <c r="C2" s="2" t="s">
        <v>802</v>
      </c>
      <c r="D2" s="2" t="s">
        <v>4</v>
      </c>
      <c r="E2" s="2" t="s">
        <v>803</v>
      </c>
      <c r="F2" s="2" t="s">
        <v>39</v>
      </c>
      <c r="G2" s="2" t="s">
        <v>804</v>
      </c>
      <c r="H2" s="2" t="s">
        <v>805</v>
      </c>
      <c r="I2" s="2" t="s">
        <v>806</v>
      </c>
      <c r="J2" s="2" t="s">
        <v>90</v>
      </c>
      <c r="K2" s="2" t="s">
        <v>2</v>
      </c>
      <c r="L2" s="2" t="s">
        <v>39</v>
      </c>
      <c r="M2" s="2" t="s">
        <v>90</v>
      </c>
    </row>
    <row r="3" spans="1:13">
      <c r="A3" s="3" t="s">
        <v>1331</v>
      </c>
    </row>
    <row r="4" spans="1:13">
      <c r="A4" s="4" t="s">
        <v>94</v>
      </c>
      <c r="B4" s="6" t="n">
        <v>440610</v>
      </c>
      <c r="C4" s="6" t="n">
        <v>574387</v>
      </c>
      <c r="D4" s="6" t="n">
        <v>478368</v>
      </c>
      <c r="E4" s="6" t="n">
        <v>259044</v>
      </c>
      <c r="F4" s="6" t="n">
        <v>387389</v>
      </c>
      <c r="G4" s="6" t="n">
        <v>480210</v>
      </c>
      <c r="H4" s="6" t="n">
        <v>412636</v>
      </c>
      <c r="I4" s="6" t="n">
        <v>208039</v>
      </c>
      <c r="K4" s="6" t="n">
        <v>1752409</v>
      </c>
      <c r="L4" s="6" t="n">
        <v>1488274</v>
      </c>
      <c r="M4" s="6" t="n">
        <v>1289966</v>
      </c>
    </row>
    <row r="5" spans="1:13">
      <c r="A5" s="4" t="s">
        <v>1332</v>
      </c>
      <c r="B5" s="5" t="n">
        <v>57306</v>
      </c>
      <c r="C5" s="5" t="n">
        <v>113911</v>
      </c>
      <c r="D5" s="5" t="n">
        <v>82444</v>
      </c>
      <c r="E5" s="5" t="n">
        <v>-32784</v>
      </c>
      <c r="F5" s="5" t="n">
        <v>48761</v>
      </c>
      <c r="G5" s="5" t="n">
        <v>88410</v>
      </c>
      <c r="H5" s="5" t="n">
        <v>46948</v>
      </c>
      <c r="I5" s="5" t="n">
        <v>-29457</v>
      </c>
      <c r="K5" s="5" t="n">
        <v>220877</v>
      </c>
      <c r="L5" s="5" t="n">
        <v>154662</v>
      </c>
      <c r="M5" s="5" t="n">
        <v>135024</v>
      </c>
    </row>
    <row r="6" spans="1:13">
      <c r="A6" s="4" t="s">
        <v>123</v>
      </c>
      <c r="B6" s="5" t="n">
        <v>44510</v>
      </c>
      <c r="C6" s="5" t="n">
        <v>84287</v>
      </c>
      <c r="D6" s="5" t="n">
        <v>52088</v>
      </c>
      <c r="E6" s="5" t="n">
        <v>-55108</v>
      </c>
      <c r="F6" s="5" t="n">
        <v>6049</v>
      </c>
      <c r="G6" s="5" t="n">
        <v>61106</v>
      </c>
      <c r="H6" s="5" t="n">
        <v>21505</v>
      </c>
      <c r="I6" s="5" t="n">
        <v>-42534</v>
      </c>
      <c r="J6" s="6" t="n">
        <v>44789</v>
      </c>
      <c r="K6" s="5" t="n">
        <v>125777</v>
      </c>
      <c r="L6" s="5" t="n">
        <v>46126</v>
      </c>
      <c r="M6" s="5" t="n">
        <v>1484</v>
      </c>
    </row>
    <row r="7" spans="1:13">
      <c r="A7" s="4" t="s">
        <v>808</v>
      </c>
      <c r="B7" s="6" t="n">
        <v>43010</v>
      </c>
      <c r="C7" s="6" t="n">
        <v>81264</v>
      </c>
      <c r="D7" s="6" t="n">
        <v>50000</v>
      </c>
      <c r="E7" s="6" t="n">
        <v>-52444</v>
      </c>
      <c r="F7" s="6" t="n">
        <v>-290</v>
      </c>
      <c r="G7" s="6" t="n">
        <v>44820</v>
      </c>
      <c r="H7" s="6" t="n">
        <v>13371</v>
      </c>
      <c r="I7" s="6" t="n">
        <v>-21118</v>
      </c>
      <c r="K7" s="6" t="n">
        <v>121830</v>
      </c>
      <c r="L7" s="6" t="n">
        <v>36783</v>
      </c>
      <c r="M7" s="5" t="n">
        <v>27718</v>
      </c>
    </row>
    <row r="8" spans="1:13">
      <c r="A8" s="4" t="s">
        <v>1333</v>
      </c>
      <c r="B8" s="7" t="n">
        <v>0.39</v>
      </c>
      <c r="C8" s="7" t="n">
        <v>0.74</v>
      </c>
      <c r="D8" s="7" t="n">
        <v>0.46</v>
      </c>
      <c r="E8" s="7" t="n">
        <v>-0.49</v>
      </c>
      <c r="F8" s="6" t="n">
        <v>0</v>
      </c>
      <c r="G8" s="7" t="n">
        <v>0.59</v>
      </c>
      <c r="H8" s="7" t="n">
        <v>0.21</v>
      </c>
      <c r="I8" s="7" t="n">
        <v>-0.4</v>
      </c>
    </row>
    <row r="9" spans="1:13">
      <c r="A9" s="4" t="s">
        <v>1334</v>
      </c>
      <c r="B9" s="7" t="n">
        <v>0.38</v>
      </c>
      <c r="C9" s="7" t="n">
        <v>0.73</v>
      </c>
      <c r="D9" s="7" t="n">
        <v>0.46</v>
      </c>
      <c r="E9" s="7" t="n">
        <v>-0.49</v>
      </c>
      <c r="F9" s="6" t="n">
        <v>0</v>
      </c>
      <c r="G9" s="7" t="n">
        <v>0.59</v>
      </c>
      <c r="H9" s="7" t="n">
        <v>0.2</v>
      </c>
      <c r="I9" s="7" t="n">
        <v>-0.4</v>
      </c>
    </row>
    <row r="10" spans="1:13">
      <c r="A10" s="4" t="s">
        <v>1335</v>
      </c>
      <c r="K10" s="5" t="n">
        <v>1521056</v>
      </c>
      <c r="L10" s="5" t="n">
        <v>1135962</v>
      </c>
    </row>
    <row r="11" spans="1:13">
      <c r="A11" s="4" t="s">
        <v>33</v>
      </c>
    </row>
    <row r="12" spans="1:13">
      <c r="A12" s="3" t="s">
        <v>1331</v>
      </c>
    </row>
    <row r="13" spans="1:13">
      <c r="A13" s="4" t="s">
        <v>94</v>
      </c>
      <c r="B13" s="6" t="n">
        <v>440610</v>
      </c>
      <c r="C13" s="6" t="n">
        <v>574387</v>
      </c>
      <c r="D13" s="6" t="n">
        <v>478368</v>
      </c>
      <c r="E13" s="6" t="n">
        <v>259044</v>
      </c>
      <c r="F13" s="6" t="n">
        <v>387389</v>
      </c>
      <c r="G13" s="6" t="n">
        <v>480210</v>
      </c>
      <c r="H13" s="6" t="n">
        <v>412636</v>
      </c>
      <c r="I13" s="6" t="n">
        <v>208039</v>
      </c>
      <c r="K13" s="6" t="n">
        <v>1752409</v>
      </c>
      <c r="L13" s="6" t="n">
        <v>1488274</v>
      </c>
      <c r="M13" s="5" t="n">
        <v>1289966</v>
      </c>
    </row>
    <row r="14" spans="1:13">
      <c r="A14" s="4" t="s">
        <v>1332</v>
      </c>
      <c r="B14" s="5" t="n">
        <v>57306</v>
      </c>
      <c r="C14" s="5" t="n">
        <v>113911</v>
      </c>
      <c r="D14" s="5" t="n">
        <v>82444</v>
      </c>
      <c r="E14" s="5" t="n">
        <v>-32784</v>
      </c>
      <c r="F14" s="5" t="n">
        <v>48761</v>
      </c>
      <c r="G14" s="5" t="n">
        <v>88410</v>
      </c>
      <c r="H14" s="5" t="n">
        <v>46948</v>
      </c>
      <c r="I14" s="5" t="n">
        <v>-29457</v>
      </c>
      <c r="K14" s="5" t="n">
        <v>220877</v>
      </c>
      <c r="L14" s="5" t="n">
        <v>154662</v>
      </c>
      <c r="M14" s="5" t="n">
        <v>135024</v>
      </c>
    </row>
    <row r="15" spans="1:13">
      <c r="A15" s="4" t="s">
        <v>123</v>
      </c>
      <c r="B15" s="6" t="n">
        <v>52435</v>
      </c>
      <c r="C15" s="6" t="n">
        <v>82633</v>
      </c>
      <c r="D15" s="6" t="n">
        <v>53827</v>
      </c>
      <c r="E15" s="6" t="n">
        <v>-54854</v>
      </c>
      <c r="F15" s="6" t="n">
        <v>21211</v>
      </c>
      <c r="G15" s="6" t="n">
        <v>61360</v>
      </c>
      <c r="H15" s="6" t="n">
        <v>21759</v>
      </c>
      <c r="I15" s="6" t="n">
        <v>-42243</v>
      </c>
      <c r="K15" s="5" t="n">
        <v>134041</v>
      </c>
      <c r="L15" s="5" t="n">
        <v>62087</v>
      </c>
      <c r="M15" s="5" t="n">
        <v>2356</v>
      </c>
    </row>
    <row r="16" spans="1:13">
      <c r="A16" s="4" t="s">
        <v>808</v>
      </c>
      <c r="K16" s="6" t="n">
        <v>134068</v>
      </c>
      <c r="L16" s="6" t="n">
        <v>62071</v>
      </c>
      <c r="M16" s="6" t="n">
        <v>4182</v>
      </c>
    </row>
  </sheetData>
  <mergeCells count="3">
    <mergeCell ref="A1:A2"/>
    <mergeCell ref="B1:I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4" t="s">
        <v>228</v>
      </c>
      <c r="B3" s="4" t="s">
        <v>229</v>
      </c>
    </row>
    <row r="4" spans="1:2">
      <c r="A4" s="4" t="s">
        <v>33</v>
      </c>
    </row>
    <row r="5" spans="1:2">
      <c r="A5" s="4" t="s">
        <v>228</v>
      </c>
      <c r="B5"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4" t="s">
        <v>44</v>
      </c>
      <c r="B3" s="4" t="s">
        <v>231</v>
      </c>
    </row>
    <row r="4" spans="1:2">
      <c r="A4" s="4" t="s">
        <v>33</v>
      </c>
    </row>
    <row r="5" spans="1:2">
      <c r="A5" s="4" t="s">
        <v>44</v>
      </c>
      <c r="B5"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4" t="s">
        <v>232</v>
      </c>
      <c r="B3" s="4" t="s">
        <v>233</v>
      </c>
    </row>
    <row r="4" spans="1:2">
      <c r="A4" s="4" t="s">
        <v>33</v>
      </c>
    </row>
    <row r="5" spans="1:2">
      <c r="A5" s="4" t="s">
        <v>232</v>
      </c>
      <c r="B5"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4" t="s">
        <v>234</v>
      </c>
      <c r="B3" s="4" t="s">
        <v>235</v>
      </c>
    </row>
    <row r="4" spans="1:2">
      <c r="A4" s="4" t="s">
        <v>33</v>
      </c>
    </row>
    <row r="5" spans="1:2">
      <c r="A5" s="4" t="s">
        <v>234</v>
      </c>
      <c r="B5"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4" t="s">
        <v>237</v>
      </c>
      <c r="B3" s="4" t="s">
        <v>238</v>
      </c>
    </row>
    <row r="4" spans="1:2">
      <c r="A4" s="4" t="s">
        <v>33</v>
      </c>
    </row>
    <row r="5" spans="1:2">
      <c r="A5" s="4" t="s">
        <v>237</v>
      </c>
      <c r="B5"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4" t="s">
        <v>240</v>
      </c>
      <c r="B3" s="4" t="s">
        <v>241</v>
      </c>
    </row>
    <row r="4" spans="1:2">
      <c r="A4" s="4" t="s">
        <v>33</v>
      </c>
    </row>
    <row r="5" spans="1:2">
      <c r="A5" s="4" t="s">
        <v>240</v>
      </c>
      <c r="B5"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4" t="s">
        <v>245</v>
      </c>
      <c r="B3" s="4" t="s">
        <v>246</v>
      </c>
    </row>
    <row r="4" spans="1:2">
      <c r="A4" s="4" t="s">
        <v>33</v>
      </c>
    </row>
    <row r="5" spans="1:2">
      <c r="A5" s="4" t="s">
        <v>247</v>
      </c>
      <c r="B5"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4" t="s">
        <v>249</v>
      </c>
      <c r="B3" s="4" t="s">
        <v>250</v>
      </c>
    </row>
    <row r="4" spans="1:2">
      <c r="A4" s="4" t="s">
        <v>33</v>
      </c>
    </row>
    <row r="5" spans="1:2">
      <c r="A5" s="4" t="s">
        <v>249</v>
      </c>
      <c r="B5"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v>
      </c>
      <c r="B1" s="2" t="s">
        <v>2</v>
      </c>
      <c r="C1" s="2" t="s">
        <v>39</v>
      </c>
    </row>
    <row r="2" spans="1:3">
      <c r="A2" s="3" t="s">
        <v>40</v>
      </c>
    </row>
    <row r="3" spans="1:3">
      <c r="A3" s="4" t="s">
        <v>41</v>
      </c>
      <c r="B3" s="6" t="n">
        <v>383556</v>
      </c>
      <c r="C3" s="6" t="n">
        <v>143392</v>
      </c>
    </row>
    <row r="4" spans="1:3">
      <c r="A4" s="4" t="s">
        <v>42</v>
      </c>
      <c r="B4" s="5" t="n">
        <v>198330</v>
      </c>
      <c r="C4" s="5" t="n">
        <v>162377</v>
      </c>
    </row>
    <row r="5" spans="1:3">
      <c r="A5" s="4" t="s">
        <v>43</v>
      </c>
      <c r="B5" s="5" t="n">
        <v>9512</v>
      </c>
      <c r="C5" s="5" t="n">
        <v>7450</v>
      </c>
    </row>
    <row r="6" spans="1:3">
      <c r="A6" s="4" t="s">
        <v>44</v>
      </c>
      <c r="B6" s="5" t="n">
        <v>184439</v>
      </c>
      <c r="C6" s="5" t="n">
        <v>157679</v>
      </c>
    </row>
    <row r="7" spans="1:3">
      <c r="A7" s="4" t="s">
        <v>45</v>
      </c>
      <c r="B7" s="5" t="n">
        <v>7764</v>
      </c>
      <c r="C7" s="5" t="n">
        <v>12800</v>
      </c>
    </row>
    <row r="8" spans="1:3">
      <c r="A8" s="4" t="s">
        <v>46</v>
      </c>
      <c r="B8" s="5" t="n">
        <v>783601</v>
      </c>
      <c r="C8" s="5" t="n">
        <v>483698</v>
      </c>
    </row>
    <row r="9" spans="1:3">
      <c r="A9" s="4" t="s">
        <v>47</v>
      </c>
      <c r="B9" s="5" t="n">
        <v>1615424</v>
      </c>
      <c r="C9" s="5" t="n">
        <v>1446452</v>
      </c>
    </row>
    <row r="10" spans="1:3">
      <c r="A10" s="4" t="s">
        <v>48</v>
      </c>
      <c r="B10" s="5" t="n">
        <v>1036320</v>
      </c>
      <c r="C10" s="5" t="n">
        <v>782212</v>
      </c>
    </row>
    <row r="11" spans="1:3">
      <c r="A11" s="4" t="s">
        <v>49</v>
      </c>
      <c r="B11" s="5" t="n">
        <v>16833</v>
      </c>
      <c r="C11" s="5" t="n">
        <v>17989</v>
      </c>
    </row>
    <row r="12" spans="1:3">
      <c r="A12" s="4" t="s">
        <v>50</v>
      </c>
      <c r="B12" s="5" t="n">
        <v>284092</v>
      </c>
      <c r="C12" s="5" t="n">
        <v>4326</v>
      </c>
    </row>
    <row r="13" spans="1:3">
      <c r="A13" s="4" t="s">
        <v>51</v>
      </c>
      <c r="B13" s="5" t="n">
        <v>51063</v>
      </c>
      <c r="C13" s="5" t="n">
        <v>46789</v>
      </c>
    </row>
    <row r="14" spans="1:3">
      <c r="A14" s="4" t="s">
        <v>52</v>
      </c>
      <c r="B14" s="5" t="n">
        <v>3787333</v>
      </c>
      <c r="C14" s="5" t="n">
        <v>2781466</v>
      </c>
    </row>
    <row r="15" spans="1:3">
      <c r="A15" s="3" t="s">
        <v>53</v>
      </c>
    </row>
    <row r="16" spans="1:3">
      <c r="A16" s="4" t="s">
        <v>54</v>
      </c>
      <c r="B16" s="5" t="n">
        <v>4765</v>
      </c>
      <c r="C16" s="5" t="n">
        <v>6500</v>
      </c>
    </row>
    <row r="17" spans="1:3">
      <c r="A17" s="4" t="s">
        <v>55</v>
      </c>
      <c r="B17" s="5" t="n">
        <v>14087</v>
      </c>
      <c r="C17" s="5" t="n">
        <v>24162</v>
      </c>
    </row>
    <row r="18" spans="1:3">
      <c r="A18" s="4" t="s">
        <v>56</v>
      </c>
      <c r="B18" s="5" t="n">
        <v>98744</v>
      </c>
      <c r="C18" s="5" t="n">
        <v>81565</v>
      </c>
    </row>
    <row r="19" spans="1:3">
      <c r="A19" s="4" t="s">
        <v>57</v>
      </c>
      <c r="B19" s="5" t="n">
        <v>116629</v>
      </c>
      <c r="C19" s="5" t="n">
        <v>111605</v>
      </c>
    </row>
    <row r="20" spans="1:3">
      <c r="A20" s="4" t="s">
        <v>58</v>
      </c>
      <c r="B20" s="5" t="n">
        <v>15750</v>
      </c>
      <c r="C20" s="5" t="n">
        <v>15456</v>
      </c>
    </row>
    <row r="21" spans="1:3">
      <c r="A21" s="4" t="s">
        <v>59</v>
      </c>
      <c r="B21" s="5" t="n">
        <v>249975</v>
      </c>
      <c r="C21" s="5" t="n">
        <v>239288</v>
      </c>
    </row>
    <row r="22" spans="1:3">
      <c r="A22" s="4" t="s">
        <v>60</v>
      </c>
      <c r="B22" s="5" t="n">
        <v>1810833</v>
      </c>
      <c r="C22" s="5" t="n">
        <v>1514456</v>
      </c>
    </row>
    <row r="23" spans="1:3">
      <c r="A23" s="4" t="s">
        <v>61</v>
      </c>
      <c r="B23" s="5" t="n">
        <v>58135</v>
      </c>
      <c r="C23" s="5" t="n">
        <v>32664</v>
      </c>
    </row>
    <row r="24" spans="1:3">
      <c r="A24" s="4" t="s">
        <v>62</v>
      </c>
      <c r="B24" s="5" t="n">
        <v>331340</v>
      </c>
      <c r="C24" s="5" t="n">
        <v>58145</v>
      </c>
    </row>
    <row r="25" spans="1:3">
      <c r="A25" s="4" t="s">
        <v>63</v>
      </c>
      <c r="B25" s="5" t="n">
        <v>65329</v>
      </c>
      <c r="C25" s="5" t="n">
        <v>76874</v>
      </c>
    </row>
    <row r="26" spans="1:3">
      <c r="A26" s="4" t="s">
        <v>64</v>
      </c>
      <c r="B26" s="5" t="n">
        <v>2515612</v>
      </c>
      <c r="C26" s="5" t="n">
        <v>1921427</v>
      </c>
    </row>
    <row r="27" spans="1:3">
      <c r="A27" s="4" t="s">
        <v>65</v>
      </c>
      <c r="B27" s="4" t="s">
        <v>66</v>
      </c>
      <c r="C27" s="4" t="s">
        <v>66</v>
      </c>
    </row>
    <row r="28" spans="1:3">
      <c r="A28" s="3" t="s">
        <v>67</v>
      </c>
    </row>
    <row r="29" spans="1:3">
      <c r="A29" s="4" t="s">
        <v>68</v>
      </c>
      <c r="B29" s="5" t="n">
        <v>1154220</v>
      </c>
      <c r="C29" s="5" t="n">
        <v>824304</v>
      </c>
    </row>
    <row r="30" spans="1:3">
      <c r="A30" s="4" t="s">
        <v>69</v>
      </c>
      <c r="B30" s="5" t="n">
        <v>95833</v>
      </c>
      <c r="C30" s="5" t="n">
        <v>19028</v>
      </c>
    </row>
    <row r="31" spans="1:3">
      <c r="A31" s="4" t="s">
        <v>70</v>
      </c>
      <c r="B31" s="5" t="n">
        <v>7386</v>
      </c>
      <c r="C31" s="5" t="n">
        <v>-2249</v>
      </c>
    </row>
    <row r="32" spans="1:3">
      <c r="A32" s="4" t="s">
        <v>71</v>
      </c>
      <c r="B32" s="5" t="n">
        <v>1258543</v>
      </c>
      <c r="C32" s="5" t="n">
        <v>842044</v>
      </c>
    </row>
    <row r="33" spans="1:3">
      <c r="A33" s="4" t="s">
        <v>72</v>
      </c>
      <c r="C33" s="5" t="n">
        <v>1378</v>
      </c>
    </row>
    <row r="34" spans="1:3">
      <c r="A34" s="4" t="s">
        <v>73</v>
      </c>
      <c r="B34" s="5" t="n">
        <v>13178</v>
      </c>
      <c r="C34" s="5" t="n">
        <v>16617</v>
      </c>
    </row>
    <row r="35" spans="1:3">
      <c r="A35" s="4" t="s">
        <v>74</v>
      </c>
      <c r="B35" s="5" t="n">
        <v>1271721</v>
      </c>
      <c r="C35" s="5" t="n">
        <v>860039</v>
      </c>
    </row>
    <row r="36" spans="1:3">
      <c r="A36" s="4" t="s">
        <v>75</v>
      </c>
      <c r="B36" s="5" t="n">
        <v>3787333</v>
      </c>
      <c r="C36" s="5" t="n">
        <v>2781466</v>
      </c>
    </row>
    <row r="37" spans="1:3">
      <c r="A37" s="4" t="s">
        <v>30</v>
      </c>
    </row>
    <row r="38" spans="1:3">
      <c r="A38" s="3" t="s">
        <v>67</v>
      </c>
    </row>
    <row r="39" spans="1:3">
      <c r="A39" s="4" t="s">
        <v>76</v>
      </c>
      <c r="B39" s="5" t="n">
        <v>1104</v>
      </c>
      <c r="C39" s="5" t="n">
        <v>961</v>
      </c>
    </row>
    <row r="40" spans="1:3">
      <c r="A40" s="4" t="s">
        <v>32</v>
      </c>
    </row>
    <row r="41" spans="1:3">
      <c r="A41" s="3" t="s">
        <v>67</v>
      </c>
    </row>
    <row r="42" spans="1:3">
      <c r="A42" s="4" t="s">
        <v>76</v>
      </c>
      <c r="B42" s="4" t="s">
        <v>66</v>
      </c>
      <c r="C42" s="4" t="s">
        <v>66</v>
      </c>
    </row>
    <row r="43" spans="1:3">
      <c r="A43" s="4" t="s">
        <v>33</v>
      </c>
    </row>
    <row r="44" spans="1:3">
      <c r="A44" s="3" t="s">
        <v>40</v>
      </c>
    </row>
    <row r="45" spans="1:3">
      <c r="A45" s="4" t="s">
        <v>41</v>
      </c>
      <c r="B45" s="5" t="n">
        <v>383556</v>
      </c>
      <c r="C45" s="5" t="n">
        <v>142672</v>
      </c>
    </row>
    <row r="46" spans="1:3">
      <c r="A46" s="4" t="s">
        <v>42</v>
      </c>
      <c r="B46" s="5" t="n">
        <v>198330</v>
      </c>
      <c r="C46" s="5" t="n">
        <v>162377</v>
      </c>
    </row>
    <row r="47" spans="1:3">
      <c r="A47" s="4" t="s">
        <v>43</v>
      </c>
      <c r="B47" s="5" t="n">
        <v>9512</v>
      </c>
      <c r="C47" s="5" t="n">
        <v>7450</v>
      </c>
    </row>
    <row r="48" spans="1:3">
      <c r="A48" s="4" t="s">
        <v>44</v>
      </c>
      <c r="B48" s="5" t="n">
        <v>184439</v>
      </c>
      <c r="C48" s="5" t="n">
        <v>157679</v>
      </c>
    </row>
    <row r="49" spans="1:3">
      <c r="A49" s="4" t="s">
        <v>45</v>
      </c>
      <c r="B49" s="5" t="n">
        <v>7764</v>
      </c>
      <c r="C49" s="5" t="n">
        <v>12800</v>
      </c>
    </row>
    <row r="50" spans="1:3">
      <c r="A50" s="4" t="s">
        <v>46</v>
      </c>
      <c r="B50" s="5" t="n">
        <v>783601</v>
      </c>
      <c r="C50" s="5" t="n">
        <v>482978</v>
      </c>
    </row>
    <row r="51" spans="1:3">
      <c r="A51" s="4" t="s">
        <v>47</v>
      </c>
      <c r="B51" s="5" t="n">
        <v>1615424</v>
      </c>
      <c r="C51" s="5" t="n">
        <v>1446452</v>
      </c>
    </row>
    <row r="52" spans="1:3">
      <c r="A52" s="4" t="s">
        <v>48</v>
      </c>
      <c r="B52" s="5" t="n">
        <v>1037320</v>
      </c>
      <c r="C52" s="5" t="n">
        <v>782212</v>
      </c>
    </row>
    <row r="53" spans="1:3">
      <c r="A53" s="4" t="s">
        <v>49</v>
      </c>
      <c r="B53" s="5" t="n">
        <v>16833</v>
      </c>
      <c r="C53" s="5" t="n">
        <v>17989</v>
      </c>
    </row>
    <row r="54" spans="1:3">
      <c r="A54" s="4" t="s">
        <v>51</v>
      </c>
      <c r="B54" s="5" t="n">
        <v>51063</v>
      </c>
      <c r="C54" s="5" t="n">
        <v>46789</v>
      </c>
    </row>
    <row r="55" spans="1:3">
      <c r="A55" s="4" t="s">
        <v>52</v>
      </c>
      <c r="B55" s="5" t="n">
        <v>3504241</v>
      </c>
      <c r="C55" s="5" t="n">
        <v>2776420</v>
      </c>
    </row>
    <row r="56" spans="1:3">
      <c r="A56" s="3" t="s">
        <v>53</v>
      </c>
    </row>
    <row r="57" spans="1:3">
      <c r="A57" s="4" t="s">
        <v>54</v>
      </c>
      <c r="B57" s="5" t="n">
        <v>4765</v>
      </c>
      <c r="C57" s="5" t="n">
        <v>6500</v>
      </c>
    </row>
    <row r="58" spans="1:3">
      <c r="A58" s="4" t="s">
        <v>55</v>
      </c>
      <c r="B58" s="5" t="n">
        <v>11587</v>
      </c>
      <c r="C58" s="5" t="n">
        <v>21663</v>
      </c>
    </row>
    <row r="59" spans="1:3">
      <c r="A59" s="4" t="s">
        <v>56</v>
      </c>
      <c r="B59" s="5" t="n">
        <v>100637</v>
      </c>
      <c r="C59" s="5" t="n">
        <v>81610</v>
      </c>
    </row>
    <row r="60" spans="1:3">
      <c r="A60" s="4" t="s">
        <v>57</v>
      </c>
      <c r="B60" s="5" t="n">
        <v>116274</v>
      </c>
      <c r="C60" s="5" t="n">
        <v>110473</v>
      </c>
    </row>
    <row r="61" spans="1:3">
      <c r="A61" s="4" t="s">
        <v>58</v>
      </c>
      <c r="B61" s="5" t="n">
        <v>15750</v>
      </c>
      <c r="C61" s="5" t="n">
        <v>15456</v>
      </c>
    </row>
    <row r="62" spans="1:3">
      <c r="A62" s="4" t="s">
        <v>59</v>
      </c>
      <c r="B62" s="5" t="n">
        <v>249013</v>
      </c>
      <c r="C62" s="5" t="n">
        <v>235702</v>
      </c>
    </row>
    <row r="63" spans="1:3">
      <c r="A63" s="4" t="s">
        <v>60</v>
      </c>
      <c r="B63" s="5" t="n">
        <v>1810833</v>
      </c>
      <c r="C63" s="5" t="n">
        <v>1514456</v>
      </c>
    </row>
    <row r="64" spans="1:3">
      <c r="A64" s="4" t="s">
        <v>61</v>
      </c>
      <c r="B64" s="5" t="n">
        <v>52239</v>
      </c>
      <c r="C64" s="5" t="n">
        <v>25161</v>
      </c>
    </row>
    <row r="65" spans="1:3">
      <c r="A65" s="4" t="s">
        <v>63</v>
      </c>
      <c r="B65" s="5" t="n">
        <v>100562</v>
      </c>
      <c r="C65" s="5" t="n">
        <v>124708</v>
      </c>
    </row>
    <row r="66" spans="1:3">
      <c r="A66" s="4" t="s">
        <v>64</v>
      </c>
      <c r="B66" s="5" t="n">
        <v>2212647</v>
      </c>
      <c r="C66" s="5" t="n">
        <v>1900027</v>
      </c>
    </row>
    <row r="67" spans="1:3">
      <c r="A67" s="4" t="s">
        <v>65</v>
      </c>
      <c r="B67" s="4" t="s">
        <v>66</v>
      </c>
      <c r="C67" s="4" t="s">
        <v>66</v>
      </c>
    </row>
    <row r="68" spans="1:3">
      <c r="A68" s="3" t="s">
        <v>67</v>
      </c>
    </row>
    <row r="69" spans="1:3">
      <c r="A69" s="4" t="s">
        <v>77</v>
      </c>
      <c r="B69" s="5" t="n">
        <v>1359760</v>
      </c>
      <c r="C69" s="5" t="n">
        <v>1087558</v>
      </c>
    </row>
    <row r="70" spans="1:3">
      <c r="A70" s="4" t="s">
        <v>69</v>
      </c>
      <c r="B70" s="5" t="n">
        <v>-51031</v>
      </c>
      <c r="C70" s="5" t="n">
        <v>-185099</v>
      </c>
    </row>
    <row r="71" spans="1:3">
      <c r="A71" s="4" t="s">
        <v>70</v>
      </c>
      <c r="B71" s="5" t="n">
        <v>-17135</v>
      </c>
      <c r="C71" s="5" t="n">
        <v>-27444</v>
      </c>
    </row>
    <row r="72" spans="1:3">
      <c r="A72" s="4" t="s">
        <v>78</v>
      </c>
      <c r="B72" s="5" t="n">
        <v>1291594</v>
      </c>
      <c r="C72" s="5" t="n">
        <v>875015</v>
      </c>
    </row>
    <row r="73" spans="1:3">
      <c r="A73" s="4" t="s">
        <v>79</v>
      </c>
      <c r="C73" s="5" t="n">
        <v>1378</v>
      </c>
    </row>
    <row r="74" spans="1:3">
      <c r="A74" s="4" t="s">
        <v>80</v>
      </c>
      <c r="B74" s="5" t="n">
        <v>1291594</v>
      </c>
      <c r="C74" s="5" t="n">
        <v>876393</v>
      </c>
    </row>
    <row r="75" spans="1:3">
      <c r="A75" s="4" t="s">
        <v>75</v>
      </c>
      <c r="B75" s="6" t="n">
        <v>3504241</v>
      </c>
      <c r="C75" s="6" t="n">
        <v>2776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20</v>
      </c>
    </row>
    <row r="4" spans="1:2">
      <c r="A4" s="4" t="s">
        <v>252</v>
      </c>
      <c r="B4" s="4" t="s">
        <v>253</v>
      </c>
    </row>
    <row r="5" spans="1:2">
      <c r="A5" s="4" t="s">
        <v>33</v>
      </c>
    </row>
    <row r="6" spans="1:2">
      <c r="A6" s="3" t="s">
        <v>220</v>
      </c>
    </row>
    <row r="7" spans="1:2">
      <c r="A7" s="4" t="s">
        <v>252</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v>
      </c>
    </row>
    <row r="3" spans="1:2">
      <c r="A3" s="4" t="s">
        <v>255</v>
      </c>
      <c r="B3" s="4" t="s">
        <v>256</v>
      </c>
    </row>
    <row r="4" spans="1:2">
      <c r="A4" s="4" t="s">
        <v>33</v>
      </c>
    </row>
    <row r="5" spans="1:2">
      <c r="A5" s="4" t="s">
        <v>255</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4" t="s">
        <v>258</v>
      </c>
      <c r="B3" s="4" t="s">
        <v>259</v>
      </c>
    </row>
    <row r="4" spans="1:2">
      <c r="A4" s="4" t="s">
        <v>33</v>
      </c>
    </row>
    <row r="5" spans="1:2">
      <c r="A5" s="4" t="s">
        <v>258</v>
      </c>
      <c r="B5"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4" t="s">
        <v>261</v>
      </c>
      <c r="B3" s="4" t="s">
        <v>262</v>
      </c>
    </row>
    <row r="4" spans="1:2">
      <c r="A4" s="4" t="s">
        <v>33</v>
      </c>
    </row>
    <row r="5" spans="1:2">
      <c r="A5" s="4" t="s">
        <v>261</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4" t="s">
        <v>264</v>
      </c>
      <c r="B3" s="4" t="s">
        <v>265</v>
      </c>
    </row>
    <row r="4" spans="1:2">
      <c r="A4" s="4" t="s">
        <v>33</v>
      </c>
    </row>
    <row r="5" spans="1:2">
      <c r="A5" s="4" t="s">
        <v>264</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4" t="s">
        <v>267</v>
      </c>
      <c r="B3" s="4" t="s">
        <v>268</v>
      </c>
    </row>
    <row r="4" spans="1:2">
      <c r="A4" s="4" t="s">
        <v>33</v>
      </c>
    </row>
    <row r="5" spans="1:2">
      <c r="A5" s="4" t="s">
        <v>267</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4" t="s">
        <v>270</v>
      </c>
      <c r="B3" s="4" t="s">
        <v>271</v>
      </c>
    </row>
    <row r="4" spans="1:2">
      <c r="A4" s="4" t="s">
        <v>33</v>
      </c>
    </row>
    <row r="5" spans="1:2">
      <c r="A5" s="4" t="s">
        <v>270</v>
      </c>
      <c r="B5"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4" t="s">
        <v>273</v>
      </c>
      <c r="B3" s="4" t="s">
        <v>274</v>
      </c>
    </row>
    <row r="4" spans="1:2">
      <c r="A4" s="4" t="s">
        <v>33</v>
      </c>
    </row>
    <row r="5" spans="1:2">
      <c r="A5" s="4" t="s">
        <v>273</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4" t="s">
        <v>33</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4" t="s">
        <v>278</v>
      </c>
      <c r="B3" s="4" t="s">
        <v>279</v>
      </c>
    </row>
    <row r="4" spans="1:2">
      <c r="A4" s="4" t="s">
        <v>33</v>
      </c>
    </row>
    <row r="5" spans="1:2">
      <c r="A5" s="4" t="s">
        <v>278</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9</v>
      </c>
    </row>
    <row r="2" spans="1:3">
      <c r="A2" s="4" t="s">
        <v>82</v>
      </c>
      <c r="B2" s="6" t="n">
        <v>631841</v>
      </c>
      <c r="C2" s="6" t="n">
        <v>484554</v>
      </c>
    </row>
    <row r="3" spans="1:3">
      <c r="A3" s="4" t="s">
        <v>83</v>
      </c>
      <c r="B3" s="5" t="n">
        <v>6698</v>
      </c>
      <c r="C3" s="5" t="n">
        <v>7854</v>
      </c>
    </row>
    <row r="4" spans="1:3">
      <c r="A4" s="4" t="s">
        <v>84</v>
      </c>
      <c r="B4" s="5" t="n">
        <v>1675</v>
      </c>
      <c r="C4" s="5" t="n">
        <v>502839</v>
      </c>
    </row>
    <row r="5" spans="1:3">
      <c r="A5" s="4" t="s">
        <v>33</v>
      </c>
    </row>
    <row r="6" spans="1:3">
      <c r="A6" s="4" t="s">
        <v>82</v>
      </c>
      <c r="B6" s="5" t="n">
        <v>631841</v>
      </c>
      <c r="C6" s="5" t="n">
        <v>484554</v>
      </c>
    </row>
    <row r="7" spans="1:3">
      <c r="A7" s="4" t="s">
        <v>83</v>
      </c>
      <c r="B7" s="5" t="n">
        <v>6698</v>
      </c>
      <c r="C7" s="5" t="n">
        <v>7854</v>
      </c>
    </row>
    <row r="8" spans="1:3">
      <c r="A8" s="4" t="s">
        <v>84</v>
      </c>
      <c r="B8" s="6" t="n">
        <v>1675</v>
      </c>
      <c r="C8" s="6" t="n">
        <v>2677</v>
      </c>
    </row>
    <row r="9" spans="1:3">
      <c r="A9" s="4" t="s">
        <v>30</v>
      </c>
    </row>
    <row r="10" spans="1:3">
      <c r="A10" s="4" t="s">
        <v>85</v>
      </c>
      <c r="B10" s="7" t="n">
        <v>0.01</v>
      </c>
      <c r="C10" s="7" t="n">
        <v>0.01</v>
      </c>
    </row>
    <row r="11" spans="1:3">
      <c r="A11" s="4" t="s">
        <v>86</v>
      </c>
      <c r="B11" s="5" t="n">
        <v>1000000000</v>
      </c>
      <c r="C11" s="5" t="n">
        <v>1000000000</v>
      </c>
    </row>
    <row r="12" spans="1:3">
      <c r="A12" s="4" t="s">
        <v>87</v>
      </c>
      <c r="B12" s="5" t="n">
        <v>110350594</v>
      </c>
      <c r="C12" s="5" t="n">
        <v>96033222</v>
      </c>
    </row>
    <row r="13" spans="1:3">
      <c r="A13" s="4" t="s">
        <v>88</v>
      </c>
      <c r="B13" s="5" t="n">
        <v>110350594</v>
      </c>
      <c r="C13" s="5" t="n">
        <v>96033222</v>
      </c>
    </row>
    <row r="14" spans="1:3">
      <c r="A14" s="4" t="s">
        <v>32</v>
      </c>
    </row>
    <row r="15" spans="1:3">
      <c r="A15" s="4" t="s">
        <v>85</v>
      </c>
      <c r="B15" s="7" t="n">
        <v>0.01</v>
      </c>
      <c r="C15" s="7" t="n">
        <v>0.01</v>
      </c>
    </row>
    <row r="16" spans="1:3">
      <c r="A16" s="4" t="s">
        <v>86</v>
      </c>
      <c r="B16" s="5" t="n">
        <v>250000000</v>
      </c>
      <c r="C16" s="5" t="n">
        <v>250000000</v>
      </c>
    </row>
    <row r="17" spans="1:3">
      <c r="A17" s="4" t="s">
        <v>87</v>
      </c>
      <c r="B17" s="5" t="n">
        <v>100</v>
      </c>
      <c r="C17" s="5" t="n">
        <v>100</v>
      </c>
    </row>
    <row r="18" spans="1:3">
      <c r="A18" s="4" t="s">
        <v>88</v>
      </c>
      <c r="B18" s="5" t="n">
        <v>100</v>
      </c>
      <c r="C18"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row r="7" spans="1:2">
      <c r="A7" s="4" t="s">
        <v>288</v>
      </c>
      <c r="B7" s="4" t="s">
        <v>289</v>
      </c>
    </row>
    <row r="8" spans="1:2">
      <c r="A8" s="4" t="s">
        <v>228</v>
      </c>
      <c r="B8" s="4" t="s">
        <v>290</v>
      </c>
    </row>
    <row r="9" spans="1:2">
      <c r="A9" s="4" t="s">
        <v>44</v>
      </c>
      <c r="B9" s="4" t="s">
        <v>291</v>
      </c>
    </row>
    <row r="10" spans="1:2">
      <c r="A10" s="4" t="s">
        <v>292</v>
      </c>
      <c r="B10" s="4" t="s">
        <v>293</v>
      </c>
    </row>
    <row r="11" spans="1:2">
      <c r="A11" s="4" t="s">
        <v>258</v>
      </c>
      <c r="B11" s="4" t="s">
        <v>294</v>
      </c>
    </row>
    <row r="12" spans="1:2">
      <c r="A12" s="4" t="s">
        <v>48</v>
      </c>
      <c r="B12" s="4" t="s">
        <v>295</v>
      </c>
    </row>
    <row r="13" spans="1:2">
      <c r="A13" s="4" t="s">
        <v>240</v>
      </c>
      <c r="B13" s="4" t="s">
        <v>296</v>
      </c>
    </row>
    <row r="14" spans="1:2">
      <c r="A14" s="4" t="s">
        <v>297</v>
      </c>
      <c r="B14" s="4" t="s">
        <v>298</v>
      </c>
    </row>
    <row r="15" spans="1:2">
      <c r="A15" s="4" t="s">
        <v>299</v>
      </c>
      <c r="B15" s="4" t="s">
        <v>300</v>
      </c>
    </row>
    <row r="16" spans="1:2">
      <c r="A16" s="4" t="s">
        <v>301</v>
      </c>
      <c r="B16" s="4" t="s">
        <v>302</v>
      </c>
    </row>
    <row r="17" spans="1:2">
      <c r="A17" s="4" t="s">
        <v>33</v>
      </c>
    </row>
    <row r="18" spans="1:2">
      <c r="A18" s="3" t="s">
        <v>220</v>
      </c>
    </row>
    <row r="19" spans="1:2">
      <c r="A19" s="4" t="s">
        <v>282</v>
      </c>
      <c r="B19" s="4" t="s">
        <v>303</v>
      </c>
    </row>
    <row r="20" spans="1:2">
      <c r="A20" s="4" t="s">
        <v>284</v>
      </c>
      <c r="B20" s="4" t="s">
        <v>304</v>
      </c>
    </row>
    <row r="21" spans="1:2">
      <c r="A21" s="4" t="s">
        <v>286</v>
      </c>
      <c r="B21" s="4" t="s">
        <v>287</v>
      </c>
    </row>
    <row r="22" spans="1:2">
      <c r="A22" s="4" t="s">
        <v>288</v>
      </c>
      <c r="B22" s="4" t="s">
        <v>289</v>
      </c>
    </row>
    <row r="23" spans="1:2">
      <c r="A23" s="4" t="s">
        <v>228</v>
      </c>
      <c r="B23" s="4" t="s">
        <v>290</v>
      </c>
    </row>
    <row r="24" spans="1:2">
      <c r="A24" s="4" t="s">
        <v>44</v>
      </c>
      <c r="B24" s="4" t="s">
        <v>291</v>
      </c>
    </row>
    <row r="25" spans="1:2">
      <c r="A25" s="4" t="s">
        <v>292</v>
      </c>
      <c r="B25" s="4" t="s">
        <v>305</v>
      </c>
    </row>
    <row r="26" spans="1:2">
      <c r="A26" s="4" t="s">
        <v>258</v>
      </c>
      <c r="B26" s="4" t="s">
        <v>294</v>
      </c>
    </row>
    <row r="27" spans="1:2">
      <c r="A27" s="4" t="s">
        <v>48</v>
      </c>
      <c r="B27" s="4" t="s">
        <v>295</v>
      </c>
    </row>
    <row r="28" spans="1:2">
      <c r="A28" s="4" t="s">
        <v>240</v>
      </c>
      <c r="B28" s="4" t="s">
        <v>306</v>
      </c>
    </row>
    <row r="29" spans="1:2">
      <c r="A29" s="4" t="s">
        <v>301</v>
      </c>
      <c r="B2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row r="5" spans="1:2">
      <c r="A5" s="4" t="s">
        <v>313</v>
      </c>
      <c r="B5" s="4" t="s">
        <v>314</v>
      </c>
    </row>
    <row r="6" spans="1:2">
      <c r="A6" s="4" t="s">
        <v>33</v>
      </c>
    </row>
    <row r="7" spans="1:2">
      <c r="A7" s="4" t="s">
        <v>309</v>
      </c>
      <c r="B7" s="4" t="s">
        <v>310</v>
      </c>
    </row>
    <row r="8" spans="1:2">
      <c r="A8" s="4" t="s">
        <v>311</v>
      </c>
      <c r="B8" s="4" t="s">
        <v>312</v>
      </c>
    </row>
    <row r="9" spans="1:2">
      <c r="A9" s="4" t="s">
        <v>313</v>
      </c>
      <c r="B9"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6</v>
      </c>
      <c r="B1" s="2" t="s">
        <v>1</v>
      </c>
    </row>
    <row r="2" spans="1:2">
      <c r="B2" s="2" t="s">
        <v>2</v>
      </c>
    </row>
    <row r="3" spans="1:2">
      <c r="A3" s="4" t="s">
        <v>317</v>
      </c>
      <c r="B3" s="4" t="s">
        <v>318</v>
      </c>
    </row>
    <row r="4" spans="1:2">
      <c r="A4" s="4" t="s">
        <v>33</v>
      </c>
    </row>
    <row r="5" spans="1:2">
      <c r="A5" s="4" t="s">
        <v>317</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2</v>
      </c>
    </row>
    <row r="3" spans="1:2">
      <c r="A3" s="4" t="s">
        <v>321</v>
      </c>
      <c r="B3" s="4" t="s">
        <v>322</v>
      </c>
    </row>
    <row r="4" spans="1:2">
      <c r="A4" s="4" t="s">
        <v>33</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80"/>
  </cols>
  <sheetData>
    <row r="1" spans="1:2">
      <c r="A1" s="1" t="s">
        <v>323</v>
      </c>
      <c r="B1" s="2" t="s">
        <v>1</v>
      </c>
    </row>
    <row r="2" spans="1:2">
      <c r="B2" s="2" t="s">
        <v>2</v>
      </c>
    </row>
    <row r="3" spans="1:2">
      <c r="A3" s="4" t="s">
        <v>324</v>
      </c>
      <c r="B3" s="4" t="s">
        <v>325</v>
      </c>
    </row>
    <row r="4" spans="1:2">
      <c r="A4" s="4" t="s">
        <v>3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c r="B6" s="4" t="s">
        <v>334</v>
      </c>
    </row>
    <row r="7" spans="1:2">
      <c r="A7" s="4" t="s">
        <v>33</v>
      </c>
    </row>
    <row r="8" spans="1:2">
      <c r="A8" s="4" t="s">
        <v>327</v>
      </c>
      <c r="B8" s="4" t="s">
        <v>328</v>
      </c>
    </row>
    <row r="9" spans="1:2">
      <c r="A9" s="4" t="s">
        <v>329</v>
      </c>
      <c r="B9" s="4" t="s">
        <v>330</v>
      </c>
    </row>
    <row r="10" spans="1:2">
      <c r="A10" s="4" t="s">
        <v>331</v>
      </c>
      <c r="B10" s="4" t="s">
        <v>332</v>
      </c>
    </row>
    <row r="11" spans="1:2">
      <c r="A11" s="4" t="s">
        <v>333</v>
      </c>
      <c r="B11"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4" t="s">
        <v>336</v>
      </c>
      <c r="B3" s="4" t="s">
        <v>337</v>
      </c>
    </row>
    <row r="4" spans="1:2">
      <c r="A4" s="4" t="s">
        <v>33</v>
      </c>
    </row>
    <row r="5" spans="1:2">
      <c r="A5" s="4" t="s">
        <v>336</v>
      </c>
      <c r="B5"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39</v>
      </c>
      <c r="B1" s="2" t="s">
        <v>1</v>
      </c>
    </row>
    <row r="2" spans="1:2">
      <c r="B2" s="2" t="s">
        <v>2</v>
      </c>
    </row>
    <row r="3" spans="1:2">
      <c r="A3" s="4" t="s">
        <v>340</v>
      </c>
      <c r="B3" s="4" t="s">
        <v>341</v>
      </c>
    </row>
    <row r="4" spans="1:2">
      <c r="A4" s="4" t="s">
        <v>342</v>
      </c>
      <c r="B4" s="4" t="s">
        <v>343</v>
      </c>
    </row>
    <row r="5" spans="1:2">
      <c r="A5" s="4" t="s">
        <v>344</v>
      </c>
      <c r="B5" s="4" t="s">
        <v>345</v>
      </c>
    </row>
    <row r="6" spans="1:2">
      <c r="A6" s="4" t="s">
        <v>33</v>
      </c>
    </row>
    <row r="7" spans="1:2">
      <c r="A7" s="4" t="s">
        <v>340</v>
      </c>
      <c r="B7" s="4" t="s">
        <v>341</v>
      </c>
    </row>
    <row r="8" spans="1:2">
      <c r="A8" s="4" t="s">
        <v>342</v>
      </c>
      <c r="B8" s="4" t="s">
        <v>346</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c r="B5" s="4" t="s">
        <v>353</v>
      </c>
    </row>
    <row r="6" spans="1:2">
      <c r="A6" s="4" t="s">
        <v>354</v>
      </c>
      <c r="B6" s="4" t="s">
        <v>355</v>
      </c>
    </row>
    <row r="7" spans="1:2">
      <c r="A7" s="4" t="s">
        <v>33</v>
      </c>
    </row>
    <row r="8" spans="1:2">
      <c r="A8" s="4" t="s">
        <v>348</v>
      </c>
      <c r="B8" s="4" t="s">
        <v>356</v>
      </c>
    </row>
    <row r="9" spans="1:2">
      <c r="A9" s="4" t="s">
        <v>350</v>
      </c>
      <c r="B9" s="4" t="s">
        <v>357</v>
      </c>
    </row>
    <row r="10" spans="1:2">
      <c r="A10" s="4" t="s">
        <v>352</v>
      </c>
      <c r="B10"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9</v>
      </c>
      <c r="D2" s="2" t="s">
        <v>90</v>
      </c>
    </row>
    <row r="3" spans="1:4">
      <c r="A3" s="3" t="s">
        <v>91</v>
      </c>
    </row>
    <row r="4" spans="1:4">
      <c r="A4" s="4" t="s">
        <v>92</v>
      </c>
      <c r="B4" s="6" t="n">
        <v>1449936</v>
      </c>
      <c r="C4" s="6" t="n">
        <v>1223008</v>
      </c>
      <c r="D4" s="6" t="n">
        <v>1043843</v>
      </c>
    </row>
    <row r="5" spans="1:4">
      <c r="A5" s="4" t="s">
        <v>93</v>
      </c>
      <c r="B5" s="5" t="n">
        <v>302473</v>
      </c>
      <c r="C5" s="5" t="n">
        <v>265266</v>
      </c>
      <c r="D5" s="5" t="n">
        <v>246123</v>
      </c>
    </row>
    <row r="6" spans="1:4">
      <c r="A6" s="4" t="s">
        <v>94</v>
      </c>
      <c r="B6" s="5" t="n">
        <v>1752409</v>
      </c>
      <c r="C6" s="5" t="n">
        <v>1488274</v>
      </c>
      <c r="D6" s="5" t="n">
        <v>1289966</v>
      </c>
    </row>
    <row r="7" spans="1:4">
      <c r="A7" s="4" t="s">
        <v>95</v>
      </c>
      <c r="B7" s="5" t="n">
        <v>180166</v>
      </c>
      <c r="C7" s="5" t="n">
        <v>137789</v>
      </c>
      <c r="D7" s="5" t="n">
        <v>142331</v>
      </c>
    </row>
    <row r="8" spans="1:4">
      <c r="A8" s="4" t="s">
        <v>96</v>
      </c>
      <c r="B8" s="5" t="n">
        <v>1932575</v>
      </c>
      <c r="C8" s="5" t="n">
        <v>1626063</v>
      </c>
      <c r="D8" s="5" t="n">
        <v>1432297</v>
      </c>
    </row>
    <row r="9" spans="1:4">
      <c r="A9" s="3" t="s">
        <v>97</v>
      </c>
    </row>
    <row r="10" spans="1:4">
      <c r="A10" s="4" t="s">
        <v>92</v>
      </c>
      <c r="B10" s="5" t="n">
        <v>898281</v>
      </c>
      <c r="C10" s="5" t="n">
        <v>751419</v>
      </c>
      <c r="D10" s="5" t="n">
        <v>676074</v>
      </c>
    </row>
    <row r="11" spans="1:4">
      <c r="A11" s="4" t="s">
        <v>93</v>
      </c>
      <c r="B11" s="5" t="n">
        <v>203330</v>
      </c>
      <c r="C11" s="5" t="n">
        <v>182584</v>
      </c>
      <c r="D11" s="5" t="n">
        <v>171857</v>
      </c>
    </row>
    <row r="12" spans="1:4">
      <c r="A12" s="4" t="s">
        <v>98</v>
      </c>
      <c r="B12" s="5" t="n">
        <v>1101611</v>
      </c>
      <c r="C12" s="5" t="n">
        <v>934003</v>
      </c>
      <c r="D12" s="5" t="n">
        <v>847931</v>
      </c>
    </row>
    <row r="13" spans="1:4">
      <c r="A13" s="4" t="s">
        <v>99</v>
      </c>
      <c r="B13" s="5" t="n">
        <v>180166</v>
      </c>
      <c r="C13" s="5" t="n">
        <v>137789</v>
      </c>
      <c r="D13" s="5" t="n">
        <v>142331</v>
      </c>
    </row>
    <row r="14" spans="1:4">
      <c r="A14" s="4" t="s">
        <v>100</v>
      </c>
      <c r="B14" s="5" t="n">
        <v>1281777</v>
      </c>
      <c r="C14" s="5" t="n">
        <v>1071792</v>
      </c>
      <c r="D14" s="5" t="n">
        <v>990262</v>
      </c>
    </row>
    <row r="15" spans="1:4">
      <c r="A15" s="4" t="s">
        <v>101</v>
      </c>
      <c r="B15" s="5" t="n">
        <v>242670</v>
      </c>
      <c r="C15" s="5" t="n">
        <v>243512</v>
      </c>
      <c r="D15" s="5" t="n">
        <v>177769</v>
      </c>
    </row>
    <row r="16" spans="1:4">
      <c r="A16" s="4" t="s">
        <v>102</v>
      </c>
      <c r="B16" s="5" t="n">
        <v>179518</v>
      </c>
      <c r="C16" s="5" t="n">
        <v>149300</v>
      </c>
      <c r="D16" s="5" t="n">
        <v>119723</v>
      </c>
    </row>
    <row r="17" spans="1:4">
      <c r="A17" s="4" t="s">
        <v>103</v>
      </c>
      <c r="B17" s="5" t="n">
        <v>7733</v>
      </c>
      <c r="C17" s="5" t="n">
        <v>6797</v>
      </c>
      <c r="D17" s="5" t="n">
        <v>9519</v>
      </c>
    </row>
    <row r="18" spans="1:4">
      <c r="A18" s="4" t="s">
        <v>104</v>
      </c>
      <c r="B18" s="5" t="n">
        <v>220877</v>
      </c>
      <c r="C18" s="5" t="n">
        <v>154662</v>
      </c>
      <c r="D18" s="5" t="n">
        <v>135024</v>
      </c>
    </row>
    <row r="19" spans="1:4">
      <c r="A19" s="4" t="s">
        <v>105</v>
      </c>
      <c r="B19" s="5" t="n">
        <v>108549</v>
      </c>
      <c r="C19" s="5" t="n">
        <v>97536</v>
      </c>
      <c r="D19" s="5" t="n">
        <v>84629</v>
      </c>
    </row>
    <row r="20" spans="1:4">
      <c r="A20" s="4" t="s">
        <v>106</v>
      </c>
      <c r="B20" s="5" t="n">
        <v>4815</v>
      </c>
      <c r="D20" s="5" t="n">
        <v>71631</v>
      </c>
    </row>
    <row r="21" spans="1:4">
      <c r="A21" s="4" t="s">
        <v>107</v>
      </c>
      <c r="B21" s="5" t="n">
        <v>271016</v>
      </c>
      <c r="C21" s="5" t="n">
        <v>14938</v>
      </c>
    </row>
    <row r="22" spans="1:4">
      <c r="A22" s="4" t="s">
        <v>108</v>
      </c>
      <c r="B22" s="5" t="n">
        <v>5303</v>
      </c>
      <c r="C22" s="5" t="n">
        <v>-1361</v>
      </c>
      <c r="D22" s="5" t="n">
        <v>2042</v>
      </c>
    </row>
    <row r="23" spans="1:4">
      <c r="A23" s="4" t="s">
        <v>109</v>
      </c>
      <c r="B23" s="5" t="n">
        <v>-158200</v>
      </c>
      <c r="C23" s="5" t="n">
        <v>40827</v>
      </c>
      <c r="D23" s="5" t="n">
        <v>-19194</v>
      </c>
    </row>
    <row r="24" spans="1:4">
      <c r="A24" s="4" t="s">
        <v>110</v>
      </c>
      <c r="B24" s="5" t="n">
        <v>-283977</v>
      </c>
      <c r="C24" s="5" t="n">
        <v>-5299</v>
      </c>
      <c r="D24" s="5" t="n">
        <v>-18263</v>
      </c>
    </row>
    <row r="25" spans="1:4">
      <c r="A25" s="4" t="s">
        <v>111</v>
      </c>
      <c r="B25" s="5" t="n">
        <v>125777</v>
      </c>
      <c r="C25" s="5" t="n">
        <v>46126</v>
      </c>
      <c r="D25" s="5" t="n">
        <v>-931</v>
      </c>
    </row>
    <row r="26" spans="1:4">
      <c r="A26" s="4" t="s">
        <v>112</v>
      </c>
      <c r="D26" s="5" t="n">
        <v>-2415</v>
      </c>
    </row>
    <row r="27" spans="1:4">
      <c r="A27" s="4" t="s">
        <v>113</v>
      </c>
      <c r="B27" s="5" t="n">
        <v>125777</v>
      </c>
      <c r="C27" s="5" t="n">
        <v>46126</v>
      </c>
      <c r="D27" s="5" t="n">
        <v>1484</v>
      </c>
    </row>
    <row r="28" spans="1:4">
      <c r="A28" s="4" t="s">
        <v>114</v>
      </c>
      <c r="B28" s="5" t="n">
        <v>-27</v>
      </c>
      <c r="C28" s="5" t="n">
        <v>16</v>
      </c>
      <c r="D28" s="5" t="n">
        <v>-1826</v>
      </c>
    </row>
    <row r="29" spans="1:4">
      <c r="A29" s="4" t="s">
        <v>115</v>
      </c>
      <c r="B29" s="5" t="n">
        <v>3974</v>
      </c>
      <c r="C29" s="5" t="n">
        <v>9327</v>
      </c>
      <c r="D29" s="5" t="n">
        <v>-24408</v>
      </c>
    </row>
    <row r="30" spans="1:4">
      <c r="A30" s="4" t="s">
        <v>116</v>
      </c>
      <c r="B30" s="5" t="n">
        <v>121830</v>
      </c>
      <c r="C30" s="5" t="n">
        <v>36783</v>
      </c>
      <c r="D30" s="5" t="n">
        <v>27718</v>
      </c>
    </row>
    <row r="31" spans="1:4">
      <c r="A31" s="4" t="s">
        <v>33</v>
      </c>
    </row>
    <row r="32" spans="1:4">
      <c r="A32" s="3" t="s">
        <v>91</v>
      </c>
    </row>
    <row r="33" spans="1:4">
      <c r="A33" s="4" t="s">
        <v>92</v>
      </c>
      <c r="B33" s="5" t="n">
        <v>1449936</v>
      </c>
      <c r="C33" s="5" t="n">
        <v>1223008</v>
      </c>
      <c r="D33" s="5" t="n">
        <v>1043843</v>
      </c>
    </row>
    <row r="34" spans="1:4">
      <c r="A34" s="4" t="s">
        <v>93</v>
      </c>
      <c r="B34" s="5" t="n">
        <v>302473</v>
      </c>
      <c r="C34" s="5" t="n">
        <v>265266</v>
      </c>
      <c r="D34" s="5" t="n">
        <v>246123</v>
      </c>
    </row>
    <row r="35" spans="1:4">
      <c r="A35" s="4" t="s">
        <v>94</v>
      </c>
      <c r="B35" s="5" t="n">
        <v>1752409</v>
      </c>
      <c r="C35" s="5" t="n">
        <v>1488274</v>
      </c>
      <c r="D35" s="5" t="n">
        <v>1289966</v>
      </c>
    </row>
    <row r="36" spans="1:4">
      <c r="A36" s="4" t="s">
        <v>95</v>
      </c>
      <c r="B36" s="5" t="n">
        <v>180166</v>
      </c>
      <c r="C36" s="5" t="n">
        <v>137789</v>
      </c>
      <c r="D36" s="5" t="n">
        <v>142331</v>
      </c>
    </row>
    <row r="37" spans="1:4">
      <c r="A37" s="4" t="s">
        <v>96</v>
      </c>
      <c r="B37" s="5" t="n">
        <v>1932575</v>
      </c>
      <c r="C37" s="5" t="n">
        <v>1626063</v>
      </c>
      <c r="D37" s="5" t="n">
        <v>1432297</v>
      </c>
    </row>
    <row r="38" spans="1:4">
      <c r="A38" s="3" t="s">
        <v>97</v>
      </c>
    </row>
    <row r="39" spans="1:4">
      <c r="A39" s="4" t="s">
        <v>92</v>
      </c>
      <c r="B39" s="5" t="n">
        <v>898281</v>
      </c>
      <c r="C39" s="5" t="n">
        <v>751419</v>
      </c>
      <c r="D39" s="5" t="n">
        <v>676074</v>
      </c>
    </row>
    <row r="40" spans="1:4">
      <c r="A40" s="4" t="s">
        <v>93</v>
      </c>
      <c r="B40" s="5" t="n">
        <v>203330</v>
      </c>
      <c r="C40" s="5" t="n">
        <v>182584</v>
      </c>
      <c r="D40" s="5" t="n">
        <v>171857</v>
      </c>
    </row>
    <row r="41" spans="1:4">
      <c r="A41" s="4" t="s">
        <v>98</v>
      </c>
      <c r="B41" s="5" t="n">
        <v>1101611</v>
      </c>
      <c r="C41" s="5" t="n">
        <v>934003</v>
      </c>
      <c r="D41" s="5" t="n">
        <v>847931</v>
      </c>
    </row>
    <row r="42" spans="1:4">
      <c r="A42" s="4" t="s">
        <v>99</v>
      </c>
      <c r="B42" s="5" t="n">
        <v>180166</v>
      </c>
      <c r="C42" s="5" t="n">
        <v>137789</v>
      </c>
      <c r="D42" s="5" t="n">
        <v>142331</v>
      </c>
    </row>
    <row r="43" spans="1:4">
      <c r="A43" s="4" t="s">
        <v>100</v>
      </c>
      <c r="B43" s="5" t="n">
        <v>1281777</v>
      </c>
      <c r="C43" s="5" t="n">
        <v>1071792</v>
      </c>
      <c r="D43" s="5" t="n">
        <v>990262</v>
      </c>
    </row>
    <row r="44" spans="1:4">
      <c r="A44" s="4" t="s">
        <v>101</v>
      </c>
      <c r="B44" s="5" t="n">
        <v>242670</v>
      </c>
      <c r="C44" s="5" t="n">
        <v>243512</v>
      </c>
      <c r="D44" s="5" t="n">
        <v>177769</v>
      </c>
    </row>
    <row r="45" spans="1:4">
      <c r="A45" s="4" t="s">
        <v>102</v>
      </c>
      <c r="B45" s="5" t="n">
        <v>179518</v>
      </c>
      <c r="C45" s="5" t="n">
        <v>149300</v>
      </c>
      <c r="D45" s="5" t="n">
        <v>119723</v>
      </c>
    </row>
    <row r="46" spans="1:4">
      <c r="A46" s="4" t="s">
        <v>103</v>
      </c>
      <c r="B46" s="5" t="n">
        <v>7733</v>
      </c>
      <c r="C46" s="5" t="n">
        <v>6797</v>
      </c>
      <c r="D46" s="5" t="n">
        <v>9519</v>
      </c>
    </row>
    <row r="47" spans="1:4">
      <c r="A47" s="4" t="s">
        <v>104</v>
      </c>
      <c r="B47" s="5" t="n">
        <v>220877</v>
      </c>
      <c r="C47" s="5" t="n">
        <v>154662</v>
      </c>
      <c r="D47" s="5" t="n">
        <v>135024</v>
      </c>
    </row>
    <row r="48" spans="1:4">
      <c r="A48" s="4" t="s">
        <v>105</v>
      </c>
      <c r="B48" s="5" t="n">
        <v>107655</v>
      </c>
      <c r="C48" s="5" t="n">
        <v>96483</v>
      </c>
      <c r="D48" s="5" t="n">
        <v>83757</v>
      </c>
    </row>
    <row r="49" spans="1:4">
      <c r="A49" s="4" t="s">
        <v>106</v>
      </c>
      <c r="B49" s="5" t="n">
        <v>4815</v>
      </c>
      <c r="D49" s="5" t="n">
        <v>71631</v>
      </c>
    </row>
    <row r="50" spans="1:4">
      <c r="A50" s="4" t="s">
        <v>108</v>
      </c>
      <c r="B50" s="5" t="n">
        <v>5289</v>
      </c>
      <c r="C50" s="5" t="n">
        <v>-1374</v>
      </c>
      <c r="D50" s="5" t="n">
        <v>2042</v>
      </c>
    </row>
    <row r="51" spans="1:4">
      <c r="A51" s="4" t="s">
        <v>109</v>
      </c>
      <c r="B51" s="5" t="n">
        <v>113696</v>
      </c>
      <c r="C51" s="5" t="n">
        <v>56805</v>
      </c>
      <c r="D51" s="5" t="n">
        <v>-18322</v>
      </c>
    </row>
    <row r="52" spans="1:4">
      <c r="A52" s="4" t="s">
        <v>110</v>
      </c>
      <c r="B52" s="5" t="n">
        <v>-20345</v>
      </c>
      <c r="C52" s="5" t="n">
        <v>-5282</v>
      </c>
      <c r="D52" s="5" t="n">
        <v>-18263</v>
      </c>
    </row>
    <row r="53" spans="1:4">
      <c r="A53" s="4" t="s">
        <v>111</v>
      </c>
      <c r="B53" s="5" t="n">
        <v>134041</v>
      </c>
      <c r="C53" s="5" t="n">
        <v>62087</v>
      </c>
      <c r="D53" s="5" t="n">
        <v>-59</v>
      </c>
    </row>
    <row r="54" spans="1:4">
      <c r="A54" s="4" t="s">
        <v>112</v>
      </c>
      <c r="D54" s="5" t="n">
        <v>-2415</v>
      </c>
    </row>
    <row r="55" spans="1:4">
      <c r="A55" s="4" t="s">
        <v>113</v>
      </c>
      <c r="B55" s="5" t="n">
        <v>134041</v>
      </c>
      <c r="C55" s="5" t="n">
        <v>62087</v>
      </c>
      <c r="D55" s="5" t="n">
        <v>2356</v>
      </c>
    </row>
    <row r="56" spans="1:4">
      <c r="A56" s="4" t="s">
        <v>117</v>
      </c>
      <c r="B56" s="5" t="n">
        <v>-27</v>
      </c>
      <c r="C56" s="5" t="n">
        <v>16</v>
      </c>
      <c r="D56" s="5" t="n">
        <v>-1826</v>
      </c>
    </row>
    <row r="57" spans="1:4">
      <c r="A57" s="4" t="s">
        <v>116</v>
      </c>
      <c r="B57" s="6" t="n">
        <v>134068</v>
      </c>
      <c r="C57" s="6" t="n">
        <v>62071</v>
      </c>
      <c r="D57" s="6" t="n">
        <v>4182</v>
      </c>
    </row>
    <row r="58" spans="1:4">
      <c r="A58" s="4" t="s">
        <v>30</v>
      </c>
    </row>
    <row r="59" spans="1:4">
      <c r="A59" s="3" t="s">
        <v>118</v>
      </c>
    </row>
    <row r="60" spans="1:4">
      <c r="A60" s="4" t="s">
        <v>119</v>
      </c>
      <c r="B60" s="7" t="n">
        <v>1.12</v>
      </c>
      <c r="C60" s="7" t="n">
        <v>0.52</v>
      </c>
      <c r="D60" s="7" t="n">
        <v>0.68</v>
      </c>
    </row>
    <row r="61" spans="1:4">
      <c r="A61" s="4" t="s">
        <v>120</v>
      </c>
      <c r="B61" s="7" t="n">
        <v>1.11</v>
      </c>
      <c r="C61" s="7" t="n">
        <v>0.52</v>
      </c>
      <c r="D61" s="7" t="n">
        <v>0.5</v>
      </c>
    </row>
    <row r="62" spans="1:4">
      <c r="A62" s="3" t="s">
        <v>121</v>
      </c>
    </row>
    <row r="63" spans="1:4">
      <c r="A63" s="4" t="s">
        <v>119</v>
      </c>
      <c r="B63" s="5" t="n">
        <v>108696438</v>
      </c>
      <c r="C63" s="5" t="n">
        <v>70355042</v>
      </c>
      <c r="D63" s="5" t="n">
        <v>40888437</v>
      </c>
    </row>
    <row r="64" spans="1:4">
      <c r="A64" s="4" t="s">
        <v>120</v>
      </c>
      <c r="B64" s="5" t="n">
        <v>109490898</v>
      </c>
      <c r="C64" s="5" t="n">
        <v>70838508</v>
      </c>
      <c r="D64" s="5" t="n">
        <v>90993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0</v>
      </c>
    </row>
    <row r="4" spans="1:2">
      <c r="A4" s="4" t="s">
        <v>365</v>
      </c>
      <c r="B4" s="4" t="s">
        <v>366</v>
      </c>
    </row>
    <row r="5" spans="1:2">
      <c r="A5" s="4" t="s">
        <v>367</v>
      </c>
      <c r="B5" s="4" t="s">
        <v>368</v>
      </c>
    </row>
    <row r="6" spans="1:2">
      <c r="A6" s="4" t="s">
        <v>33</v>
      </c>
    </row>
    <row r="7" spans="1:2">
      <c r="A7" s="3" t="s">
        <v>220</v>
      </c>
    </row>
    <row r="8" spans="1:2">
      <c r="A8" s="4" t="s">
        <v>367</v>
      </c>
      <c r="B8"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4" t="s">
        <v>371</v>
      </c>
      <c r="B3" s="4" t="s">
        <v>372</v>
      </c>
    </row>
    <row r="4" spans="1:2">
      <c r="A4" s="4" t="s">
        <v>33</v>
      </c>
    </row>
    <row r="5" spans="1:2">
      <c r="A5" s="4" t="s">
        <v>371</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4" t="s">
        <v>375</v>
      </c>
      <c r="B3" s="4" t="s">
        <v>376</v>
      </c>
    </row>
    <row r="4" spans="1:2">
      <c r="A4" s="4" t="s">
        <v>377</v>
      </c>
      <c r="B4" s="4" t="s">
        <v>378</v>
      </c>
    </row>
    <row r="5" spans="1:2">
      <c r="A5" s="4" t="s">
        <v>33</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79</v>
      </c>
      <c r="B1" s="2" t="s">
        <v>1</v>
      </c>
    </row>
    <row r="2" spans="1:2">
      <c r="B2" s="2" t="s">
        <v>2</v>
      </c>
    </row>
    <row r="3" spans="1:2">
      <c r="A3" s="4" t="s">
        <v>380</v>
      </c>
      <c r="B3" s="4" t="s">
        <v>38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3</v>
      </c>
    </row>
    <row r="11" spans="1:2">
      <c r="A11" s="4" t="s">
        <v>380</v>
      </c>
      <c r="B11" s="4" t="s">
        <v>394</v>
      </c>
    </row>
    <row r="12" spans="1:2">
      <c r="A12" s="4" t="s">
        <v>382</v>
      </c>
      <c r="B12" s="4" t="s">
        <v>383</v>
      </c>
    </row>
    <row r="13" spans="1:2">
      <c r="A13" s="4" t="s">
        <v>384</v>
      </c>
      <c r="B13" s="4" t="s">
        <v>385</v>
      </c>
    </row>
    <row r="14" spans="1:2">
      <c r="A14" s="4" t="s">
        <v>386</v>
      </c>
      <c r="B14" s="4" t="s">
        <v>387</v>
      </c>
    </row>
    <row r="15" spans="1:2">
      <c r="A15" s="4" t="s">
        <v>388</v>
      </c>
      <c r="B15" s="4" t="s">
        <v>389</v>
      </c>
    </row>
    <row r="16" spans="1:2">
      <c r="A16" s="4" t="s">
        <v>390</v>
      </c>
      <c r="B16" s="4" t="s">
        <v>391</v>
      </c>
    </row>
    <row r="17" spans="1:2">
      <c r="A17" s="4" t="s">
        <v>392</v>
      </c>
      <c r="B17" s="4" t="s">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4" t="s">
        <v>396</v>
      </c>
      <c r="B3" s="4" t="s">
        <v>397</v>
      </c>
    </row>
    <row r="4" spans="1:2">
      <c r="A4" s="4" t="s">
        <v>33</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33</v>
      </c>
    </row>
    <row r="5" spans="1:2">
      <c r="A5" s="4" t="s">
        <v>399</v>
      </c>
      <c r="B5"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4" t="s">
        <v>402</v>
      </c>
      <c r="B3" s="4" t="s">
        <v>403</v>
      </c>
    </row>
    <row r="4" spans="1:2">
      <c r="A4" s="4" t="s">
        <v>404</v>
      </c>
      <c r="B4" s="4" t="s">
        <v>405</v>
      </c>
    </row>
    <row r="5" spans="1:2">
      <c r="A5" s="4" t="s">
        <v>33</v>
      </c>
    </row>
    <row r="6" spans="1:2">
      <c r="A6" s="4" t="s">
        <v>402</v>
      </c>
      <c r="B6" s="4" t="s">
        <v>403</v>
      </c>
    </row>
    <row r="7" spans="1:2">
      <c r="A7" s="4" t="s">
        <v>404</v>
      </c>
      <c r="B7"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4" t="s">
        <v>408</v>
      </c>
      <c r="B3" s="4" t="s">
        <v>409</v>
      </c>
    </row>
    <row r="4" spans="1:2">
      <c r="A4" s="4" t="s">
        <v>33</v>
      </c>
    </row>
    <row r="5" spans="1:2">
      <c r="A5" s="4" t="s">
        <v>408</v>
      </c>
      <c r="B5"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8</v>
      </c>
      <c r="B1" s="2" t="s">
        <v>1</v>
      </c>
    </row>
    <row r="2" spans="1:2">
      <c r="B2" s="2" t="s">
        <v>2</v>
      </c>
    </row>
    <row r="3" spans="1:2">
      <c r="A3" s="4" t="s">
        <v>419</v>
      </c>
      <c r="B3" s="4" t="s">
        <v>420</v>
      </c>
    </row>
    <row r="4" spans="1:2">
      <c r="A4" s="4" t="s">
        <v>33</v>
      </c>
    </row>
    <row r="5" spans="1:2">
      <c r="A5" s="4" t="s">
        <v>419</v>
      </c>
      <c r="B5"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9</v>
      </c>
      <c r="D2" s="2" t="s">
        <v>90</v>
      </c>
    </row>
    <row r="3" spans="1:4">
      <c r="A3" s="4" t="s">
        <v>123</v>
      </c>
      <c r="B3" s="6" t="n">
        <v>125777</v>
      </c>
      <c r="C3" s="6" t="n">
        <v>46126</v>
      </c>
      <c r="D3" s="6" t="n">
        <v>1484</v>
      </c>
    </row>
    <row r="4" spans="1:4">
      <c r="A4" s="3" t="s">
        <v>124</v>
      </c>
    </row>
    <row r="5" spans="1:4">
      <c r="A5" s="4" t="s">
        <v>125</v>
      </c>
      <c r="B5" s="5" t="n">
        <v>429</v>
      </c>
    </row>
    <row r="6" spans="1:4">
      <c r="A6" s="4" t="s">
        <v>126</v>
      </c>
      <c r="B6" s="5" t="n">
        <v>699</v>
      </c>
      <c r="C6" s="5" t="n">
        <v>426</v>
      </c>
      <c r="D6" s="5" t="n">
        <v>2123</v>
      </c>
    </row>
    <row r="7" spans="1:4">
      <c r="A7" s="4" t="s">
        <v>127</v>
      </c>
      <c r="B7" s="5" t="n">
        <v>7768</v>
      </c>
      <c r="C7" s="5" t="n">
        <v>2125</v>
      </c>
      <c r="D7" s="5" t="n">
        <v>-14099</v>
      </c>
    </row>
    <row r="8" spans="1:4">
      <c r="A8" s="4" t="s">
        <v>128</v>
      </c>
      <c r="B8" s="5" t="n">
        <v>1413</v>
      </c>
      <c r="C8" s="5" t="n">
        <v>-1529</v>
      </c>
      <c r="D8" s="5" t="n">
        <v>-944</v>
      </c>
    </row>
    <row r="9" spans="1:4">
      <c r="A9" s="4" t="s">
        <v>129</v>
      </c>
      <c r="B9" s="5" t="n">
        <v>-288</v>
      </c>
    </row>
    <row r="10" spans="1:4">
      <c r="A10" s="4" t="s">
        <v>130</v>
      </c>
      <c r="B10" s="5" t="n">
        <v>10021</v>
      </c>
      <c r="C10" s="5" t="n">
        <v>1022</v>
      </c>
      <c r="D10" s="5" t="n">
        <v>-12920</v>
      </c>
    </row>
    <row r="11" spans="1:4">
      <c r="A11" s="4" t="s">
        <v>131</v>
      </c>
      <c r="B11" s="5" t="n">
        <v>135798</v>
      </c>
      <c r="C11" s="5" t="n">
        <v>47148</v>
      </c>
      <c r="D11" s="5" t="n">
        <v>-11436</v>
      </c>
    </row>
    <row r="12" spans="1:4">
      <c r="A12" s="4" t="s">
        <v>132</v>
      </c>
      <c r="B12" s="5" t="n">
        <v>-27</v>
      </c>
      <c r="C12" s="5" t="n">
        <v>16</v>
      </c>
      <c r="D12" s="5" t="n">
        <v>-1826</v>
      </c>
    </row>
    <row r="13" spans="1:4">
      <c r="A13" s="4" t="s">
        <v>133</v>
      </c>
      <c r="B13" s="5" t="n">
        <v>4360</v>
      </c>
      <c r="C13" s="5" t="n">
        <v>9803</v>
      </c>
      <c r="D13" s="5" t="n">
        <v>-34533</v>
      </c>
    </row>
    <row r="14" spans="1:4">
      <c r="A14" s="4" t="s">
        <v>134</v>
      </c>
      <c r="B14" s="5" t="n">
        <v>131465</v>
      </c>
      <c r="C14" s="5" t="n">
        <v>37329</v>
      </c>
      <c r="D14" s="5" t="n">
        <v>24923</v>
      </c>
    </row>
    <row r="15" spans="1:4">
      <c r="A15" s="4" t="s">
        <v>33</v>
      </c>
    </row>
    <row r="16" spans="1:4">
      <c r="A16" s="4" t="s">
        <v>123</v>
      </c>
      <c r="B16" s="5" t="n">
        <v>134041</v>
      </c>
      <c r="C16" s="5" t="n">
        <v>62087</v>
      </c>
      <c r="D16" s="5" t="n">
        <v>2356</v>
      </c>
    </row>
    <row r="17" spans="1:4">
      <c r="A17" s="3" t="s">
        <v>124</v>
      </c>
    </row>
    <row r="18" spans="1:4">
      <c r="A18" s="4" t="s">
        <v>125</v>
      </c>
      <c r="B18" s="5" t="n">
        <v>429</v>
      </c>
    </row>
    <row r="19" spans="1:4">
      <c r="A19" s="4" t="s">
        <v>126</v>
      </c>
      <c r="B19" s="5" t="n">
        <v>699</v>
      </c>
      <c r="C19" s="5" t="n">
        <v>426</v>
      </c>
      <c r="D19" s="5" t="n">
        <v>2123</v>
      </c>
    </row>
    <row r="20" spans="1:4">
      <c r="A20" s="4" t="s">
        <v>127</v>
      </c>
      <c r="B20" s="5" t="n">
        <v>7768</v>
      </c>
      <c r="C20" s="5" t="n">
        <v>2125</v>
      </c>
      <c r="D20" s="5" t="n">
        <v>-14099</v>
      </c>
    </row>
    <row r="21" spans="1:4">
      <c r="A21" s="4" t="s">
        <v>128</v>
      </c>
      <c r="B21" s="5" t="n">
        <v>1413</v>
      </c>
      <c r="C21" s="5" t="n">
        <v>-1529</v>
      </c>
      <c r="D21" s="5" t="n">
        <v>-944</v>
      </c>
    </row>
    <row r="22" spans="1:4">
      <c r="A22" s="4" t="s">
        <v>130</v>
      </c>
      <c r="B22" s="5" t="n">
        <v>10309</v>
      </c>
      <c r="C22" s="5" t="n">
        <v>1022</v>
      </c>
      <c r="D22" s="5" t="n">
        <v>-12920</v>
      </c>
    </row>
    <row r="23" spans="1:4">
      <c r="A23" s="4" t="s">
        <v>131</v>
      </c>
      <c r="B23" s="5" t="n">
        <v>144350</v>
      </c>
      <c r="C23" s="5" t="n">
        <v>63109</v>
      </c>
      <c r="D23" s="5" t="n">
        <v>-10564</v>
      </c>
    </row>
    <row r="24" spans="1:4">
      <c r="A24" s="4" t="s">
        <v>135</v>
      </c>
      <c r="B24" s="5" t="n">
        <v>-27</v>
      </c>
      <c r="C24" s="5" t="n">
        <v>16</v>
      </c>
      <c r="D24" s="5" t="n">
        <v>-1826</v>
      </c>
    </row>
    <row r="25" spans="1:4">
      <c r="A25" s="4" t="s">
        <v>134</v>
      </c>
      <c r="B25" s="6" t="n">
        <v>144377</v>
      </c>
      <c r="C25" s="6" t="n">
        <v>63093</v>
      </c>
      <c r="D25" s="6" t="n">
        <v>-8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2"/>
    <col customWidth="1" max="6" min="6" width="20"/>
    <col customWidth="1" max="7" min="7" width="21"/>
    <col customWidth="1" max="8" min="8" width="14"/>
  </cols>
  <sheetData>
    <row r="1" spans="1:8">
      <c r="A1" s="1" t="s">
        <v>422</v>
      </c>
      <c r="B1" s="2" t="s">
        <v>423</v>
      </c>
      <c r="C1" s="2" t="s">
        <v>424</v>
      </c>
      <c r="D1" s="2" t="s">
        <v>423</v>
      </c>
      <c r="E1" s="2" t="s">
        <v>425</v>
      </c>
      <c r="F1" s="2" t="s">
        <v>426</v>
      </c>
      <c r="G1" s="2" t="s">
        <v>427</v>
      </c>
      <c r="H1" s="2" t="s">
        <v>428</v>
      </c>
    </row>
    <row r="2" spans="1:8">
      <c r="A2" s="3" t="s">
        <v>429</v>
      </c>
    </row>
    <row r="3" spans="1:8">
      <c r="A3" s="4" t="s">
        <v>430</v>
      </c>
      <c r="E3" s="5" t="n">
        <v>2</v>
      </c>
    </row>
    <row r="4" spans="1:8">
      <c r="A4" s="4" t="s">
        <v>431</v>
      </c>
      <c r="E4" s="5" t="n">
        <v>3</v>
      </c>
    </row>
    <row r="5" spans="1:8">
      <c r="A5" s="4" t="s">
        <v>432</v>
      </c>
      <c r="E5" s="4" t="s">
        <v>433</v>
      </c>
    </row>
    <row r="6" spans="1:8">
      <c r="A6" s="4" t="s">
        <v>434</v>
      </c>
      <c r="E6" s="4" t="s">
        <v>435</v>
      </c>
    </row>
    <row r="7" spans="1:8">
      <c r="A7" s="3" t="s">
        <v>436</v>
      </c>
    </row>
    <row r="8" spans="1:8">
      <c r="A8" s="4" t="s">
        <v>437</v>
      </c>
      <c r="E8" s="6" t="n">
        <v>237600</v>
      </c>
      <c r="G8" s="6" t="n">
        <v>1037444</v>
      </c>
    </row>
    <row r="9" spans="1:8">
      <c r="A9" s="4" t="s">
        <v>438</v>
      </c>
      <c r="E9" s="4" t="s">
        <v>439</v>
      </c>
    </row>
    <row r="10" spans="1:8">
      <c r="A10" s="3" t="s">
        <v>282</v>
      </c>
    </row>
    <row r="11" spans="1:8">
      <c r="A11" s="4" t="s">
        <v>440</v>
      </c>
      <c r="E11" s="4" t="s">
        <v>441</v>
      </c>
      <c r="F11" s="4" t="s">
        <v>442</v>
      </c>
      <c r="G11" s="4" t="s">
        <v>443</v>
      </c>
    </row>
    <row r="12" spans="1:8">
      <c r="A12" s="4" t="s">
        <v>444</v>
      </c>
    </row>
    <row r="13" spans="1:8">
      <c r="A13" s="3" t="s">
        <v>429</v>
      </c>
    </row>
    <row r="14" spans="1:8">
      <c r="A14" s="4" t="s">
        <v>445</v>
      </c>
      <c r="E14" s="4" t="s">
        <v>446</v>
      </c>
    </row>
    <row r="15" spans="1:8">
      <c r="A15" s="4" t="s">
        <v>447</v>
      </c>
    </row>
    <row r="16" spans="1:8">
      <c r="A16" s="3" t="s">
        <v>429</v>
      </c>
    </row>
    <row r="17" spans="1:8">
      <c r="A17" s="4" t="s">
        <v>445</v>
      </c>
      <c r="E17" s="4" t="s">
        <v>448</v>
      </c>
    </row>
    <row r="18" spans="1:8">
      <c r="A18" s="4" t="s">
        <v>449</v>
      </c>
    </row>
    <row r="19" spans="1:8">
      <c r="A19" s="3" t="s">
        <v>282</v>
      </c>
    </row>
    <row r="20" spans="1:8">
      <c r="A20" s="4" t="s">
        <v>450</v>
      </c>
      <c r="H20" s="4" t="s">
        <v>451</v>
      </c>
    </row>
    <row r="21" spans="1:8">
      <c r="A21" s="4" t="s">
        <v>452</v>
      </c>
    </row>
    <row r="22" spans="1:8">
      <c r="A22" s="3" t="s">
        <v>436</v>
      </c>
    </row>
    <row r="23" spans="1:8">
      <c r="A23" s="4" t="s">
        <v>453</v>
      </c>
      <c r="B23" s="6" t="n">
        <v>80000</v>
      </c>
      <c r="C23" s="6" t="n">
        <v>370000</v>
      </c>
      <c r="D23" s="6" t="n">
        <v>450000</v>
      </c>
    </row>
    <row r="24" spans="1:8">
      <c r="A24" s="4" t="s">
        <v>33</v>
      </c>
    </row>
    <row r="25" spans="1:8">
      <c r="A25" s="3" t="s">
        <v>429</v>
      </c>
    </row>
    <row r="26" spans="1:8">
      <c r="A26" s="4" t="s">
        <v>430</v>
      </c>
      <c r="E26" s="5" t="n">
        <v>2</v>
      </c>
    </row>
    <row r="27" spans="1:8">
      <c r="A27" s="4" t="s">
        <v>431</v>
      </c>
      <c r="E27" s="5" t="n">
        <v>3</v>
      </c>
    </row>
    <row r="28" spans="1:8">
      <c r="A28" s="4" t="s">
        <v>432</v>
      </c>
      <c r="E28" s="4" t="s">
        <v>433</v>
      </c>
    </row>
    <row r="29" spans="1:8">
      <c r="A29" s="4" t="s">
        <v>434</v>
      </c>
      <c r="E29" s="4" t="s">
        <v>435</v>
      </c>
    </row>
    <row r="30" spans="1:8">
      <c r="A30" s="4" t="s">
        <v>454</v>
      </c>
    </row>
    <row r="31" spans="1:8">
      <c r="A31" s="3" t="s">
        <v>429</v>
      </c>
    </row>
    <row r="32" spans="1:8">
      <c r="A32" s="4" t="s">
        <v>445</v>
      </c>
      <c r="E32" s="4" t="s">
        <v>446</v>
      </c>
    </row>
    <row r="33" spans="1:8">
      <c r="A33" s="4" t="s">
        <v>455</v>
      </c>
    </row>
    <row r="34" spans="1:8">
      <c r="A34" s="3" t="s">
        <v>429</v>
      </c>
    </row>
    <row r="35" spans="1:8">
      <c r="A35" s="4" t="s">
        <v>445</v>
      </c>
      <c r="E35" s="4" t="s">
        <v>448</v>
      </c>
    </row>
    <row r="36" spans="1:8">
      <c r="A36" s="4" t="s">
        <v>456</v>
      </c>
    </row>
    <row r="37" spans="1:8">
      <c r="A37" s="3" t="s">
        <v>282</v>
      </c>
    </row>
    <row r="38" spans="1:8">
      <c r="A38" s="4" t="s">
        <v>457</v>
      </c>
      <c r="E38" s="4" t="s">
        <v>458</v>
      </c>
    </row>
    <row r="39" spans="1:8">
      <c r="A39" s="4" t="s">
        <v>459</v>
      </c>
    </row>
    <row r="40" spans="1:8">
      <c r="A40" s="3" t="s">
        <v>282</v>
      </c>
    </row>
    <row r="41" spans="1:8">
      <c r="A41" s="4" t="s">
        <v>457</v>
      </c>
      <c r="E41" s="4" t="s">
        <v>460</v>
      </c>
    </row>
    <row r="42" spans="1:8">
      <c r="A42" s="4" t="s">
        <v>461</v>
      </c>
    </row>
    <row r="43" spans="1:8">
      <c r="A43" s="3" t="s">
        <v>436</v>
      </c>
    </row>
    <row r="44" spans="1:8">
      <c r="A44" s="4" t="s">
        <v>453</v>
      </c>
      <c r="B44" s="6" t="n">
        <v>450000</v>
      </c>
      <c r="C44" s="6" t="n">
        <v>370000</v>
      </c>
    </row>
    <row r="45" spans="1:8">
      <c r="A45" s="4" t="s">
        <v>462</v>
      </c>
    </row>
    <row r="46" spans="1:8">
      <c r="A46" s="3" t="s">
        <v>282</v>
      </c>
    </row>
    <row r="47" spans="1:8">
      <c r="A47" s="4" t="s">
        <v>440</v>
      </c>
      <c r="E47" s="4" t="s">
        <v>37</v>
      </c>
    </row>
    <row r="48" spans="1:8">
      <c r="A48" s="4" t="s">
        <v>457</v>
      </c>
      <c r="E48" s="4" t="s">
        <v>463</v>
      </c>
      <c r="F48" s="4" t="s">
        <v>464</v>
      </c>
    </row>
    <row r="49" spans="1:8">
      <c r="A49" s="4" t="s">
        <v>465</v>
      </c>
    </row>
    <row r="50" spans="1:8">
      <c r="A50" s="3" t="s">
        <v>436</v>
      </c>
    </row>
    <row r="51" spans="1:8">
      <c r="A51" s="4" t="s">
        <v>466</v>
      </c>
      <c r="E51" s="5" t="n">
        <v>10000000</v>
      </c>
      <c r="F51" s="5" t="n">
        <v>10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 customWidth="1" max="5" min="5" width="18"/>
  </cols>
  <sheetData>
    <row r="1" spans="1:5">
      <c r="A1" s="1" t="s">
        <v>467</v>
      </c>
      <c r="B1" s="2" t="s">
        <v>1</v>
      </c>
    </row>
    <row r="2" spans="1:5">
      <c r="B2" s="2" t="s">
        <v>468</v>
      </c>
      <c r="C2" s="2" t="s">
        <v>469</v>
      </c>
      <c r="D2" s="2" t="s">
        <v>470</v>
      </c>
      <c r="E2" s="2" t="s">
        <v>471</v>
      </c>
    </row>
    <row r="3" spans="1:5">
      <c r="A3" s="3" t="s">
        <v>286</v>
      </c>
    </row>
    <row r="4" spans="1:5">
      <c r="A4" s="4" t="s">
        <v>472</v>
      </c>
      <c r="B4" s="5" t="n">
        <v>23</v>
      </c>
    </row>
    <row r="5" spans="1:5">
      <c r="A5" s="4" t="s">
        <v>438</v>
      </c>
      <c r="B5" s="4" t="s">
        <v>439</v>
      </c>
    </row>
    <row r="6" spans="1:5">
      <c r="A6" s="4" t="s">
        <v>473</v>
      </c>
    </row>
    <row r="7" spans="1:5">
      <c r="A7" s="3" t="s">
        <v>286</v>
      </c>
    </row>
    <row r="8" spans="1:5">
      <c r="A8" s="4" t="s">
        <v>474</v>
      </c>
      <c r="B8" s="5" t="n">
        <v>0</v>
      </c>
      <c r="C8" s="5" t="n">
        <v>0</v>
      </c>
      <c r="D8" s="5" t="n">
        <v>0</v>
      </c>
    </row>
    <row r="9" spans="1:5">
      <c r="A9" s="4" t="s">
        <v>475</v>
      </c>
    </row>
    <row r="10" spans="1:5">
      <c r="A10" s="3" t="s">
        <v>286</v>
      </c>
    </row>
    <row r="11" spans="1:5">
      <c r="A11" s="4" t="s">
        <v>476</v>
      </c>
      <c r="B11" s="4" t="s">
        <v>477</v>
      </c>
      <c r="C11" s="4" t="s">
        <v>477</v>
      </c>
      <c r="D11" s="4" t="s">
        <v>477</v>
      </c>
    </row>
    <row r="12" spans="1:5">
      <c r="A12" s="4" t="s">
        <v>33</v>
      </c>
    </row>
    <row r="13" spans="1:5">
      <c r="A13" s="3" t="s">
        <v>286</v>
      </c>
    </row>
    <row r="14" spans="1:5">
      <c r="A14" s="4" t="s">
        <v>478</v>
      </c>
      <c r="B14" s="5" t="n">
        <v>23</v>
      </c>
    </row>
    <row r="15" spans="1:5">
      <c r="A15" s="4" t="s">
        <v>479</v>
      </c>
    </row>
    <row r="16" spans="1:5">
      <c r="A16" s="3" t="s">
        <v>286</v>
      </c>
    </row>
    <row r="17" spans="1:5">
      <c r="A17" s="4" t="s">
        <v>476</v>
      </c>
      <c r="C17" s="4" t="s">
        <v>477</v>
      </c>
      <c r="D17" s="4" t="s">
        <v>477</v>
      </c>
      <c r="E17" s="4" t="s">
        <v>477</v>
      </c>
    </row>
    <row r="18" spans="1:5">
      <c r="A18" s="4" t="s">
        <v>480</v>
      </c>
    </row>
    <row r="19" spans="1:5">
      <c r="A19" s="3" t="s">
        <v>286</v>
      </c>
    </row>
    <row r="20" spans="1:5">
      <c r="A20" s="4" t="s">
        <v>474</v>
      </c>
      <c r="C20" s="5" t="n">
        <v>0</v>
      </c>
      <c r="D20" s="5" t="n">
        <v>0</v>
      </c>
      <c r="E20" s="5" t="n">
        <v>0</v>
      </c>
    </row>
    <row r="21" spans="1:5">
      <c r="A21" s="4" t="s">
        <v>297</v>
      </c>
    </row>
    <row r="22" spans="1:5">
      <c r="A22" s="3" t="s">
        <v>286</v>
      </c>
    </row>
    <row r="23" spans="1:5">
      <c r="A23" s="4" t="s">
        <v>438</v>
      </c>
      <c r="B23" s="4" t="s">
        <v>439</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1</v>
      </c>
      <c r="B1" s="2" t="s">
        <v>1</v>
      </c>
    </row>
    <row r="2" spans="1:5">
      <c r="B2" s="2" t="s">
        <v>2</v>
      </c>
      <c r="C2" s="2" t="s">
        <v>39</v>
      </c>
      <c r="D2" s="2" t="s">
        <v>90</v>
      </c>
      <c r="E2" s="2" t="s">
        <v>482</v>
      </c>
    </row>
    <row r="3" spans="1:5">
      <c r="A3" s="3" t="s">
        <v>301</v>
      </c>
    </row>
    <row r="4" spans="1:5">
      <c r="A4" s="4" t="s">
        <v>483</v>
      </c>
      <c r="B4" s="6" t="n">
        <v>898281000</v>
      </c>
      <c r="C4" s="6" t="n">
        <v>751419000</v>
      </c>
      <c r="D4" s="6" t="n">
        <v>676074000</v>
      </c>
    </row>
    <row r="5" spans="1:5">
      <c r="A5" s="4" t="s">
        <v>484</v>
      </c>
      <c r="B5" s="5" t="n">
        <v>-5303000</v>
      </c>
      <c r="C5" s="5" t="n">
        <v>1361000</v>
      </c>
      <c r="D5" s="5" t="n">
        <v>-2042000</v>
      </c>
    </row>
    <row r="6" spans="1:5">
      <c r="A6" s="4" t="s">
        <v>101</v>
      </c>
      <c r="B6" s="5" t="n">
        <v>242670000</v>
      </c>
      <c r="C6" s="5" t="n">
        <v>243512000</v>
      </c>
      <c r="D6" s="5" t="n">
        <v>177769000</v>
      </c>
    </row>
    <row r="7" spans="1:5">
      <c r="A7" s="4" t="s">
        <v>485</v>
      </c>
    </row>
    <row r="8" spans="1:5">
      <c r="A8" s="3" t="s">
        <v>301</v>
      </c>
    </row>
    <row r="9" spans="1:5">
      <c r="A9" s="4" t="s">
        <v>486</v>
      </c>
      <c r="E9" s="6" t="n">
        <v>1700000</v>
      </c>
    </row>
    <row r="10" spans="1:5">
      <c r="A10" s="4" t="s">
        <v>487</v>
      </c>
    </row>
    <row r="11" spans="1:5">
      <c r="A11" s="3" t="s">
        <v>301</v>
      </c>
    </row>
    <row r="12" spans="1:5">
      <c r="A12" s="4" t="s">
        <v>483</v>
      </c>
      <c r="C12" s="5" t="n">
        <v>-278000</v>
      </c>
      <c r="D12" s="5" t="n">
        <v>-383000</v>
      </c>
    </row>
    <row r="13" spans="1:5">
      <c r="A13" s="4" t="s">
        <v>484</v>
      </c>
      <c r="C13" s="5" t="n">
        <v>278000</v>
      </c>
      <c r="D13" s="5" t="n">
        <v>383000</v>
      </c>
    </row>
    <row r="14" spans="1:5">
      <c r="A14" s="4" t="s">
        <v>101</v>
      </c>
      <c r="C14" s="5" t="n">
        <v>350000</v>
      </c>
    </row>
    <row r="15" spans="1:5">
      <c r="A15" s="4" t="s">
        <v>33</v>
      </c>
    </row>
    <row r="16" spans="1:5">
      <c r="A16" s="3" t="s">
        <v>301</v>
      </c>
    </row>
    <row r="17" spans="1:5">
      <c r="A17" s="4" t="s">
        <v>483</v>
      </c>
      <c r="B17" s="5" t="n">
        <v>898281000</v>
      </c>
      <c r="C17" s="5" t="n">
        <v>751419000</v>
      </c>
      <c r="D17" s="5" t="n">
        <v>676074000</v>
      </c>
    </row>
    <row r="18" spans="1:5">
      <c r="A18" s="4" t="s">
        <v>484</v>
      </c>
      <c r="B18" s="5" t="n">
        <v>-5289000</v>
      </c>
      <c r="C18" s="5" t="n">
        <v>1374000</v>
      </c>
      <c r="D18" s="5" t="n">
        <v>-2042000</v>
      </c>
    </row>
    <row r="19" spans="1:5">
      <c r="A19" s="4" t="s">
        <v>101</v>
      </c>
      <c r="B19" s="6" t="n">
        <v>242670000</v>
      </c>
      <c r="C19" s="5" t="n">
        <v>243512000</v>
      </c>
      <c r="D19" s="5" t="n">
        <v>177769000</v>
      </c>
    </row>
    <row r="20" spans="1:5">
      <c r="A20" s="4" t="s">
        <v>488</v>
      </c>
    </row>
    <row r="21" spans="1:5">
      <c r="A21" s="3" t="s">
        <v>301</v>
      </c>
    </row>
    <row r="22" spans="1:5">
      <c r="A22" s="4" t="s">
        <v>486</v>
      </c>
      <c r="E22" s="6" t="n">
        <v>1700000</v>
      </c>
    </row>
    <row r="23" spans="1:5">
      <c r="A23" s="4" t="s">
        <v>489</v>
      </c>
    </row>
    <row r="24" spans="1:5">
      <c r="A24" s="3" t="s">
        <v>301</v>
      </c>
    </row>
    <row r="25" spans="1:5">
      <c r="A25" s="4" t="s">
        <v>483</v>
      </c>
      <c r="C25" s="5" t="n">
        <v>-278000</v>
      </c>
      <c r="D25" s="6" t="n">
        <v>-383000</v>
      </c>
    </row>
    <row r="26" spans="1:5">
      <c r="A26" s="4" t="s">
        <v>101</v>
      </c>
      <c r="C26" s="6" t="n">
        <v>-35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90</v>
      </c>
      <c r="B1" s="2" t="s">
        <v>1</v>
      </c>
    </row>
    <row r="2" spans="1:4">
      <c r="B2" s="2" t="s">
        <v>2</v>
      </c>
      <c r="C2" s="2" t="s">
        <v>39</v>
      </c>
      <c r="D2" s="2" t="s">
        <v>90</v>
      </c>
    </row>
    <row r="3" spans="1:4">
      <c r="A3" s="4" t="s">
        <v>491</v>
      </c>
    </row>
    <row r="4" spans="1:4">
      <c r="A4" s="3" t="s">
        <v>492</v>
      </c>
    </row>
    <row r="5" spans="1:4">
      <c r="A5" s="4" t="s">
        <v>493</v>
      </c>
      <c r="B5" s="5" t="n">
        <v>6</v>
      </c>
      <c r="C5" s="5" t="n">
        <v>3</v>
      </c>
      <c r="D5" s="5" t="n">
        <v>3</v>
      </c>
    </row>
    <row r="6" spans="1:4">
      <c r="A6" s="4" t="s">
        <v>494</v>
      </c>
    </row>
    <row r="7" spans="1:4">
      <c r="A7" s="3" t="s">
        <v>492</v>
      </c>
    </row>
    <row r="8" spans="1:4">
      <c r="A8" s="4" t="s">
        <v>493</v>
      </c>
      <c r="B8" s="5" t="n">
        <v>8</v>
      </c>
      <c r="C8" s="5" t="n">
        <v>5</v>
      </c>
    </row>
    <row r="9" spans="1:4">
      <c r="A9" s="4" t="s">
        <v>495</v>
      </c>
    </row>
    <row r="10" spans="1:4">
      <c r="A10" s="3" t="s">
        <v>492</v>
      </c>
    </row>
    <row r="11" spans="1:4">
      <c r="A11" s="4" t="s">
        <v>493</v>
      </c>
      <c r="C11" s="5" t="n">
        <v>1</v>
      </c>
      <c r="D11" s="5" t="n">
        <v>1</v>
      </c>
    </row>
    <row r="12" spans="1:4">
      <c r="A12" s="4" t="s">
        <v>496</v>
      </c>
    </row>
    <row r="13" spans="1:4">
      <c r="A13" s="3" t="s">
        <v>492</v>
      </c>
    </row>
    <row r="14" spans="1:4">
      <c r="A14" s="4" t="s">
        <v>493</v>
      </c>
      <c r="B14" s="5" t="n">
        <v>6</v>
      </c>
      <c r="C14" s="5" t="n">
        <v>3</v>
      </c>
      <c r="D14" s="5" t="n">
        <v>3</v>
      </c>
    </row>
    <row r="15" spans="1:4">
      <c r="A15" s="4" t="s">
        <v>497</v>
      </c>
    </row>
    <row r="16" spans="1:4">
      <c r="A16" s="3" t="s">
        <v>492</v>
      </c>
    </row>
    <row r="17" spans="1:4">
      <c r="A17" s="4" t="s">
        <v>493</v>
      </c>
      <c r="B17" s="5" t="n">
        <v>8</v>
      </c>
      <c r="C17" s="5" t="n">
        <v>5</v>
      </c>
    </row>
    <row r="18" spans="1:4">
      <c r="A18" s="4" t="s">
        <v>498</v>
      </c>
    </row>
    <row r="19" spans="1:4">
      <c r="A19" s="3" t="s">
        <v>492</v>
      </c>
    </row>
    <row r="20" spans="1:4">
      <c r="A20" s="4" t="s">
        <v>493</v>
      </c>
      <c r="C20" s="5" t="n">
        <v>1</v>
      </c>
      <c r="D20" s="5"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1"/>
    <col customWidth="1" max="9" min="9" width="21"/>
  </cols>
  <sheetData>
    <row r="1" spans="1:9">
      <c r="A1" s="1" t="s">
        <v>499</v>
      </c>
      <c r="B1" s="2" t="s">
        <v>423</v>
      </c>
      <c r="C1" s="2" t="s">
        <v>500</v>
      </c>
      <c r="D1" s="2" t="s">
        <v>424</v>
      </c>
      <c r="E1" s="2" t="s">
        <v>423</v>
      </c>
      <c r="F1" s="2" t="s">
        <v>501</v>
      </c>
      <c r="G1" s="2" t="s">
        <v>502</v>
      </c>
      <c r="H1" s="2" t="s">
        <v>503</v>
      </c>
      <c r="I1" s="2" t="s">
        <v>427</v>
      </c>
    </row>
    <row r="2" spans="1:9">
      <c r="A2" s="3" t="s">
        <v>492</v>
      </c>
    </row>
    <row r="3" spans="1:9">
      <c r="A3" s="4" t="s">
        <v>141</v>
      </c>
      <c r="G3" s="6" t="n">
        <v>7638</v>
      </c>
      <c r="H3" s="6" t="n">
        <v>3102</v>
      </c>
      <c r="I3" s="6" t="n">
        <v>23087</v>
      </c>
    </row>
    <row r="4" spans="1:9">
      <c r="A4" s="4" t="s">
        <v>504</v>
      </c>
      <c r="G4" s="5" t="n">
        <v>2</v>
      </c>
    </row>
    <row r="5" spans="1:9">
      <c r="A5" s="4" t="s">
        <v>48</v>
      </c>
      <c r="G5" s="6" t="n">
        <v>1036320</v>
      </c>
      <c r="H5" s="5" t="n">
        <v>782212</v>
      </c>
      <c r="I5" s="5" t="n">
        <v>596397</v>
      </c>
    </row>
    <row r="6" spans="1:9">
      <c r="A6" s="4" t="s">
        <v>505</v>
      </c>
      <c r="F6" s="6" t="n">
        <v>1200</v>
      </c>
    </row>
    <row r="7" spans="1:9">
      <c r="A7" s="4" t="s">
        <v>495</v>
      </c>
    </row>
    <row r="8" spans="1:9">
      <c r="A8" s="3" t="s">
        <v>492</v>
      </c>
    </row>
    <row r="9" spans="1:9">
      <c r="A9" s="4" t="s">
        <v>48</v>
      </c>
      <c r="G9" s="5" t="n">
        <v>204656</v>
      </c>
      <c r="H9" s="5" t="n">
        <v>204538</v>
      </c>
      <c r="I9" s="5" t="n">
        <v>194163</v>
      </c>
    </row>
    <row r="10" spans="1:9">
      <c r="A10" s="4" t="s">
        <v>33</v>
      </c>
    </row>
    <row r="11" spans="1:9">
      <c r="A11" s="3" t="s">
        <v>492</v>
      </c>
    </row>
    <row r="12" spans="1:9">
      <c r="A12" s="4" t="s">
        <v>141</v>
      </c>
      <c r="G12" s="6" t="n">
        <v>-3856</v>
      </c>
      <c r="I12" s="5" t="n">
        <v>9877</v>
      </c>
    </row>
    <row r="13" spans="1:9">
      <c r="A13" s="4" t="s">
        <v>504</v>
      </c>
      <c r="G13" s="5" t="n">
        <v>2</v>
      </c>
    </row>
    <row r="14" spans="1:9">
      <c r="A14" s="4" t="s">
        <v>48</v>
      </c>
      <c r="G14" s="6" t="n">
        <v>1037320</v>
      </c>
      <c r="H14" s="5" t="n">
        <v>782212</v>
      </c>
      <c r="I14" s="5" t="n">
        <v>596397</v>
      </c>
    </row>
    <row r="15" spans="1:9">
      <c r="A15" s="4" t="s">
        <v>505</v>
      </c>
      <c r="F15" s="6" t="n">
        <v>1200</v>
      </c>
    </row>
    <row r="16" spans="1:9">
      <c r="A16" s="4" t="s">
        <v>498</v>
      </c>
    </row>
    <row r="17" spans="1:9">
      <c r="A17" s="3" t="s">
        <v>492</v>
      </c>
    </row>
    <row r="18" spans="1:9">
      <c r="A18" s="4" t="s">
        <v>48</v>
      </c>
      <c r="G18" s="5" t="n">
        <v>204656</v>
      </c>
      <c r="H18" s="5" t="n">
        <v>204538</v>
      </c>
      <c r="I18" s="6" t="n">
        <v>194163</v>
      </c>
    </row>
    <row r="19" spans="1:9">
      <c r="A19" s="4" t="s">
        <v>452</v>
      </c>
    </row>
    <row r="20" spans="1:9">
      <c r="A20" s="3" t="s">
        <v>492</v>
      </c>
    </row>
    <row r="21" spans="1:9">
      <c r="A21" s="4" t="s">
        <v>453</v>
      </c>
      <c r="B21" s="6" t="n">
        <v>80000</v>
      </c>
      <c r="D21" s="6" t="n">
        <v>370000</v>
      </c>
      <c r="E21" s="6" t="n">
        <v>450000</v>
      </c>
    </row>
    <row r="22" spans="1:9">
      <c r="A22" s="4" t="s">
        <v>506</v>
      </c>
    </row>
    <row r="23" spans="1:9">
      <c r="A23" s="3" t="s">
        <v>492</v>
      </c>
    </row>
    <row r="24" spans="1:9">
      <c r="A24" s="4" t="s">
        <v>453</v>
      </c>
      <c r="C24" s="6" t="n">
        <v>80000</v>
      </c>
    </row>
    <row r="25" spans="1:9">
      <c r="A25" s="4" t="s">
        <v>507</v>
      </c>
    </row>
    <row r="26" spans="1:9">
      <c r="A26" s="3" t="s">
        <v>492</v>
      </c>
    </row>
    <row r="27" spans="1:9">
      <c r="A27" s="4" t="s">
        <v>453</v>
      </c>
      <c r="B27" s="5" t="n">
        <v>450000</v>
      </c>
      <c r="D27" s="5" t="n">
        <v>370000</v>
      </c>
    </row>
    <row r="28" spans="1:9">
      <c r="A28" s="4" t="s">
        <v>508</v>
      </c>
    </row>
    <row r="29" spans="1:9">
      <c r="A29" s="3" t="s">
        <v>492</v>
      </c>
    </row>
    <row r="30" spans="1:9">
      <c r="A30" s="4" t="s">
        <v>453</v>
      </c>
      <c r="B30" s="6" t="n">
        <v>80000</v>
      </c>
    </row>
    <row r="31" spans="1:9">
      <c r="A31" s="4" t="s">
        <v>509</v>
      </c>
    </row>
    <row r="32" spans="1:9">
      <c r="A32" s="3" t="s">
        <v>492</v>
      </c>
    </row>
    <row r="33" spans="1:9">
      <c r="A33" s="4" t="s">
        <v>510</v>
      </c>
      <c r="H33" s="5" t="n">
        <v>22204</v>
      </c>
    </row>
    <row r="34" spans="1:9">
      <c r="A34" s="4" t="s">
        <v>44</v>
      </c>
      <c r="H34" s="5" t="n">
        <v>17215</v>
      </c>
    </row>
    <row r="35" spans="1:9">
      <c r="A35" s="4" t="s">
        <v>511</v>
      </c>
      <c r="H35" s="5" t="n">
        <v>180321</v>
      </c>
    </row>
    <row r="36" spans="1:9">
      <c r="A36" s="4" t="s">
        <v>49</v>
      </c>
      <c r="H36" s="5" t="n">
        <v>5531</v>
      </c>
    </row>
    <row r="37" spans="1:9">
      <c r="A37" s="4" t="s">
        <v>51</v>
      </c>
      <c r="H37" s="5" t="n">
        <v>6757</v>
      </c>
    </row>
    <row r="38" spans="1:9">
      <c r="A38" s="4" t="s">
        <v>512</v>
      </c>
      <c r="H38" s="5" t="n">
        <v>-20248</v>
      </c>
    </row>
    <row r="39" spans="1:9">
      <c r="A39" s="4" t="s">
        <v>513</v>
      </c>
      <c r="H39" s="5" t="n">
        <v>-36074</v>
      </c>
    </row>
    <row r="40" spans="1:9">
      <c r="A40" s="4" t="s">
        <v>514</v>
      </c>
      <c r="H40" s="5" t="n">
        <v>175706</v>
      </c>
    </row>
    <row r="41" spans="1:9">
      <c r="A41" s="4" t="s">
        <v>48</v>
      </c>
      <c r="H41" s="5" t="n">
        <v>176319</v>
      </c>
    </row>
    <row r="42" spans="1:9">
      <c r="A42" s="4" t="s">
        <v>515</v>
      </c>
      <c r="H42" s="5" t="n">
        <v>352025</v>
      </c>
    </row>
    <row r="43" spans="1:9">
      <c r="A43" s="4" t="s">
        <v>516</v>
      </c>
      <c r="H43" s="5" t="n">
        <v>-17034</v>
      </c>
    </row>
    <row r="44" spans="1:9">
      <c r="A44" s="4" t="s">
        <v>143</v>
      </c>
      <c r="H44" s="5" t="n">
        <v>1967</v>
      </c>
    </row>
    <row r="45" spans="1:9">
      <c r="A45" s="4" t="s">
        <v>517</v>
      </c>
      <c r="H45" s="6" t="n">
        <v>336958</v>
      </c>
    </row>
    <row r="46" spans="1:9">
      <c r="A46" s="4" t="s">
        <v>518</v>
      </c>
    </row>
    <row r="47" spans="1:9">
      <c r="A47" s="3" t="s">
        <v>492</v>
      </c>
    </row>
    <row r="48" spans="1:9">
      <c r="A48" s="4" t="s">
        <v>510</v>
      </c>
      <c r="D48" s="5" t="n">
        <v>22204</v>
      </c>
    </row>
    <row r="49" spans="1:9">
      <c r="A49" s="4" t="s">
        <v>44</v>
      </c>
      <c r="D49" s="5" t="n">
        <v>17215</v>
      </c>
    </row>
    <row r="50" spans="1:9">
      <c r="A50" s="4" t="s">
        <v>511</v>
      </c>
      <c r="D50" s="5" t="n">
        <v>180321</v>
      </c>
    </row>
    <row r="51" spans="1:9">
      <c r="A51" s="4" t="s">
        <v>49</v>
      </c>
      <c r="D51" s="5" t="n">
        <v>5531</v>
      </c>
    </row>
    <row r="52" spans="1:9">
      <c r="A52" s="4" t="s">
        <v>51</v>
      </c>
      <c r="D52" s="5" t="n">
        <v>6757</v>
      </c>
    </row>
    <row r="53" spans="1:9">
      <c r="A53" s="4" t="s">
        <v>512</v>
      </c>
      <c r="D53" s="5" t="n">
        <v>-20248</v>
      </c>
    </row>
    <row r="54" spans="1:9">
      <c r="A54" s="4" t="s">
        <v>513</v>
      </c>
      <c r="D54" s="5" t="n">
        <v>-36074</v>
      </c>
    </row>
    <row r="55" spans="1:9">
      <c r="A55" s="4" t="s">
        <v>514</v>
      </c>
      <c r="D55" s="5" t="n">
        <v>175706</v>
      </c>
    </row>
    <row r="56" spans="1:9">
      <c r="A56" s="4" t="s">
        <v>48</v>
      </c>
      <c r="D56" s="5" t="n">
        <v>176319</v>
      </c>
    </row>
    <row r="57" spans="1:9">
      <c r="A57" s="4" t="s">
        <v>515</v>
      </c>
      <c r="D57" s="5" t="n">
        <v>352025</v>
      </c>
    </row>
    <row r="58" spans="1:9">
      <c r="A58" s="4" t="s">
        <v>516</v>
      </c>
      <c r="D58" s="5" t="n">
        <v>-17034</v>
      </c>
    </row>
    <row r="59" spans="1:9">
      <c r="A59" s="4" t="s">
        <v>143</v>
      </c>
      <c r="D59" s="5" t="n">
        <v>1967</v>
      </c>
    </row>
    <row r="60" spans="1:9">
      <c r="A60" s="4" t="s">
        <v>517</v>
      </c>
      <c r="D60" s="6" t="n">
        <v>336958</v>
      </c>
    </row>
    <row r="61" spans="1:9">
      <c r="A61" s="4" t="s">
        <v>519</v>
      </c>
    </row>
    <row r="62" spans="1:9">
      <c r="A62" s="3" t="s">
        <v>492</v>
      </c>
    </row>
    <row r="63" spans="1:9">
      <c r="A63" s="4" t="s">
        <v>510</v>
      </c>
      <c r="G63" s="5" t="n">
        <v>31615</v>
      </c>
    </row>
    <row r="64" spans="1:9">
      <c r="A64" s="4" t="s">
        <v>44</v>
      </c>
      <c r="G64" s="5" t="n">
        <v>8300</v>
      </c>
    </row>
    <row r="65" spans="1:9">
      <c r="A65" s="4" t="s">
        <v>511</v>
      </c>
      <c r="G65" s="5" t="n">
        <v>160975</v>
      </c>
    </row>
    <row r="66" spans="1:9">
      <c r="A66" s="4" t="s">
        <v>49</v>
      </c>
      <c r="G66" s="5" t="n">
        <v>161</v>
      </c>
    </row>
    <row r="67" spans="1:9">
      <c r="A67" s="4" t="s">
        <v>51</v>
      </c>
      <c r="G67" s="5" t="n">
        <v>4200</v>
      </c>
    </row>
    <row r="68" spans="1:9">
      <c r="A68" s="4" t="s">
        <v>512</v>
      </c>
      <c r="G68" s="5" t="n">
        <v>-15501</v>
      </c>
    </row>
    <row r="69" spans="1:9">
      <c r="A69" s="4" t="s">
        <v>513</v>
      </c>
      <c r="G69" s="5" t="n">
        <v>-17610</v>
      </c>
    </row>
    <row r="70" spans="1:9">
      <c r="A70" s="4" t="s">
        <v>514</v>
      </c>
      <c r="G70" s="5" t="n">
        <v>172140</v>
      </c>
    </row>
    <row r="71" spans="1:9">
      <c r="A71" s="4" t="s">
        <v>48</v>
      </c>
      <c r="G71" s="5" t="n">
        <v>247536</v>
      </c>
    </row>
    <row r="72" spans="1:9">
      <c r="A72" s="4" t="s">
        <v>515</v>
      </c>
      <c r="G72" s="5" t="n">
        <v>419676</v>
      </c>
    </row>
    <row r="73" spans="1:9">
      <c r="A73" s="4" t="s">
        <v>516</v>
      </c>
      <c r="G73" s="5" t="n">
        <v>-43452</v>
      </c>
    </row>
    <row r="74" spans="1:9">
      <c r="A74" s="4" t="s">
        <v>143</v>
      </c>
      <c r="G74" s="5" t="n">
        <v>-1294</v>
      </c>
    </row>
    <row r="75" spans="1:9">
      <c r="A75" s="4" t="s">
        <v>517</v>
      </c>
      <c r="G75" s="5" t="n">
        <v>374930</v>
      </c>
    </row>
    <row r="76" spans="1:9">
      <c r="A76" s="4" t="s">
        <v>520</v>
      </c>
    </row>
    <row r="77" spans="1:9">
      <c r="A77" s="3" t="s">
        <v>492</v>
      </c>
    </row>
    <row r="78" spans="1:9">
      <c r="A78" s="4" t="s">
        <v>510</v>
      </c>
      <c r="G78" s="5" t="n">
        <v>31615</v>
      </c>
    </row>
    <row r="79" spans="1:9">
      <c r="A79" s="4" t="s">
        <v>44</v>
      </c>
      <c r="G79" s="5" t="n">
        <v>8300</v>
      </c>
    </row>
    <row r="80" spans="1:9">
      <c r="A80" s="4" t="s">
        <v>511</v>
      </c>
      <c r="G80" s="5" t="n">
        <v>160975</v>
      </c>
    </row>
    <row r="81" spans="1:9">
      <c r="A81" s="4" t="s">
        <v>49</v>
      </c>
      <c r="G81" s="5" t="n">
        <v>161</v>
      </c>
    </row>
    <row r="82" spans="1:9">
      <c r="A82" s="4" t="s">
        <v>51</v>
      </c>
      <c r="G82" s="5" t="n">
        <v>4200</v>
      </c>
    </row>
    <row r="83" spans="1:9">
      <c r="A83" s="4" t="s">
        <v>512</v>
      </c>
      <c r="G83" s="5" t="n">
        <v>-15501</v>
      </c>
    </row>
    <row r="84" spans="1:9">
      <c r="A84" s="4" t="s">
        <v>513</v>
      </c>
      <c r="G84" s="5" t="n">
        <v>-17610</v>
      </c>
    </row>
    <row r="85" spans="1:9">
      <c r="A85" s="4" t="s">
        <v>514</v>
      </c>
      <c r="G85" s="5" t="n">
        <v>172140</v>
      </c>
    </row>
    <row r="86" spans="1:9">
      <c r="A86" s="4" t="s">
        <v>48</v>
      </c>
      <c r="G86" s="5" t="n">
        <v>247536</v>
      </c>
    </row>
    <row r="87" spans="1:9">
      <c r="A87" s="4" t="s">
        <v>515</v>
      </c>
      <c r="G87" s="5" t="n">
        <v>419676</v>
      </c>
    </row>
    <row r="88" spans="1:9">
      <c r="A88" s="4" t="s">
        <v>516</v>
      </c>
      <c r="G88" s="5" t="n">
        <v>-43452</v>
      </c>
    </row>
    <row r="89" spans="1:9">
      <c r="A89" s="4" t="s">
        <v>143</v>
      </c>
      <c r="G89" s="5" t="n">
        <v>-1294</v>
      </c>
    </row>
    <row r="90" spans="1:9">
      <c r="A90" s="4" t="s">
        <v>517</v>
      </c>
      <c r="G90" s="6" t="n">
        <v>3749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4" t="s">
        <v>444</v>
      </c>
    </row>
    <row r="4" spans="1:2">
      <c r="A4" s="3" t="s">
        <v>523</v>
      </c>
    </row>
    <row r="5" spans="1:2">
      <c r="A5" s="4" t="s">
        <v>524</v>
      </c>
      <c r="B5" s="4" t="s">
        <v>525</v>
      </c>
    </row>
    <row r="6" spans="1:2">
      <c r="A6" s="4" t="s">
        <v>447</v>
      </c>
    </row>
    <row r="7" spans="1:2">
      <c r="A7" s="3" t="s">
        <v>523</v>
      </c>
    </row>
    <row r="8" spans="1:2">
      <c r="A8" s="4" t="s">
        <v>524</v>
      </c>
      <c r="B8" s="4" t="s">
        <v>526</v>
      </c>
    </row>
    <row r="9" spans="1:2">
      <c r="A9" s="4" t="s">
        <v>527</v>
      </c>
    </row>
    <row r="10" spans="1:2">
      <c r="A10" s="3" t="s">
        <v>523</v>
      </c>
    </row>
    <row r="11" spans="1:2">
      <c r="A11" s="5" t="n">
        <v>2018</v>
      </c>
      <c r="B11" s="6" t="n">
        <v>13760</v>
      </c>
    </row>
    <row r="12" spans="1:2">
      <c r="A12" s="5" t="n">
        <v>2019</v>
      </c>
      <c r="B12" s="5" t="n">
        <v>9187</v>
      </c>
    </row>
    <row r="13" spans="1:2">
      <c r="A13" s="5" t="n">
        <v>2020</v>
      </c>
      <c r="B13" s="5" t="n">
        <v>7973</v>
      </c>
    </row>
    <row r="14" spans="1:2">
      <c r="A14" s="5" t="n">
        <v>2021</v>
      </c>
      <c r="B14" s="5" t="n">
        <v>7958</v>
      </c>
    </row>
    <row r="15" spans="1:2">
      <c r="A15" s="5" t="n">
        <v>2022</v>
      </c>
      <c r="B15" s="5" t="n">
        <v>1803</v>
      </c>
    </row>
    <row r="16" spans="1:2">
      <c r="A16" s="4" t="s">
        <v>528</v>
      </c>
      <c r="B16" s="5" t="n">
        <v>6763</v>
      </c>
    </row>
    <row r="17" spans="1:2">
      <c r="A17" s="4" t="s">
        <v>529</v>
      </c>
      <c r="B17" s="5" t="n">
        <v>47444</v>
      </c>
    </row>
    <row r="18" spans="1:2">
      <c r="A18" s="4" t="s">
        <v>530</v>
      </c>
      <c r="B18" s="5" t="n">
        <v>-10117</v>
      </c>
    </row>
    <row r="19" spans="1:2">
      <c r="A19" s="4" t="s">
        <v>531</v>
      </c>
      <c r="B19" s="6" t="n">
        <v>37327</v>
      </c>
    </row>
    <row r="20" spans="1:2">
      <c r="A20" s="4" t="s">
        <v>33</v>
      </c>
    </row>
    <row r="21" spans="1:2">
      <c r="A21" s="3" t="s">
        <v>523</v>
      </c>
    </row>
    <row r="22" spans="1:2">
      <c r="A22" s="4" t="s">
        <v>532</v>
      </c>
      <c r="B22" s="4" t="s">
        <v>525</v>
      </c>
    </row>
    <row r="23" spans="1:2">
      <c r="A23" s="4" t="s">
        <v>454</v>
      </c>
    </row>
    <row r="24" spans="1:2">
      <c r="A24" s="3" t="s">
        <v>523</v>
      </c>
    </row>
    <row r="25" spans="1:2">
      <c r="A25" s="4" t="s">
        <v>524</v>
      </c>
      <c r="B25" s="4" t="s">
        <v>525</v>
      </c>
    </row>
    <row r="26" spans="1:2">
      <c r="A26" s="4" t="s">
        <v>455</v>
      </c>
    </row>
    <row r="27" spans="1:2">
      <c r="A27" s="3" t="s">
        <v>523</v>
      </c>
    </row>
    <row r="28" spans="1:2">
      <c r="A28" s="4" t="s">
        <v>524</v>
      </c>
      <c r="B28" s="4" t="s">
        <v>526</v>
      </c>
    </row>
    <row r="29" spans="1:2">
      <c r="A29" s="4" t="s">
        <v>533</v>
      </c>
    </row>
    <row r="30" spans="1:2">
      <c r="A30" s="3" t="s">
        <v>523</v>
      </c>
    </row>
    <row r="31" spans="1:2">
      <c r="A31" s="5" t="n">
        <v>2018</v>
      </c>
      <c r="B31" s="6" t="n">
        <v>11260</v>
      </c>
    </row>
    <row r="32" spans="1:2">
      <c r="A32" s="5" t="n">
        <v>2019</v>
      </c>
      <c r="B32" s="5" t="n">
        <v>6687</v>
      </c>
    </row>
    <row r="33" spans="1:2">
      <c r="A33" s="5" t="n">
        <v>2020</v>
      </c>
      <c r="B33" s="5" t="n">
        <v>5473</v>
      </c>
    </row>
    <row r="34" spans="1:2">
      <c r="A34" s="5" t="n">
        <v>2021</v>
      </c>
      <c r="B34" s="5" t="n">
        <v>5458</v>
      </c>
    </row>
    <row r="35" spans="1:2">
      <c r="A35" s="5" t="n">
        <v>2022</v>
      </c>
      <c r="B35" s="5" t="n">
        <v>1803</v>
      </c>
    </row>
    <row r="36" spans="1:2">
      <c r="A36" s="4" t="s">
        <v>528</v>
      </c>
      <c r="B36" s="5" t="n">
        <v>6763</v>
      </c>
    </row>
    <row r="37" spans="1:2">
      <c r="A37" s="4" t="s">
        <v>529</v>
      </c>
      <c r="B37" s="5" t="n">
        <v>37444</v>
      </c>
    </row>
    <row r="38" spans="1:2">
      <c r="A38" s="4" t="s">
        <v>530</v>
      </c>
      <c r="B38" s="5" t="n">
        <v>-8513</v>
      </c>
    </row>
    <row r="39" spans="1:2">
      <c r="A39" s="4" t="s">
        <v>531</v>
      </c>
      <c r="B39" s="6" t="n">
        <v>289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534</v>
      </c>
      <c r="B1" s="2" t="s">
        <v>1</v>
      </c>
    </row>
    <row r="2" spans="1:3">
      <c r="B2" s="2" t="s">
        <v>535</v>
      </c>
      <c r="C2" s="2" t="s">
        <v>536</v>
      </c>
    </row>
    <row r="3" spans="1:3">
      <c r="A3" s="3" t="s">
        <v>48</v>
      </c>
    </row>
    <row r="4" spans="1:3">
      <c r="A4" s="4" t="s">
        <v>537</v>
      </c>
      <c r="B4" s="5" t="n">
        <v>12</v>
      </c>
    </row>
    <row r="5" spans="1:3">
      <c r="A5" s="4" t="s">
        <v>538</v>
      </c>
      <c r="B5" s="5" t="n">
        <v>5</v>
      </c>
    </row>
    <row r="6" spans="1:3">
      <c r="A6" s="4" t="s">
        <v>539</v>
      </c>
      <c r="C6" s="8" t="n">
        <v>68.2</v>
      </c>
    </row>
    <row r="7" spans="1:3">
      <c r="A7" s="4" t="s">
        <v>33</v>
      </c>
    </row>
    <row r="8" spans="1:3">
      <c r="A8" s="3" t="s">
        <v>48</v>
      </c>
    </row>
    <row r="9" spans="1:3">
      <c r="A9" s="4" t="s">
        <v>537</v>
      </c>
      <c r="B9" s="5" t="n">
        <v>12</v>
      </c>
    </row>
    <row r="10" spans="1:3">
      <c r="A10" s="4" t="s">
        <v>538</v>
      </c>
      <c r="B10" s="5" t="n">
        <v>5</v>
      </c>
    </row>
    <row r="11" spans="1:3">
      <c r="A11" s="4" t="s">
        <v>540</v>
      </c>
      <c r="B11" s="6" t="n">
        <v>0</v>
      </c>
    </row>
    <row r="12" spans="1:3">
      <c r="A12" s="4" t="s">
        <v>539</v>
      </c>
      <c r="C12" s="8" t="n">
        <v>6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9</v>
      </c>
    </row>
    <row r="3" spans="1:3">
      <c r="A3" s="3" t="s">
        <v>542</v>
      </c>
    </row>
    <row r="4" spans="1:3">
      <c r="A4" s="4" t="s">
        <v>543</v>
      </c>
      <c r="B4" s="6" t="n">
        <v>782212</v>
      </c>
      <c r="C4" s="6" t="n">
        <v>596397</v>
      </c>
    </row>
    <row r="5" spans="1:3">
      <c r="A5" s="4" t="s">
        <v>223</v>
      </c>
      <c r="B5" s="5" t="n">
        <v>249958</v>
      </c>
      <c r="C5" s="5" t="n">
        <v>184490</v>
      </c>
    </row>
    <row r="6" spans="1:3">
      <c r="A6" s="4" t="s">
        <v>544</v>
      </c>
      <c r="B6" s="5" t="n">
        <v>4150</v>
      </c>
      <c r="C6" s="5" t="n">
        <v>1325</v>
      </c>
    </row>
    <row r="7" spans="1:3">
      <c r="A7" s="4" t="s">
        <v>545</v>
      </c>
      <c r="B7" s="5" t="n">
        <v>1036320</v>
      </c>
      <c r="C7" s="5" t="n">
        <v>782212</v>
      </c>
    </row>
    <row r="8" spans="1:3">
      <c r="A8" s="4" t="s">
        <v>33</v>
      </c>
    </row>
    <row r="9" spans="1:3">
      <c r="A9" s="3" t="s">
        <v>542</v>
      </c>
    </row>
    <row r="10" spans="1:3">
      <c r="A10" s="4" t="s">
        <v>543</v>
      </c>
      <c r="B10" s="5" t="n">
        <v>782212</v>
      </c>
      <c r="C10" s="5" t="n">
        <v>596397</v>
      </c>
    </row>
    <row r="11" spans="1:3">
      <c r="A11" s="4" t="s">
        <v>223</v>
      </c>
      <c r="B11" s="5" t="n">
        <v>250958</v>
      </c>
      <c r="C11" s="5" t="n">
        <v>184490</v>
      </c>
    </row>
    <row r="12" spans="1:3">
      <c r="A12" s="4" t="s">
        <v>544</v>
      </c>
      <c r="B12" s="5" t="n">
        <v>4150</v>
      </c>
      <c r="C12" s="5" t="n">
        <v>1325</v>
      </c>
    </row>
    <row r="13" spans="1:3">
      <c r="A13" s="4" t="s">
        <v>545</v>
      </c>
      <c r="B13" s="5" t="n">
        <v>1037320</v>
      </c>
      <c r="C13" s="5" t="n">
        <v>782212</v>
      </c>
    </row>
    <row r="14" spans="1:3">
      <c r="A14" s="4" t="s">
        <v>491</v>
      </c>
    </row>
    <row r="15" spans="1:3">
      <c r="A15" s="3" t="s">
        <v>542</v>
      </c>
    </row>
    <row r="16" spans="1:3">
      <c r="A16" s="4" t="s">
        <v>543</v>
      </c>
      <c r="B16" s="5" t="n">
        <v>334257</v>
      </c>
      <c r="C16" s="5" t="n">
        <v>303926</v>
      </c>
    </row>
    <row r="17" spans="1:3">
      <c r="A17" s="4" t="s">
        <v>223</v>
      </c>
      <c r="B17" s="5" t="n">
        <v>187883</v>
      </c>
      <c r="C17" s="5" t="n">
        <v>29006</v>
      </c>
    </row>
    <row r="18" spans="1:3">
      <c r="A18" s="4" t="s">
        <v>544</v>
      </c>
      <c r="B18" s="5" t="n">
        <v>4150</v>
      </c>
      <c r="C18" s="5" t="n">
        <v>1325</v>
      </c>
    </row>
    <row r="19" spans="1:3">
      <c r="A19" s="4" t="s">
        <v>545</v>
      </c>
      <c r="B19" s="5" t="n">
        <v>526290</v>
      </c>
      <c r="C19" s="5" t="n">
        <v>334257</v>
      </c>
    </row>
    <row r="20" spans="1:3">
      <c r="A20" s="4" t="s">
        <v>546</v>
      </c>
    </row>
    <row r="21" spans="1:3">
      <c r="A21" s="3" t="s">
        <v>542</v>
      </c>
    </row>
    <row r="22" spans="1:3">
      <c r="A22" s="4" t="s">
        <v>543</v>
      </c>
      <c r="B22" s="5" t="n">
        <v>334257</v>
      </c>
      <c r="C22" s="5" t="n">
        <v>303926</v>
      </c>
    </row>
    <row r="23" spans="1:3">
      <c r="A23" s="4" t="s">
        <v>223</v>
      </c>
      <c r="B23" s="5" t="n">
        <v>188883</v>
      </c>
      <c r="C23" s="5" t="n">
        <v>29006</v>
      </c>
    </row>
    <row r="24" spans="1:3">
      <c r="A24" s="4" t="s">
        <v>544</v>
      </c>
      <c r="B24" s="5" t="n">
        <v>4150</v>
      </c>
      <c r="C24" s="5" t="n">
        <v>1325</v>
      </c>
    </row>
    <row r="25" spans="1:3">
      <c r="A25" s="4" t="s">
        <v>545</v>
      </c>
      <c r="B25" s="5" t="n">
        <v>527290</v>
      </c>
      <c r="C25" s="5" t="n">
        <v>334257</v>
      </c>
    </row>
    <row r="26" spans="1:3">
      <c r="A26" s="4" t="s">
        <v>494</v>
      </c>
    </row>
    <row r="27" spans="1:3">
      <c r="A27" s="3" t="s">
        <v>542</v>
      </c>
    </row>
    <row r="28" spans="1:3">
      <c r="A28" s="4" t="s">
        <v>543</v>
      </c>
      <c r="B28" s="5" t="n">
        <v>243417</v>
      </c>
      <c r="C28" s="5" t="n">
        <v>98308</v>
      </c>
    </row>
    <row r="29" spans="1:3">
      <c r="A29" s="4" t="s">
        <v>223</v>
      </c>
      <c r="B29" s="5" t="n">
        <v>61957</v>
      </c>
      <c r="C29" s="5" t="n">
        <v>145109</v>
      </c>
    </row>
    <row r="30" spans="1:3">
      <c r="A30" s="4" t="s">
        <v>545</v>
      </c>
      <c r="B30" s="5" t="n">
        <v>305374</v>
      </c>
      <c r="C30" s="5" t="n">
        <v>243417</v>
      </c>
    </row>
    <row r="31" spans="1:3">
      <c r="A31" s="4" t="s">
        <v>547</v>
      </c>
    </row>
    <row r="32" spans="1:3">
      <c r="A32" s="3" t="s">
        <v>542</v>
      </c>
    </row>
    <row r="33" spans="1:3">
      <c r="A33" s="4" t="s">
        <v>543</v>
      </c>
      <c r="B33" s="5" t="n">
        <v>243417</v>
      </c>
      <c r="C33" s="5" t="n">
        <v>98308</v>
      </c>
    </row>
    <row r="34" spans="1:3">
      <c r="A34" s="4" t="s">
        <v>223</v>
      </c>
      <c r="B34" s="5" t="n">
        <v>61957</v>
      </c>
      <c r="C34" s="5" t="n">
        <v>145109</v>
      </c>
    </row>
    <row r="35" spans="1:3">
      <c r="A35" s="4" t="s">
        <v>545</v>
      </c>
      <c r="B35" s="5" t="n">
        <v>305374</v>
      </c>
      <c r="C35" s="5" t="n">
        <v>243417</v>
      </c>
    </row>
    <row r="36" spans="1:3">
      <c r="A36" s="4" t="s">
        <v>495</v>
      </c>
    </row>
    <row r="37" spans="1:3">
      <c r="A37" s="3" t="s">
        <v>542</v>
      </c>
    </row>
    <row r="38" spans="1:3">
      <c r="A38" s="4" t="s">
        <v>543</v>
      </c>
      <c r="B38" s="5" t="n">
        <v>204538</v>
      </c>
      <c r="C38" s="5" t="n">
        <v>194163</v>
      </c>
    </row>
    <row r="39" spans="1:3">
      <c r="A39" s="4" t="s">
        <v>223</v>
      </c>
      <c r="B39" s="5" t="n">
        <v>118</v>
      </c>
      <c r="C39" s="5" t="n">
        <v>10375</v>
      </c>
    </row>
    <row r="40" spans="1:3">
      <c r="A40" s="4" t="s">
        <v>545</v>
      </c>
      <c r="B40" s="5" t="n">
        <v>204656</v>
      </c>
      <c r="C40" s="5" t="n">
        <v>204538</v>
      </c>
    </row>
    <row r="41" spans="1:3">
      <c r="A41" s="4" t="s">
        <v>548</v>
      </c>
    </row>
    <row r="42" spans="1:3">
      <c r="A42" s="3" t="s">
        <v>542</v>
      </c>
    </row>
    <row r="43" spans="1:3">
      <c r="A43" s="4" t="s">
        <v>543</v>
      </c>
      <c r="B43" s="5" t="n">
        <v>204538</v>
      </c>
      <c r="C43" s="5" t="n">
        <v>194163</v>
      </c>
    </row>
    <row r="44" spans="1:3">
      <c r="A44" s="4" t="s">
        <v>223</v>
      </c>
      <c r="B44" s="5" t="n">
        <v>118</v>
      </c>
      <c r="C44" s="5" t="n">
        <v>10375</v>
      </c>
    </row>
    <row r="45" spans="1:3">
      <c r="A45" s="4" t="s">
        <v>545</v>
      </c>
      <c r="B45" s="6" t="n">
        <v>204656</v>
      </c>
      <c r="C45" s="6" t="n">
        <v>20453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550</v>
      </c>
    </row>
    <row r="3" spans="1:3">
      <c r="A3" s="4" t="s">
        <v>551</v>
      </c>
      <c r="B3" s="6" t="n">
        <v>187528</v>
      </c>
      <c r="C3" s="6" t="n">
        <v>152845</v>
      </c>
    </row>
    <row r="4" spans="1:3">
      <c r="A4" s="4" t="s">
        <v>552</v>
      </c>
      <c r="B4" s="5" t="n">
        <v>14973</v>
      </c>
      <c r="C4" s="5" t="n">
        <v>12117</v>
      </c>
    </row>
    <row r="5" spans="1:3">
      <c r="A5" s="4" t="s">
        <v>553</v>
      </c>
      <c r="B5" s="5" t="n">
        <v>468</v>
      </c>
      <c r="C5" s="5" t="n">
        <v>721</v>
      </c>
    </row>
    <row r="6" spans="1:3">
      <c r="A6" s="4" t="s">
        <v>554</v>
      </c>
      <c r="B6" s="5" t="n">
        <v>202969</v>
      </c>
      <c r="C6" s="5" t="n">
        <v>165683</v>
      </c>
    </row>
    <row r="7" spans="1:3">
      <c r="A7" s="4" t="s">
        <v>555</v>
      </c>
      <c r="B7" s="5" t="n">
        <v>-4639</v>
      </c>
      <c r="C7" s="5" t="n">
        <v>-3306</v>
      </c>
    </row>
    <row r="8" spans="1:3">
      <c r="A8" s="4" t="s">
        <v>42</v>
      </c>
      <c r="B8" s="5" t="n">
        <v>198330</v>
      </c>
      <c r="C8" s="5" t="n">
        <v>162377</v>
      </c>
    </row>
    <row r="9" spans="1:3">
      <c r="A9" s="4" t="s">
        <v>33</v>
      </c>
    </row>
    <row r="10" spans="1:3">
      <c r="A10" s="3" t="s">
        <v>550</v>
      </c>
    </row>
    <row r="11" spans="1:3">
      <c r="A11" s="4" t="s">
        <v>551</v>
      </c>
      <c r="B11" s="5" t="n">
        <v>187528</v>
      </c>
      <c r="C11" s="5" t="n">
        <v>152845</v>
      </c>
    </row>
    <row r="12" spans="1:3">
      <c r="A12" s="4" t="s">
        <v>552</v>
      </c>
      <c r="B12" s="5" t="n">
        <v>14973</v>
      </c>
      <c r="C12" s="5" t="n">
        <v>12117</v>
      </c>
    </row>
    <row r="13" spans="1:3">
      <c r="A13" s="4" t="s">
        <v>553</v>
      </c>
      <c r="B13" s="5" t="n">
        <v>468</v>
      </c>
      <c r="C13" s="5" t="n">
        <v>721</v>
      </c>
    </row>
    <row r="14" spans="1:3">
      <c r="A14" s="4" t="s">
        <v>554</v>
      </c>
      <c r="B14" s="5" t="n">
        <v>202969</v>
      </c>
      <c r="C14" s="5" t="n">
        <v>165683</v>
      </c>
    </row>
    <row r="15" spans="1:3">
      <c r="A15" s="4" t="s">
        <v>555</v>
      </c>
      <c r="B15" s="5" t="n">
        <v>-4639</v>
      </c>
      <c r="C15" s="5" t="n">
        <v>-3306</v>
      </c>
    </row>
    <row r="16" spans="1:3">
      <c r="A16" s="4" t="s">
        <v>42</v>
      </c>
      <c r="B16" s="6" t="n">
        <v>198330</v>
      </c>
      <c r="C16" s="6" t="n">
        <v>1623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6</v>
      </c>
      <c r="B1" s="2" t="s">
        <v>2</v>
      </c>
      <c r="C1" s="2" t="s">
        <v>39</v>
      </c>
    </row>
    <row r="2" spans="1:3">
      <c r="A2" s="3" t="s">
        <v>44</v>
      </c>
    </row>
    <row r="3" spans="1:3">
      <c r="A3" s="4" t="s">
        <v>557</v>
      </c>
      <c r="B3" s="6" t="n">
        <v>126791</v>
      </c>
      <c r="C3" s="6" t="n">
        <v>103073</v>
      </c>
    </row>
    <row r="4" spans="1:3">
      <c r="A4" s="4" t="s">
        <v>558</v>
      </c>
      <c r="B4" s="5" t="n">
        <v>34667</v>
      </c>
      <c r="C4" s="5" t="n">
        <v>35071</v>
      </c>
    </row>
    <row r="5" spans="1:3">
      <c r="A5" s="4" t="s">
        <v>559</v>
      </c>
      <c r="B5" s="5" t="n">
        <v>7729</v>
      </c>
      <c r="C5" s="5" t="n">
        <v>6440</v>
      </c>
    </row>
    <row r="6" spans="1:3">
      <c r="A6" s="4" t="s">
        <v>560</v>
      </c>
      <c r="B6" s="5" t="n">
        <v>15252</v>
      </c>
      <c r="C6" s="5" t="n">
        <v>13095</v>
      </c>
    </row>
    <row r="7" spans="1:3">
      <c r="A7" s="4" t="s">
        <v>186</v>
      </c>
      <c r="B7" s="5" t="n">
        <v>184439</v>
      </c>
      <c r="C7" s="5" t="n">
        <v>157679</v>
      </c>
    </row>
    <row r="8" spans="1:3">
      <c r="A8" s="4" t="s">
        <v>33</v>
      </c>
    </row>
    <row r="9" spans="1:3">
      <c r="A9" s="3" t="s">
        <v>44</v>
      </c>
    </row>
    <row r="10" spans="1:3">
      <c r="A10" s="4" t="s">
        <v>557</v>
      </c>
      <c r="B10" s="5" t="n">
        <v>126791</v>
      </c>
      <c r="C10" s="5" t="n">
        <v>103073</v>
      </c>
    </row>
    <row r="11" spans="1:3">
      <c r="A11" s="4" t="s">
        <v>558</v>
      </c>
      <c r="B11" s="5" t="n">
        <v>34667</v>
      </c>
      <c r="C11" s="5" t="n">
        <v>35071</v>
      </c>
    </row>
    <row r="12" spans="1:3">
      <c r="A12" s="4" t="s">
        <v>559</v>
      </c>
      <c r="B12" s="5" t="n">
        <v>7729</v>
      </c>
      <c r="C12" s="5" t="n">
        <v>6440</v>
      </c>
    </row>
    <row r="13" spans="1:3">
      <c r="A13" s="4" t="s">
        <v>560</v>
      </c>
      <c r="B13" s="5" t="n">
        <v>15252</v>
      </c>
      <c r="C13" s="5" t="n">
        <v>13095</v>
      </c>
    </row>
    <row r="14" spans="1:3">
      <c r="A14" s="4" t="s">
        <v>186</v>
      </c>
      <c r="B14" s="6" t="n">
        <v>184439</v>
      </c>
      <c r="C14" s="6" t="n">
        <v>1576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6</v>
      </c>
      <c r="B1" s="2" t="s">
        <v>1</v>
      </c>
    </row>
    <row r="2" spans="1:4">
      <c r="B2" s="2" t="s">
        <v>2</v>
      </c>
      <c r="C2" s="2" t="s">
        <v>39</v>
      </c>
      <c r="D2" s="2" t="s">
        <v>90</v>
      </c>
    </row>
    <row r="3" spans="1:4">
      <c r="A3" s="3" t="s">
        <v>137</v>
      </c>
    </row>
    <row r="4" spans="1:4">
      <c r="A4" s="4" t="s">
        <v>123</v>
      </c>
      <c r="B4" s="6" t="n">
        <v>125777</v>
      </c>
      <c r="C4" s="6" t="n">
        <v>46126</v>
      </c>
      <c r="D4" s="6" t="n">
        <v>1484</v>
      </c>
    </row>
    <row r="5" spans="1:4">
      <c r="A5" s="3" t="s">
        <v>138</v>
      </c>
    </row>
    <row r="6" spans="1:4">
      <c r="A6" s="4" t="s">
        <v>102</v>
      </c>
      <c r="B6" s="5" t="n">
        <v>193107</v>
      </c>
      <c r="C6" s="5" t="n">
        <v>160633</v>
      </c>
      <c r="D6" s="5" t="n">
        <v>125019</v>
      </c>
    </row>
    <row r="7" spans="1:4">
      <c r="A7" s="4" t="s">
        <v>139</v>
      </c>
      <c r="B7" s="5" t="n">
        <v>21140</v>
      </c>
      <c r="C7" s="5" t="n">
        <v>49940</v>
      </c>
      <c r="D7" s="5" t="n">
        <v>19899</v>
      </c>
    </row>
    <row r="8" spans="1:4">
      <c r="A8" s="4" t="s">
        <v>140</v>
      </c>
      <c r="B8" s="5" t="n">
        <v>-289219</v>
      </c>
      <c r="C8" s="5" t="n">
        <v>-4263</v>
      </c>
      <c r="D8" s="5" t="n">
        <v>-19838</v>
      </c>
    </row>
    <row r="9" spans="1:4">
      <c r="A9" s="4" t="s">
        <v>141</v>
      </c>
      <c r="B9" s="5" t="n">
        <v>-7638</v>
      </c>
      <c r="C9" s="5" t="n">
        <v>-3102</v>
      </c>
      <c r="D9" s="5" t="n">
        <v>-23087</v>
      </c>
    </row>
    <row r="10" spans="1:4">
      <c r="A10" s="4" t="s">
        <v>142</v>
      </c>
      <c r="B10" s="5" t="n">
        <v>3856</v>
      </c>
      <c r="D10" s="5" t="n">
        <v>-9877</v>
      </c>
    </row>
    <row r="11" spans="1:4">
      <c r="A11" s="4" t="s">
        <v>143</v>
      </c>
      <c r="B11" s="5" t="n">
        <v>-2359</v>
      </c>
      <c r="C11" s="5" t="n">
        <v>-1282</v>
      </c>
      <c r="D11" s="5" t="n">
        <v>-1629</v>
      </c>
    </row>
    <row r="12" spans="1:4">
      <c r="A12" s="3" t="s">
        <v>144</v>
      </c>
    </row>
    <row r="13" spans="1:4">
      <c r="A13" s="4" t="s">
        <v>42</v>
      </c>
      <c r="B13" s="5" t="n">
        <v>-3720</v>
      </c>
      <c r="C13" s="5" t="n">
        <v>2511</v>
      </c>
      <c r="D13" s="5" t="n">
        <v>3852</v>
      </c>
    </row>
    <row r="14" spans="1:4">
      <c r="A14" s="4" t="s">
        <v>44</v>
      </c>
      <c r="B14" s="5" t="n">
        <v>-18609</v>
      </c>
      <c r="C14" s="5" t="n">
        <v>-10297</v>
      </c>
      <c r="D14" s="5" t="n">
        <v>4275</v>
      </c>
    </row>
    <row r="15" spans="1:4">
      <c r="A15" s="4" t="s">
        <v>43</v>
      </c>
      <c r="B15" s="5" t="n">
        <v>-1825</v>
      </c>
      <c r="C15" s="5" t="n">
        <v>-2684</v>
      </c>
      <c r="D15" s="5" t="n">
        <v>6604</v>
      </c>
    </row>
    <row r="16" spans="1:4">
      <c r="A16" s="4" t="s">
        <v>45</v>
      </c>
      <c r="B16" s="5" t="n">
        <v>8703</v>
      </c>
      <c r="C16" s="5" t="n">
        <v>-5518</v>
      </c>
      <c r="D16" s="5" t="n">
        <v>11438</v>
      </c>
    </row>
    <row r="17" spans="1:4">
      <c r="A17" s="4" t="s">
        <v>51</v>
      </c>
      <c r="B17" s="5" t="n">
        <v>-3103</v>
      </c>
      <c r="C17" s="5" t="n">
        <v>-2350</v>
      </c>
      <c r="D17" s="5" t="n">
        <v>-1369</v>
      </c>
    </row>
    <row r="18" spans="1:4">
      <c r="A18" s="3" t="s">
        <v>145</v>
      </c>
    </row>
    <row r="19" spans="1:4">
      <c r="A19" s="4" t="s">
        <v>56</v>
      </c>
      <c r="B19" s="5" t="n">
        <v>6192</v>
      </c>
      <c r="C19" s="5" t="n">
        <v>-5751</v>
      </c>
      <c r="D19" s="5" t="n">
        <v>-4241</v>
      </c>
    </row>
    <row r="20" spans="1:4">
      <c r="A20" s="4" t="s">
        <v>57</v>
      </c>
      <c r="B20" s="5" t="n">
        <v>-7006</v>
      </c>
      <c r="C20" s="5" t="n">
        <v>13196</v>
      </c>
      <c r="D20" s="5" t="n">
        <v>-14354</v>
      </c>
    </row>
    <row r="21" spans="1:4">
      <c r="A21" s="4" t="s">
        <v>58</v>
      </c>
      <c r="B21" s="5" t="n">
        <v>109</v>
      </c>
      <c r="C21" s="5" t="n">
        <v>700</v>
      </c>
      <c r="D21" s="5" t="n">
        <v>1313</v>
      </c>
    </row>
    <row r="22" spans="1:4">
      <c r="A22" s="4" t="s">
        <v>62</v>
      </c>
      <c r="B22" s="5" t="n">
        <v>273194</v>
      </c>
      <c r="C22" s="5" t="n">
        <v>58145</v>
      </c>
    </row>
    <row r="23" spans="1:4">
      <c r="A23" s="4" t="s">
        <v>146</v>
      </c>
      <c r="B23" s="5" t="n">
        <v>-6416</v>
      </c>
      <c r="C23" s="5" t="n">
        <v>-51141</v>
      </c>
      <c r="D23" s="5" t="n">
        <v>-1286</v>
      </c>
    </row>
    <row r="24" spans="1:4">
      <c r="A24" s="4" t="s">
        <v>147</v>
      </c>
      <c r="B24" s="5" t="n">
        <v>292183</v>
      </c>
      <c r="C24" s="5" t="n">
        <v>244863</v>
      </c>
      <c r="D24" s="5" t="n">
        <v>98203</v>
      </c>
    </row>
    <row r="25" spans="1:4">
      <c r="A25" s="3" t="s">
        <v>148</v>
      </c>
    </row>
    <row r="26" spans="1:4">
      <c r="A26" s="4" t="s">
        <v>149</v>
      </c>
      <c r="B26" s="5" t="n">
        <v>-374930</v>
      </c>
      <c r="C26" s="5" t="n">
        <v>-336958</v>
      </c>
      <c r="D26" s="5" t="n">
        <v>-510017</v>
      </c>
    </row>
    <row r="27" spans="1:4">
      <c r="A27" s="4" t="s">
        <v>150</v>
      </c>
      <c r="B27" s="5" t="n">
        <v>-194146</v>
      </c>
      <c r="C27" s="5" t="n">
        <v>-153483</v>
      </c>
      <c r="D27" s="5" t="n">
        <v>-88950</v>
      </c>
    </row>
    <row r="28" spans="1:4">
      <c r="A28" s="4" t="s">
        <v>151</v>
      </c>
      <c r="B28" s="5" t="n">
        <v>17072</v>
      </c>
      <c r="C28" s="5" t="n">
        <v>16868</v>
      </c>
      <c r="D28" s="5" t="n">
        <v>13110</v>
      </c>
    </row>
    <row r="29" spans="1:4">
      <c r="A29" s="4" t="s">
        <v>143</v>
      </c>
      <c r="B29" s="5" t="n">
        <v>-471</v>
      </c>
      <c r="C29" s="5" t="n">
        <v>2921</v>
      </c>
      <c r="D29" s="5" t="n">
        <v>1510</v>
      </c>
    </row>
    <row r="30" spans="1:4">
      <c r="A30" s="4" t="s">
        <v>152</v>
      </c>
      <c r="B30" s="5" t="n">
        <v>-552475</v>
      </c>
      <c r="C30" s="5" t="n">
        <v>-470652</v>
      </c>
      <c r="D30" s="5" t="n">
        <v>-584347</v>
      </c>
    </row>
    <row r="31" spans="1:4">
      <c r="A31" s="3" t="s">
        <v>153</v>
      </c>
    </row>
    <row r="32" spans="1:4">
      <c r="A32" s="4" t="s">
        <v>154</v>
      </c>
      <c r="B32" s="5" t="n">
        <v>237600</v>
      </c>
      <c r="D32" s="5" t="n">
        <v>1037444</v>
      </c>
    </row>
    <row r="33" spans="1:4">
      <c r="A33" s="4" t="s">
        <v>155</v>
      </c>
      <c r="B33" s="5" t="n">
        <v>-627</v>
      </c>
      <c r="C33" s="5" t="n">
        <v>-136</v>
      </c>
      <c r="D33" s="5" t="n">
        <v>-61609</v>
      </c>
    </row>
    <row r="34" spans="1:4">
      <c r="A34" s="4" t="s">
        <v>156</v>
      </c>
      <c r="B34" s="5" t="n">
        <v>302000</v>
      </c>
      <c r="C34" s="5" t="n">
        <v>354000</v>
      </c>
      <c r="D34" s="5" t="n">
        <v>1748875</v>
      </c>
    </row>
    <row r="35" spans="1:4">
      <c r="A35" s="4" t="s">
        <v>157</v>
      </c>
      <c r="B35" s="5" t="n">
        <v>-6416</v>
      </c>
      <c r="C35" s="5" t="n">
        <v>-5801</v>
      </c>
      <c r="D35" s="5" t="n">
        <v>-14246</v>
      </c>
    </row>
    <row r="36" spans="1:4">
      <c r="A36" s="4" t="s">
        <v>158</v>
      </c>
      <c r="B36" s="5" t="n">
        <v>-16438</v>
      </c>
      <c r="C36" s="5" t="n">
        <v>-120702</v>
      </c>
      <c r="D36" s="5" t="n">
        <v>-1505486</v>
      </c>
    </row>
    <row r="37" spans="1:4">
      <c r="A37" s="4" t="s">
        <v>159</v>
      </c>
      <c r="B37" s="5" t="n">
        <v>-532</v>
      </c>
      <c r="D37" s="5" t="n">
        <v>-497848</v>
      </c>
    </row>
    <row r="38" spans="1:4">
      <c r="A38" s="4" t="s">
        <v>160</v>
      </c>
      <c r="B38" s="5" t="n">
        <v>-34650</v>
      </c>
      <c r="C38" s="5" t="n">
        <v>-32040</v>
      </c>
      <c r="D38" s="5" t="n">
        <v>-18056</v>
      </c>
    </row>
    <row r="39" spans="1:4">
      <c r="A39" s="4" t="s">
        <v>161</v>
      </c>
      <c r="B39" s="5" t="n">
        <v>-1974</v>
      </c>
      <c r="C39" s="5" t="n">
        <v>-13034</v>
      </c>
      <c r="D39" s="5" t="n">
        <v>-28736</v>
      </c>
    </row>
    <row r="40" spans="1:4">
      <c r="A40" s="4" t="s">
        <v>162</v>
      </c>
      <c r="B40" s="5" t="n">
        <v>21661</v>
      </c>
      <c r="C40" s="5" t="n">
        <v>440</v>
      </c>
    </row>
    <row r="41" spans="1:4">
      <c r="A41" s="4" t="s">
        <v>143</v>
      </c>
      <c r="B41" s="5" t="n">
        <v>-869</v>
      </c>
      <c r="C41" s="5" t="n">
        <v>-20</v>
      </c>
      <c r="D41" s="5" t="n">
        <v>-1</v>
      </c>
    </row>
    <row r="42" spans="1:4">
      <c r="A42" s="4" t="s">
        <v>163</v>
      </c>
      <c r="B42" s="5" t="n">
        <v>499755</v>
      </c>
      <c r="C42" s="5" t="n">
        <v>182707</v>
      </c>
      <c r="D42" s="5" t="n">
        <v>660337</v>
      </c>
    </row>
    <row r="43" spans="1:4">
      <c r="A43" s="4" t="s">
        <v>164</v>
      </c>
      <c r="B43" s="5" t="n">
        <v>701</v>
      </c>
      <c r="C43" s="5" t="n">
        <v>69</v>
      </c>
      <c r="D43" s="5" t="n">
        <v>-1003</v>
      </c>
    </row>
    <row r="44" spans="1:4">
      <c r="A44" s="4" t="s">
        <v>165</v>
      </c>
      <c r="B44" s="5" t="n">
        <v>240164</v>
      </c>
      <c r="C44" s="5" t="n">
        <v>-43013</v>
      </c>
      <c r="D44" s="5" t="n">
        <v>173190</v>
      </c>
    </row>
    <row r="45" spans="1:4">
      <c r="A45" s="4" t="s">
        <v>166</v>
      </c>
      <c r="B45" s="5" t="n">
        <v>143392</v>
      </c>
      <c r="C45" s="5" t="n">
        <v>186405</v>
      </c>
      <c r="D45" s="5" t="n">
        <v>13215</v>
      </c>
    </row>
    <row r="46" spans="1:4">
      <c r="A46" s="4" t="s">
        <v>167</v>
      </c>
      <c r="B46" s="5" t="n">
        <v>383556</v>
      </c>
      <c r="C46" s="5" t="n">
        <v>143392</v>
      </c>
      <c r="D46" s="5" t="n">
        <v>186405</v>
      </c>
    </row>
    <row r="47" spans="1:4">
      <c r="A47" s="4" t="s">
        <v>33</v>
      </c>
    </row>
    <row r="48" spans="1:4">
      <c r="A48" s="3" t="s">
        <v>137</v>
      </c>
    </row>
    <row r="49" spans="1:4">
      <c r="A49" s="4" t="s">
        <v>123</v>
      </c>
      <c r="B49" s="5" t="n">
        <v>134041</v>
      </c>
      <c r="C49" s="5" t="n">
        <v>62087</v>
      </c>
      <c r="D49" s="5" t="n">
        <v>2356</v>
      </c>
    </row>
    <row r="50" spans="1:4">
      <c r="A50" s="3" t="s">
        <v>138</v>
      </c>
    </row>
    <row r="51" spans="1:4">
      <c r="A51" s="4" t="s">
        <v>102</v>
      </c>
      <c r="B51" s="5" t="n">
        <v>192213</v>
      </c>
      <c r="C51" s="5" t="n">
        <v>159579</v>
      </c>
      <c r="D51" s="5" t="n">
        <v>124147</v>
      </c>
    </row>
    <row r="52" spans="1:4">
      <c r="A52" s="4" t="s">
        <v>139</v>
      </c>
      <c r="B52" s="5" t="n">
        <v>21140</v>
      </c>
      <c r="C52" s="5" t="n">
        <v>49940</v>
      </c>
      <c r="D52" s="5" t="n">
        <v>19899</v>
      </c>
    </row>
    <row r="53" spans="1:4">
      <c r="A53" s="4" t="s">
        <v>140</v>
      </c>
      <c r="B53" s="5" t="n">
        <v>-7638</v>
      </c>
      <c r="C53" s="5" t="n">
        <v>-3102</v>
      </c>
      <c r="D53" s="5" t="n">
        <v>-23087</v>
      </c>
    </row>
    <row r="54" spans="1:4">
      <c r="A54" s="4" t="s">
        <v>141</v>
      </c>
      <c r="B54" s="5" t="n">
        <v>3856</v>
      </c>
      <c r="D54" s="5" t="n">
        <v>-9877</v>
      </c>
    </row>
    <row r="55" spans="1:4">
      <c r="A55" s="4" t="s">
        <v>168</v>
      </c>
      <c r="B55" s="5" t="n">
        <v>0</v>
      </c>
    </row>
    <row r="56" spans="1:4">
      <c r="A56" s="4" t="s">
        <v>142</v>
      </c>
      <c r="B56" s="5" t="n">
        <v>-23070</v>
      </c>
      <c r="C56" s="5" t="n">
        <v>-8572</v>
      </c>
      <c r="D56" s="5" t="n">
        <v>-19838</v>
      </c>
    </row>
    <row r="57" spans="1:4">
      <c r="A57" s="4" t="s">
        <v>143</v>
      </c>
      <c r="B57" s="5" t="n">
        <v>-2359</v>
      </c>
      <c r="C57" s="5" t="n">
        <v>-1282</v>
      </c>
      <c r="D57" s="5" t="n">
        <v>-1629</v>
      </c>
    </row>
    <row r="58" spans="1:4">
      <c r="A58" s="3" t="s">
        <v>144</v>
      </c>
    </row>
    <row r="59" spans="1:4">
      <c r="A59" s="4" t="s">
        <v>42</v>
      </c>
      <c r="B59" s="5" t="n">
        <v>-3720</v>
      </c>
      <c r="C59" s="5" t="n">
        <v>2511</v>
      </c>
      <c r="D59" s="5" t="n">
        <v>3852</v>
      </c>
    </row>
    <row r="60" spans="1:4">
      <c r="A60" s="4" t="s">
        <v>44</v>
      </c>
      <c r="B60" s="5" t="n">
        <v>-18609</v>
      </c>
      <c r="C60" s="5" t="n">
        <v>-10297</v>
      </c>
      <c r="D60" s="5" t="n">
        <v>4275</v>
      </c>
    </row>
    <row r="61" spans="1:4">
      <c r="A61" s="4" t="s">
        <v>43</v>
      </c>
      <c r="B61" s="5" t="n">
        <v>-1825</v>
      </c>
      <c r="C61" s="5" t="n">
        <v>-2684</v>
      </c>
      <c r="D61" s="5" t="n">
        <v>6604</v>
      </c>
    </row>
    <row r="62" spans="1:4">
      <c r="A62" s="4" t="s">
        <v>45</v>
      </c>
      <c r="B62" s="5" t="n">
        <v>8703</v>
      </c>
      <c r="C62" s="5" t="n">
        <v>-5518</v>
      </c>
      <c r="D62" s="5" t="n">
        <v>11438</v>
      </c>
    </row>
    <row r="63" spans="1:4">
      <c r="A63" s="4" t="s">
        <v>51</v>
      </c>
      <c r="B63" s="5" t="n">
        <v>-3103</v>
      </c>
      <c r="C63" s="5" t="n">
        <v>1976</v>
      </c>
      <c r="D63" s="5" t="n">
        <v>-1369</v>
      </c>
    </row>
    <row r="64" spans="1:4">
      <c r="A64" s="3" t="s">
        <v>145</v>
      </c>
    </row>
    <row r="65" spans="1:4">
      <c r="A65" s="4" t="s">
        <v>56</v>
      </c>
      <c r="B65" s="5" t="n">
        <v>8040</v>
      </c>
      <c r="C65" s="5" t="n">
        <v>-5706</v>
      </c>
      <c r="D65" s="5" t="n">
        <v>-4241</v>
      </c>
    </row>
    <row r="66" spans="1:4">
      <c r="A66" s="4" t="s">
        <v>57</v>
      </c>
      <c r="B66" s="5" t="n">
        <v>-6230</v>
      </c>
      <c r="C66" s="5" t="n">
        <v>12064</v>
      </c>
      <c r="D66" s="5" t="n">
        <v>-14354</v>
      </c>
    </row>
    <row r="67" spans="1:4">
      <c r="A67" s="4" t="s">
        <v>58</v>
      </c>
      <c r="B67" s="5" t="n">
        <v>109</v>
      </c>
      <c r="C67" s="5" t="n">
        <v>700</v>
      </c>
      <c r="D67" s="5" t="n">
        <v>1313</v>
      </c>
    </row>
    <row r="68" spans="1:4">
      <c r="A68" s="4" t="s">
        <v>146</v>
      </c>
      <c r="B68" s="5" t="n">
        <v>-6416</v>
      </c>
      <c r="C68" s="5" t="n">
        <v>-6819</v>
      </c>
      <c r="D68" s="5" t="n">
        <v>-1286</v>
      </c>
    </row>
    <row r="69" spans="1:4">
      <c r="A69" s="4" t="s">
        <v>147</v>
      </c>
      <c r="B69" s="5" t="n">
        <v>295132</v>
      </c>
      <c r="C69" s="5" t="n">
        <v>244877</v>
      </c>
      <c r="D69" s="5" t="n">
        <v>98203</v>
      </c>
    </row>
    <row r="70" spans="1:4">
      <c r="A70" s="3" t="s">
        <v>148</v>
      </c>
    </row>
    <row r="71" spans="1:4">
      <c r="A71" s="4" t="s">
        <v>149</v>
      </c>
      <c r="B71" s="5" t="n">
        <v>-374930</v>
      </c>
      <c r="C71" s="5" t="n">
        <v>-336958</v>
      </c>
      <c r="D71" s="5" t="n">
        <v>-510017</v>
      </c>
    </row>
    <row r="72" spans="1:4">
      <c r="A72" s="4" t="s">
        <v>150</v>
      </c>
      <c r="B72" s="5" t="n">
        <v>-194146</v>
      </c>
      <c r="C72" s="5" t="n">
        <v>-153483</v>
      </c>
      <c r="D72" s="5" t="n">
        <v>-88950</v>
      </c>
    </row>
    <row r="73" spans="1:4">
      <c r="A73" s="4" t="s">
        <v>151</v>
      </c>
      <c r="B73" s="5" t="n">
        <v>17072</v>
      </c>
      <c r="C73" s="5" t="n">
        <v>16868</v>
      </c>
      <c r="D73" s="5" t="n">
        <v>13110</v>
      </c>
    </row>
    <row r="74" spans="1:4">
      <c r="A74" s="4" t="s">
        <v>143</v>
      </c>
      <c r="B74" s="5" t="n">
        <v>-471</v>
      </c>
      <c r="C74" s="5" t="n">
        <v>2921</v>
      </c>
      <c r="D74" s="5" t="n">
        <v>1510</v>
      </c>
    </row>
    <row r="75" spans="1:4">
      <c r="A75" s="4" t="s">
        <v>152</v>
      </c>
      <c r="B75" s="5" t="n">
        <v>-552475</v>
      </c>
      <c r="C75" s="5" t="n">
        <v>-470652</v>
      </c>
      <c r="D75" s="5" t="n">
        <v>-584347</v>
      </c>
    </row>
    <row r="76" spans="1:4">
      <c r="A76" s="3" t="s">
        <v>153</v>
      </c>
    </row>
    <row r="77" spans="1:4">
      <c r="A77" s="4" t="s">
        <v>169</v>
      </c>
      <c r="B77" s="5" t="n">
        <v>304541</v>
      </c>
      <c r="C77" s="5" t="n">
        <v>27377</v>
      </c>
      <c r="D77" s="5" t="n">
        <v>507766</v>
      </c>
    </row>
    <row r="78" spans="1:4">
      <c r="A78" s="4" t="s">
        <v>155</v>
      </c>
      <c r="B78" s="5" t="n">
        <v>-627</v>
      </c>
      <c r="C78" s="5" t="n">
        <v>-136</v>
      </c>
      <c r="D78" s="5" t="n">
        <v>-12930</v>
      </c>
    </row>
    <row r="79" spans="1:4">
      <c r="A79" s="4" t="s">
        <v>156</v>
      </c>
      <c r="B79" s="5" t="n">
        <v>302000</v>
      </c>
      <c r="C79" s="5" t="n">
        <v>354000</v>
      </c>
      <c r="D79" s="5" t="n">
        <v>1748875</v>
      </c>
    </row>
    <row r="80" spans="1:4">
      <c r="A80" s="4" t="s">
        <v>157</v>
      </c>
      <c r="B80" s="5" t="n">
        <v>-6416</v>
      </c>
      <c r="C80" s="5" t="n">
        <v>-5801</v>
      </c>
      <c r="D80" s="5" t="n">
        <v>-14246</v>
      </c>
    </row>
    <row r="81" spans="1:4">
      <c r="A81" s="4" t="s">
        <v>158</v>
      </c>
      <c r="B81" s="5" t="n">
        <v>-16438</v>
      </c>
      <c r="C81" s="5" t="n">
        <v>-120702</v>
      </c>
      <c r="D81" s="5" t="n">
        <v>-1505486</v>
      </c>
    </row>
    <row r="82" spans="1:4">
      <c r="A82" s="4" t="s">
        <v>159</v>
      </c>
      <c r="B82" s="5" t="n">
        <v>-532</v>
      </c>
    </row>
    <row r="83" spans="1:4">
      <c r="A83" s="4" t="s">
        <v>160</v>
      </c>
      <c r="B83" s="5" t="n">
        <v>-32150</v>
      </c>
      <c r="C83" s="5" t="n">
        <v>-29540</v>
      </c>
      <c r="D83" s="5" t="n">
        <v>-18056</v>
      </c>
    </row>
    <row r="84" spans="1:4">
      <c r="A84" s="4" t="s">
        <v>161</v>
      </c>
      <c r="B84" s="5" t="n">
        <v>-51986</v>
      </c>
      <c r="C84" s="5" t="n">
        <v>-42192</v>
      </c>
      <c r="D84" s="5" t="n">
        <v>-46603</v>
      </c>
    </row>
    <row r="85" spans="1:4">
      <c r="A85" s="4" t="s">
        <v>143</v>
      </c>
      <c r="B85" s="5" t="n">
        <v>-866</v>
      </c>
      <c r="C85" s="5" t="n">
        <v>-16</v>
      </c>
    </row>
    <row r="86" spans="1:4">
      <c r="A86" s="4" t="s">
        <v>163</v>
      </c>
      <c r="B86" s="5" t="n">
        <v>497526</v>
      </c>
      <c r="C86" s="5" t="n">
        <v>182990</v>
      </c>
      <c r="D86" s="5" t="n">
        <v>659320</v>
      </c>
    </row>
    <row r="87" spans="1:4">
      <c r="A87" s="4" t="s">
        <v>164</v>
      </c>
      <c r="B87" s="5" t="n">
        <v>701</v>
      </c>
      <c r="C87" s="5" t="n">
        <v>69</v>
      </c>
      <c r="D87" s="5" t="n">
        <v>-1003</v>
      </c>
    </row>
    <row r="88" spans="1:4">
      <c r="A88" s="4" t="s">
        <v>165</v>
      </c>
      <c r="B88" s="5" t="n">
        <v>240884</v>
      </c>
      <c r="C88" s="5" t="n">
        <v>-42716</v>
      </c>
      <c r="D88" s="5" t="n">
        <v>172173</v>
      </c>
    </row>
    <row r="89" spans="1:4">
      <c r="A89" s="4" t="s">
        <v>166</v>
      </c>
      <c r="B89" s="5" t="n">
        <v>142672</v>
      </c>
      <c r="C89" s="5" t="n">
        <v>185388</v>
      </c>
      <c r="D89" s="5" t="n">
        <v>13215</v>
      </c>
    </row>
    <row r="90" spans="1:4">
      <c r="A90" s="4" t="s">
        <v>167</v>
      </c>
      <c r="B90" s="6" t="n">
        <v>383556</v>
      </c>
      <c r="C90" s="6" t="n">
        <v>142672</v>
      </c>
      <c r="D90" s="6" t="n">
        <v>185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9</v>
      </c>
    </row>
    <row r="3" spans="1:3">
      <c r="A3" s="3" t="s">
        <v>562</v>
      </c>
    </row>
    <row r="4" spans="1:3">
      <c r="A4" s="4" t="s">
        <v>563</v>
      </c>
      <c r="B4" s="6" t="n">
        <v>2247265</v>
      </c>
      <c r="C4" s="6" t="n">
        <v>1931006</v>
      </c>
    </row>
    <row r="5" spans="1:3">
      <c r="A5" s="4" t="s">
        <v>564</v>
      </c>
      <c r="B5" s="5" t="n">
        <v>-631841</v>
      </c>
      <c r="C5" s="5" t="n">
        <v>-484554</v>
      </c>
    </row>
    <row r="6" spans="1:3">
      <c r="A6" s="4" t="s">
        <v>47</v>
      </c>
      <c r="B6" s="5" t="n">
        <v>1615424</v>
      </c>
      <c r="C6" s="5" t="n">
        <v>1446452</v>
      </c>
    </row>
    <row r="7" spans="1:3">
      <c r="A7" s="4" t="s">
        <v>33</v>
      </c>
    </row>
    <row r="8" spans="1:3">
      <c r="A8" s="3" t="s">
        <v>562</v>
      </c>
    </row>
    <row r="9" spans="1:3">
      <c r="A9" s="4" t="s">
        <v>563</v>
      </c>
      <c r="B9" s="5" t="n">
        <v>2247265</v>
      </c>
      <c r="C9" s="5" t="n">
        <v>1931006</v>
      </c>
    </row>
    <row r="10" spans="1:3">
      <c r="A10" s="4" t="s">
        <v>564</v>
      </c>
      <c r="B10" s="5" t="n">
        <v>-631841</v>
      </c>
      <c r="C10" s="5" t="n">
        <v>-484554</v>
      </c>
    </row>
    <row r="11" spans="1:3">
      <c r="A11" s="4" t="s">
        <v>47</v>
      </c>
      <c r="B11" s="5" t="n">
        <v>1615424</v>
      </c>
      <c r="C11" s="5" t="n">
        <v>1446452</v>
      </c>
    </row>
    <row r="12" spans="1:3">
      <c r="A12" s="4" t="s">
        <v>565</v>
      </c>
    </row>
    <row r="13" spans="1:3">
      <c r="A13" s="3" t="s">
        <v>562</v>
      </c>
    </row>
    <row r="14" spans="1:3">
      <c r="A14" s="4" t="s">
        <v>563</v>
      </c>
      <c r="B14" s="5" t="n">
        <v>274083</v>
      </c>
      <c r="C14" s="5" t="n">
        <v>227558</v>
      </c>
    </row>
    <row r="15" spans="1:3">
      <c r="A15" s="4" t="s">
        <v>566</v>
      </c>
    </row>
    <row r="16" spans="1:3">
      <c r="A16" s="3" t="s">
        <v>562</v>
      </c>
    </row>
    <row r="17" spans="1:3">
      <c r="A17" s="4" t="s">
        <v>563</v>
      </c>
      <c r="B17" s="5" t="n">
        <v>274083</v>
      </c>
      <c r="C17" s="5" t="n">
        <v>227558</v>
      </c>
    </row>
    <row r="18" spans="1:3">
      <c r="A18" s="4" t="s">
        <v>567</v>
      </c>
    </row>
    <row r="19" spans="1:3">
      <c r="A19" s="3" t="s">
        <v>562</v>
      </c>
    </row>
    <row r="20" spans="1:3">
      <c r="A20" s="4" t="s">
        <v>563</v>
      </c>
      <c r="B20" s="5" t="n">
        <v>168501</v>
      </c>
      <c r="C20" s="5" t="n">
        <v>146099</v>
      </c>
    </row>
    <row r="21" spans="1:3">
      <c r="A21" s="4" t="s">
        <v>568</v>
      </c>
    </row>
    <row r="22" spans="1:3">
      <c r="A22" s="3" t="s">
        <v>562</v>
      </c>
    </row>
    <row r="23" spans="1:3">
      <c r="A23" s="4" t="s">
        <v>563</v>
      </c>
      <c r="B23" s="5" t="n">
        <v>168501</v>
      </c>
      <c r="C23" s="5" t="n">
        <v>146099</v>
      </c>
    </row>
    <row r="24" spans="1:3">
      <c r="A24" s="4" t="s">
        <v>569</v>
      </c>
    </row>
    <row r="25" spans="1:3">
      <c r="A25" s="3" t="s">
        <v>562</v>
      </c>
    </row>
    <row r="26" spans="1:3">
      <c r="A26" s="4" t="s">
        <v>563</v>
      </c>
      <c r="B26" s="6" t="n">
        <v>170615</v>
      </c>
      <c r="C26" s="5" t="n">
        <v>160638</v>
      </c>
    </row>
    <row r="27" spans="1:3">
      <c r="A27" s="4" t="s">
        <v>570</v>
      </c>
    </row>
    <row r="28" spans="1:3">
      <c r="A28" s="3" t="s">
        <v>562</v>
      </c>
    </row>
    <row r="29" spans="1:3">
      <c r="A29" s="4" t="s">
        <v>571</v>
      </c>
      <c r="B29" s="4" t="s">
        <v>572</v>
      </c>
    </row>
    <row r="30" spans="1:3">
      <c r="A30" s="4" t="s">
        <v>573</v>
      </c>
    </row>
    <row r="31" spans="1:3">
      <c r="A31" s="3" t="s">
        <v>562</v>
      </c>
    </row>
    <row r="32" spans="1:3">
      <c r="A32" s="4" t="s">
        <v>571</v>
      </c>
      <c r="B32" s="4" t="s">
        <v>574</v>
      </c>
    </row>
    <row r="33" spans="1:3">
      <c r="A33" s="4" t="s">
        <v>575</v>
      </c>
    </row>
    <row r="34" spans="1:3">
      <c r="A34" s="3" t="s">
        <v>562</v>
      </c>
    </row>
    <row r="35" spans="1:3">
      <c r="A35" s="4" t="s">
        <v>563</v>
      </c>
      <c r="B35" s="6" t="n">
        <v>170615</v>
      </c>
      <c r="C35" s="5" t="n">
        <v>160638</v>
      </c>
    </row>
    <row r="36" spans="1:3">
      <c r="A36" s="4" t="s">
        <v>576</v>
      </c>
    </row>
    <row r="37" spans="1:3">
      <c r="A37" s="3" t="s">
        <v>562</v>
      </c>
    </row>
    <row r="38" spans="1:3">
      <c r="A38" s="4" t="s">
        <v>571</v>
      </c>
      <c r="B38" s="4" t="s">
        <v>572</v>
      </c>
    </row>
    <row r="39" spans="1:3">
      <c r="A39" s="4" t="s">
        <v>577</v>
      </c>
    </row>
    <row r="40" spans="1:3">
      <c r="A40" s="3" t="s">
        <v>562</v>
      </c>
    </row>
    <row r="41" spans="1:3">
      <c r="A41" s="4" t="s">
        <v>571</v>
      </c>
      <c r="B41" s="4" t="s">
        <v>574</v>
      </c>
    </row>
    <row r="42" spans="1:3">
      <c r="A42" s="4" t="s">
        <v>578</v>
      </c>
    </row>
    <row r="43" spans="1:3">
      <c r="A43" s="3" t="s">
        <v>562</v>
      </c>
    </row>
    <row r="44" spans="1:3">
      <c r="A44" s="4" t="s">
        <v>563</v>
      </c>
      <c r="B44" s="6" t="n">
        <v>1068007</v>
      </c>
      <c r="C44" s="5" t="n">
        <v>965522</v>
      </c>
    </row>
    <row r="45" spans="1:3">
      <c r="A45" s="4" t="s">
        <v>579</v>
      </c>
    </row>
    <row r="46" spans="1:3">
      <c r="A46" s="3" t="s">
        <v>562</v>
      </c>
    </row>
    <row r="47" spans="1:3">
      <c r="A47" s="4" t="s">
        <v>571</v>
      </c>
      <c r="B47" s="4" t="s">
        <v>580</v>
      </c>
    </row>
    <row r="48" spans="1:3">
      <c r="A48" s="4" t="s">
        <v>581</v>
      </c>
    </row>
    <row r="49" spans="1:3">
      <c r="A49" s="3" t="s">
        <v>562</v>
      </c>
    </row>
    <row r="50" spans="1:3">
      <c r="A50" s="4" t="s">
        <v>571</v>
      </c>
      <c r="B50" s="4" t="s">
        <v>526</v>
      </c>
    </row>
    <row r="51" spans="1:3">
      <c r="A51" s="4" t="s">
        <v>582</v>
      </c>
    </row>
    <row r="52" spans="1:3">
      <c r="A52" s="3" t="s">
        <v>562</v>
      </c>
    </row>
    <row r="53" spans="1:3">
      <c r="A53" s="4" t="s">
        <v>563</v>
      </c>
      <c r="B53" s="6" t="n">
        <v>1068007</v>
      </c>
      <c r="C53" s="5" t="n">
        <v>965522</v>
      </c>
    </row>
    <row r="54" spans="1:3">
      <c r="A54" s="4" t="s">
        <v>583</v>
      </c>
    </row>
    <row r="55" spans="1:3">
      <c r="A55" s="3" t="s">
        <v>562</v>
      </c>
    </row>
    <row r="56" spans="1:3">
      <c r="A56" s="4" t="s">
        <v>571</v>
      </c>
      <c r="B56" s="4" t="s">
        <v>580</v>
      </c>
    </row>
    <row r="57" spans="1:3">
      <c r="A57" s="4" t="s">
        <v>584</v>
      </c>
    </row>
    <row r="58" spans="1:3">
      <c r="A58" s="3" t="s">
        <v>562</v>
      </c>
    </row>
    <row r="59" spans="1:3">
      <c r="A59" s="4" t="s">
        <v>571</v>
      </c>
      <c r="B59" s="4" t="s">
        <v>526</v>
      </c>
    </row>
    <row r="60" spans="1:3">
      <c r="A60" s="4" t="s">
        <v>585</v>
      </c>
    </row>
    <row r="61" spans="1:3">
      <c r="A61" s="3" t="s">
        <v>562</v>
      </c>
    </row>
    <row r="62" spans="1:3">
      <c r="A62" s="4" t="s">
        <v>563</v>
      </c>
      <c r="B62" s="6" t="n">
        <v>391256</v>
      </c>
      <c r="C62" s="5" t="n">
        <v>307885</v>
      </c>
    </row>
    <row r="63" spans="1:3">
      <c r="A63" s="4" t="s">
        <v>586</v>
      </c>
    </row>
    <row r="64" spans="1:3">
      <c r="A64" s="3" t="s">
        <v>562</v>
      </c>
    </row>
    <row r="65" spans="1:3">
      <c r="A65" s="4" t="s">
        <v>571</v>
      </c>
      <c r="B65" s="4" t="s">
        <v>587</v>
      </c>
    </row>
    <row r="66" spans="1:3">
      <c r="A66" s="4" t="s">
        <v>588</v>
      </c>
    </row>
    <row r="67" spans="1:3">
      <c r="A67" s="3" t="s">
        <v>562</v>
      </c>
    </row>
    <row r="68" spans="1:3">
      <c r="A68" s="4" t="s">
        <v>571</v>
      </c>
      <c r="B68" s="4" t="s">
        <v>589</v>
      </c>
    </row>
    <row r="69" spans="1:3">
      <c r="A69" s="4" t="s">
        <v>590</v>
      </c>
    </row>
    <row r="70" spans="1:3">
      <c r="A70" s="3" t="s">
        <v>562</v>
      </c>
    </row>
    <row r="71" spans="1:3">
      <c r="A71" s="4" t="s">
        <v>563</v>
      </c>
      <c r="B71" s="6" t="n">
        <v>391256</v>
      </c>
      <c r="C71" s="5" t="n">
        <v>307885</v>
      </c>
    </row>
    <row r="72" spans="1:3">
      <c r="A72" s="4" t="s">
        <v>591</v>
      </c>
    </row>
    <row r="73" spans="1:3">
      <c r="A73" s="3" t="s">
        <v>562</v>
      </c>
    </row>
    <row r="74" spans="1:3">
      <c r="A74" s="4" t="s">
        <v>571</v>
      </c>
      <c r="B74" s="4" t="s">
        <v>587</v>
      </c>
    </row>
    <row r="75" spans="1:3">
      <c r="A75" s="4" t="s">
        <v>592</v>
      </c>
    </row>
    <row r="76" spans="1:3">
      <c r="A76" s="3" t="s">
        <v>562</v>
      </c>
    </row>
    <row r="77" spans="1:3">
      <c r="A77" s="4" t="s">
        <v>571</v>
      </c>
      <c r="B77" s="4" t="s">
        <v>589</v>
      </c>
    </row>
    <row r="78" spans="1:3">
      <c r="A78" s="4" t="s">
        <v>593</v>
      </c>
    </row>
    <row r="79" spans="1:3">
      <c r="A79" s="3" t="s">
        <v>562</v>
      </c>
    </row>
    <row r="80" spans="1:3">
      <c r="A80" s="4" t="s">
        <v>563</v>
      </c>
      <c r="B80" s="6" t="n">
        <v>33314</v>
      </c>
      <c r="C80" s="5" t="n">
        <v>26096</v>
      </c>
    </row>
    <row r="81" spans="1:3">
      <c r="A81" s="4" t="s">
        <v>594</v>
      </c>
    </row>
    <row r="82" spans="1:3">
      <c r="A82" s="3" t="s">
        <v>562</v>
      </c>
    </row>
    <row r="83" spans="1:3">
      <c r="A83" s="4" t="s">
        <v>571</v>
      </c>
      <c r="B83" s="4" t="s">
        <v>595</v>
      </c>
    </row>
    <row r="84" spans="1:3">
      <c r="A84" s="4" t="s">
        <v>596</v>
      </c>
    </row>
    <row r="85" spans="1:3">
      <c r="A85" s="3" t="s">
        <v>562</v>
      </c>
    </row>
    <row r="86" spans="1:3">
      <c r="A86" s="4" t="s">
        <v>571</v>
      </c>
      <c r="B86" s="4" t="s">
        <v>435</v>
      </c>
    </row>
    <row r="87" spans="1:3">
      <c r="A87" s="4" t="s">
        <v>597</v>
      </c>
    </row>
    <row r="88" spans="1:3">
      <c r="A88" s="3" t="s">
        <v>562</v>
      </c>
    </row>
    <row r="89" spans="1:3">
      <c r="A89" s="4" t="s">
        <v>563</v>
      </c>
      <c r="B89" s="6" t="n">
        <v>33314</v>
      </c>
      <c r="C89" s="5" t="n">
        <v>26096</v>
      </c>
    </row>
    <row r="90" spans="1:3">
      <c r="A90" s="4" t="s">
        <v>598</v>
      </c>
    </row>
    <row r="91" spans="1:3">
      <c r="A91" s="3" t="s">
        <v>562</v>
      </c>
    </row>
    <row r="92" spans="1:3">
      <c r="A92" s="4" t="s">
        <v>571</v>
      </c>
      <c r="B92" s="4" t="s">
        <v>595</v>
      </c>
    </row>
    <row r="93" spans="1:3">
      <c r="A93" s="4" t="s">
        <v>599</v>
      </c>
    </row>
    <row r="94" spans="1:3">
      <c r="A94" s="3" t="s">
        <v>562</v>
      </c>
    </row>
    <row r="95" spans="1:3">
      <c r="A95" s="4" t="s">
        <v>571</v>
      </c>
      <c r="B95" s="4" t="s">
        <v>435</v>
      </c>
    </row>
    <row r="96" spans="1:3">
      <c r="A96" s="4" t="s">
        <v>600</v>
      </c>
    </row>
    <row r="97" spans="1:3">
      <c r="A97" s="3" t="s">
        <v>562</v>
      </c>
    </row>
    <row r="98" spans="1:3">
      <c r="A98" s="4" t="s">
        <v>563</v>
      </c>
      <c r="B98" s="6" t="n">
        <v>47270</v>
      </c>
      <c r="C98" s="5" t="n">
        <v>32236</v>
      </c>
    </row>
    <row r="99" spans="1:3">
      <c r="A99" s="4" t="s">
        <v>601</v>
      </c>
    </row>
    <row r="100" spans="1:3">
      <c r="A100" s="3" t="s">
        <v>562</v>
      </c>
    </row>
    <row r="101" spans="1:3">
      <c r="A101" s="4" t="s">
        <v>571</v>
      </c>
      <c r="B101" s="4" t="s">
        <v>525</v>
      </c>
    </row>
    <row r="102" spans="1:3">
      <c r="A102" s="4" t="s">
        <v>602</v>
      </c>
    </row>
    <row r="103" spans="1:3">
      <c r="A103" s="3" t="s">
        <v>562</v>
      </c>
    </row>
    <row r="104" spans="1:3">
      <c r="A104" s="4" t="s">
        <v>571</v>
      </c>
      <c r="B104" s="4" t="s">
        <v>589</v>
      </c>
    </row>
    <row r="105" spans="1:3">
      <c r="A105" s="4" t="s">
        <v>603</v>
      </c>
    </row>
    <row r="106" spans="1:3">
      <c r="A106" s="3" t="s">
        <v>562</v>
      </c>
    </row>
    <row r="107" spans="1:3">
      <c r="A107" s="4" t="s">
        <v>563</v>
      </c>
      <c r="B107" s="6" t="n">
        <v>47270</v>
      </c>
      <c r="C107" s="5" t="n">
        <v>32236</v>
      </c>
    </row>
    <row r="108" spans="1:3">
      <c r="A108" s="4" t="s">
        <v>604</v>
      </c>
    </row>
    <row r="109" spans="1:3">
      <c r="A109" s="3" t="s">
        <v>562</v>
      </c>
    </row>
    <row r="110" spans="1:3">
      <c r="A110" s="4" t="s">
        <v>571</v>
      </c>
      <c r="B110" s="4" t="s">
        <v>525</v>
      </c>
    </row>
    <row r="111" spans="1:3">
      <c r="A111" s="4" t="s">
        <v>605</v>
      </c>
    </row>
    <row r="112" spans="1:3">
      <c r="A112" s="3" t="s">
        <v>562</v>
      </c>
    </row>
    <row r="113" spans="1:3">
      <c r="A113" s="4" t="s">
        <v>571</v>
      </c>
      <c r="B113" s="4" t="s">
        <v>589</v>
      </c>
    </row>
    <row r="114" spans="1:3">
      <c r="A114" s="4" t="s">
        <v>606</v>
      </c>
    </row>
    <row r="115" spans="1:3">
      <c r="A115" s="3" t="s">
        <v>562</v>
      </c>
    </row>
    <row r="116" spans="1:3">
      <c r="A116" s="4" t="s">
        <v>563</v>
      </c>
      <c r="B116" s="6" t="n">
        <v>49480</v>
      </c>
      <c r="C116" s="5" t="n">
        <v>48513</v>
      </c>
    </row>
    <row r="117" spans="1:3">
      <c r="A117" s="4" t="s">
        <v>607</v>
      </c>
    </row>
    <row r="118" spans="1:3">
      <c r="A118" s="3" t="s">
        <v>562</v>
      </c>
    </row>
    <row r="119" spans="1:3">
      <c r="A119" s="4" t="s">
        <v>571</v>
      </c>
      <c r="B119" s="4" t="s">
        <v>572</v>
      </c>
    </row>
    <row r="120" spans="1:3">
      <c r="A120" s="4" t="s">
        <v>608</v>
      </c>
    </row>
    <row r="121" spans="1:3">
      <c r="A121" s="3" t="s">
        <v>562</v>
      </c>
    </row>
    <row r="122" spans="1:3">
      <c r="A122" s="4" t="s">
        <v>571</v>
      </c>
      <c r="B122" s="4" t="s">
        <v>574</v>
      </c>
    </row>
    <row r="123" spans="1:3">
      <c r="A123" s="4" t="s">
        <v>609</v>
      </c>
    </row>
    <row r="124" spans="1:3">
      <c r="A124" s="3" t="s">
        <v>562</v>
      </c>
    </row>
    <row r="125" spans="1:3">
      <c r="A125" s="4" t="s">
        <v>563</v>
      </c>
      <c r="B125" s="6" t="n">
        <v>49480</v>
      </c>
      <c r="C125" s="5" t="n">
        <v>48513</v>
      </c>
    </row>
    <row r="126" spans="1:3">
      <c r="A126" s="4" t="s">
        <v>610</v>
      </c>
    </row>
    <row r="127" spans="1:3">
      <c r="A127" s="3" t="s">
        <v>562</v>
      </c>
    </row>
    <row r="128" spans="1:3">
      <c r="A128" s="4" t="s">
        <v>571</v>
      </c>
      <c r="B128" s="4" t="s">
        <v>572</v>
      </c>
    </row>
    <row r="129" spans="1:3">
      <c r="A129" s="4" t="s">
        <v>611</v>
      </c>
    </row>
    <row r="130" spans="1:3">
      <c r="A130" s="3" t="s">
        <v>562</v>
      </c>
    </row>
    <row r="131" spans="1:3">
      <c r="A131" s="4" t="s">
        <v>571</v>
      </c>
      <c r="B131" s="4" t="s">
        <v>574</v>
      </c>
    </row>
    <row r="132" spans="1:3">
      <c r="A132" s="4" t="s">
        <v>612</v>
      </c>
    </row>
    <row r="133" spans="1:3">
      <c r="A133" s="3" t="s">
        <v>562</v>
      </c>
    </row>
    <row r="134" spans="1:3">
      <c r="A134" s="4" t="s">
        <v>563</v>
      </c>
      <c r="B134" s="6" t="n">
        <v>44739</v>
      </c>
      <c r="C134" s="5" t="n">
        <v>16459</v>
      </c>
    </row>
    <row r="135" spans="1:3">
      <c r="A135" s="4" t="s">
        <v>613</v>
      </c>
    </row>
    <row r="136" spans="1:3">
      <c r="A136" s="3" t="s">
        <v>562</v>
      </c>
    </row>
    <row r="137" spans="1:3">
      <c r="A137" s="4" t="s">
        <v>563</v>
      </c>
      <c r="B137" s="6" t="n">
        <v>44739</v>
      </c>
      <c r="C137" s="6" t="n">
        <v>16459</v>
      </c>
    </row>
    <row r="138" spans="1:3">
      <c r="A138" s="4" t="s">
        <v>614</v>
      </c>
    </row>
    <row r="139" spans="1:3">
      <c r="A139" s="3" t="s">
        <v>562</v>
      </c>
    </row>
    <row r="140" spans="1:3">
      <c r="A140" s="4" t="s">
        <v>571</v>
      </c>
      <c r="B140" s="4" t="s">
        <v>615</v>
      </c>
    </row>
    <row r="141" spans="1:3">
      <c r="A141" s="4" t="s">
        <v>616</v>
      </c>
    </row>
    <row r="142" spans="1:3">
      <c r="A142" s="3" t="s">
        <v>562</v>
      </c>
    </row>
    <row r="143" spans="1:3">
      <c r="A143" s="4" t="s">
        <v>571</v>
      </c>
      <c r="B143" s="4" t="s">
        <v>526</v>
      </c>
    </row>
    <row r="144" spans="1:3">
      <c r="A144" s="4" t="s">
        <v>617</v>
      </c>
    </row>
    <row r="145" spans="1:3">
      <c r="A145" s="3" t="s">
        <v>562</v>
      </c>
    </row>
    <row r="146" spans="1:3">
      <c r="A146" s="4" t="s">
        <v>571</v>
      </c>
      <c r="B146" s="4" t="s">
        <v>615</v>
      </c>
    </row>
    <row r="147" spans="1:3">
      <c r="A147" s="4" t="s">
        <v>618</v>
      </c>
    </row>
    <row r="148" spans="1:3">
      <c r="A148" s="3" t="s">
        <v>562</v>
      </c>
    </row>
    <row r="149" spans="1:3">
      <c r="A149" s="4" t="s">
        <v>571</v>
      </c>
      <c r="B149" s="4" t="s">
        <v>52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9</v>
      </c>
      <c r="D2" s="2" t="s">
        <v>90</v>
      </c>
    </row>
    <row r="3" spans="1:4">
      <c r="A3" s="3" t="s">
        <v>562</v>
      </c>
    </row>
    <row r="4" spans="1:4">
      <c r="A4" s="4" t="s">
        <v>620</v>
      </c>
      <c r="B4" s="6" t="n">
        <v>177643</v>
      </c>
      <c r="C4" s="6" t="n">
        <v>147736</v>
      </c>
      <c r="D4" s="6" t="n">
        <v>118321</v>
      </c>
    </row>
    <row r="5" spans="1:4">
      <c r="A5" s="4" t="s">
        <v>47</v>
      </c>
      <c r="B5" s="5" t="n">
        <v>1615424</v>
      </c>
      <c r="C5" s="5" t="n">
        <v>1446452</v>
      </c>
    </row>
    <row r="6" spans="1:4">
      <c r="A6" s="4" t="s">
        <v>82</v>
      </c>
      <c r="B6" s="5" t="n">
        <v>631841</v>
      </c>
      <c r="C6" s="5" t="n">
        <v>484554</v>
      </c>
    </row>
    <row r="7" spans="1:4">
      <c r="A7" s="4" t="s">
        <v>621</v>
      </c>
      <c r="B7" s="5" t="n">
        <v>19276</v>
      </c>
      <c r="C7" s="5" t="n">
        <v>11766</v>
      </c>
    </row>
    <row r="8" spans="1:4">
      <c r="A8" s="5" t="n">
        <v>2018</v>
      </c>
      <c r="B8" s="5" t="n">
        <v>20500</v>
      </c>
    </row>
    <row r="9" spans="1:4">
      <c r="A9" s="5" t="n">
        <v>2019</v>
      </c>
      <c r="B9" s="5" t="n">
        <v>7600</v>
      </c>
    </row>
    <row r="10" spans="1:4">
      <c r="A10" s="5" t="n">
        <v>2020</v>
      </c>
      <c r="B10" s="5" t="n">
        <v>5900</v>
      </c>
    </row>
    <row r="11" spans="1:4">
      <c r="A11" s="5" t="n">
        <v>2021</v>
      </c>
      <c r="B11" s="5" t="n">
        <v>1400</v>
      </c>
    </row>
    <row r="12" spans="1:4">
      <c r="A12" s="5" t="n">
        <v>2022</v>
      </c>
      <c r="B12" s="5" t="n">
        <v>600</v>
      </c>
    </row>
    <row r="13" spans="1:4">
      <c r="A13" s="4" t="s">
        <v>101</v>
      </c>
    </row>
    <row r="14" spans="1:4">
      <c r="A14" s="3" t="s">
        <v>562</v>
      </c>
    </row>
    <row r="15" spans="1:4">
      <c r="A15" s="4" t="s">
        <v>622</v>
      </c>
      <c r="B15" s="5" t="n">
        <v>7500</v>
      </c>
      <c r="C15" s="5" t="n">
        <v>6800</v>
      </c>
      <c r="D15" s="5" t="n">
        <v>23500</v>
      </c>
    </row>
    <row r="16" spans="1:4">
      <c r="A16" s="4" t="s">
        <v>33</v>
      </c>
    </row>
    <row r="17" spans="1:4">
      <c r="A17" s="3" t="s">
        <v>562</v>
      </c>
    </row>
    <row r="18" spans="1:4">
      <c r="A18" s="4" t="s">
        <v>620</v>
      </c>
      <c r="B18" s="5" t="n">
        <v>177643</v>
      </c>
      <c r="C18" s="5" t="n">
        <v>147736</v>
      </c>
      <c r="D18" s="6" t="n">
        <v>118321</v>
      </c>
    </row>
    <row r="19" spans="1:4">
      <c r="A19" s="4" t="s">
        <v>47</v>
      </c>
      <c r="B19" s="5" t="n">
        <v>1615424</v>
      </c>
      <c r="C19" s="5" t="n">
        <v>1446452</v>
      </c>
    </row>
    <row r="20" spans="1:4">
      <c r="A20" s="4" t="s">
        <v>82</v>
      </c>
      <c r="B20" s="5" t="n">
        <v>631841</v>
      </c>
      <c r="C20" s="5" t="n">
        <v>484554</v>
      </c>
    </row>
    <row r="21" spans="1:4">
      <c r="A21" s="4" t="s">
        <v>621</v>
      </c>
      <c r="B21" s="5" t="n">
        <v>19276</v>
      </c>
      <c r="C21" s="5" t="n">
        <v>11766</v>
      </c>
    </row>
    <row r="22" spans="1:4">
      <c r="A22" s="5" t="n">
        <v>2018</v>
      </c>
      <c r="B22" s="5" t="n">
        <v>20500</v>
      </c>
    </row>
    <row r="23" spans="1:4">
      <c r="A23" s="5" t="n">
        <v>2019</v>
      </c>
      <c r="B23" s="5" t="n">
        <v>7600</v>
      </c>
    </row>
    <row r="24" spans="1:4">
      <c r="A24" s="5" t="n">
        <v>2020</v>
      </c>
      <c r="B24" s="5" t="n">
        <v>5900</v>
      </c>
    </row>
    <row r="25" spans="1:4">
      <c r="A25" s="5" t="n">
        <v>2021</v>
      </c>
      <c r="B25" s="5" t="n">
        <v>1400</v>
      </c>
    </row>
    <row r="26" spans="1:4">
      <c r="A26" s="5" t="n">
        <v>2022</v>
      </c>
      <c r="B26" s="5" t="n">
        <v>600</v>
      </c>
    </row>
    <row r="27" spans="1:4">
      <c r="A27" s="4" t="s">
        <v>623</v>
      </c>
    </row>
    <row r="28" spans="1:4">
      <c r="A28" s="3" t="s">
        <v>562</v>
      </c>
    </row>
    <row r="29" spans="1:4">
      <c r="A29" s="4" t="s">
        <v>47</v>
      </c>
      <c r="B29" s="5" t="n">
        <v>51200</v>
      </c>
      <c r="C29" s="5" t="n">
        <v>49800</v>
      </c>
    </row>
    <row r="30" spans="1:4">
      <c r="A30" s="4" t="s">
        <v>82</v>
      </c>
      <c r="B30" s="5" t="n">
        <v>18500</v>
      </c>
      <c r="C30" s="5" t="n">
        <v>10600</v>
      </c>
    </row>
    <row r="31" spans="1:4">
      <c r="A31" s="4" t="s">
        <v>624</v>
      </c>
    </row>
    <row r="32" spans="1:4">
      <c r="A32" s="3" t="s">
        <v>562</v>
      </c>
    </row>
    <row r="33" spans="1:4">
      <c r="A33" s="4" t="s">
        <v>47</v>
      </c>
      <c r="B33" s="5" t="n">
        <v>51200</v>
      </c>
      <c r="C33" s="5" t="n">
        <v>49800</v>
      </c>
    </row>
    <row r="34" spans="1:4">
      <c r="A34" s="4" t="s">
        <v>82</v>
      </c>
      <c r="B34" s="6" t="n">
        <v>18500</v>
      </c>
      <c r="C34" s="5" t="n">
        <v>10600</v>
      </c>
    </row>
    <row r="35" spans="1:4">
      <c r="A35" s="4" t="s">
        <v>625</v>
      </c>
    </row>
    <row r="36" spans="1:4">
      <c r="A36" s="3" t="s">
        <v>562</v>
      </c>
    </row>
    <row r="37" spans="1:4">
      <c r="A37" s="4" t="s">
        <v>626</v>
      </c>
      <c r="B37" s="4" t="s">
        <v>525</v>
      </c>
    </row>
    <row r="38" spans="1:4">
      <c r="A38" s="4" t="s">
        <v>627</v>
      </c>
      <c r="B38" s="4" t="s">
        <v>574</v>
      </c>
    </row>
    <row r="39" spans="1:4">
      <c r="A39" s="4" t="s">
        <v>628</v>
      </c>
    </row>
    <row r="40" spans="1:4">
      <c r="A40" s="3" t="s">
        <v>562</v>
      </c>
    </row>
    <row r="41" spans="1:4">
      <c r="A41" s="4" t="s">
        <v>621</v>
      </c>
      <c r="B41" s="6" t="n">
        <v>19300</v>
      </c>
      <c r="C41" s="5" t="n">
        <v>11800</v>
      </c>
    </row>
    <row r="42" spans="1:4">
      <c r="A42" s="4" t="s">
        <v>629</v>
      </c>
    </row>
    <row r="43" spans="1:4">
      <c r="A43" s="3" t="s">
        <v>562</v>
      </c>
    </row>
    <row r="44" spans="1:4">
      <c r="A44" s="4" t="s">
        <v>621</v>
      </c>
      <c r="B44" s="5" t="n">
        <v>19300</v>
      </c>
      <c r="C44" s="5" t="n">
        <v>11800</v>
      </c>
    </row>
    <row r="45" spans="1:4">
      <c r="A45" s="4" t="s">
        <v>630</v>
      </c>
    </row>
    <row r="46" spans="1:4">
      <c r="A46" s="3" t="s">
        <v>562</v>
      </c>
    </row>
    <row r="47" spans="1:4">
      <c r="A47" s="4" t="s">
        <v>631</v>
      </c>
      <c r="B47" s="5" t="n">
        <v>16400</v>
      </c>
      <c r="C47" s="5" t="n">
        <v>27500</v>
      </c>
    </row>
    <row r="48" spans="1:4">
      <c r="A48" s="4" t="s">
        <v>632</v>
      </c>
    </row>
    <row r="49" spans="1:4">
      <c r="A49" s="3" t="s">
        <v>562</v>
      </c>
    </row>
    <row r="50" spans="1:4">
      <c r="A50" s="4" t="s">
        <v>631</v>
      </c>
      <c r="B50" s="6" t="n">
        <v>16400</v>
      </c>
      <c r="C50" s="6" t="n">
        <v>27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9</v>
      </c>
      <c r="D2" s="2" t="s">
        <v>90</v>
      </c>
    </row>
    <row r="3" spans="1:4">
      <c r="A3" s="3" t="s">
        <v>634</v>
      </c>
    </row>
    <row r="4" spans="1:4">
      <c r="A4" s="4" t="s">
        <v>635</v>
      </c>
      <c r="B4" s="6" t="n">
        <v>23531</v>
      </c>
      <c r="C4" s="6" t="n">
        <v>25843</v>
      </c>
    </row>
    <row r="5" spans="1:4">
      <c r="A5" s="4" t="s">
        <v>636</v>
      </c>
      <c r="B5" s="5" t="n">
        <v>-6698</v>
      </c>
      <c r="C5" s="5" t="n">
        <v>-7854</v>
      </c>
    </row>
    <row r="6" spans="1:4">
      <c r="A6" s="4" t="s">
        <v>637</v>
      </c>
      <c r="B6" s="5" t="n">
        <v>16833</v>
      </c>
      <c r="C6" s="5" t="n">
        <v>17989</v>
      </c>
    </row>
    <row r="7" spans="1:4">
      <c r="A7" s="4" t="s">
        <v>638</v>
      </c>
      <c r="B7" s="5" t="n">
        <v>1300</v>
      </c>
      <c r="C7" s="5" t="n">
        <v>2600</v>
      </c>
      <c r="D7" s="6" t="n">
        <v>2200</v>
      </c>
    </row>
    <row r="8" spans="1:4">
      <c r="A8" s="3" t="s">
        <v>639</v>
      </c>
    </row>
    <row r="9" spans="1:4">
      <c r="A9" s="5" t="n">
        <v>2018</v>
      </c>
      <c r="B9" s="5" t="n">
        <v>1281</v>
      </c>
    </row>
    <row r="10" spans="1:4">
      <c r="A10" s="5" t="n">
        <v>2019</v>
      </c>
      <c r="B10" s="5" t="n">
        <v>1268</v>
      </c>
    </row>
    <row r="11" spans="1:4">
      <c r="A11" s="5" t="n">
        <v>2020</v>
      </c>
      <c r="B11" s="5" t="n">
        <v>1185</v>
      </c>
    </row>
    <row r="12" spans="1:4">
      <c r="A12" s="5" t="n">
        <v>2021</v>
      </c>
      <c r="B12" s="5" t="n">
        <v>1142</v>
      </c>
    </row>
    <row r="13" spans="1:4">
      <c r="A13" s="5" t="n">
        <v>2022</v>
      </c>
      <c r="B13" s="5" t="n">
        <v>1113</v>
      </c>
    </row>
    <row r="14" spans="1:4">
      <c r="A14" s="4" t="s">
        <v>528</v>
      </c>
      <c r="B14" s="5" t="n">
        <v>10844</v>
      </c>
    </row>
    <row r="15" spans="1:4">
      <c r="A15" s="4" t="s">
        <v>186</v>
      </c>
      <c r="B15" s="5" t="n">
        <v>16833</v>
      </c>
      <c r="C15" s="5" t="n">
        <v>17989</v>
      </c>
    </row>
    <row r="16" spans="1:4">
      <c r="A16" s="4" t="s">
        <v>33</v>
      </c>
    </row>
    <row r="17" spans="1:4">
      <c r="A17" s="3" t="s">
        <v>634</v>
      </c>
    </row>
    <row r="18" spans="1:4">
      <c r="A18" s="4" t="s">
        <v>635</v>
      </c>
      <c r="B18" s="5" t="n">
        <v>23531</v>
      </c>
      <c r="C18" s="5" t="n">
        <v>25843</v>
      </c>
    </row>
    <row r="19" spans="1:4">
      <c r="A19" s="4" t="s">
        <v>636</v>
      </c>
      <c r="B19" s="5" t="n">
        <v>-6698</v>
      </c>
      <c r="C19" s="5" t="n">
        <v>-7854</v>
      </c>
    </row>
    <row r="20" spans="1:4">
      <c r="A20" s="4" t="s">
        <v>637</v>
      </c>
      <c r="B20" s="5" t="n">
        <v>16833</v>
      </c>
      <c r="C20" s="5" t="n">
        <v>17989</v>
      </c>
    </row>
    <row r="21" spans="1:4">
      <c r="A21" s="4" t="s">
        <v>638</v>
      </c>
      <c r="B21" s="5" t="n">
        <v>1300</v>
      </c>
      <c r="C21" s="5" t="n">
        <v>2600</v>
      </c>
      <c r="D21" s="6" t="n">
        <v>2200</v>
      </c>
    </row>
    <row r="22" spans="1:4">
      <c r="A22" s="3" t="s">
        <v>639</v>
      </c>
    </row>
    <row r="23" spans="1:4">
      <c r="A23" s="5" t="n">
        <v>2018</v>
      </c>
      <c r="B23" s="5" t="n">
        <v>1281</v>
      </c>
    </row>
    <row r="24" spans="1:4">
      <c r="A24" s="5" t="n">
        <v>2019</v>
      </c>
      <c r="B24" s="5" t="n">
        <v>1268</v>
      </c>
    </row>
    <row r="25" spans="1:4">
      <c r="A25" s="5" t="n">
        <v>2020</v>
      </c>
      <c r="B25" s="5" t="n">
        <v>1185</v>
      </c>
    </row>
    <row r="26" spans="1:4">
      <c r="A26" s="5" t="n">
        <v>2021</v>
      </c>
      <c r="B26" s="5" t="n">
        <v>1142</v>
      </c>
    </row>
    <row r="27" spans="1:4">
      <c r="A27" s="5" t="n">
        <v>2022</v>
      </c>
      <c r="B27" s="5" t="n">
        <v>1113</v>
      </c>
    </row>
    <row r="28" spans="1:4">
      <c r="A28" s="4" t="s">
        <v>528</v>
      </c>
      <c r="B28" s="5" t="n">
        <v>10844</v>
      </c>
    </row>
    <row r="29" spans="1:4">
      <c r="A29" s="4" t="s">
        <v>186</v>
      </c>
      <c r="B29" s="5" t="n">
        <v>16833</v>
      </c>
      <c r="C29" s="5" t="n">
        <v>17989</v>
      </c>
    </row>
    <row r="30" spans="1:4">
      <c r="A30" s="4" t="s">
        <v>640</v>
      </c>
    </row>
    <row r="31" spans="1:4">
      <c r="A31" s="3" t="s">
        <v>634</v>
      </c>
    </row>
    <row r="32" spans="1:4">
      <c r="A32" s="4" t="s">
        <v>635</v>
      </c>
      <c r="B32" s="5" t="n">
        <v>15888</v>
      </c>
      <c r="C32" s="5" t="n">
        <v>15888</v>
      </c>
    </row>
    <row r="33" spans="1:4">
      <c r="A33" s="4" t="s">
        <v>636</v>
      </c>
      <c r="B33" s="5" t="n">
        <v>-4178</v>
      </c>
      <c r="C33" s="5" t="n">
        <v>-3382</v>
      </c>
    </row>
    <row r="34" spans="1:4">
      <c r="A34" s="4" t="s">
        <v>637</v>
      </c>
      <c r="B34" s="5" t="n">
        <v>11710</v>
      </c>
      <c r="C34" s="5" t="n">
        <v>12506</v>
      </c>
    </row>
    <row r="35" spans="1:4">
      <c r="A35" s="4" t="s">
        <v>641</v>
      </c>
    </row>
    <row r="36" spans="1:4">
      <c r="A36" s="3" t="s">
        <v>634</v>
      </c>
    </row>
    <row r="37" spans="1:4">
      <c r="A37" s="4" t="s">
        <v>635</v>
      </c>
      <c r="B37" s="5" t="n">
        <v>15888</v>
      </c>
      <c r="C37" s="5" t="n">
        <v>15888</v>
      </c>
    </row>
    <row r="38" spans="1:4">
      <c r="A38" s="4" t="s">
        <v>636</v>
      </c>
      <c r="B38" s="5" t="n">
        <v>-4178</v>
      </c>
      <c r="C38" s="5" t="n">
        <v>-3382</v>
      </c>
    </row>
    <row r="39" spans="1:4">
      <c r="A39" s="4" t="s">
        <v>637</v>
      </c>
      <c r="B39" s="5" t="n">
        <v>11710</v>
      </c>
      <c r="C39" s="5" t="n">
        <v>12506</v>
      </c>
    </row>
    <row r="40" spans="1:4">
      <c r="A40" s="4" t="s">
        <v>642</v>
      </c>
    </row>
    <row r="41" spans="1:4">
      <c r="A41" s="3" t="s">
        <v>634</v>
      </c>
    </row>
    <row r="42" spans="1:4">
      <c r="A42" s="4" t="s">
        <v>635</v>
      </c>
      <c r="B42" s="5" t="n">
        <v>6234</v>
      </c>
      <c r="C42" s="5" t="n">
        <v>8706</v>
      </c>
    </row>
    <row r="43" spans="1:4">
      <c r="A43" s="4" t="s">
        <v>636</v>
      </c>
      <c r="B43" s="5" t="n">
        <v>-1625</v>
      </c>
      <c r="C43" s="5" t="n">
        <v>-3710</v>
      </c>
    </row>
    <row r="44" spans="1:4">
      <c r="A44" s="4" t="s">
        <v>637</v>
      </c>
      <c r="B44" s="5" t="n">
        <v>4609</v>
      </c>
      <c r="C44" s="5" t="n">
        <v>4996</v>
      </c>
    </row>
    <row r="45" spans="1:4">
      <c r="A45" s="4" t="s">
        <v>643</v>
      </c>
    </row>
    <row r="46" spans="1:4">
      <c r="A46" s="3" t="s">
        <v>634</v>
      </c>
    </row>
    <row r="47" spans="1:4">
      <c r="A47" s="4" t="s">
        <v>635</v>
      </c>
      <c r="B47" s="5" t="n">
        <v>6234</v>
      </c>
      <c r="C47" s="5" t="n">
        <v>8706</v>
      </c>
    </row>
    <row r="48" spans="1:4">
      <c r="A48" s="4" t="s">
        <v>636</v>
      </c>
      <c r="B48" s="5" t="n">
        <v>-1625</v>
      </c>
      <c r="C48" s="5" t="n">
        <v>-3710</v>
      </c>
    </row>
    <row r="49" spans="1:4">
      <c r="A49" s="4" t="s">
        <v>637</v>
      </c>
      <c r="B49" s="5" t="n">
        <v>4609</v>
      </c>
      <c r="C49" s="5" t="n">
        <v>4996</v>
      </c>
    </row>
    <row r="50" spans="1:4">
      <c r="A50" s="4" t="s">
        <v>644</v>
      </c>
    </row>
    <row r="51" spans="1:4">
      <c r="A51" s="3" t="s">
        <v>634</v>
      </c>
    </row>
    <row r="52" spans="1:4">
      <c r="A52" s="4" t="s">
        <v>635</v>
      </c>
      <c r="B52" s="5" t="n">
        <v>1000</v>
      </c>
      <c r="C52" s="5" t="n">
        <v>1000</v>
      </c>
    </row>
    <row r="53" spans="1:4">
      <c r="A53" s="4" t="s">
        <v>636</v>
      </c>
      <c r="B53" s="5" t="n">
        <v>-758</v>
      </c>
      <c r="C53" s="5" t="n">
        <v>-658</v>
      </c>
    </row>
    <row r="54" spans="1:4">
      <c r="A54" s="4" t="s">
        <v>637</v>
      </c>
      <c r="B54" s="5" t="n">
        <v>242</v>
      </c>
      <c r="C54" s="5" t="n">
        <v>342</v>
      </c>
    </row>
    <row r="55" spans="1:4">
      <c r="A55" s="4" t="s">
        <v>645</v>
      </c>
    </row>
    <row r="56" spans="1:4">
      <c r="A56" s="3" t="s">
        <v>634</v>
      </c>
    </row>
    <row r="57" spans="1:4">
      <c r="A57" s="4" t="s">
        <v>635</v>
      </c>
      <c r="B57" s="5" t="n">
        <v>1000</v>
      </c>
      <c r="C57" s="5" t="n">
        <v>1000</v>
      </c>
    </row>
    <row r="58" spans="1:4">
      <c r="A58" s="4" t="s">
        <v>636</v>
      </c>
      <c r="B58" s="5" t="n">
        <v>-758</v>
      </c>
      <c r="C58" s="5" t="n">
        <v>-658</v>
      </c>
    </row>
    <row r="59" spans="1:4">
      <c r="A59" s="4" t="s">
        <v>637</v>
      </c>
      <c r="B59" s="5" t="n">
        <v>242</v>
      </c>
      <c r="C59" s="5" t="n">
        <v>342</v>
      </c>
    </row>
    <row r="60" spans="1:4">
      <c r="A60" s="4" t="s">
        <v>143</v>
      </c>
    </row>
    <row r="61" spans="1:4">
      <c r="A61" s="3" t="s">
        <v>634</v>
      </c>
    </row>
    <row r="62" spans="1:4">
      <c r="A62" s="4" t="s">
        <v>635</v>
      </c>
      <c r="B62" s="5" t="n">
        <v>409</v>
      </c>
      <c r="C62" s="5" t="n">
        <v>249</v>
      </c>
    </row>
    <row r="63" spans="1:4">
      <c r="A63" s="4" t="s">
        <v>636</v>
      </c>
      <c r="B63" s="5" t="n">
        <v>-137</v>
      </c>
      <c r="C63" s="5" t="n">
        <v>-104</v>
      </c>
    </row>
    <row r="64" spans="1:4">
      <c r="A64" s="4" t="s">
        <v>637</v>
      </c>
      <c r="B64" s="5" t="n">
        <v>272</v>
      </c>
      <c r="C64" s="5" t="n">
        <v>145</v>
      </c>
    </row>
    <row r="65" spans="1:4">
      <c r="A65" s="4" t="s">
        <v>646</v>
      </c>
    </row>
    <row r="66" spans="1:4">
      <c r="A66" s="3" t="s">
        <v>634</v>
      </c>
    </row>
    <row r="67" spans="1:4">
      <c r="A67" s="4" t="s">
        <v>635</v>
      </c>
      <c r="B67" s="5" t="n">
        <v>409</v>
      </c>
      <c r="C67" s="5" t="n">
        <v>249</v>
      </c>
    </row>
    <row r="68" spans="1:4">
      <c r="A68" s="4" t="s">
        <v>636</v>
      </c>
      <c r="B68" s="5" t="n">
        <v>-137</v>
      </c>
      <c r="C68" s="5" t="n">
        <v>-104</v>
      </c>
    </row>
    <row r="69" spans="1:4">
      <c r="A69" s="4" t="s">
        <v>637</v>
      </c>
      <c r="B69" s="6" t="n">
        <v>272</v>
      </c>
      <c r="C69" s="6" t="n">
        <v>1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9</v>
      </c>
    </row>
    <row r="2" spans="1:3">
      <c r="A2" s="3" t="s">
        <v>648</v>
      </c>
    </row>
    <row r="3" spans="1:3">
      <c r="A3" s="4" t="s">
        <v>649</v>
      </c>
      <c r="B3" s="6" t="n">
        <v>24095</v>
      </c>
      <c r="C3" s="6" t="n">
        <v>22991</v>
      </c>
    </row>
    <row r="4" spans="1:3">
      <c r="A4" s="4" t="s">
        <v>650</v>
      </c>
      <c r="B4" s="5" t="n">
        <v>33915</v>
      </c>
      <c r="C4" s="5" t="n">
        <v>30546</v>
      </c>
    </row>
    <row r="5" spans="1:3">
      <c r="A5" s="4" t="s">
        <v>651</v>
      </c>
      <c r="B5" s="5" t="n">
        <v>19276</v>
      </c>
      <c r="C5" s="5" t="n">
        <v>11766</v>
      </c>
    </row>
    <row r="6" spans="1:3">
      <c r="A6" s="4" t="s">
        <v>652</v>
      </c>
      <c r="B6" s="5" t="n">
        <v>11455</v>
      </c>
      <c r="C6" s="5" t="n">
        <v>11966</v>
      </c>
    </row>
    <row r="7" spans="1:3">
      <c r="A7" s="4" t="s">
        <v>653</v>
      </c>
      <c r="B7" s="5" t="n">
        <v>7236</v>
      </c>
      <c r="C7" s="5" t="n">
        <v>5491</v>
      </c>
    </row>
    <row r="8" spans="1:3">
      <c r="A8" s="4" t="s">
        <v>654</v>
      </c>
      <c r="B8" s="5" t="n">
        <v>1717</v>
      </c>
      <c r="C8" s="5" t="n">
        <v>2459</v>
      </c>
    </row>
    <row r="9" spans="1:3">
      <c r="A9" s="4" t="s">
        <v>143</v>
      </c>
      <c r="B9" s="5" t="n">
        <v>18935</v>
      </c>
      <c r="C9" s="5" t="n">
        <v>26386</v>
      </c>
    </row>
    <row r="10" spans="1:3">
      <c r="A10" s="4" t="s">
        <v>186</v>
      </c>
      <c r="B10" s="5" t="n">
        <v>116629</v>
      </c>
      <c r="C10" s="5" t="n">
        <v>111605</v>
      </c>
    </row>
    <row r="11" spans="1:3">
      <c r="A11" s="4" t="s">
        <v>33</v>
      </c>
    </row>
    <row r="12" spans="1:3">
      <c r="A12" s="3" t="s">
        <v>648</v>
      </c>
    </row>
    <row r="13" spans="1:3">
      <c r="A13" s="4" t="s">
        <v>649</v>
      </c>
      <c r="B13" s="5" t="n">
        <v>24095</v>
      </c>
      <c r="C13" s="5" t="n">
        <v>22991</v>
      </c>
    </row>
    <row r="14" spans="1:3">
      <c r="A14" s="4" t="s">
        <v>650</v>
      </c>
      <c r="B14" s="5" t="n">
        <v>33915</v>
      </c>
      <c r="C14" s="5" t="n">
        <v>30546</v>
      </c>
    </row>
    <row r="15" spans="1:3">
      <c r="A15" s="4" t="s">
        <v>651</v>
      </c>
      <c r="B15" s="5" t="n">
        <v>19276</v>
      </c>
      <c r="C15" s="5" t="n">
        <v>11766</v>
      </c>
    </row>
    <row r="16" spans="1:3">
      <c r="A16" s="4" t="s">
        <v>652</v>
      </c>
      <c r="B16" s="5" t="n">
        <v>11455</v>
      </c>
      <c r="C16" s="5" t="n">
        <v>11966</v>
      </c>
    </row>
    <row r="17" spans="1:3">
      <c r="A17" s="4" t="s">
        <v>653</v>
      </c>
      <c r="B17" s="5" t="n">
        <v>7467</v>
      </c>
      <c r="C17" s="5" t="n">
        <v>5491</v>
      </c>
    </row>
    <row r="18" spans="1:3">
      <c r="A18" s="4" t="s">
        <v>654</v>
      </c>
      <c r="B18" s="5" t="n">
        <v>1717</v>
      </c>
      <c r="C18" s="5" t="n">
        <v>2459</v>
      </c>
    </row>
    <row r="19" spans="1:3">
      <c r="A19" s="4" t="s">
        <v>143</v>
      </c>
      <c r="B19" s="5" t="n">
        <v>18349</v>
      </c>
      <c r="C19" s="5" t="n">
        <v>25254</v>
      </c>
    </row>
    <row r="20" spans="1:3">
      <c r="A20" s="4" t="s">
        <v>186</v>
      </c>
      <c r="B20" s="6" t="n">
        <v>116274</v>
      </c>
      <c r="C20" s="6" t="n">
        <v>1104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55</v>
      </c>
      <c r="B1" s="2" t="s">
        <v>2</v>
      </c>
      <c r="C1" s="2" t="s">
        <v>656</v>
      </c>
      <c r="D1" s="2" t="s">
        <v>657</v>
      </c>
      <c r="E1" s="2" t="s">
        <v>39</v>
      </c>
    </row>
    <row r="2" spans="1:5">
      <c r="A2" s="3" t="s">
        <v>237</v>
      </c>
    </row>
    <row r="3" spans="1:5">
      <c r="A3" s="4" t="s">
        <v>658</v>
      </c>
      <c r="B3" s="6" t="n">
        <v>1832455</v>
      </c>
      <c r="E3" s="6" t="n">
        <v>1536065</v>
      </c>
    </row>
    <row r="4" spans="1:5">
      <c r="A4" s="4" t="s">
        <v>659</v>
      </c>
      <c r="B4" s="5" t="n">
        <v>4765</v>
      </c>
      <c r="E4" s="5" t="n">
        <v>6500</v>
      </c>
    </row>
    <row r="5" spans="1:5">
      <c r="A5" s="4" t="s">
        <v>60</v>
      </c>
      <c r="B5" s="5" t="n">
        <v>1827690</v>
      </c>
      <c r="E5" s="5" t="n">
        <v>1529565</v>
      </c>
    </row>
    <row r="6" spans="1:5">
      <c r="A6" s="4" t="s">
        <v>660</v>
      </c>
      <c r="B6" s="5" t="n">
        <v>1835375</v>
      </c>
    </row>
    <row r="7" spans="1:5">
      <c r="A7" s="4" t="s">
        <v>661</v>
      </c>
      <c r="B7" s="5" t="n">
        <v>2920</v>
      </c>
    </row>
    <row r="8" spans="1:5">
      <c r="A8" s="4" t="s">
        <v>33</v>
      </c>
    </row>
    <row r="9" spans="1:5">
      <c r="A9" s="3" t="s">
        <v>237</v>
      </c>
    </row>
    <row r="10" spans="1:5">
      <c r="A10" s="4" t="s">
        <v>658</v>
      </c>
      <c r="B10" s="5" t="n">
        <v>1832455</v>
      </c>
      <c r="E10" s="5" t="n">
        <v>1536065</v>
      </c>
    </row>
    <row r="11" spans="1:5">
      <c r="A11" s="4" t="s">
        <v>659</v>
      </c>
      <c r="B11" s="5" t="n">
        <v>4765</v>
      </c>
      <c r="E11" s="5" t="n">
        <v>6500</v>
      </c>
    </row>
    <row r="12" spans="1:5">
      <c r="A12" s="4" t="s">
        <v>60</v>
      </c>
      <c r="B12" s="5" t="n">
        <v>1827690</v>
      </c>
      <c r="E12" s="5" t="n">
        <v>1529565</v>
      </c>
    </row>
    <row r="13" spans="1:5">
      <c r="A13" s="4" t="s">
        <v>660</v>
      </c>
      <c r="B13" s="5" t="n">
        <v>1835375</v>
      </c>
    </row>
    <row r="14" spans="1:5">
      <c r="A14" s="4" t="s">
        <v>661</v>
      </c>
      <c r="B14" s="5" t="n">
        <v>2920</v>
      </c>
    </row>
    <row r="15" spans="1:5">
      <c r="A15" s="4" t="s">
        <v>662</v>
      </c>
    </row>
    <row r="16" spans="1:5">
      <c r="A16" s="3" t="s">
        <v>237</v>
      </c>
    </row>
    <row r="17" spans="1:5">
      <c r="A17" s="4" t="s">
        <v>660</v>
      </c>
      <c r="D17" s="6" t="n">
        <v>640300</v>
      </c>
    </row>
    <row r="18" spans="1:5">
      <c r="A18" s="4" t="s">
        <v>663</v>
      </c>
    </row>
    <row r="19" spans="1:5">
      <c r="A19" s="3" t="s">
        <v>237</v>
      </c>
    </row>
    <row r="20" spans="1:5">
      <c r="A20" s="4" t="s">
        <v>658</v>
      </c>
      <c r="B20" s="5" t="n">
        <v>633805</v>
      </c>
      <c r="E20" s="5" t="n">
        <v>637658</v>
      </c>
    </row>
    <row r="21" spans="1:5">
      <c r="A21" s="4" t="s">
        <v>660</v>
      </c>
      <c r="B21" s="5" t="n">
        <v>635400</v>
      </c>
      <c r="E21" s="5" t="n">
        <v>640300</v>
      </c>
    </row>
    <row r="22" spans="1:5">
      <c r="A22" s="4" t="s">
        <v>661</v>
      </c>
      <c r="B22" s="5" t="n">
        <v>1600</v>
      </c>
      <c r="E22" s="5" t="n">
        <v>2600</v>
      </c>
    </row>
    <row r="23" spans="1:5">
      <c r="A23" s="4" t="s">
        <v>664</v>
      </c>
    </row>
    <row r="24" spans="1:5">
      <c r="A24" s="3" t="s">
        <v>237</v>
      </c>
    </row>
    <row r="25" spans="1:5">
      <c r="A25" s="4" t="s">
        <v>658</v>
      </c>
      <c r="B25" s="5" t="n">
        <v>633805</v>
      </c>
      <c r="E25" s="5" t="n">
        <v>637658</v>
      </c>
    </row>
    <row r="26" spans="1:5">
      <c r="A26" s="4" t="s">
        <v>660</v>
      </c>
      <c r="B26" s="5" t="n">
        <v>635400</v>
      </c>
      <c r="C26" s="6" t="n">
        <v>635400</v>
      </c>
      <c r="E26" s="5" t="n">
        <v>640300</v>
      </c>
    </row>
    <row r="27" spans="1:5">
      <c r="A27" s="4" t="s">
        <v>661</v>
      </c>
      <c r="B27" s="5" t="n">
        <v>1600</v>
      </c>
      <c r="E27" s="5" t="n">
        <v>2600</v>
      </c>
    </row>
    <row r="28" spans="1:5">
      <c r="A28" s="4" t="s">
        <v>665</v>
      </c>
    </row>
    <row r="29" spans="1:5">
      <c r="A29" s="3" t="s">
        <v>237</v>
      </c>
    </row>
    <row r="30" spans="1:5">
      <c r="A30" s="4" t="s">
        <v>658</v>
      </c>
      <c r="B30" s="6" t="n">
        <v>250000</v>
      </c>
      <c r="E30" s="5" t="n">
        <v>250000</v>
      </c>
    </row>
    <row r="31" spans="1:5">
      <c r="A31" s="4" t="s">
        <v>666</v>
      </c>
      <c r="B31" s="4" t="s">
        <v>667</v>
      </c>
    </row>
    <row r="32" spans="1:5">
      <c r="A32" s="4" t="s">
        <v>668</v>
      </c>
    </row>
    <row r="33" spans="1:5">
      <c r="A33" s="3" t="s">
        <v>237</v>
      </c>
    </row>
    <row r="34" spans="1:5">
      <c r="A34" s="4" t="s">
        <v>658</v>
      </c>
      <c r="B34" s="6" t="n">
        <v>250000</v>
      </c>
      <c r="E34" s="6" t="n">
        <v>250000</v>
      </c>
    </row>
    <row r="35" spans="1:5">
      <c r="A35" s="4" t="s">
        <v>666</v>
      </c>
      <c r="B35" s="4" t="s">
        <v>667</v>
      </c>
      <c r="E35" s="4" t="s">
        <v>667</v>
      </c>
    </row>
    <row r="36" spans="1:5">
      <c r="A36" s="4" t="s">
        <v>669</v>
      </c>
    </row>
    <row r="37" spans="1:5">
      <c r="A37" s="3" t="s">
        <v>237</v>
      </c>
    </row>
    <row r="38" spans="1:5">
      <c r="A38" s="4" t="s">
        <v>658</v>
      </c>
      <c r="B38" s="6" t="n">
        <v>648650</v>
      </c>
      <c r="E38" s="6" t="n">
        <v>648407</v>
      </c>
    </row>
    <row r="39" spans="1:5">
      <c r="A39" s="4" t="s">
        <v>660</v>
      </c>
      <c r="B39" s="5" t="n">
        <v>650000</v>
      </c>
      <c r="E39" s="5" t="n">
        <v>650000</v>
      </c>
    </row>
    <row r="40" spans="1:5">
      <c r="A40" s="4" t="s">
        <v>661</v>
      </c>
      <c r="B40" s="6" t="n">
        <v>1400</v>
      </c>
      <c r="E40" s="6" t="n">
        <v>1600</v>
      </c>
    </row>
    <row r="41" spans="1:5">
      <c r="A41" s="4" t="s">
        <v>666</v>
      </c>
      <c r="B41" s="4" t="s">
        <v>670</v>
      </c>
      <c r="E41" s="4" t="s">
        <v>670</v>
      </c>
    </row>
    <row r="42" spans="1:5">
      <c r="A42" s="4" t="s">
        <v>671</v>
      </c>
    </row>
    <row r="43" spans="1:5">
      <c r="A43" s="3" t="s">
        <v>237</v>
      </c>
    </row>
    <row r="44" spans="1:5">
      <c r="A44" s="4" t="s">
        <v>658</v>
      </c>
      <c r="B44" s="6" t="n">
        <v>648650</v>
      </c>
      <c r="E44" s="6" t="n">
        <v>648407</v>
      </c>
    </row>
    <row r="45" spans="1:5">
      <c r="A45" s="4" t="s">
        <v>660</v>
      </c>
      <c r="B45" s="5" t="n">
        <v>650000</v>
      </c>
      <c r="E45" s="5" t="n">
        <v>650000</v>
      </c>
    </row>
    <row r="46" spans="1:5">
      <c r="A46" s="4" t="s">
        <v>661</v>
      </c>
      <c r="B46" s="6" t="n">
        <v>1400</v>
      </c>
      <c r="E46" s="6" t="n">
        <v>1600</v>
      </c>
    </row>
    <row r="47" spans="1:5">
      <c r="A47" s="4" t="s">
        <v>666</v>
      </c>
      <c r="B47" s="4" t="s">
        <v>670</v>
      </c>
      <c r="E47" s="4" t="s">
        <v>670</v>
      </c>
    </row>
    <row r="48" spans="1:5">
      <c r="A48" s="4" t="s">
        <v>672</v>
      </c>
    </row>
    <row r="49" spans="1:5">
      <c r="A49" s="3" t="s">
        <v>237</v>
      </c>
    </row>
    <row r="50" spans="1:5">
      <c r="A50" s="4" t="s">
        <v>658</v>
      </c>
      <c r="B50" s="6" t="n">
        <v>300000</v>
      </c>
    </row>
    <row r="51" spans="1:5">
      <c r="A51" s="4" t="s">
        <v>666</v>
      </c>
      <c r="B51" s="4" t="s">
        <v>673</v>
      </c>
    </row>
    <row r="52" spans="1:5">
      <c r="A52" s="4" t="s">
        <v>674</v>
      </c>
    </row>
    <row r="53" spans="1:5">
      <c r="A53" s="3" t="s">
        <v>237</v>
      </c>
    </row>
    <row r="54" spans="1:5">
      <c r="A54" s="4" t="s">
        <v>658</v>
      </c>
      <c r="B54" s="6" t="n">
        <v>300000</v>
      </c>
    </row>
    <row r="55" spans="1:5">
      <c r="A55" s="4" t="s">
        <v>666</v>
      </c>
      <c r="B55" s="4" t="s">
        <v>6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522</v>
      </c>
    </row>
    <row r="2" spans="1:2">
      <c r="A2" s="3" t="s">
        <v>676</v>
      </c>
    </row>
    <row r="3" spans="1:2">
      <c r="A3" s="5" t="n">
        <v>2018</v>
      </c>
      <c r="B3" s="6" t="n">
        <v>4765</v>
      </c>
    </row>
    <row r="4" spans="1:2">
      <c r="A4" s="5" t="n">
        <v>2019</v>
      </c>
      <c r="B4" s="5" t="n">
        <v>6354</v>
      </c>
    </row>
    <row r="5" spans="1:2">
      <c r="A5" s="5" t="n">
        <v>2020</v>
      </c>
      <c r="B5" s="5" t="n">
        <v>7942</v>
      </c>
    </row>
    <row r="6" spans="1:2">
      <c r="A6" s="5" t="n">
        <v>2021</v>
      </c>
      <c r="B6" s="5" t="n">
        <v>6354</v>
      </c>
    </row>
    <row r="7" spans="1:2">
      <c r="A7" s="5" t="n">
        <v>2022</v>
      </c>
      <c r="B7" s="5" t="n">
        <v>256354</v>
      </c>
    </row>
    <row r="8" spans="1:2">
      <c r="A8" s="4" t="s">
        <v>528</v>
      </c>
      <c r="B8" s="5" t="n">
        <v>1553606</v>
      </c>
    </row>
    <row r="9" spans="1:2">
      <c r="A9" s="4" t="s">
        <v>186</v>
      </c>
      <c r="B9" s="5" t="n">
        <v>1835375</v>
      </c>
    </row>
    <row r="10" spans="1:2">
      <c r="A10" s="4" t="s">
        <v>677</v>
      </c>
      <c r="B10" s="5" t="n">
        <v>-2920</v>
      </c>
    </row>
    <row r="11" spans="1:2">
      <c r="A11" s="4" t="s">
        <v>678</v>
      </c>
      <c r="B11" s="5" t="n">
        <v>-16857</v>
      </c>
    </row>
    <row r="12" spans="1:2">
      <c r="A12" s="4" t="s">
        <v>658</v>
      </c>
      <c r="B12" s="5" t="n">
        <v>1815598</v>
      </c>
    </row>
    <row r="13" spans="1:2">
      <c r="A13" s="4" t="s">
        <v>33</v>
      </c>
    </row>
    <row r="14" spans="1:2">
      <c r="A14" s="3" t="s">
        <v>676</v>
      </c>
    </row>
    <row r="15" spans="1:2">
      <c r="A15" s="5" t="n">
        <v>2018</v>
      </c>
      <c r="B15" s="5" t="n">
        <v>4765</v>
      </c>
    </row>
    <row r="16" spans="1:2">
      <c r="A16" s="5" t="n">
        <v>2019</v>
      </c>
      <c r="B16" s="5" t="n">
        <v>6354</v>
      </c>
    </row>
    <row r="17" spans="1:2">
      <c r="A17" s="5" t="n">
        <v>2020</v>
      </c>
      <c r="B17" s="5" t="n">
        <v>7942</v>
      </c>
    </row>
    <row r="18" spans="1:2">
      <c r="A18" s="5" t="n">
        <v>2021</v>
      </c>
      <c r="B18" s="5" t="n">
        <v>6354</v>
      </c>
    </row>
    <row r="19" spans="1:2">
      <c r="A19" s="5" t="n">
        <v>2022</v>
      </c>
      <c r="B19" s="5" t="n">
        <v>256354</v>
      </c>
    </row>
    <row r="20" spans="1:2">
      <c r="A20" s="4" t="s">
        <v>528</v>
      </c>
      <c r="B20" s="5" t="n">
        <v>1553606</v>
      </c>
    </row>
    <row r="21" spans="1:2">
      <c r="A21" s="4" t="s">
        <v>186</v>
      </c>
      <c r="B21" s="5" t="n">
        <v>1835375</v>
      </c>
    </row>
    <row r="22" spans="1:2">
      <c r="A22" s="4" t="s">
        <v>677</v>
      </c>
      <c r="B22" s="5" t="n">
        <v>-2920</v>
      </c>
    </row>
    <row r="23" spans="1:2">
      <c r="A23" s="4" t="s">
        <v>678</v>
      </c>
      <c r="B23" s="5" t="n">
        <v>-16857</v>
      </c>
    </row>
    <row r="24" spans="1:2">
      <c r="A24" s="4" t="s">
        <v>658</v>
      </c>
      <c r="B24" s="6" t="n">
        <v>18155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9</v>
      </c>
      <c r="B1" s="2" t="s">
        <v>680</v>
      </c>
      <c r="C1" s="2" t="s">
        <v>681</v>
      </c>
      <c r="D1" s="2" t="s">
        <v>682</v>
      </c>
      <c r="E1" s="2" t="s">
        <v>683</v>
      </c>
      <c r="F1" s="2" t="s">
        <v>682</v>
      </c>
      <c r="G1" s="2" t="s">
        <v>2</v>
      </c>
      <c r="H1" s="2" t="s">
        <v>39</v>
      </c>
      <c r="I1" s="2" t="s">
        <v>90</v>
      </c>
      <c r="J1" s="2" t="s">
        <v>684</v>
      </c>
      <c r="K1" s="2" t="s">
        <v>685</v>
      </c>
      <c r="L1" s="2" t="s">
        <v>686</v>
      </c>
    </row>
    <row r="2" spans="1:12">
      <c r="A2" s="4" t="s">
        <v>452</v>
      </c>
    </row>
    <row r="3" spans="1:12">
      <c r="A3" s="3" t="s">
        <v>237</v>
      </c>
    </row>
    <row r="4" spans="1:12">
      <c r="A4" s="4" t="s">
        <v>515</v>
      </c>
      <c r="D4" s="6" t="n">
        <v>80000</v>
      </c>
      <c r="E4" s="6" t="n">
        <v>370000</v>
      </c>
      <c r="F4" s="6" t="n">
        <v>450000</v>
      </c>
    </row>
    <row r="5" spans="1:12">
      <c r="A5" s="4" t="s">
        <v>665</v>
      </c>
    </row>
    <row r="6" spans="1:12">
      <c r="A6" s="3" t="s">
        <v>237</v>
      </c>
    </row>
    <row r="7" spans="1:12">
      <c r="A7" s="4" t="s">
        <v>687</v>
      </c>
      <c r="G7" s="4" t="s">
        <v>667</v>
      </c>
    </row>
    <row r="8" spans="1:12">
      <c r="A8" s="4" t="s">
        <v>669</v>
      </c>
    </row>
    <row r="9" spans="1:12">
      <c r="A9" s="3" t="s">
        <v>237</v>
      </c>
    </row>
    <row r="10" spans="1:12">
      <c r="A10" s="4" t="s">
        <v>687</v>
      </c>
      <c r="G10" s="4" t="s">
        <v>670</v>
      </c>
      <c r="H10" s="4" t="s">
        <v>670</v>
      </c>
    </row>
    <row r="11" spans="1:12">
      <c r="A11" s="4" t="s">
        <v>672</v>
      </c>
    </row>
    <row r="12" spans="1:12">
      <c r="A12" s="3" t="s">
        <v>237</v>
      </c>
    </row>
    <row r="13" spans="1:12">
      <c r="A13" s="4" t="s">
        <v>687</v>
      </c>
      <c r="G13" s="4" t="s">
        <v>673</v>
      </c>
    </row>
    <row r="14" spans="1:12">
      <c r="A14" s="4" t="s">
        <v>688</v>
      </c>
    </row>
    <row r="15" spans="1:12">
      <c r="A15" s="3" t="s">
        <v>237</v>
      </c>
    </row>
    <row r="16" spans="1:12">
      <c r="A16" s="4" t="s">
        <v>687</v>
      </c>
      <c r="I16" s="4" t="s">
        <v>689</v>
      </c>
    </row>
    <row r="17" spans="1:12">
      <c r="A17" s="4" t="s">
        <v>690</v>
      </c>
      <c r="J17" s="6" t="n">
        <v>153800</v>
      </c>
      <c r="K17" s="6" t="n">
        <v>183000</v>
      </c>
      <c r="L17" s="6" t="n">
        <v>288200</v>
      </c>
    </row>
    <row r="18" spans="1:12">
      <c r="A18" s="4" t="s">
        <v>691</v>
      </c>
      <c r="H18" s="6" t="n">
        <v>56500</v>
      </c>
    </row>
    <row r="19" spans="1:12">
      <c r="A19" s="4" t="s">
        <v>692</v>
      </c>
      <c r="H19" s="5" t="n">
        <v>66600</v>
      </c>
    </row>
    <row r="20" spans="1:12">
      <c r="A20" s="4" t="s">
        <v>693</v>
      </c>
      <c r="H20" s="5" t="n">
        <v>11900</v>
      </c>
    </row>
    <row r="21" spans="1:12">
      <c r="A21" s="4" t="s">
        <v>694</v>
      </c>
      <c r="H21" s="6" t="n">
        <v>22000</v>
      </c>
    </row>
    <row r="22" spans="1:12">
      <c r="A22" s="4" t="s">
        <v>695</v>
      </c>
    </row>
    <row r="23" spans="1:12">
      <c r="A23" s="3" t="s">
        <v>237</v>
      </c>
    </row>
    <row r="24" spans="1:12">
      <c r="A24" s="4" t="s">
        <v>696</v>
      </c>
      <c r="C24" s="6" t="n">
        <v>250000</v>
      </c>
    </row>
    <row r="25" spans="1:12">
      <c r="A25" s="4" t="s">
        <v>687</v>
      </c>
      <c r="C25" s="4" t="s">
        <v>667</v>
      </c>
    </row>
    <row r="26" spans="1:12">
      <c r="A26" s="4" t="s">
        <v>697</v>
      </c>
      <c r="C26" s="4" t="s">
        <v>37</v>
      </c>
    </row>
    <row r="27" spans="1:12">
      <c r="A27" s="4" t="s">
        <v>698</v>
      </c>
      <c r="C27" s="6" t="n">
        <v>246300</v>
      </c>
    </row>
    <row r="28" spans="1:12">
      <c r="A28" s="4" t="s">
        <v>699</v>
      </c>
    </row>
    <row r="29" spans="1:12">
      <c r="A29" s="3" t="s">
        <v>237</v>
      </c>
    </row>
    <row r="30" spans="1:12">
      <c r="A30" s="4" t="s">
        <v>696</v>
      </c>
      <c r="I30" s="6" t="n">
        <v>650000</v>
      </c>
    </row>
    <row r="31" spans="1:12">
      <c r="A31" s="4" t="s">
        <v>687</v>
      </c>
      <c r="I31" s="4" t="s">
        <v>670</v>
      </c>
    </row>
    <row r="32" spans="1:12">
      <c r="A32" s="4" t="s">
        <v>700</v>
      </c>
    </row>
    <row r="33" spans="1:12">
      <c r="A33" s="3" t="s">
        <v>237</v>
      </c>
    </row>
    <row r="34" spans="1:12">
      <c r="A34" s="4" t="s">
        <v>696</v>
      </c>
      <c r="I34" s="6" t="n">
        <v>350000</v>
      </c>
    </row>
    <row r="35" spans="1:12">
      <c r="A35" s="4" t="s">
        <v>701</v>
      </c>
    </row>
    <row r="36" spans="1:12">
      <c r="A36" s="3" t="s">
        <v>237</v>
      </c>
    </row>
    <row r="37" spans="1:12">
      <c r="A37" s="4" t="s">
        <v>696</v>
      </c>
      <c r="I37" s="6" t="n">
        <v>300000</v>
      </c>
    </row>
    <row r="38" spans="1:12">
      <c r="A38" s="4" t="s">
        <v>697</v>
      </c>
      <c r="I38" s="4" t="s">
        <v>702</v>
      </c>
    </row>
    <row r="39" spans="1:12">
      <c r="A39" s="4" t="s">
        <v>703</v>
      </c>
    </row>
    <row r="40" spans="1:12">
      <c r="A40" s="3" t="s">
        <v>237</v>
      </c>
    </row>
    <row r="41" spans="1:12">
      <c r="A41" s="4" t="s">
        <v>696</v>
      </c>
      <c r="B41" s="6" t="n">
        <v>300000</v>
      </c>
    </row>
    <row r="42" spans="1:12">
      <c r="A42" s="4" t="s">
        <v>687</v>
      </c>
      <c r="B42" s="4" t="s">
        <v>673</v>
      </c>
    </row>
    <row r="43" spans="1:12">
      <c r="A43" s="4" t="s">
        <v>697</v>
      </c>
      <c r="B43" s="4" t="s">
        <v>37</v>
      </c>
    </row>
    <row r="44" spans="1:12">
      <c r="A44" s="4" t="s">
        <v>698</v>
      </c>
      <c r="B44" s="6" t="n">
        <v>295400</v>
      </c>
    </row>
    <row r="45" spans="1:12">
      <c r="A45" s="4" t="s">
        <v>33</v>
      </c>
    </row>
    <row r="46" spans="1:12">
      <c r="A46" s="3" t="s">
        <v>237</v>
      </c>
    </row>
    <row r="47" spans="1:12">
      <c r="A47" s="4" t="s">
        <v>693</v>
      </c>
      <c r="G47" s="6" t="n">
        <v>1683</v>
      </c>
    </row>
    <row r="48" spans="1:12">
      <c r="A48" s="4" t="s">
        <v>461</v>
      </c>
    </row>
    <row r="49" spans="1:12">
      <c r="A49" s="3" t="s">
        <v>237</v>
      </c>
    </row>
    <row r="50" spans="1:12">
      <c r="A50" s="4" t="s">
        <v>515</v>
      </c>
      <c r="D50" s="6" t="n">
        <v>450000</v>
      </c>
      <c r="E50" s="6" t="n">
        <v>370000</v>
      </c>
    </row>
    <row r="51" spans="1:12">
      <c r="A51" s="4" t="s">
        <v>704</v>
      </c>
    </row>
    <row r="52" spans="1:12">
      <c r="A52" s="3" t="s">
        <v>237</v>
      </c>
    </row>
    <row r="53" spans="1:12">
      <c r="A53" s="4" t="s">
        <v>687</v>
      </c>
      <c r="G53" s="4" t="s">
        <v>667</v>
      </c>
      <c r="H53" s="4" t="s">
        <v>667</v>
      </c>
    </row>
    <row r="54" spans="1:12">
      <c r="A54" s="4" t="s">
        <v>705</v>
      </c>
    </row>
    <row r="55" spans="1:12">
      <c r="A55" s="3" t="s">
        <v>237</v>
      </c>
    </row>
    <row r="56" spans="1:12">
      <c r="A56" s="4" t="s">
        <v>687</v>
      </c>
      <c r="G56" s="4" t="s">
        <v>670</v>
      </c>
      <c r="H56" s="4" t="s">
        <v>670</v>
      </c>
    </row>
    <row r="57" spans="1:12">
      <c r="A57" s="4" t="s">
        <v>706</v>
      </c>
    </row>
    <row r="58" spans="1:12">
      <c r="A58" s="3" t="s">
        <v>237</v>
      </c>
    </row>
    <row r="59" spans="1:12">
      <c r="A59" s="4" t="s">
        <v>687</v>
      </c>
      <c r="G59" s="4" t="s">
        <v>6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07</v>
      </c>
      <c r="B1" s="2" t="s">
        <v>1</v>
      </c>
    </row>
    <row r="2" spans="1:5">
      <c r="B2" s="2" t="s">
        <v>2</v>
      </c>
      <c r="C2" s="2" t="s">
        <v>39</v>
      </c>
      <c r="D2" s="2" t="s">
        <v>656</v>
      </c>
      <c r="E2" s="2" t="s">
        <v>657</v>
      </c>
    </row>
    <row r="3" spans="1:5">
      <c r="A3" s="3" t="s">
        <v>237</v>
      </c>
    </row>
    <row r="4" spans="1:5">
      <c r="A4" s="4" t="s">
        <v>708</v>
      </c>
      <c r="B4" s="6" t="n">
        <v>1835375</v>
      </c>
    </row>
    <row r="5" spans="1:5">
      <c r="A5" s="4" t="s">
        <v>663</v>
      </c>
    </row>
    <row r="6" spans="1:5">
      <c r="A6" s="3" t="s">
        <v>237</v>
      </c>
    </row>
    <row r="7" spans="1:5">
      <c r="A7" s="4" t="s">
        <v>708</v>
      </c>
      <c r="B7" s="5" t="n">
        <v>635400</v>
      </c>
      <c r="C7" s="6" t="n">
        <v>640300</v>
      </c>
    </row>
    <row r="8" spans="1:5">
      <c r="A8" s="4" t="s">
        <v>33</v>
      </c>
    </row>
    <row r="9" spans="1:5">
      <c r="A9" s="3" t="s">
        <v>237</v>
      </c>
    </row>
    <row r="10" spans="1:5">
      <c r="A10" s="4" t="s">
        <v>708</v>
      </c>
      <c r="B10" s="5" t="n">
        <v>1835375</v>
      </c>
    </row>
    <row r="11" spans="1:5">
      <c r="A11" s="4" t="s">
        <v>709</v>
      </c>
      <c r="B11" s="6" t="n">
        <v>3990</v>
      </c>
      <c r="C11" s="5" t="n">
        <v>3403</v>
      </c>
    </row>
    <row r="12" spans="1:5">
      <c r="A12" s="4" t="s">
        <v>710</v>
      </c>
    </row>
    <row r="13" spans="1:5">
      <c r="A13" s="3" t="s">
        <v>237</v>
      </c>
    </row>
    <row r="14" spans="1:5">
      <c r="A14" s="4" t="s">
        <v>711</v>
      </c>
      <c r="B14" s="9" t="n">
        <v>4.75</v>
      </c>
    </row>
    <row r="15" spans="1:5">
      <c r="A15" s="4" t="s">
        <v>712</v>
      </c>
    </row>
    <row r="16" spans="1:5">
      <c r="A16" s="3" t="s">
        <v>237</v>
      </c>
    </row>
    <row r="17" spans="1:5">
      <c r="A17" s="4" t="s">
        <v>708</v>
      </c>
      <c r="E17" s="6" t="n">
        <v>640300</v>
      </c>
    </row>
    <row r="18" spans="1:5">
      <c r="A18" s="4" t="s">
        <v>713</v>
      </c>
    </row>
    <row r="19" spans="1:5">
      <c r="A19" s="3" t="s">
        <v>237</v>
      </c>
    </row>
    <row r="20" spans="1:5">
      <c r="A20" s="4" t="s">
        <v>696</v>
      </c>
      <c r="B20" s="6" t="n">
        <v>650000</v>
      </c>
    </row>
    <row r="21" spans="1:5">
      <c r="A21" s="4" t="s">
        <v>708</v>
      </c>
      <c r="B21" s="5" t="n">
        <v>635400</v>
      </c>
      <c r="C21" s="6" t="n">
        <v>640300</v>
      </c>
      <c r="D21" s="6" t="n">
        <v>635400</v>
      </c>
    </row>
    <row r="22" spans="1:5">
      <c r="A22" s="4" t="s">
        <v>714</v>
      </c>
    </row>
    <row r="23" spans="1:5">
      <c r="A23" s="3" t="s">
        <v>237</v>
      </c>
    </row>
    <row r="24" spans="1:5">
      <c r="A24" s="4" t="s">
        <v>715</v>
      </c>
      <c r="B24" s="6" t="n">
        <v>235000</v>
      </c>
    </row>
    <row r="25" spans="1:5">
      <c r="A25" s="4" t="s">
        <v>716</v>
      </c>
      <c r="B25" s="4" t="s">
        <v>717</v>
      </c>
    </row>
    <row r="26" spans="1:5">
      <c r="A26" s="4" t="s">
        <v>718</v>
      </c>
      <c r="B26" s="6" t="n">
        <v>218900</v>
      </c>
    </row>
    <row r="27" spans="1:5">
      <c r="A27" s="4" t="s">
        <v>719</v>
      </c>
    </row>
    <row r="28" spans="1:5">
      <c r="A28" s="3" t="s">
        <v>237</v>
      </c>
    </row>
    <row r="29" spans="1:5">
      <c r="A29" s="4" t="s">
        <v>720</v>
      </c>
      <c r="B29" s="4" t="s">
        <v>721</v>
      </c>
    </row>
    <row r="30" spans="1:5">
      <c r="A30" s="4" t="s">
        <v>722</v>
      </c>
    </row>
    <row r="31" spans="1:5">
      <c r="A31" s="3" t="s">
        <v>237</v>
      </c>
    </row>
    <row r="32" spans="1:5">
      <c r="A32" s="4" t="s">
        <v>720</v>
      </c>
      <c r="B32" s="4" t="s">
        <v>723</v>
      </c>
    </row>
    <row r="33" spans="1:5">
      <c r="A33" s="4" t="s">
        <v>724</v>
      </c>
      <c r="B33" s="4" t="s">
        <v>725</v>
      </c>
    </row>
    <row r="34" spans="1:5">
      <c r="A34" s="4" t="s">
        <v>726</v>
      </c>
    </row>
    <row r="35" spans="1:5">
      <c r="A35" s="3" t="s">
        <v>237</v>
      </c>
    </row>
    <row r="36" spans="1:5">
      <c r="A36" s="4" t="s">
        <v>720</v>
      </c>
      <c r="B36" s="4" t="s">
        <v>727</v>
      </c>
    </row>
    <row r="37" spans="1:5">
      <c r="A37" s="4" t="s">
        <v>728</v>
      </c>
    </row>
    <row r="38" spans="1:5">
      <c r="A38" s="3" t="s">
        <v>237</v>
      </c>
    </row>
    <row r="39" spans="1:5">
      <c r="A39" s="4" t="s">
        <v>729</v>
      </c>
      <c r="B39" s="6" t="n">
        <v>161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731</v>
      </c>
    </row>
    <row r="4" spans="1:3">
      <c r="A4" s="4" t="s">
        <v>543</v>
      </c>
      <c r="B4" s="6" t="n">
        <v>18290</v>
      </c>
      <c r="C4" s="6" t="n">
        <v>15892</v>
      </c>
    </row>
    <row r="5" spans="1:3">
      <c r="A5" s="4" t="s">
        <v>732</v>
      </c>
      <c r="B5" s="5" t="n">
        <v>6416</v>
      </c>
      <c r="C5" s="5" t="n">
        <v>5801</v>
      </c>
    </row>
    <row r="6" spans="1:3">
      <c r="A6" s="4" t="s">
        <v>733</v>
      </c>
      <c r="B6" s="5" t="n">
        <v>-3990</v>
      </c>
      <c r="C6" s="5" t="n">
        <v>-3403</v>
      </c>
    </row>
    <row r="7" spans="1:3">
      <c r="A7" s="4" t="s">
        <v>693</v>
      </c>
      <c r="B7" s="5" t="n">
        <v>-1683</v>
      </c>
    </row>
    <row r="8" spans="1:3">
      <c r="A8" s="4" t="s">
        <v>545</v>
      </c>
      <c r="B8" s="6" t="n">
        <v>19033</v>
      </c>
      <c r="C8" s="6" t="n">
        <v>182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17"/>
  </cols>
  <sheetData>
    <row r="1" spans="1:2">
      <c r="A1" s="1" t="s">
        <v>734</v>
      </c>
      <c r="B1" s="2" t="s">
        <v>735</v>
      </c>
    </row>
    <row r="2" spans="1:2">
      <c r="A2" s="4" t="s">
        <v>736</v>
      </c>
    </row>
    <row r="3" spans="1:2">
      <c r="A3" s="3" t="s">
        <v>237</v>
      </c>
    </row>
    <row r="4" spans="1:2">
      <c r="A4" s="4" t="s">
        <v>737</v>
      </c>
      <c r="B4" s="10" t="n">
        <v>6</v>
      </c>
    </row>
    <row r="5" spans="1:2">
      <c r="A5" s="4" t="s">
        <v>738</v>
      </c>
    </row>
    <row r="6" spans="1:2">
      <c r="A6" s="3" t="s">
        <v>237</v>
      </c>
    </row>
    <row r="7" spans="1:2">
      <c r="A7" s="4" t="s">
        <v>737</v>
      </c>
      <c r="B7" s="11" t="n">
        <v>0.5</v>
      </c>
    </row>
    <row r="8" spans="1:2">
      <c r="A8" s="4" t="s">
        <v>720</v>
      </c>
      <c r="B8" s="4" t="s">
        <v>739</v>
      </c>
    </row>
    <row r="9" spans="1:2">
      <c r="A9" s="4" t="s">
        <v>740</v>
      </c>
    </row>
    <row r="10" spans="1:2">
      <c r="A10" s="3" t="s">
        <v>237</v>
      </c>
    </row>
    <row r="11" spans="1:2">
      <c r="A11" s="4" t="s">
        <v>737</v>
      </c>
      <c r="B11" s="11" t="n">
        <v>0.4</v>
      </c>
    </row>
    <row r="12" spans="1:2">
      <c r="A12" s="4" t="s">
        <v>741</v>
      </c>
    </row>
    <row r="13" spans="1:2">
      <c r="A13" s="3" t="s">
        <v>237</v>
      </c>
    </row>
    <row r="14" spans="1:2">
      <c r="A14" s="4" t="s">
        <v>720</v>
      </c>
      <c r="B14"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56"/>
    <col customWidth="1" max="3" min="3" width="37"/>
    <col customWidth="1" max="4" min="4" width="45"/>
    <col customWidth="1" max="5" min="5" width="61"/>
    <col customWidth="1" max="6" min="6" width="50"/>
    <col customWidth="1" max="7" min="7" width="64"/>
    <col customWidth="1" max="8" min="8" width="22"/>
    <col customWidth="1" max="9" min="9" width="35"/>
    <col customWidth="1" max="10" min="10" width="19"/>
    <col customWidth="1" max="11" min="11" width="40"/>
    <col customWidth="1" max="12" min="12" width="29"/>
    <col customWidth="1" max="13" min="13" width="43"/>
    <col customWidth="1" max="14" min="14" width="27"/>
    <col customWidth="1" max="15" min="15" width="27"/>
    <col customWidth="1" max="16" min="16" width="27"/>
    <col customWidth="1" max="17" min="17" width="39"/>
    <col customWidth="1" max="18" min="18" width="15"/>
    <col customWidth="1" max="19" min="19" width="15"/>
    <col customWidth="1" max="20" min="20" width="12"/>
  </cols>
  <sheetData>
    <row r="1" spans="1:20">
      <c r="A1" s="1" t="s">
        <v>170</v>
      </c>
      <c r="B1" s="2" t="s">
        <v>171</v>
      </c>
      <c r="C1" s="2" t="s">
        <v>172</v>
      </c>
      <c r="D1" s="2" t="s">
        <v>173</v>
      </c>
      <c r="E1" s="2" t="s">
        <v>174</v>
      </c>
      <c r="F1" s="2" t="s">
        <v>175</v>
      </c>
      <c r="G1" s="2" t="s">
        <v>176</v>
      </c>
      <c r="H1" s="2" t="s">
        <v>33</v>
      </c>
      <c r="I1" s="2" t="s">
        <v>177</v>
      </c>
      <c r="J1" s="2" t="s">
        <v>178</v>
      </c>
      <c r="K1" s="2" t="s">
        <v>179</v>
      </c>
      <c r="L1" s="2" t="s">
        <v>180</v>
      </c>
      <c r="M1" s="2" t="s">
        <v>181</v>
      </c>
      <c r="N1" s="2" t="s">
        <v>182</v>
      </c>
      <c r="O1" s="2" t="s">
        <v>183</v>
      </c>
      <c r="P1" s="2" t="s">
        <v>184</v>
      </c>
      <c r="Q1" s="2" t="s">
        <v>185</v>
      </c>
      <c r="R1" s="2" t="s">
        <v>30</v>
      </c>
      <c r="S1" s="2" t="s">
        <v>32</v>
      </c>
      <c r="T1" s="2" t="s">
        <v>186</v>
      </c>
    </row>
    <row r="2" spans="1:20">
      <c r="A2" s="4" t="s">
        <v>187</v>
      </c>
      <c r="B2" s="6" t="n">
        <v>33740</v>
      </c>
    </row>
    <row r="3" spans="1:20">
      <c r="A3" s="3" t="s">
        <v>188</v>
      </c>
    </row>
    <row r="4" spans="1:20">
      <c r="A4" s="4" t="s">
        <v>189</v>
      </c>
      <c r="I4" s="6" t="n">
        <v>32252</v>
      </c>
    </row>
    <row r="5" spans="1:20">
      <c r="A5" s="4" t="s">
        <v>123</v>
      </c>
      <c r="I5" s="5" t="n">
        <v>-1890</v>
      </c>
    </row>
    <row r="6" spans="1:20">
      <c r="A6" s="4" t="s">
        <v>190</v>
      </c>
      <c r="I6" s="5" t="n">
        <v>64102</v>
      </c>
    </row>
    <row r="7" spans="1:20">
      <c r="A7" s="4" t="s">
        <v>187</v>
      </c>
      <c r="I7" s="5" t="n">
        <v>33740</v>
      </c>
      <c r="J7" s="6" t="n">
        <v>285685</v>
      </c>
      <c r="K7" s="6" t="n">
        <v>1298</v>
      </c>
      <c r="T7" s="6" t="n">
        <v>286983</v>
      </c>
    </row>
    <row r="8" spans="1:20">
      <c r="A8" s="4" t="s">
        <v>187</v>
      </c>
      <c r="C8" s="6" t="n">
        <v>518647</v>
      </c>
      <c r="D8" s="6" t="n">
        <v>286983</v>
      </c>
      <c r="E8" s="6" t="n">
        <v>1298</v>
      </c>
      <c r="F8" s="6" t="n">
        <v>-217416</v>
      </c>
      <c r="G8" s="6" t="n">
        <v>-15546</v>
      </c>
    </row>
    <row r="9" spans="1:20">
      <c r="A9" s="3" t="s">
        <v>191</v>
      </c>
    </row>
    <row r="10" spans="1:20">
      <c r="A10" s="4" t="s">
        <v>189</v>
      </c>
      <c r="J10" s="5" t="n">
        <v>-32252</v>
      </c>
      <c r="T10" s="5" t="n">
        <v>-32252</v>
      </c>
    </row>
    <row r="11" spans="1:20">
      <c r="A11" s="4" t="s">
        <v>123</v>
      </c>
      <c r="J11" s="5" t="n">
        <v>-41338</v>
      </c>
      <c r="K11" s="5" t="n">
        <v>-77</v>
      </c>
      <c r="T11" s="5" t="n">
        <v>-41415</v>
      </c>
    </row>
    <row r="12" spans="1:20">
      <c r="A12" s="4" t="s">
        <v>130</v>
      </c>
      <c r="J12" s="5" t="n">
        <v>-5249</v>
      </c>
      <c r="T12" s="5" t="n">
        <v>-5249</v>
      </c>
    </row>
    <row r="13" spans="1:20">
      <c r="A13" s="4" t="s">
        <v>192</v>
      </c>
      <c r="J13" s="5" t="n">
        <v>424</v>
      </c>
      <c r="T13" s="5" t="n">
        <v>424</v>
      </c>
    </row>
    <row r="14" spans="1:20">
      <c r="A14" s="4" t="s">
        <v>190</v>
      </c>
      <c r="J14" s="5" t="n">
        <v>207270</v>
      </c>
      <c r="K14" s="5" t="n">
        <v>1221</v>
      </c>
      <c r="T14" s="5" t="n">
        <v>208491</v>
      </c>
    </row>
    <row r="15" spans="1:20">
      <c r="A15" s="4" t="s">
        <v>187</v>
      </c>
      <c r="B15" s="5" t="n">
        <v>33740</v>
      </c>
    </row>
    <row r="16" spans="1:20">
      <c r="A16" s="3" t="s">
        <v>188</v>
      </c>
    </row>
    <row r="17" spans="1:20">
      <c r="A17" s="4" t="s">
        <v>189</v>
      </c>
      <c r="B17" s="5" t="n">
        <v>-31850</v>
      </c>
    </row>
    <row r="18" spans="1:20">
      <c r="A18" s="4" t="s">
        <v>123</v>
      </c>
      <c r="B18" s="6" t="n">
        <v>-1890</v>
      </c>
    </row>
    <row r="19" spans="1:20">
      <c r="A19" s="4" t="s">
        <v>187</v>
      </c>
      <c r="I19" s="5" t="n">
        <v>33740</v>
      </c>
      <c r="J19" s="5" t="n">
        <v>285685</v>
      </c>
      <c r="K19" s="5" t="n">
        <v>1298</v>
      </c>
      <c r="T19" s="5" t="n">
        <v>286983</v>
      </c>
    </row>
    <row r="20" spans="1:20">
      <c r="A20" s="4" t="s">
        <v>187</v>
      </c>
      <c r="C20" s="5" t="n">
        <v>518647</v>
      </c>
      <c r="D20" s="5" t="n">
        <v>286983</v>
      </c>
      <c r="E20" s="5" t="n">
        <v>1298</v>
      </c>
      <c r="F20" s="5" t="n">
        <v>-217416</v>
      </c>
      <c r="G20" s="5" t="n">
        <v>-15546</v>
      </c>
    </row>
    <row r="21" spans="1:20">
      <c r="A21" s="3" t="s">
        <v>191</v>
      </c>
    </row>
    <row r="22" spans="1:20">
      <c r="A22" s="4" t="s">
        <v>193</v>
      </c>
      <c r="C22" s="5" t="n">
        <v>558939</v>
      </c>
      <c r="D22" s="5" t="n">
        <v>558939</v>
      </c>
    </row>
    <row r="23" spans="1:20">
      <c r="A23" s="4" t="s">
        <v>189</v>
      </c>
      <c r="D23" s="5" t="n">
        <v>-32252</v>
      </c>
      <c r="F23" s="5" t="n">
        <v>-32252</v>
      </c>
    </row>
    <row r="24" spans="1:20">
      <c r="A24" s="4" t="s">
        <v>123</v>
      </c>
      <c r="D24" s="5" t="n">
        <v>4246</v>
      </c>
      <c r="E24" s="5" t="n">
        <v>64</v>
      </c>
      <c r="F24" s="5" t="n">
        <v>4182</v>
      </c>
      <c r="H24" s="6" t="n">
        <v>2356</v>
      </c>
      <c r="T24" s="5" t="n">
        <v>1484</v>
      </c>
    </row>
    <row r="25" spans="1:20">
      <c r="A25" s="4" t="s">
        <v>130</v>
      </c>
      <c r="D25" s="5" t="n">
        <v>-12920</v>
      </c>
      <c r="G25" s="5" t="n">
        <v>-12920</v>
      </c>
      <c r="H25" s="5" t="n">
        <v>-12920</v>
      </c>
      <c r="T25" s="5" t="n">
        <v>-12920</v>
      </c>
    </row>
    <row r="26" spans="1:20">
      <c r="A26" s="4" t="s">
        <v>192</v>
      </c>
      <c r="C26" s="5" t="n">
        <v>19899</v>
      </c>
      <c r="D26" s="5" t="n">
        <v>19899</v>
      </c>
    </row>
    <row r="27" spans="1:20">
      <c r="A27" s="4" t="s">
        <v>194</v>
      </c>
      <c r="C27" s="5" t="n">
        <v>-46603</v>
      </c>
      <c r="D27" s="5" t="n">
        <v>-46603</v>
      </c>
    </row>
    <row r="28" spans="1:20">
      <c r="A28" s="4" t="s">
        <v>195</v>
      </c>
      <c r="K28" s="5" t="n">
        <v>1362</v>
      </c>
      <c r="L28" s="6" t="n">
        <v>10870</v>
      </c>
      <c r="M28" s="6" t="n">
        <v>-2795</v>
      </c>
      <c r="N28" s="6" t="n">
        <v>497</v>
      </c>
      <c r="O28" s="6" t="n">
        <v>690</v>
      </c>
      <c r="P28" s="6" t="n">
        <v>619003</v>
      </c>
      <c r="Q28" s="6" t="n">
        <v>138233</v>
      </c>
      <c r="T28" s="5" t="n">
        <v>767860</v>
      </c>
    </row>
    <row r="29" spans="1:20">
      <c r="A29" s="4" t="s">
        <v>195</v>
      </c>
      <c r="C29" s="5" t="n">
        <v>1050882</v>
      </c>
      <c r="D29" s="5" t="n">
        <v>778292</v>
      </c>
      <c r="E29" s="5" t="n">
        <v>1362</v>
      </c>
      <c r="F29" s="5" t="n">
        <v>-245486</v>
      </c>
      <c r="G29" s="5" t="n">
        <v>-28466</v>
      </c>
    </row>
    <row r="30" spans="1:20">
      <c r="A30" s="4" t="s">
        <v>196</v>
      </c>
      <c r="N30" s="5" t="n">
        <v>49745944</v>
      </c>
      <c r="O30" s="5" t="n">
        <v>69007297</v>
      </c>
    </row>
    <row r="31" spans="1:20">
      <c r="A31" s="4" t="s">
        <v>197</v>
      </c>
      <c r="I31" s="5" t="n">
        <v>64102</v>
      </c>
    </row>
    <row r="32" spans="1:20">
      <c r="A32" s="3" t="s">
        <v>188</v>
      </c>
    </row>
    <row r="33" spans="1:20">
      <c r="A33" s="4" t="s">
        <v>198</v>
      </c>
      <c r="I33" s="6" t="n">
        <v>-64102</v>
      </c>
    </row>
    <row r="34" spans="1:20">
      <c r="A34" s="4" t="s">
        <v>197</v>
      </c>
      <c r="J34" s="5" t="n">
        <v>207270</v>
      </c>
      <c r="K34" s="5" t="n">
        <v>1221</v>
      </c>
      <c r="T34" s="5" t="n">
        <v>208491</v>
      </c>
    </row>
    <row r="35" spans="1:20">
      <c r="A35" s="3" t="s">
        <v>191</v>
      </c>
    </row>
    <row r="36" spans="1:20">
      <c r="A36" s="4" t="s">
        <v>199</v>
      </c>
      <c r="J36" s="6" t="n">
        <v>-207270</v>
      </c>
      <c r="Q36" s="5" t="n">
        <v>207270</v>
      </c>
    </row>
    <row r="37" spans="1:20">
      <c r="A37" s="4" t="s">
        <v>123</v>
      </c>
      <c r="K37" s="5" t="n">
        <v>141</v>
      </c>
      <c r="L37" s="5" t="n">
        <v>27718</v>
      </c>
      <c r="Q37" s="5" t="n">
        <v>16930</v>
      </c>
      <c r="T37" s="5" t="n">
        <v>44789</v>
      </c>
    </row>
    <row r="38" spans="1:20">
      <c r="A38" s="4" t="s">
        <v>200</v>
      </c>
      <c r="N38" s="6" t="n">
        <v>480</v>
      </c>
      <c r="O38" s="6" t="n">
        <v>690</v>
      </c>
      <c r="P38" s="5" t="n">
        <v>-690</v>
      </c>
      <c r="T38" s="5" t="n">
        <v>975835</v>
      </c>
    </row>
    <row r="39" spans="1:20">
      <c r="A39" s="4" t="s">
        <v>201</v>
      </c>
      <c r="N39" s="5" t="n">
        <v>47981653</v>
      </c>
      <c r="O39" s="5" t="n">
        <v>69007397</v>
      </c>
    </row>
    <row r="40" spans="1:20">
      <c r="A40" s="4" t="s">
        <v>130</v>
      </c>
      <c r="M40" s="5" t="n">
        <v>-2795</v>
      </c>
      <c r="Q40" s="5" t="n">
        <v>-4876</v>
      </c>
      <c r="T40" s="5" t="n">
        <v>-7671</v>
      </c>
    </row>
    <row r="41" spans="1:20">
      <c r="A41" s="4" t="s">
        <v>192</v>
      </c>
      <c r="P41" s="5" t="n">
        <v>19475</v>
      </c>
      <c r="T41" s="5" t="n">
        <v>19475</v>
      </c>
    </row>
    <row r="42" spans="1:20">
      <c r="A42" s="4" t="s">
        <v>202</v>
      </c>
      <c r="O42" s="5" t="n">
        <v>-100</v>
      </c>
    </row>
    <row r="43" spans="1:20">
      <c r="A43" s="4" t="s">
        <v>159</v>
      </c>
      <c r="P43" s="6" t="n">
        <v>18515</v>
      </c>
    </row>
    <row r="44" spans="1:20">
      <c r="A44" s="4" t="s">
        <v>203</v>
      </c>
      <c r="N44" s="5" t="n">
        <v>1029183</v>
      </c>
    </row>
    <row r="45" spans="1:20">
      <c r="A45" s="4" t="s">
        <v>204</v>
      </c>
      <c r="N45" s="6" t="n">
        <v>10</v>
      </c>
      <c r="T45" s="5" t="n">
        <v>18525</v>
      </c>
    </row>
    <row r="46" spans="1:20">
      <c r="A46" s="4" t="s">
        <v>205</v>
      </c>
      <c r="P46" s="5" t="n">
        <v>975355000</v>
      </c>
    </row>
    <row r="47" spans="1:20">
      <c r="A47" s="4" t="s">
        <v>206</v>
      </c>
      <c r="P47" s="6" t="n">
        <v>-411532</v>
      </c>
      <c r="Q47" s="5" t="n">
        <v>-51315</v>
      </c>
      <c r="T47" s="5" t="n">
        <v>-462847</v>
      </c>
    </row>
    <row r="48" spans="1:20">
      <c r="A48" s="4" t="s">
        <v>207</v>
      </c>
      <c r="L48" s="5" t="n">
        <v>-16848</v>
      </c>
      <c r="N48" s="6" t="n">
        <v>7</v>
      </c>
      <c r="P48" s="5" t="n">
        <v>17880</v>
      </c>
      <c r="Q48" s="5" t="n">
        <v>-1040</v>
      </c>
      <c r="T48" s="5" t="n">
        <v>-1</v>
      </c>
    </row>
    <row r="49" spans="1:20">
      <c r="A49" s="4" t="s">
        <v>208</v>
      </c>
      <c r="N49" s="5" t="n">
        <v>735108</v>
      </c>
    </row>
    <row r="50" spans="1:20">
      <c r="A50" s="4" t="s">
        <v>161</v>
      </c>
      <c r="Q50" s="5" t="n">
        <v>-28736</v>
      </c>
      <c r="T50" s="5" t="n">
        <v>-28736</v>
      </c>
    </row>
    <row r="51" spans="1:20">
      <c r="A51" s="4" t="s">
        <v>195</v>
      </c>
      <c r="K51" s="5" t="n">
        <v>1362</v>
      </c>
      <c r="L51" s="5" t="n">
        <v>10870</v>
      </c>
      <c r="M51" s="5" t="n">
        <v>-2795</v>
      </c>
      <c r="N51" s="6" t="n">
        <v>497</v>
      </c>
      <c r="O51" s="6" t="n">
        <v>690</v>
      </c>
      <c r="P51" s="5" t="n">
        <v>619003</v>
      </c>
      <c r="Q51" s="5" t="n">
        <v>138233</v>
      </c>
      <c r="T51" s="5" t="n">
        <v>767860</v>
      </c>
    </row>
    <row r="52" spans="1:20">
      <c r="A52" s="4" t="s">
        <v>195</v>
      </c>
      <c r="C52" s="5" t="n">
        <v>1050882</v>
      </c>
      <c r="D52" s="5" t="n">
        <v>778292</v>
      </c>
      <c r="E52" s="5" t="n">
        <v>1362</v>
      </c>
      <c r="F52" s="5" t="n">
        <v>-245486</v>
      </c>
      <c r="G52" s="5" t="n">
        <v>-28466</v>
      </c>
    </row>
    <row r="53" spans="1:20">
      <c r="A53" s="4" t="s">
        <v>196</v>
      </c>
      <c r="N53" s="5" t="n">
        <v>49745944</v>
      </c>
      <c r="O53" s="5" t="n">
        <v>69007297</v>
      </c>
    </row>
    <row r="54" spans="1:20">
      <c r="A54" s="3" t="s">
        <v>191</v>
      </c>
    </row>
    <row r="55" spans="1:20">
      <c r="A55" s="4" t="s">
        <v>193</v>
      </c>
      <c r="C55" s="5" t="n">
        <v>27260</v>
      </c>
      <c r="D55" s="5" t="n">
        <v>27260</v>
      </c>
    </row>
    <row r="56" spans="1:20">
      <c r="A56" s="4" t="s">
        <v>123</v>
      </c>
      <c r="D56" s="5" t="n">
        <v>62087</v>
      </c>
      <c r="E56" s="5" t="n">
        <v>16</v>
      </c>
      <c r="F56" s="5" t="n">
        <v>62071</v>
      </c>
      <c r="H56" s="5" t="n">
        <v>62087</v>
      </c>
      <c r="K56" s="5" t="n">
        <v>16</v>
      </c>
      <c r="L56" s="5" t="n">
        <v>36783</v>
      </c>
      <c r="Q56" s="5" t="n">
        <v>9327</v>
      </c>
      <c r="T56" s="5" t="n">
        <v>46126</v>
      </c>
    </row>
    <row r="57" spans="1:20">
      <c r="A57" s="4" t="s">
        <v>209</v>
      </c>
      <c r="N57" s="6" t="n">
        <v>451</v>
      </c>
      <c r="P57" s="5" t="n">
        <v>117813</v>
      </c>
      <c r="Q57" s="5" t="n">
        <v>-118264</v>
      </c>
    </row>
    <row r="58" spans="1:20">
      <c r="A58" s="4" t="s">
        <v>210</v>
      </c>
      <c r="N58" s="5" t="n">
        <v>45124528</v>
      </c>
    </row>
    <row r="59" spans="1:20">
      <c r="A59" s="4" t="s">
        <v>130</v>
      </c>
      <c r="D59" s="5" t="n">
        <v>1022</v>
      </c>
      <c r="G59" s="5" t="n">
        <v>1022</v>
      </c>
      <c r="H59" s="5" t="n">
        <v>1022</v>
      </c>
      <c r="M59" s="5" t="n">
        <v>546</v>
      </c>
      <c r="Q59" s="5" t="n">
        <v>476</v>
      </c>
      <c r="T59" s="5" t="n">
        <v>1022</v>
      </c>
    </row>
    <row r="60" spans="1:20">
      <c r="A60" s="4" t="s">
        <v>192</v>
      </c>
      <c r="C60" s="5" t="n">
        <v>51624</v>
      </c>
      <c r="D60" s="5" t="n">
        <v>49940</v>
      </c>
      <c r="F60" s="5" t="n">
        <v>-1684</v>
      </c>
      <c r="L60" s="5" t="n">
        <v>-1684</v>
      </c>
      <c r="P60" s="5" t="n">
        <v>51624</v>
      </c>
      <c r="T60" s="5" t="n">
        <v>49940</v>
      </c>
    </row>
    <row r="61" spans="1:20">
      <c r="A61" s="4" t="s">
        <v>211</v>
      </c>
      <c r="N61" s="6" t="n">
        <v>2</v>
      </c>
      <c r="P61" s="5" t="n">
        <v>438</v>
      </c>
      <c r="T61" s="5" t="n">
        <v>440</v>
      </c>
    </row>
    <row r="62" spans="1:20">
      <c r="A62" s="4" t="s">
        <v>212</v>
      </c>
      <c r="N62" s="5" t="n">
        <v>24354</v>
      </c>
    </row>
    <row r="63" spans="1:20">
      <c r="A63" s="4" t="s">
        <v>213</v>
      </c>
      <c r="O63" s="6" t="n">
        <v>-690</v>
      </c>
      <c r="P63" s="5" t="n">
        <v>690</v>
      </c>
    </row>
    <row r="64" spans="1:20">
      <c r="A64" s="4" t="s">
        <v>214</v>
      </c>
      <c r="O64" s="5" t="n">
        <v>-69007197</v>
      </c>
    </row>
    <row r="65" spans="1:20">
      <c r="A65" s="4" t="s">
        <v>194</v>
      </c>
      <c r="C65" s="5" t="n">
        <v>-42192</v>
      </c>
      <c r="D65" s="5" t="n">
        <v>-42192</v>
      </c>
    </row>
    <row r="66" spans="1:20">
      <c r="A66" s="4" t="s">
        <v>143</v>
      </c>
      <c r="C66" s="5" t="n">
        <v>-16</v>
      </c>
      <c r="D66" s="5" t="n">
        <v>-16</v>
      </c>
      <c r="P66" s="5" t="n">
        <v>7689</v>
      </c>
      <c r="T66" s="5" t="n">
        <v>7689</v>
      </c>
    </row>
    <row r="67" spans="1:20">
      <c r="A67" s="4" t="s">
        <v>205</v>
      </c>
      <c r="N67" s="5" t="n">
        <v>2704</v>
      </c>
    </row>
    <row r="68" spans="1:20">
      <c r="A68" s="4" t="s">
        <v>207</v>
      </c>
      <c r="L68" s="5" t="n">
        <v>-26941</v>
      </c>
      <c r="N68" s="6" t="n">
        <v>11</v>
      </c>
      <c r="P68" s="5" t="n">
        <v>27047</v>
      </c>
      <c r="Q68" s="5" t="n">
        <v>-121</v>
      </c>
      <c r="T68" s="5" t="n">
        <v>-4</v>
      </c>
    </row>
    <row r="69" spans="1:20">
      <c r="A69" s="4" t="s">
        <v>208</v>
      </c>
      <c r="N69" s="5" t="n">
        <v>1135692</v>
      </c>
    </row>
    <row r="70" spans="1:20">
      <c r="A70" s="4" t="s">
        <v>161</v>
      </c>
      <c r="Q70" s="5" t="n">
        <v>-13034</v>
      </c>
      <c r="T70" s="5" t="n">
        <v>-13034</v>
      </c>
    </row>
    <row r="71" spans="1:20">
      <c r="A71" s="4" t="s">
        <v>215</v>
      </c>
      <c r="K71" s="5" t="n">
        <v>1378</v>
      </c>
      <c r="L71" s="5" t="n">
        <v>19028</v>
      </c>
      <c r="M71" s="5" t="n">
        <v>-2249</v>
      </c>
      <c r="N71" s="6" t="n">
        <v>961</v>
      </c>
      <c r="P71" s="5" t="n">
        <v>824304</v>
      </c>
      <c r="Q71" s="5" t="n">
        <v>16617</v>
      </c>
      <c r="T71" s="5" t="n">
        <v>860039</v>
      </c>
    </row>
    <row r="72" spans="1:20">
      <c r="A72" s="4" t="s">
        <v>215</v>
      </c>
      <c r="C72" s="5" t="n">
        <v>1087558</v>
      </c>
      <c r="D72" s="5" t="n">
        <v>876393</v>
      </c>
      <c r="E72" s="5" t="n">
        <v>1378</v>
      </c>
      <c r="F72" s="5" t="n">
        <v>-185099</v>
      </c>
      <c r="G72" s="5" t="n">
        <v>-27444</v>
      </c>
      <c r="H72" s="5" t="n">
        <v>876393</v>
      </c>
    </row>
    <row r="73" spans="1:20">
      <c r="A73" s="4" t="s">
        <v>216</v>
      </c>
      <c r="N73" s="5" t="n">
        <v>96033222</v>
      </c>
      <c r="O73" s="5" t="n">
        <v>100</v>
      </c>
      <c r="R73" s="5" t="n">
        <v>96033222</v>
      </c>
      <c r="S73" s="5" t="n">
        <v>100</v>
      </c>
    </row>
    <row r="74" spans="1:20">
      <c r="A74" s="3" t="s">
        <v>191</v>
      </c>
    </row>
    <row r="75" spans="1:20">
      <c r="A75" s="4" t="s">
        <v>193</v>
      </c>
      <c r="C75" s="5" t="n">
        <v>303914</v>
      </c>
      <c r="D75" s="5" t="n">
        <v>303914</v>
      </c>
    </row>
    <row r="76" spans="1:20">
      <c r="A76" s="4" t="s">
        <v>123</v>
      </c>
      <c r="D76" s="5" t="n">
        <v>134041</v>
      </c>
      <c r="E76" s="5" t="n">
        <v>-27</v>
      </c>
      <c r="F76" s="5" t="n">
        <v>134068</v>
      </c>
      <c r="H76" s="5" t="n">
        <v>134041</v>
      </c>
      <c r="K76" s="5" t="n">
        <v>-27</v>
      </c>
      <c r="L76" s="5" t="n">
        <v>121830</v>
      </c>
      <c r="Q76" s="5" t="n">
        <v>3974</v>
      </c>
      <c r="T76" s="5" t="n">
        <v>125777</v>
      </c>
    </row>
    <row r="77" spans="1:20">
      <c r="A77" s="4" t="s">
        <v>200</v>
      </c>
      <c r="N77" s="6" t="n">
        <v>100</v>
      </c>
      <c r="P77" s="5" t="n">
        <v>238367</v>
      </c>
      <c r="Q77" s="5" t="n">
        <v>-1496</v>
      </c>
      <c r="T77" s="5" t="n">
        <v>236971</v>
      </c>
    </row>
    <row r="78" spans="1:20">
      <c r="A78" s="4" t="s">
        <v>201</v>
      </c>
      <c r="N78" s="5" t="n">
        <v>10000000</v>
      </c>
    </row>
    <row r="79" spans="1:20">
      <c r="A79" s="4" t="s">
        <v>209</v>
      </c>
      <c r="N79" s="6" t="n">
        <v>15</v>
      </c>
      <c r="P79" s="5" t="n">
        <v>4159</v>
      </c>
      <c r="Q79" s="5" t="n">
        <v>-4174</v>
      </c>
    </row>
    <row r="80" spans="1:20">
      <c r="A80" s="4" t="s">
        <v>210</v>
      </c>
      <c r="N80" s="5" t="n">
        <v>1461677</v>
      </c>
    </row>
    <row r="81" spans="1:20">
      <c r="A81" s="4" t="s">
        <v>130</v>
      </c>
      <c r="D81" s="5" t="n">
        <v>10309</v>
      </c>
      <c r="G81" s="5" t="n">
        <v>10309</v>
      </c>
      <c r="H81" s="5" t="n">
        <v>10309</v>
      </c>
      <c r="M81" s="5" t="n">
        <v>9635</v>
      </c>
      <c r="Q81" s="5" t="n">
        <v>386</v>
      </c>
      <c r="T81" s="5" t="n">
        <v>10021</v>
      </c>
    </row>
    <row r="82" spans="1:20">
      <c r="A82" s="4" t="s">
        <v>192</v>
      </c>
      <c r="C82" s="5" t="n">
        <v>21140</v>
      </c>
      <c r="D82" s="5" t="n">
        <v>21140</v>
      </c>
      <c r="P82" s="5" t="n">
        <v>21140</v>
      </c>
      <c r="T82" s="5" t="n">
        <v>21140</v>
      </c>
    </row>
    <row r="83" spans="1:20">
      <c r="A83" s="4" t="s">
        <v>211</v>
      </c>
      <c r="N83" s="6" t="n">
        <v>12</v>
      </c>
      <c r="P83" s="5" t="n">
        <v>21649</v>
      </c>
      <c r="T83" s="5" t="n">
        <v>21661</v>
      </c>
    </row>
    <row r="84" spans="1:20">
      <c r="A84" s="4" t="s">
        <v>212</v>
      </c>
      <c r="N84" s="5" t="n">
        <v>1203121</v>
      </c>
    </row>
    <row r="85" spans="1:20">
      <c r="A85" s="4" t="s">
        <v>159</v>
      </c>
      <c r="K85" s="5" t="n">
        <v>-1148</v>
      </c>
      <c r="T85" s="5" t="n">
        <v>-1148</v>
      </c>
    </row>
    <row r="86" spans="1:20">
      <c r="A86" s="4" t="s">
        <v>204</v>
      </c>
      <c r="D86" s="5" t="n">
        <v>-1148</v>
      </c>
      <c r="E86" s="5" t="n">
        <v>-1148</v>
      </c>
    </row>
    <row r="87" spans="1:20">
      <c r="A87" s="4" t="s">
        <v>194</v>
      </c>
      <c r="C87" s="5" t="n">
        <v>-51986</v>
      </c>
      <c r="D87" s="5" t="n">
        <v>-51986</v>
      </c>
    </row>
    <row r="88" spans="1:20">
      <c r="A88" s="4" t="s">
        <v>143</v>
      </c>
      <c r="K88" s="6" t="n">
        <v>-203</v>
      </c>
      <c r="N88" s="6" t="n">
        <v>1</v>
      </c>
      <c r="P88" s="5" t="n">
        <v>-562</v>
      </c>
      <c r="T88" s="5" t="n">
        <v>-764</v>
      </c>
    </row>
    <row r="89" spans="1:20">
      <c r="A89" s="4" t="s">
        <v>205</v>
      </c>
      <c r="N89" s="5" t="n">
        <v>131518</v>
      </c>
    </row>
    <row r="90" spans="1:20">
      <c r="A90" s="4" t="s">
        <v>143</v>
      </c>
      <c r="C90" s="5" t="n">
        <v>-866</v>
      </c>
      <c r="D90" s="5" t="n">
        <v>-1069</v>
      </c>
      <c r="E90" s="6" t="n">
        <v>-203</v>
      </c>
    </row>
    <row r="91" spans="1:20">
      <c r="A91" s="4" t="s">
        <v>207</v>
      </c>
      <c r="L91" s="5" t="n">
        <v>-45025</v>
      </c>
      <c r="N91" s="6" t="n">
        <v>15</v>
      </c>
      <c r="P91" s="5" t="n">
        <v>45163</v>
      </c>
      <c r="Q91" s="5" t="n">
        <v>-155</v>
      </c>
      <c r="T91" s="5" t="n">
        <v>-2</v>
      </c>
    </row>
    <row r="92" spans="1:20">
      <c r="A92" s="4" t="s">
        <v>208</v>
      </c>
      <c r="N92" s="5" t="n">
        <v>1521056</v>
      </c>
    </row>
    <row r="93" spans="1:20">
      <c r="A93" s="4" t="s">
        <v>161</v>
      </c>
      <c r="Q93" s="5" t="n">
        <v>-1974</v>
      </c>
      <c r="T93" s="5" t="n">
        <v>-1974</v>
      </c>
    </row>
    <row r="94" spans="1:20">
      <c r="A94" s="4" t="s">
        <v>217</v>
      </c>
      <c r="L94" s="6" t="n">
        <v>95833</v>
      </c>
      <c r="M94" s="6" t="n">
        <v>7386</v>
      </c>
      <c r="N94" s="6" t="n">
        <v>1104</v>
      </c>
      <c r="P94" s="6" t="n">
        <v>1154220</v>
      </c>
      <c r="Q94" s="6" t="n">
        <v>13178</v>
      </c>
      <c r="T94" s="6" t="n">
        <v>1271721</v>
      </c>
    </row>
    <row r="95" spans="1:20">
      <c r="A95" s="4" t="s">
        <v>217</v>
      </c>
      <c r="C95" s="6" t="n">
        <v>1359760</v>
      </c>
      <c r="D95" s="6" t="n">
        <v>1291594</v>
      </c>
      <c r="F95" s="6" t="n">
        <v>-51031</v>
      </c>
      <c r="G95" s="6" t="n">
        <v>-17135</v>
      </c>
      <c r="H95" s="6" t="n">
        <v>1291594</v>
      </c>
    </row>
    <row r="96" spans="1:20">
      <c r="A96" s="4" t="s">
        <v>218</v>
      </c>
      <c r="N96" s="5" t="n">
        <v>110350594</v>
      </c>
      <c r="O96" s="5" t="n">
        <v>100</v>
      </c>
      <c r="R96" s="5" t="n">
        <v>110350594</v>
      </c>
      <c r="S96" s="5" t="n">
        <v>1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9</v>
      </c>
      <c r="D2" s="2" t="s">
        <v>90</v>
      </c>
    </row>
    <row r="3" spans="1:4">
      <c r="A3" s="3" t="s">
        <v>744</v>
      </c>
    </row>
    <row r="4" spans="1:4">
      <c r="A4" s="4" t="s">
        <v>745</v>
      </c>
      <c r="B4" s="6" t="n">
        <v>2530</v>
      </c>
      <c r="C4" s="6" t="n">
        <v>2835</v>
      </c>
      <c r="D4" s="6" t="n">
        <v>1605</v>
      </c>
    </row>
    <row r="5" spans="1:4">
      <c r="A5" s="4" t="s">
        <v>746</v>
      </c>
      <c r="B5" s="5" t="n">
        <v>-286507</v>
      </c>
      <c r="C5" s="5" t="n">
        <v>-8134</v>
      </c>
      <c r="D5" s="5" t="n">
        <v>-19868</v>
      </c>
    </row>
    <row r="6" spans="1:4">
      <c r="A6" s="4" t="s">
        <v>747</v>
      </c>
      <c r="B6" s="5" t="n">
        <v>-283977</v>
      </c>
      <c r="C6" s="5" t="n">
        <v>-5299</v>
      </c>
      <c r="D6" s="5" t="n">
        <v>-18263</v>
      </c>
    </row>
    <row r="7" spans="1:4">
      <c r="A7" s="4" t="s">
        <v>84</v>
      </c>
      <c r="B7" s="5" t="n">
        <v>1675</v>
      </c>
      <c r="C7" s="5" t="n">
        <v>502839</v>
      </c>
      <c r="D7" s="5" t="n">
        <v>263825</v>
      </c>
    </row>
    <row r="8" spans="1:4">
      <c r="A8" s="4" t="s">
        <v>33</v>
      </c>
    </row>
    <row r="9" spans="1:4">
      <c r="A9" s="3" t="s">
        <v>744</v>
      </c>
    </row>
    <row r="10" spans="1:4">
      <c r="A10" s="4" t="s">
        <v>745</v>
      </c>
      <c r="B10" s="5" t="n">
        <v>2762</v>
      </c>
      <c r="C10" s="5" t="n">
        <v>2835</v>
      </c>
      <c r="D10" s="5" t="n">
        <v>1605</v>
      </c>
    </row>
    <row r="11" spans="1:4">
      <c r="A11" s="4" t="s">
        <v>746</v>
      </c>
      <c r="B11" s="5" t="n">
        <v>-23107</v>
      </c>
      <c r="C11" s="5" t="n">
        <v>-8134</v>
      </c>
      <c r="D11" s="5" t="n">
        <v>-19868</v>
      </c>
    </row>
    <row r="12" spans="1:4">
      <c r="A12" s="4" t="s">
        <v>747</v>
      </c>
      <c r="B12" s="5" t="n">
        <v>-20345</v>
      </c>
      <c r="C12" s="5" t="n">
        <v>-5282</v>
      </c>
      <c r="D12" s="6" t="n">
        <v>-18263</v>
      </c>
    </row>
    <row r="13" spans="1:4">
      <c r="A13" s="4" t="s">
        <v>84</v>
      </c>
      <c r="B13" s="6" t="n">
        <v>1675</v>
      </c>
      <c r="C13" s="6" t="n">
        <v>26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9</v>
      </c>
      <c r="D2" s="2" t="s">
        <v>90</v>
      </c>
    </row>
    <row r="3" spans="1:4">
      <c r="A3" s="3" t="s">
        <v>749</v>
      </c>
    </row>
    <row r="4" spans="1:4">
      <c r="A4" s="4" t="s">
        <v>750</v>
      </c>
      <c r="B4" s="6" t="n">
        <v>-55365</v>
      </c>
      <c r="C4" s="6" t="n">
        <v>14290</v>
      </c>
      <c r="D4" s="6" t="n">
        <v>-6718</v>
      </c>
    </row>
    <row r="5" spans="1:4">
      <c r="A5" s="4" t="s">
        <v>751</v>
      </c>
      <c r="B5" s="5" t="n">
        <v>-2123</v>
      </c>
      <c r="C5" s="5" t="n">
        <v>-10608</v>
      </c>
      <c r="D5" s="5" t="n">
        <v>-22649</v>
      </c>
    </row>
    <row r="6" spans="1:4">
      <c r="A6" s="4" t="s">
        <v>752</v>
      </c>
      <c r="B6" s="5" t="n">
        <v>-5209</v>
      </c>
      <c r="C6" s="5" t="n">
        <v>2490</v>
      </c>
      <c r="D6" s="5" t="n">
        <v>-2389</v>
      </c>
    </row>
    <row r="7" spans="1:4">
      <c r="A7" s="4" t="s">
        <v>753</v>
      </c>
      <c r="B7" s="5" t="n">
        <v>-4410</v>
      </c>
      <c r="C7" s="5" t="n">
        <v>-5902</v>
      </c>
      <c r="D7" s="5" t="n">
        <v>2147</v>
      </c>
    </row>
    <row r="8" spans="1:4">
      <c r="A8" s="4" t="s">
        <v>754</v>
      </c>
      <c r="B8" s="5" t="n">
        <v>216904</v>
      </c>
      <c r="C8" s="5" t="n">
        <v>-1432</v>
      </c>
      <c r="D8" s="5" t="n">
        <v>10</v>
      </c>
    </row>
    <row r="9" spans="1:4">
      <c r="A9" s="4" t="s">
        <v>107</v>
      </c>
      <c r="B9" s="5" t="n">
        <v>104804</v>
      </c>
      <c r="C9" s="5" t="n">
        <v>5228</v>
      </c>
    </row>
    <row r="10" spans="1:4">
      <c r="A10" s="4" t="s">
        <v>755</v>
      </c>
      <c r="B10" s="5" t="n">
        <v>-500162</v>
      </c>
      <c r="C10" s="5" t="n">
        <v>239008</v>
      </c>
      <c r="D10" s="5" t="n">
        <v>261302</v>
      </c>
    </row>
    <row r="11" spans="1:4">
      <c r="A11" s="4" t="s">
        <v>756</v>
      </c>
      <c r="B11" s="5" t="n">
        <v>-31790</v>
      </c>
      <c r="C11" s="5" t="n">
        <v>-252456</v>
      </c>
      <c r="D11" s="5" t="n">
        <v>-249400</v>
      </c>
    </row>
    <row r="12" spans="1:4">
      <c r="A12" s="4" t="s">
        <v>143</v>
      </c>
      <c r="B12" s="5" t="n">
        <v>-6626</v>
      </c>
      <c r="C12" s="5" t="n">
        <v>4083</v>
      </c>
      <c r="D12" s="5" t="n">
        <v>-566</v>
      </c>
    </row>
    <row r="13" spans="1:4">
      <c r="A13" s="4" t="s">
        <v>747</v>
      </c>
      <c r="B13" s="6" t="n">
        <v>-283977</v>
      </c>
      <c r="C13" s="5" t="n">
        <v>-5299</v>
      </c>
      <c r="D13" s="5" t="n">
        <v>-18263</v>
      </c>
    </row>
    <row r="14" spans="1:4">
      <c r="A14" s="4" t="s">
        <v>757</v>
      </c>
      <c r="B14" s="4" t="s">
        <v>758</v>
      </c>
    </row>
    <row r="15" spans="1:4">
      <c r="A15" s="4" t="s">
        <v>33</v>
      </c>
    </row>
    <row r="16" spans="1:4">
      <c r="A16" s="3" t="s">
        <v>749</v>
      </c>
    </row>
    <row r="17" spans="1:4">
      <c r="A17" s="4" t="s">
        <v>750</v>
      </c>
      <c r="B17" s="6" t="n">
        <v>39797</v>
      </c>
      <c r="C17" s="5" t="n">
        <v>19882</v>
      </c>
      <c r="D17" s="5" t="n">
        <v>-6412</v>
      </c>
    </row>
    <row r="18" spans="1:4">
      <c r="A18" s="4" t="s">
        <v>751</v>
      </c>
      <c r="B18" s="5" t="n">
        <v>-36171</v>
      </c>
      <c r="C18" s="5" t="n">
        <v>-21042</v>
      </c>
      <c r="D18" s="5" t="n">
        <v>-9908</v>
      </c>
    </row>
    <row r="19" spans="1:4">
      <c r="A19" s="4" t="s">
        <v>752</v>
      </c>
      <c r="B19" s="5" t="n">
        <v>1751</v>
      </c>
      <c r="C19" s="5" t="n">
        <v>1279</v>
      </c>
      <c r="D19" s="5" t="n">
        <v>-2389</v>
      </c>
    </row>
    <row r="20" spans="1:4">
      <c r="A20" s="4" t="s">
        <v>753</v>
      </c>
      <c r="B20" s="5" t="n">
        <v>-630</v>
      </c>
      <c r="C20" s="5" t="n">
        <v>-1726</v>
      </c>
      <c r="D20" s="5" t="n">
        <v>2147</v>
      </c>
    </row>
    <row r="21" spans="1:4">
      <c r="A21" s="4" t="s">
        <v>754</v>
      </c>
      <c r="B21" s="5" t="n">
        <v>-24243</v>
      </c>
      <c r="C21" s="5" t="n">
        <v>-1432</v>
      </c>
      <c r="D21" s="5" t="n">
        <v>10</v>
      </c>
    </row>
    <row r="22" spans="1:4">
      <c r="A22" s="4" t="s">
        <v>755</v>
      </c>
      <c r="C22" s="5" t="n">
        <v>148</v>
      </c>
    </row>
    <row r="23" spans="1:4">
      <c r="A23" s="4" t="s">
        <v>143</v>
      </c>
      <c r="B23" s="5" t="n">
        <v>-849</v>
      </c>
      <c r="C23" s="5" t="n">
        <v>-2408</v>
      </c>
      <c r="D23" s="5" t="n">
        <v>-1711</v>
      </c>
    </row>
    <row r="24" spans="1:4">
      <c r="A24" s="4" t="s">
        <v>747</v>
      </c>
      <c r="B24" s="6" t="n">
        <v>-20345</v>
      </c>
      <c r="C24" s="6" t="n">
        <v>-5282</v>
      </c>
      <c r="D24" s="6" t="n">
        <v>-18263</v>
      </c>
    </row>
    <row r="25" spans="1:4">
      <c r="A25" s="4" t="s">
        <v>757</v>
      </c>
      <c r="B25" s="4" t="s">
        <v>75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9</v>
      </c>
      <c r="D2" s="2" t="s">
        <v>90</v>
      </c>
    </row>
    <row r="3" spans="1:4">
      <c r="A3" s="3" t="s">
        <v>760</v>
      </c>
    </row>
    <row r="4" spans="1:4">
      <c r="A4" s="4" t="s">
        <v>761</v>
      </c>
      <c r="B4" s="6" t="n">
        <v>316950</v>
      </c>
      <c r="C4" s="6" t="n">
        <v>591464</v>
      </c>
    </row>
    <row r="5" spans="1:4">
      <c r="A5" s="4" t="s">
        <v>762</v>
      </c>
      <c r="B5" s="5" t="n">
        <v>-147943</v>
      </c>
      <c r="C5" s="5" t="n">
        <v>-184794</v>
      </c>
    </row>
    <row r="6" spans="1:4">
      <c r="A6" s="4" t="s">
        <v>763</v>
      </c>
      <c r="B6" s="5" t="n">
        <v>94751</v>
      </c>
      <c r="C6" s="5" t="n">
        <v>71379</v>
      </c>
    </row>
    <row r="7" spans="1:4">
      <c r="A7" s="4" t="s">
        <v>764</v>
      </c>
      <c r="B7" s="5" t="n">
        <v>-14467</v>
      </c>
      <c r="C7" s="5" t="n">
        <v>-13633</v>
      </c>
    </row>
    <row r="8" spans="1:4">
      <c r="A8" s="4" t="s">
        <v>765</v>
      </c>
      <c r="B8" s="5" t="n">
        <v>1239</v>
      </c>
      <c r="C8" s="5" t="n">
        <v>1220</v>
      </c>
    </row>
    <row r="9" spans="1:4">
      <c r="A9" s="4" t="s">
        <v>766</v>
      </c>
      <c r="B9" s="5" t="n">
        <v>-35237</v>
      </c>
      <c r="C9" s="5" t="n">
        <v>-41529</v>
      </c>
    </row>
    <row r="10" spans="1:4">
      <c r="A10" s="4" t="s">
        <v>767</v>
      </c>
      <c r="B10" s="5" t="n">
        <v>-1675</v>
      </c>
      <c r="C10" s="5" t="n">
        <v>-502839</v>
      </c>
      <c r="D10" s="6" t="n">
        <v>-263825</v>
      </c>
    </row>
    <row r="11" spans="1:4">
      <c r="A11" s="4" t="s">
        <v>768</v>
      </c>
      <c r="B11" s="5" t="n">
        <v>284092</v>
      </c>
      <c r="C11" s="5" t="n">
        <v>4326</v>
      </c>
    </row>
    <row r="12" spans="1:4">
      <c r="A12" s="4" t="s">
        <v>769</v>
      </c>
      <c r="B12" s="5" t="n">
        <v>-3992</v>
      </c>
    </row>
    <row r="13" spans="1:4">
      <c r="A13" s="4" t="s">
        <v>770</v>
      </c>
      <c r="B13" s="5" t="n">
        <v>280100</v>
      </c>
      <c r="C13" s="5" t="n">
        <v>4326</v>
      </c>
    </row>
    <row r="14" spans="1:4">
      <c r="A14" s="4" t="s">
        <v>747</v>
      </c>
      <c r="B14" s="5" t="n">
        <v>-283977</v>
      </c>
      <c r="C14" s="5" t="n">
        <v>-5299</v>
      </c>
      <c r="D14" s="5" t="n">
        <v>-18263</v>
      </c>
    </row>
    <row r="15" spans="1:4">
      <c r="A15" s="4" t="s">
        <v>33</v>
      </c>
    </row>
    <row r="16" spans="1:4">
      <c r="A16" s="3" t="s">
        <v>760</v>
      </c>
    </row>
    <row r="17" spans="1:4">
      <c r="A17" s="4" t="s">
        <v>761</v>
      </c>
      <c r="B17" s="5" t="n">
        <v>-1256</v>
      </c>
      <c r="C17" s="5" t="n">
        <v>-999</v>
      </c>
    </row>
    <row r="18" spans="1:4">
      <c r="A18" s="4" t="s">
        <v>762</v>
      </c>
      <c r="B18" s="5" t="n">
        <v>-47920</v>
      </c>
      <c r="C18" s="5" t="n">
        <v>-58094</v>
      </c>
    </row>
    <row r="19" spans="1:4">
      <c r="A19" s="4" t="s">
        <v>763</v>
      </c>
      <c r="B19" s="5" t="n">
        <v>20671</v>
      </c>
      <c r="C19" s="5" t="n">
        <v>24884</v>
      </c>
    </row>
    <row r="20" spans="1:4">
      <c r="A20" s="4" t="s">
        <v>764</v>
      </c>
      <c r="B20" s="5" t="n">
        <v>-10800</v>
      </c>
      <c r="C20" s="5" t="n">
        <v>-12899</v>
      </c>
    </row>
    <row r="21" spans="1:4">
      <c r="A21" s="4" t="s">
        <v>765</v>
      </c>
      <c r="B21" s="5" t="n">
        <v>488</v>
      </c>
      <c r="C21" s="5" t="n">
        <v>582</v>
      </c>
    </row>
    <row r="22" spans="1:4">
      <c r="A22" s="4" t="s">
        <v>766</v>
      </c>
      <c r="B22" s="5" t="n">
        <v>-1267</v>
      </c>
      <c r="C22" s="5" t="n">
        <v>-1386</v>
      </c>
    </row>
    <row r="23" spans="1:4">
      <c r="A23" s="4" t="s">
        <v>767</v>
      </c>
      <c r="B23" s="5" t="n">
        <v>-1675</v>
      </c>
      <c r="C23" s="5" t="n">
        <v>-2677</v>
      </c>
    </row>
    <row r="24" spans="1:4">
      <c r="A24" s="4" t="s">
        <v>771</v>
      </c>
      <c r="B24" s="5" t="n">
        <v>-37550</v>
      </c>
      <c r="C24" s="5" t="n">
        <v>-45140</v>
      </c>
    </row>
    <row r="25" spans="1:4">
      <c r="A25" s="4" t="s">
        <v>772</v>
      </c>
      <c r="B25" s="5" t="n">
        <v>-39225</v>
      </c>
      <c r="C25" s="5" t="n">
        <v>-47817</v>
      </c>
    </row>
    <row r="26" spans="1:4">
      <c r="A26" s="4" t="s">
        <v>747</v>
      </c>
      <c r="B26" s="6" t="n">
        <v>-20345</v>
      </c>
      <c r="C26" s="6" t="n">
        <v>-5282</v>
      </c>
      <c r="D26" s="6" t="n">
        <v>-182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3</v>
      </c>
      <c r="B1" s="2" t="s">
        <v>774</v>
      </c>
      <c r="C1" s="2" t="s">
        <v>1</v>
      </c>
    </row>
    <row r="2" spans="1:6">
      <c r="B2" s="2" t="s">
        <v>775</v>
      </c>
      <c r="C2" s="2" t="s">
        <v>776</v>
      </c>
      <c r="D2" s="2" t="s">
        <v>2</v>
      </c>
      <c r="E2" s="2" t="s">
        <v>39</v>
      </c>
      <c r="F2" s="2" t="s">
        <v>90</v>
      </c>
    </row>
    <row r="3" spans="1:6">
      <c r="A3" s="3" t="s">
        <v>240</v>
      </c>
    </row>
    <row r="4" spans="1:6">
      <c r="A4" s="4" t="s">
        <v>747</v>
      </c>
      <c r="D4" s="6" t="n">
        <v>-283977</v>
      </c>
      <c r="E4" s="6" t="n">
        <v>-5299</v>
      </c>
      <c r="F4" s="6" t="n">
        <v>-18263</v>
      </c>
    </row>
    <row r="5" spans="1:6">
      <c r="A5" s="4" t="s">
        <v>757</v>
      </c>
      <c r="D5" s="4" t="s">
        <v>758</v>
      </c>
    </row>
    <row r="6" spans="1:6">
      <c r="A6" s="4" t="s">
        <v>777</v>
      </c>
      <c r="B6" s="6" t="n">
        <v>216900</v>
      </c>
    </row>
    <row r="7" spans="1:6">
      <c r="A7" s="4" t="s">
        <v>778</v>
      </c>
      <c r="D7" s="6" t="n">
        <v>390000</v>
      </c>
    </row>
    <row r="8" spans="1:6">
      <c r="A8" s="4" t="s">
        <v>779</v>
      </c>
      <c r="D8" s="6" t="n">
        <v>317000</v>
      </c>
    </row>
    <row r="9" spans="1:6">
      <c r="A9" s="4" t="s">
        <v>438</v>
      </c>
      <c r="D9" s="4" t="s">
        <v>439</v>
      </c>
    </row>
    <row r="10" spans="1:6">
      <c r="A10" s="4" t="s">
        <v>62</v>
      </c>
      <c r="D10" s="6" t="n">
        <v>331340</v>
      </c>
      <c r="E10" s="5" t="n">
        <v>58145</v>
      </c>
    </row>
    <row r="11" spans="1:6">
      <c r="A11" s="4" t="s">
        <v>107</v>
      </c>
      <c r="D11" s="5" t="n">
        <v>271016</v>
      </c>
      <c r="E11" s="5" t="n">
        <v>14938</v>
      </c>
    </row>
    <row r="12" spans="1:6">
      <c r="A12" s="4" t="s">
        <v>780</v>
      </c>
      <c r="D12" s="5" t="n">
        <v>12400</v>
      </c>
      <c r="E12" s="5" t="n">
        <v>422500</v>
      </c>
      <c r="F12" s="5" t="n">
        <v>216300</v>
      </c>
    </row>
    <row r="13" spans="1:6">
      <c r="A13" s="4" t="s">
        <v>781</v>
      </c>
      <c r="D13" s="5" t="n">
        <v>200</v>
      </c>
    </row>
    <row r="14" spans="1:6">
      <c r="A14" s="4" t="s">
        <v>782</v>
      </c>
      <c r="D14" s="5" t="n">
        <v>147943</v>
      </c>
      <c r="E14" s="5" t="n">
        <v>184794</v>
      </c>
    </row>
    <row r="15" spans="1:6">
      <c r="A15" s="3" t="s">
        <v>783</v>
      </c>
    </row>
    <row r="16" spans="1:6">
      <c r="A16" s="4" t="s">
        <v>84</v>
      </c>
      <c r="D16" s="5" t="n">
        <v>-1675</v>
      </c>
      <c r="E16" s="5" t="n">
        <v>-502839</v>
      </c>
      <c r="F16" s="5" t="n">
        <v>-263825</v>
      </c>
    </row>
    <row r="17" spans="1:6">
      <c r="A17" s="4" t="s">
        <v>784</v>
      </c>
      <c r="D17" s="5" t="n">
        <v>-31790</v>
      </c>
      <c r="E17" s="5" t="n">
        <v>-252456</v>
      </c>
    </row>
    <row r="18" spans="1:6">
      <c r="A18" s="4" t="s">
        <v>785</v>
      </c>
      <c r="D18" s="5" t="n">
        <v>531952</v>
      </c>
      <c r="E18" s="5" t="n">
        <v>13448</v>
      </c>
    </row>
    <row r="19" spans="1:6">
      <c r="A19" s="4" t="s">
        <v>143</v>
      </c>
      <c r="D19" s="6" t="n">
        <v>1002</v>
      </c>
      <c r="E19" s="5" t="n">
        <v>-6</v>
      </c>
    </row>
    <row r="20" spans="1:6">
      <c r="A20" s="4" t="s">
        <v>786</v>
      </c>
    </row>
    <row r="21" spans="1:6">
      <c r="A21" s="3" t="s">
        <v>240</v>
      </c>
    </row>
    <row r="22" spans="1:6">
      <c r="A22" s="4" t="s">
        <v>757</v>
      </c>
      <c r="C22" s="4" t="s">
        <v>787</v>
      </c>
    </row>
    <row r="23" spans="1:6">
      <c r="A23" s="4" t="s">
        <v>297</v>
      </c>
    </row>
    <row r="24" spans="1:6">
      <c r="A24" s="3" t="s">
        <v>240</v>
      </c>
    </row>
    <row r="25" spans="1:6">
      <c r="A25" s="4" t="s">
        <v>438</v>
      </c>
      <c r="D25" s="4" t="s">
        <v>439</v>
      </c>
    </row>
    <row r="26" spans="1:6">
      <c r="A26" s="4" t="s">
        <v>788</v>
      </c>
      <c r="E26" s="5" t="n">
        <v>58100</v>
      </c>
    </row>
    <row r="27" spans="1:6">
      <c r="A27" s="4" t="s">
        <v>789</v>
      </c>
      <c r="D27" s="6" t="n">
        <v>501800</v>
      </c>
    </row>
    <row r="28" spans="1:6">
      <c r="A28" s="4" t="s">
        <v>790</v>
      </c>
    </row>
    <row r="29" spans="1:6">
      <c r="A29" s="3" t="s">
        <v>240</v>
      </c>
    </row>
    <row r="30" spans="1:6">
      <c r="A30" s="4" t="s">
        <v>62</v>
      </c>
      <c r="D30" s="5" t="n">
        <v>331900</v>
      </c>
      <c r="E30" s="5" t="n">
        <v>59300</v>
      </c>
    </row>
    <row r="31" spans="1:6">
      <c r="A31" s="4" t="s">
        <v>791</v>
      </c>
    </row>
    <row r="32" spans="1:6">
      <c r="A32" s="3" t="s">
        <v>240</v>
      </c>
    </row>
    <row r="33" spans="1:6">
      <c r="A33" s="4" t="s">
        <v>62</v>
      </c>
      <c r="D33" s="5" t="n">
        <v>600</v>
      </c>
      <c r="E33" s="5" t="n">
        <v>1100</v>
      </c>
    </row>
    <row r="34" spans="1:6">
      <c r="A34" s="4" t="s">
        <v>792</v>
      </c>
    </row>
    <row r="35" spans="1:6">
      <c r="A35" s="3" t="s">
        <v>240</v>
      </c>
    </row>
    <row r="36" spans="1:6">
      <c r="A36" s="4" t="s">
        <v>793</v>
      </c>
      <c r="D36" s="5" t="n">
        <v>374500</v>
      </c>
    </row>
    <row r="37" spans="1:6">
      <c r="A37" s="4" t="s">
        <v>33</v>
      </c>
    </row>
    <row r="38" spans="1:6">
      <c r="A38" s="3" t="s">
        <v>240</v>
      </c>
    </row>
    <row r="39" spans="1:6">
      <c r="A39" s="4" t="s">
        <v>747</v>
      </c>
      <c r="D39" s="6" t="n">
        <v>-20345</v>
      </c>
      <c r="E39" s="5" t="n">
        <v>-5282</v>
      </c>
      <c r="F39" s="6" t="n">
        <v>-18263</v>
      </c>
    </row>
    <row r="40" spans="1:6">
      <c r="A40" s="4" t="s">
        <v>757</v>
      </c>
      <c r="D40" s="4" t="s">
        <v>758</v>
      </c>
    </row>
    <row r="41" spans="1:6">
      <c r="A41" s="4" t="s">
        <v>793</v>
      </c>
      <c r="D41" s="6" t="n">
        <v>79600</v>
      </c>
    </row>
    <row r="42" spans="1:6">
      <c r="A42" s="4" t="s">
        <v>781</v>
      </c>
      <c r="D42" s="5" t="n">
        <v>200</v>
      </c>
    </row>
    <row r="43" spans="1:6">
      <c r="A43" s="4" t="s">
        <v>782</v>
      </c>
      <c r="D43" s="5" t="n">
        <v>47920</v>
      </c>
      <c r="E43" s="5" t="n">
        <v>58094</v>
      </c>
    </row>
    <row r="44" spans="1:6">
      <c r="A44" s="4" t="s">
        <v>794</v>
      </c>
      <c r="D44" s="5" t="n">
        <v>1700</v>
      </c>
      <c r="E44" s="5" t="n">
        <v>2700</v>
      </c>
    </row>
    <row r="45" spans="1:6">
      <c r="A45" s="4" t="s">
        <v>795</v>
      </c>
      <c r="D45" s="5" t="n">
        <v>49200</v>
      </c>
      <c r="E45" s="5" t="n">
        <v>39700</v>
      </c>
    </row>
    <row r="46" spans="1:6">
      <c r="A46" s="4" t="s">
        <v>796</v>
      </c>
      <c r="D46" s="5" t="n">
        <v>47500</v>
      </c>
      <c r="E46" s="5" t="n">
        <v>26700</v>
      </c>
    </row>
    <row r="47" spans="1:6">
      <c r="A47" s="3" t="s">
        <v>783</v>
      </c>
    </row>
    <row r="48" spans="1:6">
      <c r="A48" s="4" t="s">
        <v>84</v>
      </c>
      <c r="D48" s="5" t="n">
        <v>-1675</v>
      </c>
      <c r="E48" s="5" t="n">
        <v>-2677</v>
      </c>
    </row>
    <row r="49" spans="1:6">
      <c r="A49" s="4" t="s">
        <v>797</v>
      </c>
    </row>
    <row r="50" spans="1:6">
      <c r="A50" s="3" t="s">
        <v>783</v>
      </c>
    </row>
    <row r="51" spans="1:6">
      <c r="A51" s="4" t="s">
        <v>798</v>
      </c>
      <c r="D51" s="5" t="n">
        <v>-84600</v>
      </c>
    </row>
    <row r="52" spans="1:6">
      <c r="A52" s="4" t="s">
        <v>799</v>
      </c>
    </row>
    <row r="53" spans="1:6">
      <c r="A53" s="3" t="s">
        <v>783</v>
      </c>
    </row>
    <row r="54" spans="1:6">
      <c r="A54" s="4" t="s">
        <v>798</v>
      </c>
      <c r="D54" s="5" t="n">
        <v>-63700</v>
      </c>
    </row>
    <row r="55" spans="1:6">
      <c r="A55" s="4" t="s">
        <v>462</v>
      </c>
    </row>
    <row r="56" spans="1:6">
      <c r="A56" s="3" t="s">
        <v>240</v>
      </c>
    </row>
    <row r="57" spans="1:6">
      <c r="A57" s="4" t="s">
        <v>795</v>
      </c>
      <c r="D57" s="6" t="n">
        <v>1700</v>
      </c>
      <c r="E57" s="6" t="n">
        <v>13000</v>
      </c>
    </row>
  </sheetData>
  <mergeCells count="2">
    <mergeCell ref="A1:A2"/>
    <mergeCell ref="C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801</v>
      </c>
      <c r="J1" s="2" t="s">
        <v>1</v>
      </c>
    </row>
    <row r="2" spans="1:12">
      <c r="B2" s="2" t="s">
        <v>2</v>
      </c>
      <c r="C2" s="2" t="s">
        <v>802</v>
      </c>
      <c r="D2" s="2" t="s">
        <v>4</v>
      </c>
      <c r="E2" s="2" t="s">
        <v>803</v>
      </c>
      <c r="F2" s="2" t="s">
        <v>39</v>
      </c>
      <c r="G2" s="2" t="s">
        <v>804</v>
      </c>
      <c r="H2" s="2" t="s">
        <v>805</v>
      </c>
      <c r="I2" s="2" t="s">
        <v>806</v>
      </c>
      <c r="J2" s="2" t="s">
        <v>2</v>
      </c>
      <c r="K2" s="2" t="s">
        <v>39</v>
      </c>
      <c r="L2" s="2" t="s">
        <v>90</v>
      </c>
    </row>
    <row r="3" spans="1:12">
      <c r="A3" s="3" t="s">
        <v>807</v>
      </c>
    </row>
    <row r="4" spans="1:12">
      <c r="A4" s="4" t="s">
        <v>808</v>
      </c>
      <c r="B4" s="6" t="n">
        <v>43010</v>
      </c>
      <c r="C4" s="6" t="n">
        <v>81264</v>
      </c>
      <c r="D4" s="6" t="n">
        <v>50000</v>
      </c>
      <c r="E4" s="6" t="n">
        <v>-52444</v>
      </c>
      <c r="F4" s="6" t="n">
        <v>-290</v>
      </c>
      <c r="G4" s="6" t="n">
        <v>44820</v>
      </c>
      <c r="H4" s="6" t="n">
        <v>13371</v>
      </c>
      <c r="I4" s="6" t="n">
        <v>-21118</v>
      </c>
      <c r="J4" s="6" t="n">
        <v>121830</v>
      </c>
      <c r="K4" s="6" t="n">
        <v>36783</v>
      </c>
      <c r="L4" s="6" t="n">
        <v>27718</v>
      </c>
    </row>
    <row r="5" spans="1:12">
      <c r="A5" s="4" t="s">
        <v>809</v>
      </c>
      <c r="L5" s="5" t="n">
        <v>17803</v>
      </c>
    </row>
    <row r="6" spans="1:12">
      <c r="A6" s="4" t="s">
        <v>810</v>
      </c>
      <c r="J6" s="6" t="n">
        <v>121830</v>
      </c>
      <c r="K6" s="6" t="n">
        <v>36783</v>
      </c>
      <c r="L6" s="6" t="n">
        <v>45521</v>
      </c>
    </row>
    <row r="7" spans="1:12">
      <c r="A7" s="4" t="s">
        <v>811</v>
      </c>
    </row>
    <row r="8" spans="1:12">
      <c r="A8" s="3" t="s">
        <v>807</v>
      </c>
    </row>
    <row r="9" spans="1:12">
      <c r="A9" s="4" t="s">
        <v>812</v>
      </c>
      <c r="L9" s="5" t="n">
        <v>50059648</v>
      </c>
    </row>
    <row r="10" spans="1:12">
      <c r="A10" s="4" t="s">
        <v>813</v>
      </c>
      <c r="J10" s="5" t="n">
        <v>4371705</v>
      </c>
      <c r="K10" s="5" t="n">
        <v>32327907</v>
      </c>
    </row>
    <row r="11" spans="1:12">
      <c r="A11" s="4" t="s">
        <v>814</v>
      </c>
    </row>
    <row r="12" spans="1:12">
      <c r="A12" s="3" t="s">
        <v>807</v>
      </c>
    </row>
    <row r="13" spans="1:12">
      <c r="A13" s="4" t="s">
        <v>815</v>
      </c>
      <c r="J13" s="5" t="n">
        <v>308355</v>
      </c>
      <c r="K13" s="5" t="n">
        <v>140142</v>
      </c>
    </row>
    <row r="14" spans="1:12">
      <c r="A14" s="4" t="s">
        <v>813</v>
      </c>
      <c r="L14" s="5" t="n">
        <v>2265584</v>
      </c>
    </row>
    <row r="15" spans="1:12">
      <c r="A15" s="4" t="s">
        <v>816</v>
      </c>
    </row>
    <row r="16" spans="1:12">
      <c r="A16" s="3" t="s">
        <v>807</v>
      </c>
    </row>
    <row r="17" spans="1:12">
      <c r="A17" s="4" t="s">
        <v>817</v>
      </c>
      <c r="J17" s="5" t="n">
        <v>42035</v>
      </c>
      <c r="K17" s="5" t="n">
        <v>16123</v>
      </c>
      <c r="L17" s="5" t="n">
        <v>37714</v>
      </c>
    </row>
    <row r="18" spans="1:12">
      <c r="A18" s="4" t="s">
        <v>818</v>
      </c>
    </row>
    <row r="19" spans="1:12">
      <c r="A19" s="3" t="s">
        <v>807</v>
      </c>
    </row>
    <row r="20" spans="1:12">
      <c r="A20" s="4" t="s">
        <v>815</v>
      </c>
      <c r="J20" s="5" t="n">
        <v>308221</v>
      </c>
      <c r="K20" s="5" t="n">
        <v>240633</v>
      </c>
      <c r="L20" s="5" t="n">
        <v>7523</v>
      </c>
    </row>
    <row r="21" spans="1:12">
      <c r="A21" s="4" t="s">
        <v>819</v>
      </c>
    </row>
    <row r="22" spans="1:12">
      <c r="A22" s="3" t="s">
        <v>807</v>
      </c>
    </row>
    <row r="23" spans="1:12">
      <c r="A23" s="4" t="s">
        <v>815</v>
      </c>
      <c r="J23" s="5" t="n">
        <v>135849</v>
      </c>
      <c r="K23" s="5" t="n">
        <v>86568</v>
      </c>
    </row>
    <row r="24" spans="1:12">
      <c r="A24" s="4" t="s">
        <v>30</v>
      </c>
    </row>
    <row r="25" spans="1:12">
      <c r="A25" s="3" t="s">
        <v>807</v>
      </c>
    </row>
    <row r="26" spans="1:12">
      <c r="A26" s="4" t="s">
        <v>820</v>
      </c>
      <c r="J26" s="5" t="n">
        <v>108696438</v>
      </c>
      <c r="K26" s="5" t="n">
        <v>70355042</v>
      </c>
      <c r="L26" s="5" t="n">
        <v>40888437</v>
      </c>
    </row>
    <row r="27" spans="1:12">
      <c r="A27" s="4" t="s">
        <v>821</v>
      </c>
      <c r="J27" s="7" t="n">
        <v>1.12</v>
      </c>
      <c r="K27" s="7" t="n">
        <v>0.52</v>
      </c>
      <c r="L27" s="7" t="n">
        <v>0.68</v>
      </c>
    </row>
    <row r="28" spans="1:12">
      <c r="A28" s="4" t="s">
        <v>822</v>
      </c>
      <c r="J28" s="5" t="n">
        <v>109490898</v>
      </c>
      <c r="K28" s="5" t="n">
        <v>70838508</v>
      </c>
      <c r="L28" s="5" t="n">
        <v>90993322</v>
      </c>
    </row>
    <row r="29" spans="1:12">
      <c r="A29" s="4" t="s">
        <v>823</v>
      </c>
      <c r="J29" s="7" t="n">
        <v>1.11</v>
      </c>
      <c r="K29" s="7" t="n">
        <v>0.52</v>
      </c>
      <c r="L29" s="7" t="n">
        <v>0.5</v>
      </c>
    </row>
    <row r="30" spans="1:12">
      <c r="A30" s="4" t="s">
        <v>33</v>
      </c>
    </row>
    <row r="31" spans="1:12">
      <c r="A31" s="3" t="s">
        <v>807</v>
      </c>
    </row>
    <row r="32" spans="1:12">
      <c r="A32" s="4" t="s">
        <v>808</v>
      </c>
      <c r="J32" s="6" t="n">
        <v>134068</v>
      </c>
      <c r="K32" s="6" t="n">
        <v>62071</v>
      </c>
      <c r="L32" s="6" t="n">
        <v>418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 customWidth="1" max="6" min="6" width="37"/>
    <col customWidth="1" max="7" min="7" width="29"/>
    <col customWidth="1" max="8" min="8" width="31"/>
    <col customWidth="1" max="9" min="9" width="37"/>
    <col customWidth="1" max="10" min="10" width="21"/>
    <col customWidth="1" max="11" min="11" width="21"/>
    <col customWidth="1" max="12" min="12" width="42"/>
    <col customWidth="1" max="13" min="13" width="20"/>
    <col customWidth="1" max="14" min="14" width="27"/>
    <col customWidth="1" max="15" min="15" width="21"/>
    <col customWidth="1" max="16" min="16" width="21"/>
    <col customWidth="1" max="17" min="17" width="20"/>
    <col customWidth="1" max="18" min="18" width="19"/>
  </cols>
  <sheetData>
    <row r="1" spans="1:18">
      <c r="A1" s="1" t="s">
        <v>824</v>
      </c>
      <c r="B1" s="2" t="s">
        <v>825</v>
      </c>
      <c r="C1" s="2" t="s">
        <v>826</v>
      </c>
      <c r="D1" s="2" t="s">
        <v>827</v>
      </c>
      <c r="E1" s="2" t="s">
        <v>423</v>
      </c>
      <c r="F1" s="2" t="s">
        <v>828</v>
      </c>
      <c r="G1" s="2" t="s">
        <v>829</v>
      </c>
      <c r="H1" s="2" t="s">
        <v>830</v>
      </c>
      <c r="I1" s="2" t="s">
        <v>831</v>
      </c>
      <c r="J1" s="2" t="s">
        <v>423</v>
      </c>
      <c r="K1" s="2" t="s">
        <v>832</v>
      </c>
      <c r="L1" s="2" t="s">
        <v>425</v>
      </c>
      <c r="M1" s="2" t="s">
        <v>426</v>
      </c>
      <c r="N1" s="2" t="s">
        <v>833</v>
      </c>
      <c r="O1" s="2" t="s">
        <v>834</v>
      </c>
      <c r="P1" s="2" t="s">
        <v>835</v>
      </c>
      <c r="Q1" s="2" t="s">
        <v>836</v>
      </c>
      <c r="R1" s="2" t="s">
        <v>837</v>
      </c>
    </row>
    <row r="2" spans="1:18">
      <c r="A2" s="3" t="s">
        <v>429</v>
      </c>
    </row>
    <row r="3" spans="1:18">
      <c r="A3" s="4" t="s">
        <v>430</v>
      </c>
      <c r="L3" s="5" t="n">
        <v>2</v>
      </c>
    </row>
    <row r="4" spans="1:18">
      <c r="A4" s="4" t="s">
        <v>431</v>
      </c>
      <c r="L4" s="5" t="n">
        <v>3</v>
      </c>
    </row>
    <row r="5" spans="1:18">
      <c r="A5" s="4" t="s">
        <v>432</v>
      </c>
      <c r="L5" s="4" t="s">
        <v>433</v>
      </c>
    </row>
    <row r="6" spans="1:18">
      <c r="A6" s="4" t="s">
        <v>434</v>
      </c>
      <c r="L6" s="4" t="s">
        <v>435</v>
      </c>
    </row>
    <row r="7" spans="1:18">
      <c r="A7" s="3" t="s">
        <v>436</v>
      </c>
    </row>
    <row r="8" spans="1:18">
      <c r="A8" s="4" t="s">
        <v>838</v>
      </c>
      <c r="L8" s="6" t="n">
        <v>237600</v>
      </c>
      <c r="N8" s="6" t="n">
        <v>1037444</v>
      </c>
    </row>
    <row r="9" spans="1:18">
      <c r="A9" s="3" t="s">
        <v>177</v>
      </c>
    </row>
    <row r="10" spans="1:18">
      <c r="A10" s="4" t="s">
        <v>839</v>
      </c>
      <c r="L10" s="6" t="n">
        <v>532</v>
      </c>
      <c r="N10" s="6" t="n">
        <v>497848</v>
      </c>
    </row>
    <row r="11" spans="1:18">
      <c r="A11" s="4" t="s">
        <v>440</v>
      </c>
      <c r="L11" s="4" t="s">
        <v>441</v>
      </c>
      <c r="M11" s="4" t="s">
        <v>442</v>
      </c>
      <c r="N11" s="4" t="s">
        <v>443</v>
      </c>
    </row>
    <row r="12" spans="1:18">
      <c r="A12" s="4" t="s">
        <v>444</v>
      </c>
    </row>
    <row r="13" spans="1:18">
      <c r="A13" s="3" t="s">
        <v>429</v>
      </c>
    </row>
    <row r="14" spans="1:18">
      <c r="A14" s="4" t="s">
        <v>445</v>
      </c>
      <c r="L14" s="4" t="s">
        <v>446</v>
      </c>
    </row>
    <row r="15" spans="1:18">
      <c r="A15" s="4" t="s">
        <v>447</v>
      </c>
    </row>
    <row r="16" spans="1:18">
      <c r="A16" s="3" t="s">
        <v>429</v>
      </c>
    </row>
    <row r="17" spans="1:18">
      <c r="A17" s="4" t="s">
        <v>445</v>
      </c>
      <c r="L17" s="4" t="s">
        <v>448</v>
      </c>
    </row>
    <row r="18" spans="1:18">
      <c r="A18" s="4" t="s">
        <v>449</v>
      </c>
    </row>
    <row r="19" spans="1:18">
      <c r="A19" s="3" t="s">
        <v>177</v>
      </c>
    </row>
    <row r="20" spans="1:18">
      <c r="A20" s="4" t="s">
        <v>840</v>
      </c>
      <c r="H20" s="6" t="n">
        <v>64100</v>
      </c>
    </row>
    <row r="21" spans="1:18">
      <c r="A21" s="4" t="s">
        <v>839</v>
      </c>
      <c r="H21" s="5" t="n">
        <v>35000</v>
      </c>
    </row>
    <row r="22" spans="1:18">
      <c r="A22" s="4" t="s">
        <v>841</v>
      </c>
      <c r="H22" s="6" t="n">
        <v>15000</v>
      </c>
    </row>
    <row r="23" spans="1:18">
      <c r="A23" s="4" t="s">
        <v>842</v>
      </c>
      <c r="Q23" s="4" t="s">
        <v>451</v>
      </c>
    </row>
    <row r="24" spans="1:18">
      <c r="A24" s="4" t="s">
        <v>450</v>
      </c>
      <c r="Q24" s="4" t="s">
        <v>451</v>
      </c>
    </row>
    <row r="25" spans="1:18">
      <c r="A25" s="4" t="s">
        <v>452</v>
      </c>
    </row>
    <row r="26" spans="1:18">
      <c r="A26" s="3" t="s">
        <v>436</v>
      </c>
    </row>
    <row r="27" spans="1:18">
      <c r="A27" s="4" t="s">
        <v>843</v>
      </c>
      <c r="E27" s="6" t="n">
        <v>80000</v>
      </c>
      <c r="G27" s="6" t="n">
        <v>370000</v>
      </c>
      <c r="J27" s="6" t="n">
        <v>450000</v>
      </c>
    </row>
    <row r="28" spans="1:18">
      <c r="A28" s="4" t="s">
        <v>33</v>
      </c>
    </row>
    <row r="29" spans="1:18">
      <c r="A29" s="3" t="s">
        <v>429</v>
      </c>
    </row>
    <row r="30" spans="1:18">
      <c r="A30" s="4" t="s">
        <v>430</v>
      </c>
      <c r="L30" s="5" t="n">
        <v>2</v>
      </c>
    </row>
    <row r="31" spans="1:18">
      <c r="A31" s="4" t="s">
        <v>431</v>
      </c>
      <c r="L31" s="5" t="n">
        <v>3</v>
      </c>
    </row>
    <row r="32" spans="1:18">
      <c r="A32" s="4" t="s">
        <v>432</v>
      </c>
      <c r="L32" s="4" t="s">
        <v>433</v>
      </c>
    </row>
    <row r="33" spans="1:18">
      <c r="A33" s="4" t="s">
        <v>434</v>
      </c>
      <c r="L33" s="4" t="s">
        <v>435</v>
      </c>
    </row>
    <row r="34" spans="1:18">
      <c r="A34" s="3" t="s">
        <v>177</v>
      </c>
    </row>
    <row r="35" spans="1:18">
      <c r="A35" s="4" t="s">
        <v>839</v>
      </c>
      <c r="L35" s="6" t="n">
        <v>532</v>
      </c>
    </row>
    <row r="36" spans="1:18">
      <c r="A36" s="4" t="s">
        <v>454</v>
      </c>
    </row>
    <row r="37" spans="1:18">
      <c r="A37" s="3" t="s">
        <v>429</v>
      </c>
    </row>
    <row r="38" spans="1:18">
      <c r="A38" s="4" t="s">
        <v>445</v>
      </c>
      <c r="L38" s="4" t="s">
        <v>446</v>
      </c>
    </row>
    <row r="39" spans="1:18">
      <c r="A39" s="4" t="s">
        <v>455</v>
      </c>
    </row>
    <row r="40" spans="1:18">
      <c r="A40" s="3" t="s">
        <v>429</v>
      </c>
    </row>
    <row r="41" spans="1:18">
      <c r="A41" s="4" t="s">
        <v>445</v>
      </c>
      <c r="L41" s="4" t="s">
        <v>448</v>
      </c>
    </row>
    <row r="42" spans="1:18">
      <c r="A42" s="4" t="s">
        <v>456</v>
      </c>
    </row>
    <row r="43" spans="1:18">
      <c r="A43" s="3" t="s">
        <v>177</v>
      </c>
    </row>
    <row r="44" spans="1:18">
      <c r="A44" s="4" t="s">
        <v>457</v>
      </c>
      <c r="L44" s="4" t="s">
        <v>458</v>
      </c>
    </row>
    <row r="45" spans="1:18">
      <c r="A45" s="4" t="s">
        <v>459</v>
      </c>
    </row>
    <row r="46" spans="1:18">
      <c r="A46" s="3" t="s">
        <v>177</v>
      </c>
    </row>
    <row r="47" spans="1:18">
      <c r="A47" s="4" t="s">
        <v>457</v>
      </c>
      <c r="L47" s="4" t="s">
        <v>460</v>
      </c>
    </row>
    <row r="48" spans="1:18">
      <c r="A48" s="4" t="s">
        <v>461</v>
      </c>
    </row>
    <row r="49" spans="1:18">
      <c r="A49" s="3" t="s">
        <v>436</v>
      </c>
    </row>
    <row r="50" spans="1:18">
      <c r="A50" s="4" t="s">
        <v>843</v>
      </c>
      <c r="E50" s="5" t="n">
        <v>450000</v>
      </c>
      <c r="G50" s="6" t="n">
        <v>370000</v>
      </c>
    </row>
    <row r="51" spans="1:18">
      <c r="A51" s="4" t="s">
        <v>462</v>
      </c>
    </row>
    <row r="52" spans="1:18">
      <c r="A52" s="3" t="s">
        <v>177</v>
      </c>
    </row>
    <row r="53" spans="1:18">
      <c r="A53" s="4" t="s">
        <v>844</v>
      </c>
      <c r="I53" s="5" t="n">
        <v>69000000</v>
      </c>
    </row>
    <row r="54" spans="1:18">
      <c r="A54" s="4" t="s">
        <v>440</v>
      </c>
      <c r="L54" s="4" t="s">
        <v>37</v>
      </c>
    </row>
    <row r="55" spans="1:18">
      <c r="A55" s="4" t="s">
        <v>457</v>
      </c>
      <c r="L55" s="4" t="s">
        <v>463</v>
      </c>
      <c r="M55" s="4" t="s">
        <v>464</v>
      </c>
    </row>
    <row r="56" spans="1:18">
      <c r="A56" s="4" t="s">
        <v>465</v>
      </c>
    </row>
    <row r="57" spans="1:18">
      <c r="A57" s="3" t="s">
        <v>436</v>
      </c>
    </row>
    <row r="58" spans="1:18">
      <c r="A58" s="4" t="s">
        <v>845</v>
      </c>
      <c r="L58" s="5" t="n">
        <v>10000000</v>
      </c>
      <c r="M58" s="5" t="n">
        <v>1038</v>
      </c>
    </row>
    <row r="59" spans="1:18">
      <c r="A59" s="3" t="s">
        <v>177</v>
      </c>
    </row>
    <row r="60" spans="1:18">
      <c r="A60" s="4" t="s">
        <v>846</v>
      </c>
      <c r="L60" s="5" t="n">
        <v>102705575</v>
      </c>
      <c r="M60" s="5" t="n">
        <v>102678517</v>
      </c>
    </row>
    <row r="61" spans="1:18">
      <c r="A61" s="4" t="s">
        <v>201</v>
      </c>
      <c r="L61" s="5" t="n">
        <v>10000000</v>
      </c>
      <c r="M61" s="5" t="n">
        <v>1038</v>
      </c>
    </row>
    <row r="62" spans="1:18">
      <c r="A62" s="4" t="s">
        <v>205</v>
      </c>
      <c r="L62" s="5" t="n">
        <v>1334639</v>
      </c>
      <c r="M62" s="5" t="n">
        <v>26020</v>
      </c>
    </row>
    <row r="63" spans="1:18">
      <c r="A63" s="4" t="s">
        <v>847</v>
      </c>
      <c r="L63" s="5" t="n">
        <v>114040214</v>
      </c>
      <c r="M63" s="5" t="n">
        <v>102705575</v>
      </c>
      <c r="N63" s="5" t="n">
        <v>102678517</v>
      </c>
    </row>
    <row r="64" spans="1:18">
      <c r="A64" s="4" t="s">
        <v>30</v>
      </c>
    </row>
    <row r="65" spans="1:18">
      <c r="A65" s="3" t="s">
        <v>436</v>
      </c>
    </row>
    <row r="66" spans="1:18">
      <c r="A66" s="4" t="s">
        <v>88</v>
      </c>
      <c r="L66" s="5" t="n">
        <v>110350594</v>
      </c>
      <c r="M66" s="5" t="n">
        <v>96033222</v>
      </c>
    </row>
    <row r="67" spans="1:18">
      <c r="A67" s="3" t="s">
        <v>177</v>
      </c>
    </row>
    <row r="68" spans="1:18">
      <c r="A68" s="4" t="s">
        <v>846</v>
      </c>
      <c r="L68" s="5" t="n">
        <v>96033222</v>
      </c>
    </row>
    <row r="69" spans="1:18">
      <c r="A69" s="4" t="s">
        <v>847</v>
      </c>
      <c r="L69" s="5" t="n">
        <v>110350594</v>
      </c>
      <c r="M69" s="5" t="n">
        <v>96033222</v>
      </c>
    </row>
    <row r="70" spans="1:18">
      <c r="A70" s="4" t="s">
        <v>208</v>
      </c>
      <c r="C70" s="5" t="n">
        <v>1135692</v>
      </c>
      <c r="D70" s="5" t="n">
        <v>1521056</v>
      </c>
    </row>
    <row r="71" spans="1:18">
      <c r="A71" s="4" t="s">
        <v>848</v>
      </c>
    </row>
    <row r="72" spans="1:18">
      <c r="A72" s="3" t="s">
        <v>177</v>
      </c>
    </row>
    <row r="73" spans="1:18">
      <c r="A73" s="4" t="s">
        <v>849</v>
      </c>
      <c r="H73" s="5" t="n">
        <v>1029183</v>
      </c>
    </row>
    <row r="74" spans="1:18">
      <c r="A74" s="4" t="s">
        <v>850</v>
      </c>
      <c r="Q74" s="5" t="n">
        <v>100</v>
      </c>
    </row>
    <row r="75" spans="1:18">
      <c r="A75" s="4" t="s">
        <v>851</v>
      </c>
    </row>
    <row r="76" spans="1:18">
      <c r="A76" s="3" t="s">
        <v>436</v>
      </c>
    </row>
    <row r="77" spans="1:18">
      <c r="A77" s="4" t="s">
        <v>845</v>
      </c>
      <c r="L77" s="5" t="n">
        <v>10000000</v>
      </c>
      <c r="M77" s="5" t="n">
        <v>1038</v>
      </c>
    </row>
    <row r="78" spans="1:18">
      <c r="A78" s="3" t="s">
        <v>177</v>
      </c>
    </row>
    <row r="79" spans="1:18">
      <c r="A79" s="4" t="s">
        <v>846</v>
      </c>
      <c r="L79" s="5" t="n">
        <v>97554278</v>
      </c>
      <c r="M79" s="5" t="n">
        <v>52402692</v>
      </c>
    </row>
    <row r="80" spans="1:18">
      <c r="A80" s="4" t="s">
        <v>201</v>
      </c>
      <c r="L80" s="5" t="n">
        <v>10000000</v>
      </c>
      <c r="M80" s="5" t="n">
        <v>1038</v>
      </c>
    </row>
    <row r="81" spans="1:18">
      <c r="A81" s="4" t="s">
        <v>852</v>
      </c>
      <c r="L81" s="5" t="n">
        <v>1461677</v>
      </c>
      <c r="M81" s="5" t="n">
        <v>45124528</v>
      </c>
    </row>
    <row r="82" spans="1:18">
      <c r="A82" s="4" t="s">
        <v>205</v>
      </c>
      <c r="L82" s="5" t="n">
        <v>1334639</v>
      </c>
      <c r="M82" s="5" t="n">
        <v>26020</v>
      </c>
    </row>
    <row r="83" spans="1:18">
      <c r="A83" s="4" t="s">
        <v>847</v>
      </c>
      <c r="L83" s="5" t="n">
        <v>110350594</v>
      </c>
      <c r="M83" s="5" t="n">
        <v>97554278</v>
      </c>
      <c r="N83" s="5" t="n">
        <v>52402692</v>
      </c>
    </row>
    <row r="84" spans="1:18">
      <c r="A84" s="4" t="s">
        <v>32</v>
      </c>
    </row>
    <row r="85" spans="1:18">
      <c r="A85" s="3" t="s">
        <v>436</v>
      </c>
    </row>
    <row r="86" spans="1:18">
      <c r="A86" s="4" t="s">
        <v>88</v>
      </c>
      <c r="L86" s="5" t="n">
        <v>100</v>
      </c>
      <c r="M86" s="5" t="n">
        <v>100</v>
      </c>
    </row>
    <row r="87" spans="1:18">
      <c r="A87" s="3" t="s">
        <v>177</v>
      </c>
    </row>
    <row r="88" spans="1:18">
      <c r="A88" s="4" t="s">
        <v>846</v>
      </c>
      <c r="L88" s="5" t="n">
        <v>100</v>
      </c>
    </row>
    <row r="89" spans="1:18">
      <c r="A89" s="4" t="s">
        <v>847</v>
      </c>
      <c r="L89" s="5" t="n">
        <v>100</v>
      </c>
      <c r="M89" s="5" t="n">
        <v>100</v>
      </c>
    </row>
    <row r="90" spans="1:18">
      <c r="A90" s="4" t="s">
        <v>853</v>
      </c>
    </row>
    <row r="91" spans="1:18">
      <c r="A91" s="3" t="s">
        <v>177</v>
      </c>
    </row>
    <row r="92" spans="1:18">
      <c r="A92" s="4" t="s">
        <v>850</v>
      </c>
      <c r="R92" s="5" t="n">
        <v>100000000</v>
      </c>
    </row>
    <row r="93" spans="1:18">
      <c r="A93" s="4" t="s">
        <v>842</v>
      </c>
      <c r="R93" s="4" t="s">
        <v>458</v>
      </c>
    </row>
    <row r="94" spans="1:18">
      <c r="A94" s="4" t="s">
        <v>450</v>
      </c>
      <c r="R94" s="4" t="s">
        <v>458</v>
      </c>
    </row>
    <row r="95" spans="1:18">
      <c r="A95" s="4" t="s">
        <v>688</v>
      </c>
    </row>
    <row r="96" spans="1:18">
      <c r="A96" s="3" t="s">
        <v>436</v>
      </c>
    </row>
    <row r="97" spans="1:18">
      <c r="A97" s="4" t="s">
        <v>854</v>
      </c>
      <c r="K97" s="6" t="n">
        <v>288200</v>
      </c>
      <c r="O97" s="6" t="n">
        <v>153800</v>
      </c>
      <c r="P97" s="6" t="n">
        <v>183000</v>
      </c>
    </row>
    <row r="98" spans="1:18">
      <c r="A98" s="4" t="s">
        <v>687</v>
      </c>
      <c r="N98" s="4" t="s">
        <v>689</v>
      </c>
    </row>
    <row r="99" spans="1:18">
      <c r="A99" s="4" t="s">
        <v>855</v>
      </c>
    </row>
    <row r="100" spans="1:18">
      <c r="A100" s="3" t="s">
        <v>177</v>
      </c>
    </row>
    <row r="101" spans="1:18">
      <c r="A101" s="4" t="s">
        <v>856</v>
      </c>
      <c r="H101" s="6" t="n">
        <v>2500</v>
      </c>
    </row>
    <row r="102" spans="1:18">
      <c r="A102" s="4" t="s">
        <v>857</v>
      </c>
      <c r="H102" s="5" t="n">
        <v>6</v>
      </c>
    </row>
    <row r="103" spans="1:18">
      <c r="A103" s="4" t="s">
        <v>858</v>
      </c>
    </row>
    <row r="104" spans="1:18">
      <c r="A104" s="3" t="s">
        <v>436</v>
      </c>
    </row>
    <row r="105" spans="1:18">
      <c r="A105" s="4" t="s">
        <v>838</v>
      </c>
      <c r="I105" s="6" t="n">
        <v>433000</v>
      </c>
    </row>
    <row r="106" spans="1:18">
      <c r="A106" s="4" t="s">
        <v>859</v>
      </c>
    </row>
    <row r="107" spans="1:18">
      <c r="A107" s="3" t="s">
        <v>436</v>
      </c>
    </row>
    <row r="108" spans="1:18">
      <c r="A108" s="4" t="s">
        <v>860</v>
      </c>
      <c r="H108" s="5" t="n">
        <v>71428571</v>
      </c>
    </row>
    <row r="109" spans="1:18">
      <c r="A109" s="4" t="s">
        <v>861</v>
      </c>
    </row>
    <row r="110" spans="1:18">
      <c r="A110" s="3" t="s">
        <v>436</v>
      </c>
    </row>
    <row r="111" spans="1:18">
      <c r="A111" s="4" t="s">
        <v>862</v>
      </c>
      <c r="H111" s="6" t="n">
        <v>13800</v>
      </c>
    </row>
    <row r="112" spans="1:18">
      <c r="A112" s="4" t="s">
        <v>863</v>
      </c>
    </row>
    <row r="113" spans="1:18">
      <c r="A113" s="3" t="s">
        <v>436</v>
      </c>
    </row>
    <row r="114" spans="1:18">
      <c r="A114" s="4" t="s">
        <v>862</v>
      </c>
      <c r="H114" s="6" t="n">
        <v>13800</v>
      </c>
    </row>
    <row r="115" spans="1:18">
      <c r="A115" s="4" t="s">
        <v>864</v>
      </c>
    </row>
    <row r="116" spans="1:18">
      <c r="A116" s="3" t="s">
        <v>436</v>
      </c>
    </row>
    <row r="117" spans="1:18">
      <c r="A117" s="4" t="s">
        <v>845</v>
      </c>
      <c r="I117" s="5" t="n">
        <v>25555555</v>
      </c>
    </row>
    <row r="118" spans="1:18">
      <c r="A118" s="4" t="s">
        <v>865</v>
      </c>
      <c r="I118" s="6" t="n">
        <v>18</v>
      </c>
    </row>
    <row r="119" spans="1:18">
      <c r="A119" s="3" t="s">
        <v>177</v>
      </c>
    </row>
    <row r="120" spans="1:18">
      <c r="A120" s="4" t="s">
        <v>201</v>
      </c>
      <c r="I120" s="5" t="n">
        <v>25555555</v>
      </c>
    </row>
    <row r="121" spans="1:18">
      <c r="A121" s="4" t="s">
        <v>866</v>
      </c>
    </row>
    <row r="122" spans="1:18">
      <c r="A122" s="3" t="s">
        <v>436</v>
      </c>
    </row>
    <row r="123" spans="1:18">
      <c r="A123" s="4" t="s">
        <v>845</v>
      </c>
      <c r="I123" s="5" t="n">
        <v>69007297</v>
      </c>
    </row>
    <row r="124" spans="1:18">
      <c r="A124" s="3" t="s">
        <v>177</v>
      </c>
    </row>
    <row r="125" spans="1:18">
      <c r="A125" s="4" t="s">
        <v>201</v>
      </c>
      <c r="I125" s="5" t="n">
        <v>69007297</v>
      </c>
    </row>
    <row r="126" spans="1:18">
      <c r="A126" s="4" t="s">
        <v>867</v>
      </c>
    </row>
    <row r="127" spans="1:18">
      <c r="A127" s="3" t="s">
        <v>436</v>
      </c>
    </row>
    <row r="128" spans="1:18">
      <c r="A128" s="4" t="s">
        <v>854</v>
      </c>
      <c r="K128" s="6" t="n">
        <v>288200</v>
      </c>
    </row>
    <row r="129" spans="1:18">
      <c r="A129" s="4" t="s">
        <v>687</v>
      </c>
      <c r="K129" s="4" t="s">
        <v>689</v>
      </c>
    </row>
    <row r="130" spans="1:18">
      <c r="A130" s="4" t="s">
        <v>868</v>
      </c>
      <c r="K130" s="6" t="n">
        <v>38200</v>
      </c>
    </row>
    <row r="131" spans="1:18">
      <c r="A131" s="4" t="s">
        <v>869</v>
      </c>
      <c r="K131" s="6" t="n">
        <v>5200</v>
      </c>
    </row>
    <row r="132" spans="1:18">
      <c r="A132" s="4" t="s">
        <v>870</v>
      </c>
    </row>
    <row r="133" spans="1:18">
      <c r="A133" s="3" t="s">
        <v>436</v>
      </c>
    </row>
    <row r="134" spans="1:18">
      <c r="A134" s="4" t="s">
        <v>871</v>
      </c>
      <c r="F134" s="5" t="n">
        <v>3750000</v>
      </c>
    </row>
    <row r="135" spans="1:18">
      <c r="A135" s="4" t="s">
        <v>872</v>
      </c>
      <c r="F135" s="5" t="n">
        <v>18675000</v>
      </c>
    </row>
    <row r="136" spans="1:18">
      <c r="A136" s="4" t="s">
        <v>873</v>
      </c>
    </row>
    <row r="137" spans="1:18">
      <c r="A137" s="3" t="s">
        <v>436</v>
      </c>
    </row>
    <row r="138" spans="1:18">
      <c r="A138" s="4" t="s">
        <v>843</v>
      </c>
      <c r="F138" s="6" t="n">
        <v>80000</v>
      </c>
    </row>
    <row r="139" spans="1:18">
      <c r="A139" s="3" t="s">
        <v>177</v>
      </c>
    </row>
    <row r="140" spans="1:18">
      <c r="A140" s="4" t="s">
        <v>874</v>
      </c>
      <c r="G140" s="5" t="n">
        <v>7</v>
      </c>
    </row>
    <row r="141" spans="1:18">
      <c r="A141" s="4" t="s">
        <v>875</v>
      </c>
    </row>
    <row r="142" spans="1:18">
      <c r="A142" s="3" t="s">
        <v>436</v>
      </c>
    </row>
    <row r="143" spans="1:18">
      <c r="A143" s="4" t="s">
        <v>843</v>
      </c>
      <c r="E143" s="6" t="n">
        <v>80000</v>
      </c>
    </row>
    <row r="144" spans="1:18">
      <c r="A144" s="4" t="s">
        <v>876</v>
      </c>
    </row>
    <row r="145" spans="1:18">
      <c r="A145" s="3" t="s">
        <v>436</v>
      </c>
    </row>
    <row r="146" spans="1:18">
      <c r="A146" s="4" t="s">
        <v>838</v>
      </c>
      <c r="B146" s="6" t="n">
        <v>237600</v>
      </c>
      <c r="F146" s="6" t="n">
        <v>555800</v>
      </c>
    </row>
    <row r="147" spans="1:18">
      <c r="A147" s="4" t="s">
        <v>845</v>
      </c>
      <c r="B147" s="5" t="n">
        <v>10000000</v>
      </c>
      <c r="F147" s="5" t="n">
        <v>22425000</v>
      </c>
    </row>
    <row r="148" spans="1:18">
      <c r="A148" s="4" t="s">
        <v>865</v>
      </c>
      <c r="B148" s="7" t="n">
        <v>24.05</v>
      </c>
      <c r="F148" s="7" t="n">
        <v>25.75</v>
      </c>
    </row>
    <row r="149" spans="1:18">
      <c r="A149" s="3" t="s">
        <v>177</v>
      </c>
    </row>
    <row r="150" spans="1:18">
      <c r="A150" s="4" t="s">
        <v>201</v>
      </c>
      <c r="B150" s="5" t="n">
        <v>10000000</v>
      </c>
      <c r="F150" s="5" t="n">
        <v>22425000</v>
      </c>
    </row>
    <row r="151" spans="1:18">
      <c r="A151" s="4" t="s">
        <v>811</v>
      </c>
    </row>
    <row r="152" spans="1:18">
      <c r="A152" s="3" t="s">
        <v>177</v>
      </c>
    </row>
    <row r="153" spans="1:18">
      <c r="A153" s="4" t="s">
        <v>844</v>
      </c>
      <c r="L153" s="5" t="n">
        <v>3689620</v>
      </c>
      <c r="M153" s="5" t="n">
        <v>5151297</v>
      </c>
      <c r="N153" s="5" t="n">
        <v>50275825</v>
      </c>
    </row>
    <row r="154" spans="1:18">
      <c r="A154" s="4" t="s">
        <v>877</v>
      </c>
      <c r="L154" s="5" t="n">
        <v>-1461677</v>
      </c>
      <c r="M154" s="5" t="n">
        <v>-451245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9</v>
      </c>
    </row>
    <row r="3" spans="1:3">
      <c r="A3" s="3" t="s">
        <v>879</v>
      </c>
    </row>
    <row r="4" spans="1:3">
      <c r="A4" s="4" t="s">
        <v>543</v>
      </c>
      <c r="B4" s="6" t="n">
        <v>842044</v>
      </c>
    </row>
    <row r="5" spans="1:3">
      <c r="A5" s="4" t="s">
        <v>545</v>
      </c>
      <c r="B5" s="5" t="n">
        <v>1258543</v>
      </c>
      <c r="C5" s="6" t="n">
        <v>842044</v>
      </c>
    </row>
    <row r="6" spans="1:3">
      <c r="A6" s="4" t="s">
        <v>181</v>
      </c>
    </row>
    <row r="7" spans="1:3">
      <c r="A7" s="3" t="s">
        <v>879</v>
      </c>
    </row>
    <row r="8" spans="1:3">
      <c r="A8" s="4" t="s">
        <v>543</v>
      </c>
      <c r="B8" s="5" t="n">
        <v>-2249</v>
      </c>
      <c r="C8" s="5" t="n">
        <v>-2795</v>
      </c>
    </row>
    <row r="9" spans="1:3">
      <c r="A9" s="4" t="s">
        <v>880</v>
      </c>
      <c r="B9" s="5" t="n">
        <v>309</v>
      </c>
    </row>
    <row r="10" spans="1:3">
      <c r="A10" s="4" t="s">
        <v>881</v>
      </c>
      <c r="B10" s="5" t="n">
        <v>605</v>
      </c>
      <c r="C10" s="5" t="n">
        <v>401</v>
      </c>
    </row>
    <row r="11" spans="1:3">
      <c r="A11" s="4" t="s">
        <v>127</v>
      </c>
      <c r="B11" s="5" t="n">
        <v>7743</v>
      </c>
      <c r="C11" s="5" t="n">
        <v>273</v>
      </c>
    </row>
    <row r="12" spans="1:3">
      <c r="A12" s="4" t="s">
        <v>128</v>
      </c>
      <c r="B12" s="5" t="n">
        <v>978</v>
      </c>
      <c r="C12" s="5" t="n">
        <v>-128</v>
      </c>
    </row>
    <row r="13" spans="1:3">
      <c r="A13" s="4" t="s">
        <v>545</v>
      </c>
      <c r="B13" s="5" t="n">
        <v>7386</v>
      </c>
      <c r="C13" s="5" t="n">
        <v>-2249</v>
      </c>
    </row>
    <row r="14" spans="1:3">
      <c r="A14" s="4" t="s">
        <v>882</v>
      </c>
    </row>
    <row r="15" spans="1:3">
      <c r="A15" s="3" t="s">
        <v>879</v>
      </c>
    </row>
    <row r="16" spans="1:3">
      <c r="A16" s="4" t="s">
        <v>543</v>
      </c>
      <c r="B16" s="5" t="n">
        <v>1450</v>
      </c>
      <c r="C16" s="5" t="n">
        <v>1049</v>
      </c>
    </row>
    <row r="17" spans="1:3">
      <c r="A17" s="4" t="s">
        <v>880</v>
      </c>
      <c r="B17" s="5" t="n">
        <v>309</v>
      </c>
    </row>
    <row r="18" spans="1:3">
      <c r="A18" s="4" t="s">
        <v>881</v>
      </c>
      <c r="B18" s="5" t="n">
        <v>605</v>
      </c>
      <c r="C18" s="5" t="n">
        <v>401</v>
      </c>
    </row>
    <row r="19" spans="1:3">
      <c r="A19" s="4" t="s">
        <v>545</v>
      </c>
      <c r="B19" s="5" t="n">
        <v>2364</v>
      </c>
      <c r="C19" s="5" t="n">
        <v>1450</v>
      </c>
    </row>
    <row r="20" spans="1:3">
      <c r="A20" s="4" t="s">
        <v>127</v>
      </c>
    </row>
    <row r="21" spans="1:3">
      <c r="A21" s="3" t="s">
        <v>879</v>
      </c>
    </row>
    <row r="22" spans="1:3">
      <c r="A22" s="4" t="s">
        <v>543</v>
      </c>
      <c r="B22" s="5" t="n">
        <v>-3106</v>
      </c>
      <c r="C22" s="5" t="n">
        <v>-3379</v>
      </c>
    </row>
    <row r="23" spans="1:3">
      <c r="A23" s="4" t="s">
        <v>127</v>
      </c>
      <c r="B23" s="5" t="n">
        <v>7743</v>
      </c>
      <c r="C23" s="5" t="n">
        <v>273</v>
      </c>
    </row>
    <row r="24" spans="1:3">
      <c r="A24" s="4" t="s">
        <v>545</v>
      </c>
      <c r="B24" s="5" t="n">
        <v>4637</v>
      </c>
      <c r="C24" s="5" t="n">
        <v>-3106</v>
      </c>
    </row>
    <row r="25" spans="1:3">
      <c r="A25" s="4" t="s">
        <v>883</v>
      </c>
    </row>
    <row r="26" spans="1:3">
      <c r="A26" s="3" t="s">
        <v>879</v>
      </c>
    </row>
    <row r="27" spans="1:3">
      <c r="A27" s="4" t="s">
        <v>543</v>
      </c>
      <c r="B27" s="5" t="n">
        <v>-593</v>
      </c>
      <c r="C27" s="5" t="n">
        <v>-465</v>
      </c>
    </row>
    <row r="28" spans="1:3">
      <c r="A28" s="4" t="s">
        <v>128</v>
      </c>
      <c r="B28" s="5" t="n">
        <v>978</v>
      </c>
      <c r="C28" s="5" t="n">
        <v>-128</v>
      </c>
    </row>
    <row r="29" spans="1:3">
      <c r="A29" s="4" t="s">
        <v>545</v>
      </c>
      <c r="B29" s="5" t="n">
        <v>385</v>
      </c>
      <c r="C29" s="5" t="n">
        <v>-593</v>
      </c>
    </row>
    <row r="30" spans="1:3">
      <c r="A30" s="4" t="s">
        <v>884</v>
      </c>
    </row>
    <row r="31" spans="1:3">
      <c r="A31" s="3" t="s">
        <v>879</v>
      </c>
    </row>
    <row r="32" spans="1:3">
      <c r="A32" s="4" t="s">
        <v>543</v>
      </c>
      <c r="B32" s="5" t="n">
        <v>-27444</v>
      </c>
      <c r="C32" s="5" t="n">
        <v>-28466</v>
      </c>
    </row>
    <row r="33" spans="1:3">
      <c r="A33" s="4" t="s">
        <v>880</v>
      </c>
      <c r="B33" s="5" t="n">
        <v>429</v>
      </c>
    </row>
    <row r="34" spans="1:3">
      <c r="A34" s="4" t="s">
        <v>881</v>
      </c>
      <c r="B34" s="5" t="n">
        <v>-699</v>
      </c>
      <c r="C34" s="5" t="n">
        <v>426</v>
      </c>
    </row>
    <row r="35" spans="1:3">
      <c r="A35" s="4" t="s">
        <v>127</v>
      </c>
      <c r="B35" s="5" t="n">
        <v>7768</v>
      </c>
      <c r="C35" s="5" t="n">
        <v>2125</v>
      </c>
    </row>
    <row r="36" spans="1:3">
      <c r="A36" s="4" t="s">
        <v>128</v>
      </c>
      <c r="B36" s="5" t="n">
        <v>1413</v>
      </c>
      <c r="C36" s="5" t="n">
        <v>-1529</v>
      </c>
    </row>
    <row r="37" spans="1:3">
      <c r="A37" s="4" t="s">
        <v>545</v>
      </c>
      <c r="B37" s="5" t="n">
        <v>-17135</v>
      </c>
      <c r="C37" s="5" t="n">
        <v>-27444</v>
      </c>
    </row>
    <row r="38" spans="1:3">
      <c r="A38" s="4" t="s">
        <v>885</v>
      </c>
    </row>
    <row r="39" spans="1:3">
      <c r="A39" s="3" t="s">
        <v>879</v>
      </c>
    </row>
    <row r="40" spans="1:3">
      <c r="A40" s="4" t="s">
        <v>543</v>
      </c>
      <c r="B40" s="5" t="n">
        <v>-7181</v>
      </c>
      <c r="C40" s="5" t="n">
        <v>-7607</v>
      </c>
    </row>
    <row r="41" spans="1:3">
      <c r="A41" s="4" t="s">
        <v>880</v>
      </c>
      <c r="B41" s="5" t="n">
        <v>429</v>
      </c>
    </row>
    <row r="42" spans="1:3">
      <c r="A42" s="4" t="s">
        <v>881</v>
      </c>
      <c r="B42" s="5" t="n">
        <v>-699</v>
      </c>
      <c r="C42" s="5" t="n">
        <v>426</v>
      </c>
    </row>
    <row r="43" spans="1:3">
      <c r="A43" s="4" t="s">
        <v>545</v>
      </c>
      <c r="B43" s="5" t="n">
        <v>-6053</v>
      </c>
      <c r="C43" s="5" t="n">
        <v>-7181</v>
      </c>
    </row>
    <row r="44" spans="1:3">
      <c r="A44" s="4" t="s">
        <v>886</v>
      </c>
    </row>
    <row r="45" spans="1:3">
      <c r="A45" s="3" t="s">
        <v>879</v>
      </c>
    </row>
    <row r="46" spans="1:3">
      <c r="A46" s="4" t="s">
        <v>543</v>
      </c>
      <c r="B46" s="5" t="n">
        <v>-17790</v>
      </c>
      <c r="C46" s="5" t="n">
        <v>-19915</v>
      </c>
    </row>
    <row r="47" spans="1:3">
      <c r="A47" s="4" t="s">
        <v>127</v>
      </c>
      <c r="B47" s="5" t="n">
        <v>7768</v>
      </c>
      <c r="C47" s="5" t="n">
        <v>2125</v>
      </c>
    </row>
    <row r="48" spans="1:3">
      <c r="A48" s="4" t="s">
        <v>545</v>
      </c>
      <c r="B48" s="5" t="n">
        <v>-10022</v>
      </c>
      <c r="C48" s="5" t="n">
        <v>-17790</v>
      </c>
    </row>
    <row r="49" spans="1:3">
      <c r="A49" s="4" t="s">
        <v>887</v>
      </c>
    </row>
    <row r="50" spans="1:3">
      <c r="A50" s="3" t="s">
        <v>879</v>
      </c>
    </row>
    <row r="51" spans="1:3">
      <c r="A51" s="4" t="s">
        <v>543</v>
      </c>
      <c r="B51" s="5" t="n">
        <v>-2473</v>
      </c>
      <c r="C51" s="5" t="n">
        <v>-944</v>
      </c>
    </row>
    <row r="52" spans="1:3">
      <c r="A52" s="4" t="s">
        <v>128</v>
      </c>
      <c r="B52" s="5" t="n">
        <v>1413</v>
      </c>
      <c r="C52" s="5" t="n">
        <v>-1529</v>
      </c>
    </row>
    <row r="53" spans="1:3">
      <c r="A53" s="4" t="s">
        <v>545</v>
      </c>
      <c r="B53" s="6" t="n">
        <v>-1060</v>
      </c>
      <c r="C53" s="6" t="n">
        <v>-247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9</v>
      </c>
      <c r="D2" s="2" t="s">
        <v>90</v>
      </c>
    </row>
    <row r="3" spans="1:4">
      <c r="A3" s="3" t="s">
        <v>889</v>
      </c>
    </row>
    <row r="4" spans="1:4">
      <c r="A4" s="4" t="s">
        <v>649</v>
      </c>
      <c r="B4" s="6" t="n">
        <v>96320</v>
      </c>
      <c r="C4" s="6" t="n">
        <v>82540</v>
      </c>
      <c r="D4" s="6" t="n">
        <v>89102</v>
      </c>
    </row>
    <row r="5" spans="1:4">
      <c r="A5" s="4" t="s">
        <v>890</v>
      </c>
      <c r="B5" s="5" t="n">
        <v>1711</v>
      </c>
      <c r="C5" s="5" t="n">
        <v>2645</v>
      </c>
      <c r="D5" s="5" t="n">
        <v>1685</v>
      </c>
    </row>
    <row r="6" spans="1:4">
      <c r="A6" s="3" t="s">
        <v>891</v>
      </c>
    </row>
    <row r="7" spans="1:4">
      <c r="A7" s="4" t="s">
        <v>892</v>
      </c>
      <c r="B7" s="5" t="n">
        <v>-716</v>
      </c>
      <c r="D7" s="5" t="n">
        <v>-29102</v>
      </c>
    </row>
    <row r="8" spans="1:4">
      <c r="A8" s="4" t="s">
        <v>893</v>
      </c>
      <c r="B8" s="5" t="n">
        <v>-45023</v>
      </c>
      <c r="C8" s="5" t="n">
        <v>-26939</v>
      </c>
      <c r="D8" s="5" t="n">
        <v>-16847</v>
      </c>
    </row>
    <row r="9" spans="1:4">
      <c r="A9" s="4" t="s">
        <v>894</v>
      </c>
      <c r="B9" s="5" t="n">
        <v>41126</v>
      </c>
      <c r="C9" s="5" t="n">
        <v>953752</v>
      </c>
    </row>
    <row r="10" spans="1:4">
      <c r="A10" s="4" t="s">
        <v>33</v>
      </c>
    </row>
    <row r="11" spans="1:4">
      <c r="A11" s="3" t="s">
        <v>889</v>
      </c>
    </row>
    <row r="12" spans="1:4">
      <c r="A12" s="4" t="s">
        <v>649</v>
      </c>
      <c r="B12" s="5" t="n">
        <v>96320</v>
      </c>
      <c r="C12" s="5" t="n">
        <v>82540</v>
      </c>
      <c r="D12" s="5" t="n">
        <v>89102</v>
      </c>
    </row>
    <row r="13" spans="1:4">
      <c r="A13" s="4" t="s">
        <v>890</v>
      </c>
      <c r="B13" s="5" t="n">
        <v>1711</v>
      </c>
      <c r="C13" s="6" t="n">
        <v>2645</v>
      </c>
      <c r="D13" s="5" t="n">
        <v>1685</v>
      </c>
    </row>
    <row r="14" spans="1:4">
      <c r="A14" s="3" t="s">
        <v>891</v>
      </c>
    </row>
    <row r="15" spans="1:4">
      <c r="A15" s="4" t="s">
        <v>892</v>
      </c>
      <c r="B15" s="6" t="n">
        <v>-716</v>
      </c>
      <c r="D15" s="6" t="n">
        <v>-641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0"/>
  </cols>
  <sheetData>
    <row r="1" spans="1:5">
      <c r="A1" s="1" t="s">
        <v>895</v>
      </c>
      <c r="B1" s="2" t="s">
        <v>1</v>
      </c>
    </row>
    <row r="2" spans="1:5">
      <c r="B2" s="2" t="s">
        <v>896</v>
      </c>
      <c r="C2" s="2" t="s">
        <v>897</v>
      </c>
      <c r="D2" s="2" t="s">
        <v>898</v>
      </c>
      <c r="E2" s="2" t="s">
        <v>899</v>
      </c>
    </row>
    <row r="3" spans="1:5">
      <c r="A3" s="3" t="s">
        <v>900</v>
      </c>
    </row>
    <row r="4" spans="1:5">
      <c r="A4" s="4" t="s">
        <v>901</v>
      </c>
      <c r="B4" s="6" t="n">
        <v>41126</v>
      </c>
      <c r="C4" s="6" t="n">
        <v>953752</v>
      </c>
    </row>
    <row r="5" spans="1:5">
      <c r="A5" s="4" t="s">
        <v>101</v>
      </c>
    </row>
    <row r="6" spans="1:5">
      <c r="A6" s="3" t="s">
        <v>900</v>
      </c>
    </row>
    <row r="7" spans="1:5">
      <c r="A7" s="4" t="s">
        <v>902</v>
      </c>
      <c r="D7" s="6" t="n">
        <v>14500</v>
      </c>
    </row>
    <row r="8" spans="1:5">
      <c r="A8" s="4" t="s">
        <v>903</v>
      </c>
    </row>
    <row r="9" spans="1:5">
      <c r="A9" s="3" t="s">
        <v>900</v>
      </c>
    </row>
    <row r="10" spans="1:5">
      <c r="A10" s="4" t="s">
        <v>904</v>
      </c>
      <c r="D10" s="5" t="n">
        <v>13500000</v>
      </c>
    </row>
    <row r="11" spans="1:5">
      <c r="A11" s="4" t="s">
        <v>905</v>
      </c>
      <c r="B11" s="5" t="n">
        <v>8600000</v>
      </c>
    </row>
    <row r="12" spans="1:5">
      <c r="A12" s="4" t="s">
        <v>906</v>
      </c>
    </row>
    <row r="13" spans="1:5">
      <c r="A13" s="3" t="s">
        <v>900</v>
      </c>
    </row>
    <row r="14" spans="1:5">
      <c r="A14" s="4" t="s">
        <v>907</v>
      </c>
      <c r="D14" s="4" t="s">
        <v>615</v>
      </c>
    </row>
    <row r="15" spans="1:5">
      <c r="A15" s="4" t="s">
        <v>908</v>
      </c>
    </row>
    <row r="16" spans="1:5">
      <c r="A16" s="3" t="s">
        <v>900</v>
      </c>
    </row>
    <row r="17" spans="1:5">
      <c r="A17" s="4" t="s">
        <v>909</v>
      </c>
      <c r="D17" s="5" t="n">
        <v>3</v>
      </c>
    </row>
    <row r="18" spans="1:5">
      <c r="A18" s="4" t="s">
        <v>910</v>
      </c>
    </row>
    <row r="19" spans="1:5">
      <c r="A19" s="3" t="s">
        <v>900</v>
      </c>
    </row>
    <row r="20" spans="1:5">
      <c r="A20" s="4" t="s">
        <v>911</v>
      </c>
      <c r="D20" s="6" t="n">
        <v>18</v>
      </c>
    </row>
    <row r="21" spans="1:5">
      <c r="A21" s="4" t="s">
        <v>907</v>
      </c>
      <c r="D21" s="4" t="s">
        <v>615</v>
      </c>
    </row>
    <row r="22" spans="1:5">
      <c r="A22" s="4" t="s">
        <v>912</v>
      </c>
      <c r="D22" s="5" t="n">
        <v>240000</v>
      </c>
    </row>
    <row r="23" spans="1:5">
      <c r="A23" s="4" t="s">
        <v>913</v>
      </c>
      <c r="D23" s="6" t="n">
        <v>18</v>
      </c>
    </row>
    <row r="24" spans="1:5">
      <c r="A24" s="4" t="s">
        <v>914</v>
      </c>
    </row>
    <row r="25" spans="1:5">
      <c r="A25" s="3" t="s">
        <v>900</v>
      </c>
    </row>
    <row r="26" spans="1:5">
      <c r="A26" s="4" t="s">
        <v>915</v>
      </c>
      <c r="E26" s="5" t="n">
        <v>160333</v>
      </c>
    </row>
    <row r="27" spans="1:5">
      <c r="A27" s="4" t="s">
        <v>916</v>
      </c>
      <c r="E27" s="6" t="n">
        <v>18</v>
      </c>
    </row>
    <row r="28" spans="1:5">
      <c r="A28" s="4" t="s">
        <v>917</v>
      </c>
    </row>
    <row r="29" spans="1:5">
      <c r="A29" s="3" t="s">
        <v>900</v>
      </c>
    </row>
    <row r="30" spans="1:5">
      <c r="A30" s="4" t="s">
        <v>915</v>
      </c>
      <c r="E30" s="5" t="n">
        <v>4400000</v>
      </c>
    </row>
    <row r="31" spans="1:5">
      <c r="A31" s="4" t="s">
        <v>916</v>
      </c>
      <c r="E31" s="6" t="n">
        <v>18</v>
      </c>
    </row>
    <row r="32" spans="1:5">
      <c r="A32" s="4" t="s">
        <v>918</v>
      </c>
    </row>
    <row r="33" spans="1:5">
      <c r="A33" s="3" t="s">
        <v>900</v>
      </c>
    </row>
    <row r="34" spans="1:5">
      <c r="A34" s="4" t="s">
        <v>919</v>
      </c>
      <c r="D34" s="6" t="n">
        <v>37700</v>
      </c>
    </row>
    <row r="35" spans="1:5">
      <c r="A35" s="4" t="s">
        <v>814</v>
      </c>
    </row>
    <row r="36" spans="1:5">
      <c r="A36" s="3" t="s">
        <v>900</v>
      </c>
    </row>
    <row r="37" spans="1:5">
      <c r="A37" s="4" t="s">
        <v>911</v>
      </c>
      <c r="B37" s="7" t="n">
        <v>12.13</v>
      </c>
    </row>
    <row r="38" spans="1:5">
      <c r="A38" s="4" t="s">
        <v>912</v>
      </c>
      <c r="B38" s="5" t="n">
        <v>377630</v>
      </c>
    </row>
    <row r="39" spans="1:5">
      <c r="A39" s="4" t="s">
        <v>913</v>
      </c>
      <c r="B39" s="7" t="n">
        <v>12.13</v>
      </c>
    </row>
    <row r="40" spans="1:5">
      <c r="A40" s="3" t="s">
        <v>920</v>
      </c>
    </row>
    <row r="41" spans="1:5">
      <c r="A41" s="4" t="s">
        <v>921</v>
      </c>
      <c r="B41" s="4" t="s">
        <v>922</v>
      </c>
      <c r="C41" s="4" t="s">
        <v>922</v>
      </c>
      <c r="D41" s="4" t="s">
        <v>922</v>
      </c>
    </row>
    <row r="42" spans="1:5">
      <c r="A42" s="4" t="s">
        <v>923</v>
      </c>
      <c r="B42" s="4" t="s">
        <v>924</v>
      </c>
      <c r="C42" s="4" t="s">
        <v>925</v>
      </c>
      <c r="D42" s="4" t="s">
        <v>926</v>
      </c>
    </row>
    <row r="43" spans="1:5">
      <c r="A43" s="4" t="s">
        <v>927</v>
      </c>
      <c r="B43" s="4" t="s">
        <v>435</v>
      </c>
      <c r="C43" s="4" t="s">
        <v>572</v>
      </c>
    </row>
    <row r="44" spans="1:5">
      <c r="A44" s="4" t="s">
        <v>818</v>
      </c>
    </row>
    <row r="45" spans="1:5">
      <c r="A45" s="3" t="s">
        <v>900</v>
      </c>
    </row>
    <row r="46" spans="1:5">
      <c r="A46" s="4" t="s">
        <v>928</v>
      </c>
      <c r="B46" s="7" t="n">
        <v>24.01</v>
      </c>
    </row>
    <row r="47" spans="1:5">
      <c r="A47" s="4" t="s">
        <v>929</v>
      </c>
      <c r="B47" s="5" t="n">
        <v>307905</v>
      </c>
    </row>
    <row r="48" spans="1:5">
      <c r="A48" s="4" t="s">
        <v>930</v>
      </c>
      <c r="B48" s="5" t="n">
        <v>508586</v>
      </c>
      <c r="C48" s="5" t="n">
        <v>352602</v>
      </c>
    </row>
    <row r="49" spans="1:5">
      <c r="A49" s="4" t="s">
        <v>931</v>
      </c>
      <c r="B49" s="5" t="n">
        <v>145812</v>
      </c>
    </row>
    <row r="50" spans="1:5">
      <c r="A50" s="4" t="s">
        <v>932</v>
      </c>
    </row>
    <row r="51" spans="1:5">
      <c r="A51" s="3" t="s">
        <v>900</v>
      </c>
    </row>
    <row r="52" spans="1:5">
      <c r="A52" s="4" t="s">
        <v>907</v>
      </c>
      <c r="B52" s="4" t="s">
        <v>933</v>
      </c>
    </row>
    <row r="53" spans="1:5">
      <c r="A53" s="4" t="s">
        <v>929</v>
      </c>
      <c r="B53" s="5" t="n">
        <v>34928</v>
      </c>
      <c r="C53" s="5" t="n">
        <v>28140</v>
      </c>
    </row>
    <row r="54" spans="1:5">
      <c r="A54" s="4" t="s">
        <v>934</v>
      </c>
    </row>
    <row r="55" spans="1:5">
      <c r="A55" s="3" t="s">
        <v>900</v>
      </c>
    </row>
    <row r="56" spans="1:5">
      <c r="A56" s="4" t="s">
        <v>935</v>
      </c>
      <c r="B56" s="6" t="n">
        <v>2300</v>
      </c>
    </row>
    <row r="57" spans="1:5">
      <c r="A57" s="4" t="s">
        <v>462</v>
      </c>
    </row>
    <row r="58" spans="1:5">
      <c r="A58" s="3" t="s">
        <v>900</v>
      </c>
    </row>
    <row r="59" spans="1:5">
      <c r="A59" s="4" t="s">
        <v>844</v>
      </c>
      <c r="E59" s="5" t="n">
        <v>69000000</v>
      </c>
    </row>
    <row r="60" spans="1:5">
      <c r="A60" s="4" t="s">
        <v>936</v>
      </c>
    </row>
    <row r="61" spans="1:5">
      <c r="A61" s="3" t="s">
        <v>900</v>
      </c>
    </row>
    <row r="62" spans="1:5">
      <c r="A62" s="4" t="s">
        <v>844</v>
      </c>
      <c r="E62" s="5" t="n">
        <v>575256</v>
      </c>
    </row>
    <row r="63" spans="1:5">
      <c r="A63" s="4" t="s">
        <v>937</v>
      </c>
    </row>
    <row r="64" spans="1:5">
      <c r="A64" s="3" t="s">
        <v>900</v>
      </c>
    </row>
    <row r="65" spans="1:5">
      <c r="A65" s="4" t="s">
        <v>844</v>
      </c>
      <c r="B65" s="5" t="n">
        <v>40000</v>
      </c>
      <c r="E65" s="5" t="n">
        <v>24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9</v>
      </c>
      <c r="D2" s="2" t="s">
        <v>90</v>
      </c>
    </row>
    <row r="3" spans="1:4">
      <c r="A3" s="4" t="s">
        <v>814</v>
      </c>
    </row>
    <row r="4" spans="1:4">
      <c r="A4" s="3" t="s">
        <v>939</v>
      </c>
    </row>
    <row r="5" spans="1:4">
      <c r="A5" s="4" t="s">
        <v>940</v>
      </c>
      <c r="B5" s="5" t="n">
        <v>4990443</v>
      </c>
    </row>
    <row r="6" spans="1:4">
      <c r="A6" s="4" t="s">
        <v>941</v>
      </c>
      <c r="B6" s="5" t="n">
        <v>377630</v>
      </c>
    </row>
    <row r="7" spans="1:4">
      <c r="A7" s="4" t="s">
        <v>942</v>
      </c>
      <c r="B7" s="5" t="n">
        <v>-11339</v>
      </c>
    </row>
    <row r="8" spans="1:4">
      <c r="A8" s="4" t="s">
        <v>212</v>
      </c>
      <c r="B8" s="5" t="n">
        <v>-1203121</v>
      </c>
    </row>
    <row r="9" spans="1:4">
      <c r="A9" s="4" t="s">
        <v>943</v>
      </c>
      <c r="B9" s="5" t="n">
        <v>4153613</v>
      </c>
      <c r="C9" s="5" t="n">
        <v>4990443</v>
      </c>
    </row>
    <row r="10" spans="1:4">
      <c r="A10" s="3" t="s">
        <v>944</v>
      </c>
    </row>
    <row r="11" spans="1:4">
      <c r="A11" s="4" t="s">
        <v>945</v>
      </c>
      <c r="B11" s="7" t="n">
        <v>8.949999999999999</v>
      </c>
    </row>
    <row r="12" spans="1:4">
      <c r="A12" s="4" t="s">
        <v>946</v>
      </c>
      <c r="B12" s="9" t="n">
        <v>12.13</v>
      </c>
    </row>
    <row r="13" spans="1:4">
      <c r="A13" s="4" t="s">
        <v>947</v>
      </c>
      <c r="B13" s="9" t="n">
        <v>10.91</v>
      </c>
    </row>
    <row r="14" spans="1:4">
      <c r="A14" s="4" t="s">
        <v>948</v>
      </c>
      <c r="B14" s="9" t="n">
        <v>8.9</v>
      </c>
    </row>
    <row r="15" spans="1:4">
      <c r="A15" s="4" t="s">
        <v>949</v>
      </c>
      <c r="B15" s="7" t="n">
        <v>9.130000000000001</v>
      </c>
      <c r="C15" s="7" t="n">
        <v>8.949999999999999</v>
      </c>
    </row>
    <row r="16" spans="1:4">
      <c r="A16" s="3" t="s">
        <v>950</v>
      </c>
    </row>
    <row r="17" spans="1:4">
      <c r="A17" s="4" t="s">
        <v>912</v>
      </c>
      <c r="B17" s="5" t="n">
        <v>377630</v>
      </c>
    </row>
    <row r="18" spans="1:4">
      <c r="A18" s="4" t="s">
        <v>818</v>
      </c>
    </row>
    <row r="19" spans="1:4">
      <c r="A19" s="3" t="s">
        <v>951</v>
      </c>
    </row>
    <row r="20" spans="1:4">
      <c r="A20" s="4" t="s">
        <v>952</v>
      </c>
      <c r="B20" s="5" t="n">
        <v>352602</v>
      </c>
    </row>
    <row r="21" spans="1:4">
      <c r="A21" s="4" t="s">
        <v>929</v>
      </c>
      <c r="B21" s="5" t="n">
        <v>307905</v>
      </c>
    </row>
    <row r="22" spans="1:4">
      <c r="A22" s="4" t="s">
        <v>953</v>
      </c>
      <c r="B22" s="5" t="n">
        <v>-6109</v>
      </c>
    </row>
    <row r="23" spans="1:4">
      <c r="A23" s="4" t="s">
        <v>931</v>
      </c>
      <c r="B23" s="5" t="n">
        <v>-145812</v>
      </c>
    </row>
    <row r="24" spans="1:4">
      <c r="A24" s="4" t="s">
        <v>954</v>
      </c>
      <c r="B24" s="5" t="n">
        <v>508586</v>
      </c>
      <c r="C24" s="5" t="n">
        <v>352602</v>
      </c>
    </row>
    <row r="25" spans="1:4">
      <c r="A25" s="3" t="s">
        <v>950</v>
      </c>
    </row>
    <row r="26" spans="1:4">
      <c r="A26" s="4" t="s">
        <v>955</v>
      </c>
      <c r="B26" s="7" t="n">
        <v>17.77</v>
      </c>
    </row>
    <row r="27" spans="1:4">
      <c r="A27" s="4" t="s">
        <v>956</v>
      </c>
      <c r="B27" s="9" t="n">
        <v>24.01</v>
      </c>
    </row>
    <row r="28" spans="1:4">
      <c r="A28" s="4" t="s">
        <v>957</v>
      </c>
      <c r="B28" s="9" t="n">
        <v>20.37</v>
      </c>
    </row>
    <row r="29" spans="1:4">
      <c r="A29" s="4" t="s">
        <v>958</v>
      </c>
      <c r="B29" s="9" t="n">
        <v>17.68</v>
      </c>
    </row>
    <row r="30" spans="1:4">
      <c r="A30" s="4" t="s">
        <v>959</v>
      </c>
      <c r="B30" s="7" t="n">
        <v>20.14</v>
      </c>
      <c r="C30" s="7" t="n">
        <v>17.77</v>
      </c>
    </row>
    <row r="31" spans="1:4">
      <c r="A31" s="4" t="s">
        <v>819</v>
      </c>
    </row>
    <row r="32" spans="1:4">
      <c r="A32" s="3" t="s">
        <v>951</v>
      </c>
    </row>
    <row r="33" spans="1:4">
      <c r="A33" s="4" t="s">
        <v>952</v>
      </c>
      <c r="B33" s="5" t="n">
        <v>130691</v>
      </c>
    </row>
    <row r="34" spans="1:4">
      <c r="A34" s="4" t="s">
        <v>929</v>
      </c>
      <c r="B34" s="5" t="n">
        <v>85530</v>
      </c>
    </row>
    <row r="35" spans="1:4">
      <c r="A35" s="4" t="s">
        <v>953</v>
      </c>
      <c r="B35" s="5" t="n">
        <v>-4766</v>
      </c>
    </row>
    <row r="36" spans="1:4">
      <c r="A36" s="4" t="s">
        <v>954</v>
      </c>
      <c r="B36" s="5" t="n">
        <v>211455</v>
      </c>
      <c r="C36" s="5" t="n">
        <v>130691</v>
      </c>
    </row>
    <row r="37" spans="1:4">
      <c r="A37" s="3" t="s">
        <v>950</v>
      </c>
    </row>
    <row r="38" spans="1:4">
      <c r="A38" s="4" t="s">
        <v>955</v>
      </c>
      <c r="B38" s="7" t="n">
        <v>18.71</v>
      </c>
    </row>
    <row r="39" spans="1:4">
      <c r="A39" s="4" t="s">
        <v>956</v>
      </c>
      <c r="B39" s="9" t="n">
        <v>31.58</v>
      </c>
    </row>
    <row r="40" spans="1:4">
      <c r="A40" s="4" t="s">
        <v>957</v>
      </c>
      <c r="B40" s="9" t="n">
        <v>18.71</v>
      </c>
    </row>
    <row r="41" spans="1:4">
      <c r="A41" s="4" t="s">
        <v>959</v>
      </c>
      <c r="B41" s="7" t="n">
        <v>23.69</v>
      </c>
      <c r="C41" s="7" t="n">
        <v>18.71</v>
      </c>
    </row>
    <row r="42" spans="1:4">
      <c r="A42" s="4" t="s">
        <v>816</v>
      </c>
    </row>
    <row r="43" spans="1:4">
      <c r="A43" s="3" t="s">
        <v>951</v>
      </c>
    </row>
    <row r="44" spans="1:4">
      <c r="A44" s="4" t="s">
        <v>952</v>
      </c>
      <c r="B44" s="5" t="n">
        <v>160333</v>
      </c>
    </row>
    <row r="45" spans="1:4">
      <c r="A45" s="4" t="s">
        <v>960</v>
      </c>
      <c r="B45" s="5" t="n">
        <v>-57555</v>
      </c>
    </row>
    <row r="46" spans="1:4">
      <c r="A46" s="4" t="s">
        <v>954</v>
      </c>
      <c r="B46" s="5" t="n">
        <v>102778</v>
      </c>
      <c r="C46" s="5" t="n">
        <v>160333</v>
      </c>
    </row>
    <row r="47" spans="1:4">
      <c r="A47" s="3" t="s">
        <v>950</v>
      </c>
    </row>
    <row r="48" spans="1:4">
      <c r="A48" s="4" t="s">
        <v>955</v>
      </c>
      <c r="B48" s="6" t="n">
        <v>18</v>
      </c>
    </row>
    <row r="49" spans="1:4">
      <c r="A49" s="4" t="s">
        <v>961</v>
      </c>
      <c r="B49" s="5" t="n">
        <v>18</v>
      </c>
    </row>
    <row r="50" spans="1:4">
      <c r="A50" s="4" t="s">
        <v>959</v>
      </c>
      <c r="B50" s="6" t="n">
        <v>18</v>
      </c>
      <c r="C50" s="6" t="n">
        <v>18</v>
      </c>
    </row>
    <row r="51" spans="1:4">
      <c r="A51" s="4" t="s">
        <v>903</v>
      </c>
    </row>
    <row r="52" spans="1:4">
      <c r="A52" s="3" t="s">
        <v>950</v>
      </c>
    </row>
    <row r="53" spans="1:4">
      <c r="A53" s="4" t="s">
        <v>904</v>
      </c>
      <c r="D53" s="5" t="n">
        <v>13500000</v>
      </c>
    </row>
    <row r="54" spans="1:4">
      <c r="A54" s="4" t="s">
        <v>962</v>
      </c>
    </row>
    <row r="55" spans="1:4">
      <c r="A55" s="3" t="s">
        <v>951</v>
      </c>
    </row>
    <row r="56" spans="1:4">
      <c r="A56" s="4" t="s">
        <v>929</v>
      </c>
      <c r="B56" s="5" t="n">
        <v>34928</v>
      </c>
      <c r="C56" s="5" t="n">
        <v>28140</v>
      </c>
    </row>
    <row r="57" spans="1:4">
      <c r="A57" s="3" t="s">
        <v>950</v>
      </c>
    </row>
    <row r="58" spans="1:4">
      <c r="A58" s="4" t="s">
        <v>907</v>
      </c>
      <c r="B58" s="4" t="s">
        <v>9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19</v>
      </c>
      <c r="B4" s="4" t="s">
        <v>221</v>
      </c>
    </row>
    <row r="5" spans="1:2">
      <c r="A5" s="4" t="s">
        <v>33</v>
      </c>
    </row>
    <row r="6" spans="1:2">
      <c r="A6" s="3" t="s">
        <v>220</v>
      </c>
    </row>
    <row r="7" spans="1:2">
      <c r="A7" s="4" t="s">
        <v>219</v>
      </c>
      <c r="B7"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9</v>
      </c>
      <c r="D2" s="2" t="s">
        <v>90</v>
      </c>
    </row>
    <row r="3" spans="1:4">
      <c r="A3" s="4" t="s">
        <v>814</v>
      </c>
    </row>
    <row r="4" spans="1:4">
      <c r="A4" s="3" t="s">
        <v>964</v>
      </c>
    </row>
    <row r="5" spans="1:4">
      <c r="A5" s="4" t="s">
        <v>965</v>
      </c>
      <c r="B5" s="4" t="s">
        <v>966</v>
      </c>
      <c r="C5" s="4" t="s">
        <v>967</v>
      </c>
      <c r="D5" s="4" t="s">
        <v>968</v>
      </c>
    </row>
    <row r="6" spans="1:4">
      <c r="A6" s="4" t="s">
        <v>969</v>
      </c>
      <c r="B6" s="4" t="s">
        <v>970</v>
      </c>
      <c r="C6" s="4" t="s">
        <v>971</v>
      </c>
      <c r="D6" s="4" t="s">
        <v>972</v>
      </c>
    </row>
    <row r="7" spans="1:4">
      <c r="A7" s="4" t="s">
        <v>921</v>
      </c>
      <c r="B7" s="4" t="s">
        <v>922</v>
      </c>
      <c r="C7" s="4" t="s">
        <v>922</v>
      </c>
      <c r="D7" s="4" t="s">
        <v>922</v>
      </c>
    </row>
    <row r="8" spans="1:4">
      <c r="A8" s="4" t="s">
        <v>923</v>
      </c>
      <c r="B8" s="4" t="s">
        <v>924</v>
      </c>
      <c r="C8" s="4" t="s">
        <v>925</v>
      </c>
      <c r="D8" s="4" t="s">
        <v>926</v>
      </c>
    </row>
    <row r="9" spans="1:4">
      <c r="A9" s="4" t="s">
        <v>927</v>
      </c>
      <c r="B9" s="4" t="s">
        <v>435</v>
      </c>
      <c r="C9" s="4" t="s">
        <v>572</v>
      </c>
    </row>
    <row r="10" spans="1:4">
      <c r="A10" s="4" t="s">
        <v>973</v>
      </c>
    </row>
    <row r="11" spans="1:4">
      <c r="A11" s="3" t="s">
        <v>964</v>
      </c>
    </row>
    <row r="12" spans="1:4">
      <c r="A12" s="4" t="s">
        <v>927</v>
      </c>
      <c r="D12" s="4" t="s">
        <v>435</v>
      </c>
    </row>
    <row r="13" spans="1:4">
      <c r="A13" s="4" t="s">
        <v>974</v>
      </c>
    </row>
    <row r="14" spans="1:4">
      <c r="A14" s="3" t="s">
        <v>964</v>
      </c>
    </row>
    <row r="15" spans="1:4">
      <c r="A15" s="4" t="s">
        <v>927</v>
      </c>
      <c r="D15" s="4" t="s">
        <v>572</v>
      </c>
    </row>
    <row r="16" spans="1:4">
      <c r="A16" s="4" t="s">
        <v>819</v>
      </c>
    </row>
    <row r="17" spans="1:4">
      <c r="A17" s="3" t="s">
        <v>964</v>
      </c>
    </row>
    <row r="18" spans="1:4">
      <c r="A18" s="4" t="s">
        <v>975</v>
      </c>
      <c r="B18" s="4" t="s">
        <v>976</v>
      </c>
      <c r="C18" s="4" t="s">
        <v>977</v>
      </c>
    </row>
    <row r="19" spans="1:4">
      <c r="A19" s="4" t="s">
        <v>921</v>
      </c>
      <c r="B19" s="4" t="s">
        <v>922</v>
      </c>
      <c r="C19" s="4" t="s">
        <v>922</v>
      </c>
    </row>
    <row r="20" spans="1:4">
      <c r="A20" s="4" t="s">
        <v>923</v>
      </c>
      <c r="B20" s="4" t="s">
        <v>978</v>
      </c>
      <c r="C20" s="4" t="s">
        <v>979</v>
      </c>
    </row>
    <row r="21" spans="1:4">
      <c r="A21" s="4" t="s">
        <v>927</v>
      </c>
      <c r="B21" s="4" t="s">
        <v>595</v>
      </c>
      <c r="C21" s="4" t="s">
        <v>59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0</v>
      </c>
      <c r="B1" s="2" t="s">
        <v>1</v>
      </c>
    </row>
    <row r="2" spans="1:4">
      <c r="B2" s="2" t="s">
        <v>2</v>
      </c>
      <c r="C2" s="2" t="s">
        <v>39</v>
      </c>
      <c r="D2" s="2" t="s">
        <v>90</v>
      </c>
    </row>
    <row r="3" spans="1:4">
      <c r="A3" s="3" t="s">
        <v>981</v>
      </c>
    </row>
    <row r="4" spans="1:4">
      <c r="A4" s="4" t="s">
        <v>139</v>
      </c>
      <c r="B4" s="8" t="n">
        <v>21.1</v>
      </c>
      <c r="C4" s="8" t="n">
        <v>49.9</v>
      </c>
      <c r="D4" s="8" t="n">
        <v>19.9</v>
      </c>
    </row>
    <row r="5" spans="1:4">
      <c r="A5" s="4" t="s">
        <v>982</v>
      </c>
      <c r="B5" s="8" t="n">
        <v>23.7</v>
      </c>
    </row>
    <row r="6" spans="1:4">
      <c r="A6" s="4" t="s">
        <v>983</v>
      </c>
      <c r="B6" s="4" t="s">
        <v>984</v>
      </c>
    </row>
    <row r="7" spans="1:4">
      <c r="A7" s="4" t="s">
        <v>814</v>
      </c>
    </row>
    <row r="8" spans="1:4">
      <c r="A8" s="3" t="s">
        <v>981</v>
      </c>
    </row>
    <row r="9" spans="1:4">
      <c r="A9" s="4" t="s">
        <v>985</v>
      </c>
      <c r="B9" s="4" t="s">
        <v>986</v>
      </c>
    </row>
    <row r="10" spans="1:4">
      <c r="A10" s="4" t="s">
        <v>987</v>
      </c>
      <c r="B10" s="7" t="n">
        <v>18.46</v>
      </c>
    </row>
    <row r="11" spans="1:4">
      <c r="A11" s="4" t="s">
        <v>988</v>
      </c>
      <c r="B11" s="8" t="n">
        <v>53.9</v>
      </c>
    </row>
    <row r="12" spans="1:4">
      <c r="A12" s="4" t="s">
        <v>989</v>
      </c>
      <c r="B12" s="7" t="n">
        <v>17.92</v>
      </c>
    </row>
    <row r="13" spans="1:4">
      <c r="A13" s="4" t="s">
        <v>990</v>
      </c>
      <c r="B13" s="4" t="s">
        <v>991</v>
      </c>
    </row>
    <row r="14" spans="1:4">
      <c r="A14" s="4" t="s">
        <v>992</v>
      </c>
      <c r="B14" s="12" t="n">
        <v>1.2</v>
      </c>
    </row>
    <row r="15" spans="1:4">
      <c r="A15" s="4" t="s">
        <v>993</v>
      </c>
      <c r="B15" s="8" t="n">
        <v>16.8</v>
      </c>
    </row>
    <row r="16" spans="1:4">
      <c r="A16" s="4" t="s">
        <v>818</v>
      </c>
    </row>
    <row r="17" spans="1:4">
      <c r="A17" s="3" t="s">
        <v>981</v>
      </c>
    </row>
    <row r="18" spans="1:4">
      <c r="A18" s="4" t="s">
        <v>985</v>
      </c>
      <c r="B18" s="4" t="s">
        <v>994</v>
      </c>
    </row>
    <row r="19" spans="1:4">
      <c r="A19" s="4" t="s">
        <v>995</v>
      </c>
      <c r="B19" s="6" t="n">
        <v>16</v>
      </c>
    </row>
    <row r="20" spans="1:4">
      <c r="A20" s="4" t="s">
        <v>819</v>
      </c>
    </row>
    <row r="21" spans="1:4">
      <c r="A21" s="3" t="s">
        <v>981</v>
      </c>
    </row>
    <row r="22" spans="1:4">
      <c r="A22" s="4" t="s">
        <v>985</v>
      </c>
      <c r="B22" s="4" t="s">
        <v>996</v>
      </c>
    </row>
    <row r="23" spans="1:4">
      <c r="A23" s="4" t="s">
        <v>995</v>
      </c>
      <c r="B23" s="8" t="n">
        <v>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9</v>
      </c>
      <c r="D2" s="2" t="s">
        <v>90</v>
      </c>
    </row>
    <row r="3" spans="1:4">
      <c r="A3" s="3" t="s">
        <v>998</v>
      </c>
    </row>
    <row r="4" spans="1:4">
      <c r="A4" s="4" t="s">
        <v>999</v>
      </c>
      <c r="B4" s="8" t="n">
        <v>9.300000000000001</v>
      </c>
      <c r="C4" s="8" t="n">
        <v>8.6</v>
      </c>
      <c r="D4" s="8" t="n">
        <v>7.1</v>
      </c>
    </row>
    <row r="5" spans="1:4">
      <c r="A5" s="4" t="s">
        <v>1000</v>
      </c>
      <c r="B5" s="12" t="n">
        <v>0.3</v>
      </c>
    </row>
    <row r="6" spans="1:4">
      <c r="A6" s="4" t="s">
        <v>33</v>
      </c>
    </row>
    <row r="7" spans="1:4">
      <c r="A7" s="3" t="s">
        <v>998</v>
      </c>
    </row>
    <row r="8" spans="1:4">
      <c r="A8" s="4" t="s">
        <v>999</v>
      </c>
      <c r="B8" s="8" t="n">
        <v>9.300000000000001</v>
      </c>
      <c r="C8" s="8" t="n">
        <v>8.6</v>
      </c>
      <c r="D8" s="8" t="n">
        <v>7.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9</v>
      </c>
      <c r="D2" s="2" t="s">
        <v>90</v>
      </c>
    </row>
    <row r="3" spans="1:4">
      <c r="A3" s="3" t="s">
        <v>1002</v>
      </c>
    </row>
    <row r="4" spans="1:4">
      <c r="A4" s="4" t="s">
        <v>1003</v>
      </c>
      <c r="B4" s="6" t="n">
        <v>18395</v>
      </c>
    </row>
    <row r="5" spans="1:4">
      <c r="A5" s="4" t="s">
        <v>1004</v>
      </c>
      <c r="B5" s="5" t="n">
        <v>19012</v>
      </c>
      <c r="C5" s="6" t="n">
        <v>18395</v>
      </c>
    </row>
    <row r="6" spans="1:4">
      <c r="A6" s="4" t="s">
        <v>33</v>
      </c>
    </row>
    <row r="7" spans="1:4">
      <c r="A7" s="3" t="s">
        <v>1005</v>
      </c>
    </row>
    <row r="8" spans="1:4">
      <c r="A8" s="4" t="s">
        <v>1003</v>
      </c>
      <c r="B8" s="5" t="n">
        <v>12770</v>
      </c>
    </row>
    <row r="9" spans="1:4">
      <c r="A9" s="4" t="s">
        <v>1006</v>
      </c>
      <c r="B9" s="5" t="n">
        <v>184</v>
      </c>
    </row>
    <row r="10" spans="1:4">
      <c r="A10" s="4" t="s">
        <v>1007</v>
      </c>
      <c r="B10" s="5" t="n">
        <v>365</v>
      </c>
    </row>
    <row r="11" spans="1:4">
      <c r="A11" s="4" t="s">
        <v>1008</v>
      </c>
      <c r="B11" s="5" t="n">
        <v>-338</v>
      </c>
    </row>
    <row r="12" spans="1:4">
      <c r="A12" s="4" t="s">
        <v>1009</v>
      </c>
      <c r="B12" s="5" t="n">
        <v>-2325</v>
      </c>
    </row>
    <row r="13" spans="1:4">
      <c r="A13" s="4" t="s">
        <v>1010</v>
      </c>
      <c r="B13" s="5" t="n">
        <v>-863</v>
      </c>
    </row>
    <row r="14" spans="1:4">
      <c r="A14" s="4" t="s">
        <v>1004</v>
      </c>
      <c r="B14" s="5" t="n">
        <v>9793</v>
      </c>
      <c r="C14" s="5" t="n">
        <v>12770</v>
      </c>
    </row>
    <row r="15" spans="1:4">
      <c r="A15" s="3" t="s">
        <v>1002</v>
      </c>
    </row>
    <row r="16" spans="1:4">
      <c r="A16" s="4" t="s">
        <v>1011</v>
      </c>
      <c r="B16" s="5" t="n">
        <v>863</v>
      </c>
    </row>
    <row r="17" spans="1:4">
      <c r="A17" s="4" t="s">
        <v>1010</v>
      </c>
      <c r="B17" s="5" t="n">
        <v>-863</v>
      </c>
    </row>
    <row r="18" spans="1:4">
      <c r="A18" s="4" t="s">
        <v>1012</v>
      </c>
      <c r="B18" s="5" t="n">
        <v>-9793</v>
      </c>
    </row>
    <row r="19" spans="1:4">
      <c r="A19" s="4" t="s">
        <v>1013</v>
      </c>
      <c r="B19" s="5" t="n">
        <v>-702</v>
      </c>
    </row>
    <row r="20" spans="1:4">
      <c r="A20" s="4" t="s">
        <v>1014</v>
      </c>
      <c r="B20" s="5" t="n">
        <v>-9091</v>
      </c>
    </row>
    <row r="21" spans="1:4">
      <c r="A21" s="4" t="s">
        <v>1015</v>
      </c>
      <c r="B21" s="5" t="n">
        <v>-9793</v>
      </c>
    </row>
    <row r="22" spans="1:4">
      <c r="A22" s="3" t="s">
        <v>1016</v>
      </c>
    </row>
    <row r="23" spans="1:4">
      <c r="A23" s="4" t="s">
        <v>1017</v>
      </c>
      <c r="B23" s="5" t="n">
        <v>2285</v>
      </c>
    </row>
    <row r="24" spans="1:4">
      <c r="A24" s="4" t="s">
        <v>1018</v>
      </c>
      <c r="B24" s="5" t="n">
        <v>-2413</v>
      </c>
    </row>
    <row r="25" spans="1:4">
      <c r="A25" s="4" t="s">
        <v>1019</v>
      </c>
      <c r="B25" s="5" t="n">
        <v>-128</v>
      </c>
    </row>
    <row r="26" spans="1:4">
      <c r="A26" s="4" t="s">
        <v>1020</v>
      </c>
    </row>
    <row r="27" spans="1:4">
      <c r="A27" s="3" t="s">
        <v>1005</v>
      </c>
    </row>
    <row r="28" spans="1:4">
      <c r="A28" s="4" t="s">
        <v>1003</v>
      </c>
      <c r="B28" s="5" t="n">
        <v>27608</v>
      </c>
      <c r="C28" s="5" t="n">
        <v>27914</v>
      </c>
    </row>
    <row r="29" spans="1:4">
      <c r="A29" s="4" t="s">
        <v>1006</v>
      </c>
      <c r="B29" s="5" t="n">
        <v>285</v>
      </c>
      <c r="C29" s="5" t="n">
        <v>279</v>
      </c>
      <c r="D29" s="6" t="n">
        <v>159</v>
      </c>
    </row>
    <row r="30" spans="1:4">
      <c r="A30" s="4" t="s">
        <v>1007</v>
      </c>
      <c r="B30" s="5" t="n">
        <v>998</v>
      </c>
      <c r="C30" s="5" t="n">
        <v>1049</v>
      </c>
      <c r="D30" s="5" t="n">
        <v>1041</v>
      </c>
    </row>
    <row r="31" spans="1:4">
      <c r="A31" s="4" t="s">
        <v>1008</v>
      </c>
      <c r="B31" s="5" t="n">
        <v>1182</v>
      </c>
      <c r="C31" s="5" t="n">
        <v>22</v>
      </c>
    </row>
    <row r="32" spans="1:4">
      <c r="A32" s="4" t="s">
        <v>1021</v>
      </c>
      <c r="B32" s="5" t="n">
        <v>-430</v>
      </c>
    </row>
    <row r="33" spans="1:4">
      <c r="A33" s="4" t="s">
        <v>1010</v>
      </c>
      <c r="B33" s="5" t="n">
        <v>-1659</v>
      </c>
      <c r="C33" s="5" t="n">
        <v>-1656</v>
      </c>
    </row>
    <row r="34" spans="1:4">
      <c r="A34" s="4" t="s">
        <v>1004</v>
      </c>
      <c r="B34" s="5" t="n">
        <v>27984</v>
      </c>
      <c r="C34" s="5" t="n">
        <v>27608</v>
      </c>
      <c r="D34" s="5" t="n">
        <v>27914</v>
      </c>
    </row>
    <row r="35" spans="1:4">
      <c r="A35" s="3" t="s">
        <v>1002</v>
      </c>
    </row>
    <row r="36" spans="1:4">
      <c r="A36" s="4" t="s">
        <v>1003</v>
      </c>
      <c r="B36" s="5" t="n">
        <v>18395</v>
      </c>
      <c r="C36" s="5" t="n">
        <v>18336</v>
      </c>
    </row>
    <row r="37" spans="1:4">
      <c r="A37" s="4" t="s">
        <v>1022</v>
      </c>
      <c r="B37" s="5" t="n">
        <v>1415</v>
      </c>
      <c r="C37" s="5" t="n">
        <v>719</v>
      </c>
    </row>
    <row r="38" spans="1:4">
      <c r="A38" s="4" t="s">
        <v>1011</v>
      </c>
      <c r="B38" s="5" t="n">
        <v>861</v>
      </c>
      <c r="C38" s="5" t="n">
        <v>996</v>
      </c>
    </row>
    <row r="39" spans="1:4">
      <c r="A39" s="4" t="s">
        <v>1010</v>
      </c>
      <c r="B39" s="5" t="n">
        <v>-1659</v>
      </c>
      <c r="C39" s="5" t="n">
        <v>-1656</v>
      </c>
    </row>
    <row r="40" spans="1:4">
      <c r="A40" s="4" t="s">
        <v>1004</v>
      </c>
      <c r="B40" s="5" t="n">
        <v>19012</v>
      </c>
      <c r="C40" s="5" t="n">
        <v>18395</v>
      </c>
      <c r="D40" s="5" t="n">
        <v>18336</v>
      </c>
    </row>
    <row r="41" spans="1:4">
      <c r="A41" s="4" t="s">
        <v>1012</v>
      </c>
      <c r="B41" s="5" t="n">
        <v>-8972</v>
      </c>
      <c r="C41" s="5" t="n">
        <v>-9213</v>
      </c>
    </row>
    <row r="42" spans="1:4">
      <c r="A42" s="4" t="s">
        <v>1014</v>
      </c>
      <c r="B42" s="5" t="n">
        <v>-8972</v>
      </c>
      <c r="C42" s="5" t="n">
        <v>-9213</v>
      </c>
    </row>
    <row r="43" spans="1:4">
      <c r="A43" s="4" t="s">
        <v>1015</v>
      </c>
      <c r="B43" s="5" t="n">
        <v>-8972</v>
      </c>
      <c r="C43" s="5" t="n">
        <v>-9213</v>
      </c>
    </row>
    <row r="44" spans="1:4">
      <c r="A44" s="3" t="s">
        <v>1016</v>
      </c>
    </row>
    <row r="45" spans="1:4">
      <c r="A45" s="4" t="s">
        <v>1017</v>
      </c>
      <c r="B45" s="5" t="n">
        <v>9341</v>
      </c>
      <c r="C45" s="5" t="n">
        <v>9248</v>
      </c>
    </row>
    <row r="46" spans="1:4">
      <c r="A46" s="4" t="s">
        <v>1019</v>
      </c>
      <c r="B46" s="5" t="n">
        <v>9341</v>
      </c>
      <c r="C46" s="5" t="n">
        <v>9248</v>
      </c>
    </row>
    <row r="47" spans="1:4">
      <c r="A47" s="4" t="s">
        <v>1023</v>
      </c>
    </row>
    <row r="48" spans="1:4">
      <c r="A48" s="3" t="s">
        <v>1005</v>
      </c>
    </row>
    <row r="49" spans="1:4">
      <c r="A49" s="4" t="s">
        <v>1003</v>
      </c>
      <c r="B49" s="5" t="n">
        <v>27608</v>
      </c>
      <c r="C49" s="5" t="n">
        <v>27914</v>
      </c>
    </row>
    <row r="50" spans="1:4">
      <c r="A50" s="4" t="s">
        <v>1006</v>
      </c>
      <c r="B50" s="5" t="n">
        <v>285</v>
      </c>
      <c r="C50" s="5" t="n">
        <v>279</v>
      </c>
      <c r="D50" s="5" t="n">
        <v>159</v>
      </c>
    </row>
    <row r="51" spans="1:4">
      <c r="A51" s="4" t="s">
        <v>1007</v>
      </c>
      <c r="B51" s="5" t="n">
        <v>998</v>
      </c>
      <c r="C51" s="5" t="n">
        <v>1049</v>
      </c>
      <c r="D51" s="5" t="n">
        <v>1041</v>
      </c>
    </row>
    <row r="52" spans="1:4">
      <c r="A52" s="4" t="s">
        <v>1008</v>
      </c>
      <c r="B52" s="5" t="n">
        <v>1182</v>
      </c>
      <c r="C52" s="5" t="n">
        <v>22</v>
      </c>
    </row>
    <row r="53" spans="1:4">
      <c r="A53" s="4" t="s">
        <v>1021</v>
      </c>
      <c r="B53" s="5" t="n">
        <v>-430</v>
      </c>
    </row>
    <row r="54" spans="1:4">
      <c r="A54" s="4" t="s">
        <v>1010</v>
      </c>
      <c r="B54" s="5" t="n">
        <v>-1659</v>
      </c>
      <c r="C54" s="5" t="n">
        <v>-1656</v>
      </c>
    </row>
    <row r="55" spans="1:4">
      <c r="A55" s="4" t="s">
        <v>1004</v>
      </c>
      <c r="B55" s="5" t="n">
        <v>27984</v>
      </c>
      <c r="C55" s="5" t="n">
        <v>27608</v>
      </c>
      <c r="D55" s="5" t="n">
        <v>27914</v>
      </c>
    </row>
    <row r="56" spans="1:4">
      <c r="A56" s="3" t="s">
        <v>1002</v>
      </c>
    </row>
    <row r="57" spans="1:4">
      <c r="A57" s="4" t="s">
        <v>1003</v>
      </c>
      <c r="B57" s="5" t="n">
        <v>18395</v>
      </c>
      <c r="C57" s="5" t="n">
        <v>18336</v>
      </c>
    </row>
    <row r="58" spans="1:4">
      <c r="A58" s="4" t="s">
        <v>1022</v>
      </c>
      <c r="B58" s="5" t="n">
        <v>1415</v>
      </c>
      <c r="C58" s="5" t="n">
        <v>719</v>
      </c>
    </row>
    <row r="59" spans="1:4">
      <c r="A59" s="4" t="s">
        <v>1011</v>
      </c>
      <c r="B59" s="5" t="n">
        <v>861</v>
      </c>
      <c r="C59" s="5" t="n">
        <v>996</v>
      </c>
    </row>
    <row r="60" spans="1:4">
      <c r="A60" s="4" t="s">
        <v>1010</v>
      </c>
      <c r="B60" s="5" t="n">
        <v>-1659</v>
      </c>
      <c r="C60" s="5" t="n">
        <v>-1656</v>
      </c>
    </row>
    <row r="61" spans="1:4">
      <c r="A61" s="4" t="s">
        <v>1004</v>
      </c>
      <c r="B61" s="5" t="n">
        <v>19012</v>
      </c>
      <c r="C61" s="5" t="n">
        <v>18395</v>
      </c>
      <c r="D61" s="5" t="n">
        <v>18336</v>
      </c>
    </row>
    <row r="62" spans="1:4">
      <c r="A62" s="4" t="s">
        <v>1012</v>
      </c>
      <c r="B62" s="5" t="n">
        <v>-8972</v>
      </c>
      <c r="C62" s="5" t="n">
        <v>-9213</v>
      </c>
    </row>
    <row r="63" spans="1:4">
      <c r="A63" s="4" t="s">
        <v>1014</v>
      </c>
      <c r="B63" s="5" t="n">
        <v>-8972</v>
      </c>
      <c r="C63" s="5" t="n">
        <v>-9213</v>
      </c>
    </row>
    <row r="64" spans="1:4">
      <c r="A64" s="4" t="s">
        <v>1015</v>
      </c>
      <c r="B64" s="5" t="n">
        <v>-8972</v>
      </c>
      <c r="C64" s="5" t="n">
        <v>-9213</v>
      </c>
    </row>
    <row r="65" spans="1:4">
      <c r="A65" s="3" t="s">
        <v>1016</v>
      </c>
    </row>
    <row r="66" spans="1:4">
      <c r="A66" s="4" t="s">
        <v>1017</v>
      </c>
      <c r="B66" s="5" t="n">
        <v>9341</v>
      </c>
      <c r="C66" s="5" t="n">
        <v>9248</v>
      </c>
    </row>
    <row r="67" spans="1:4">
      <c r="A67" s="4" t="s">
        <v>1019</v>
      </c>
      <c r="B67" s="5" t="n">
        <v>9341</v>
      </c>
      <c r="C67" s="5" t="n">
        <v>9248</v>
      </c>
    </row>
    <row r="68" spans="1:4">
      <c r="A68" s="4" t="s">
        <v>1024</v>
      </c>
    </row>
    <row r="69" spans="1:4">
      <c r="A69" s="3" t="s">
        <v>1005</v>
      </c>
    </row>
    <row r="70" spans="1:4">
      <c r="A70" s="4" t="s">
        <v>1003</v>
      </c>
      <c r="B70" s="5" t="n">
        <v>12770</v>
      </c>
      <c r="C70" s="5" t="n">
        <v>13458</v>
      </c>
    </row>
    <row r="71" spans="1:4">
      <c r="A71" s="4" t="s">
        <v>1006</v>
      </c>
      <c r="B71" s="5" t="n">
        <v>184</v>
      </c>
      <c r="C71" s="5" t="n">
        <v>230</v>
      </c>
      <c r="D71" s="5" t="n">
        <v>149</v>
      </c>
    </row>
    <row r="72" spans="1:4">
      <c r="A72" s="4" t="s">
        <v>1007</v>
      </c>
      <c r="B72" s="5" t="n">
        <v>365</v>
      </c>
      <c r="C72" s="5" t="n">
        <v>470</v>
      </c>
      <c r="D72" s="5" t="n">
        <v>447</v>
      </c>
    </row>
    <row r="73" spans="1:4">
      <c r="A73" s="4" t="s">
        <v>1008</v>
      </c>
      <c r="B73" s="5" t="n">
        <v>-338</v>
      </c>
      <c r="C73" s="5" t="n">
        <v>-682</v>
      </c>
    </row>
    <row r="74" spans="1:4">
      <c r="A74" s="4" t="s">
        <v>1009</v>
      </c>
      <c r="B74" s="5" t="n">
        <v>-2325</v>
      </c>
      <c r="C74" s="5" t="n">
        <v>65</v>
      </c>
    </row>
    <row r="75" spans="1:4">
      <c r="A75" s="4" t="s">
        <v>1010</v>
      </c>
      <c r="B75" s="5" t="n">
        <v>-863</v>
      </c>
      <c r="C75" s="5" t="n">
        <v>-771</v>
      </c>
    </row>
    <row r="76" spans="1:4">
      <c r="A76" s="4" t="s">
        <v>1004</v>
      </c>
      <c r="B76" s="5" t="n">
        <v>9793</v>
      </c>
      <c r="C76" s="5" t="n">
        <v>12770</v>
      </c>
      <c r="D76" s="5" t="n">
        <v>13458</v>
      </c>
    </row>
    <row r="77" spans="1:4">
      <c r="A77" s="3" t="s">
        <v>1002</v>
      </c>
    </row>
    <row r="78" spans="1:4">
      <c r="A78" s="4" t="s">
        <v>1011</v>
      </c>
      <c r="B78" s="5" t="n">
        <v>863</v>
      </c>
      <c r="C78" s="5" t="n">
        <v>771</v>
      </c>
    </row>
    <row r="79" spans="1:4">
      <c r="A79" s="4" t="s">
        <v>1010</v>
      </c>
      <c r="B79" s="5" t="n">
        <v>-863</v>
      </c>
      <c r="C79" s="5" t="n">
        <v>-771</v>
      </c>
    </row>
    <row r="80" spans="1:4">
      <c r="A80" s="4" t="s">
        <v>1012</v>
      </c>
      <c r="B80" s="5" t="n">
        <v>-9793</v>
      </c>
      <c r="C80" s="5" t="n">
        <v>-12770</v>
      </c>
    </row>
    <row r="81" spans="1:4">
      <c r="A81" s="4" t="s">
        <v>1013</v>
      </c>
      <c r="B81" s="5" t="n">
        <v>-702</v>
      </c>
      <c r="C81" s="5" t="n">
        <v>-844</v>
      </c>
    </row>
    <row r="82" spans="1:4">
      <c r="A82" s="4" t="s">
        <v>1014</v>
      </c>
      <c r="B82" s="5" t="n">
        <v>-9091</v>
      </c>
      <c r="C82" s="5" t="n">
        <v>-11926</v>
      </c>
    </row>
    <row r="83" spans="1:4">
      <c r="A83" s="4" t="s">
        <v>1015</v>
      </c>
      <c r="B83" s="5" t="n">
        <v>-9793</v>
      </c>
      <c r="C83" s="5" t="n">
        <v>-12770</v>
      </c>
    </row>
    <row r="84" spans="1:4">
      <c r="A84" s="3" t="s">
        <v>1016</v>
      </c>
    </row>
    <row r="85" spans="1:4">
      <c r="A85" s="4" t="s">
        <v>1017</v>
      </c>
      <c r="B85" s="5" t="n">
        <v>2285</v>
      </c>
      <c r="C85" s="5" t="n">
        <v>3060</v>
      </c>
    </row>
    <row r="86" spans="1:4">
      <c r="A86" s="4" t="s">
        <v>1018</v>
      </c>
      <c r="B86" s="5" t="n">
        <v>-2413</v>
      </c>
      <c r="C86" s="5" t="n">
        <v>-1968</v>
      </c>
    </row>
    <row r="87" spans="1:4">
      <c r="A87" s="4" t="s">
        <v>1019</v>
      </c>
      <c r="B87" s="5" t="n">
        <v>-128</v>
      </c>
      <c r="C87" s="5" t="n">
        <v>1092</v>
      </c>
    </row>
    <row r="88" spans="1:4">
      <c r="A88" s="4" t="s">
        <v>1025</v>
      </c>
    </row>
    <row r="89" spans="1:4">
      <c r="A89" s="3" t="s">
        <v>1005</v>
      </c>
    </row>
    <row r="90" spans="1:4">
      <c r="A90" s="4" t="s">
        <v>1003</v>
      </c>
      <c r="B90" s="5" t="n">
        <v>12770</v>
      </c>
      <c r="C90" s="5" t="n">
        <v>13458</v>
      </c>
    </row>
    <row r="91" spans="1:4">
      <c r="A91" s="4" t="s">
        <v>1006</v>
      </c>
      <c r="B91" s="5" t="n">
        <v>184</v>
      </c>
      <c r="C91" s="5" t="n">
        <v>230</v>
      </c>
      <c r="D91" s="5" t="n">
        <v>149</v>
      </c>
    </row>
    <row r="92" spans="1:4">
      <c r="A92" s="4" t="s">
        <v>1007</v>
      </c>
      <c r="B92" s="6" t="n">
        <v>365</v>
      </c>
      <c r="C92" s="5" t="n">
        <v>470</v>
      </c>
      <c r="D92" s="5" t="n">
        <v>447</v>
      </c>
    </row>
    <row r="93" spans="1:4">
      <c r="A93" s="4" t="s">
        <v>1008</v>
      </c>
      <c r="C93" s="5" t="n">
        <v>-682</v>
      </c>
    </row>
    <row r="94" spans="1:4">
      <c r="A94" s="4" t="s">
        <v>1009</v>
      </c>
      <c r="C94" s="5" t="n">
        <v>65</v>
      </c>
    </row>
    <row r="95" spans="1:4">
      <c r="A95" s="4" t="s">
        <v>1010</v>
      </c>
      <c r="C95" s="5" t="n">
        <v>-771</v>
      </c>
    </row>
    <row r="96" spans="1:4">
      <c r="A96" s="4" t="s">
        <v>1004</v>
      </c>
      <c r="C96" s="5" t="n">
        <v>12770</v>
      </c>
      <c r="D96" s="6" t="n">
        <v>13458</v>
      </c>
    </row>
    <row r="97" spans="1:4">
      <c r="A97" s="3" t="s">
        <v>1002</v>
      </c>
    </row>
    <row r="98" spans="1:4">
      <c r="A98" s="4" t="s">
        <v>1011</v>
      </c>
      <c r="C98" s="5" t="n">
        <v>771</v>
      </c>
    </row>
    <row r="99" spans="1:4">
      <c r="A99" s="4" t="s">
        <v>1010</v>
      </c>
      <c r="C99" s="5" t="n">
        <v>-771</v>
      </c>
    </row>
    <row r="100" spans="1:4">
      <c r="A100" s="4" t="s">
        <v>1012</v>
      </c>
      <c r="C100" s="5" t="n">
        <v>-12770</v>
      </c>
    </row>
    <row r="101" spans="1:4">
      <c r="A101" s="4" t="s">
        <v>1013</v>
      </c>
      <c r="C101" s="5" t="n">
        <v>-844</v>
      </c>
    </row>
    <row r="102" spans="1:4">
      <c r="A102" s="4" t="s">
        <v>1014</v>
      </c>
      <c r="C102" s="5" t="n">
        <v>-11926</v>
      </c>
    </row>
    <row r="103" spans="1:4">
      <c r="A103" s="4" t="s">
        <v>1015</v>
      </c>
      <c r="C103" s="5" t="n">
        <v>-12770</v>
      </c>
    </row>
    <row r="104" spans="1:4">
      <c r="A104" s="3" t="s">
        <v>1016</v>
      </c>
    </row>
    <row r="105" spans="1:4">
      <c r="A105" s="4" t="s">
        <v>1017</v>
      </c>
      <c r="C105" s="5" t="n">
        <v>3060</v>
      </c>
    </row>
    <row r="106" spans="1:4">
      <c r="A106" s="4" t="s">
        <v>1018</v>
      </c>
      <c r="C106" s="5" t="n">
        <v>-1968</v>
      </c>
    </row>
    <row r="107" spans="1:4">
      <c r="A107" s="4" t="s">
        <v>1019</v>
      </c>
      <c r="C107" s="6" t="n">
        <v>10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9</v>
      </c>
      <c r="D2" s="2" t="s">
        <v>90</v>
      </c>
    </row>
    <row r="3" spans="1:4">
      <c r="A3" s="3" t="s">
        <v>1027</v>
      </c>
    </row>
    <row r="4" spans="1:4">
      <c r="A4" s="4" t="s">
        <v>1000</v>
      </c>
      <c r="B4" s="6" t="n">
        <v>300</v>
      </c>
    </row>
    <row r="5" spans="1:4">
      <c r="A5" s="4" t="s">
        <v>1028</v>
      </c>
      <c r="B5" s="5" t="n">
        <v>-200</v>
      </c>
    </row>
    <row r="6" spans="1:4">
      <c r="A6" s="4" t="s">
        <v>1020</v>
      </c>
    </row>
    <row r="7" spans="1:4">
      <c r="A7" s="3" t="s">
        <v>1027</v>
      </c>
    </row>
    <row r="8" spans="1:4">
      <c r="A8" s="4" t="s">
        <v>1029</v>
      </c>
      <c r="B8" s="5" t="n">
        <v>1068</v>
      </c>
      <c r="C8" s="6" t="n">
        <v>688</v>
      </c>
      <c r="D8" s="6" t="n">
        <v>-16</v>
      </c>
    </row>
    <row r="9" spans="1:4">
      <c r="A9" s="4" t="s">
        <v>1030</v>
      </c>
      <c r="B9" s="5" t="n">
        <v>-429</v>
      </c>
    </row>
    <row r="10" spans="1:4">
      <c r="A10" s="4" t="s">
        <v>1031</v>
      </c>
      <c r="B10" s="5" t="n">
        <v>-547</v>
      </c>
      <c r="C10" s="5" t="n">
        <v>-463</v>
      </c>
      <c r="D10" s="5" t="n">
        <v>-326</v>
      </c>
    </row>
    <row r="11" spans="1:4">
      <c r="A11" s="4" t="s">
        <v>1019</v>
      </c>
      <c r="B11" s="5" t="n">
        <v>92</v>
      </c>
      <c r="C11" s="5" t="n">
        <v>225</v>
      </c>
      <c r="D11" s="5" t="n">
        <v>-342</v>
      </c>
    </row>
    <row r="12" spans="1:4">
      <c r="A12" s="4" t="s">
        <v>1023</v>
      </c>
    </row>
    <row r="13" spans="1:4">
      <c r="A13" s="3" t="s">
        <v>1027</v>
      </c>
    </row>
    <row r="14" spans="1:4">
      <c r="A14" s="4" t="s">
        <v>1029</v>
      </c>
      <c r="B14" s="5" t="n">
        <v>1068</v>
      </c>
      <c r="C14" s="5" t="n">
        <v>688</v>
      </c>
      <c r="D14" s="5" t="n">
        <v>-16</v>
      </c>
    </row>
    <row r="15" spans="1:4">
      <c r="A15" s="4" t="s">
        <v>1030</v>
      </c>
      <c r="B15" s="5" t="n">
        <v>-429</v>
      </c>
    </row>
    <row r="16" spans="1:4">
      <c r="A16" s="4" t="s">
        <v>1031</v>
      </c>
      <c r="B16" s="5" t="n">
        <v>-547</v>
      </c>
      <c r="C16" s="5" t="n">
        <v>-463</v>
      </c>
      <c r="D16" s="5" t="n">
        <v>-326</v>
      </c>
    </row>
    <row r="17" spans="1:4">
      <c r="A17" s="4" t="s">
        <v>1019</v>
      </c>
      <c r="B17" s="5" t="n">
        <v>92</v>
      </c>
      <c r="C17" s="5" t="n">
        <v>225</v>
      </c>
      <c r="D17" s="5" t="n">
        <v>-342</v>
      </c>
    </row>
    <row r="18" spans="1:4">
      <c r="A18" s="4" t="s">
        <v>1024</v>
      </c>
    </row>
    <row r="19" spans="1:4">
      <c r="A19" s="3" t="s">
        <v>1027</v>
      </c>
    </row>
    <row r="20" spans="1:4">
      <c r="A20" s="4" t="s">
        <v>1029</v>
      </c>
      <c r="B20" s="5" t="n">
        <v>-338</v>
      </c>
      <c r="C20" s="5" t="n">
        <v>-682</v>
      </c>
      <c r="D20" s="5" t="n">
        <v>-1720</v>
      </c>
    </row>
    <row r="21" spans="1:4">
      <c r="A21" s="4" t="s">
        <v>1018</v>
      </c>
      <c r="B21" s="5" t="n">
        <v>-572</v>
      </c>
      <c r="C21" s="5" t="n">
        <v>64</v>
      </c>
    </row>
    <row r="22" spans="1:4">
      <c r="A22" s="4" t="s">
        <v>1032</v>
      </c>
      <c r="B22" s="5" t="n">
        <v>168</v>
      </c>
      <c r="C22" s="5" t="n">
        <v>174</v>
      </c>
      <c r="D22" s="5" t="n">
        <v>174</v>
      </c>
    </row>
    <row r="23" spans="1:4">
      <c r="A23" s="4" t="s">
        <v>1031</v>
      </c>
      <c r="B23" s="5" t="n">
        <v>-64</v>
      </c>
      <c r="C23" s="5" t="n">
        <v>-207</v>
      </c>
      <c r="D23" s="5" t="n">
        <v>-235</v>
      </c>
    </row>
    <row r="24" spans="1:4">
      <c r="A24" s="4" t="s">
        <v>1033</v>
      </c>
      <c r="B24" s="5" t="n">
        <v>-414</v>
      </c>
    </row>
    <row r="25" spans="1:4">
      <c r="A25" s="4" t="s">
        <v>1019</v>
      </c>
      <c r="B25" s="5" t="n">
        <v>-1220</v>
      </c>
      <c r="C25" s="5" t="n">
        <v>-651</v>
      </c>
      <c r="D25" s="5" t="n">
        <v>-1781</v>
      </c>
    </row>
    <row r="26" spans="1:4">
      <c r="A26" s="4" t="s">
        <v>1025</v>
      </c>
    </row>
    <row r="27" spans="1:4">
      <c r="A27" s="3" t="s">
        <v>1027</v>
      </c>
    </row>
    <row r="28" spans="1:4">
      <c r="A28" s="4" t="s">
        <v>1029</v>
      </c>
      <c r="B28" s="5" t="n">
        <v>-338</v>
      </c>
      <c r="C28" s="5" t="n">
        <v>-682</v>
      </c>
      <c r="D28" s="5" t="n">
        <v>-1720</v>
      </c>
    </row>
    <row r="29" spans="1:4">
      <c r="A29" s="4" t="s">
        <v>1018</v>
      </c>
      <c r="B29" s="5" t="n">
        <v>-572</v>
      </c>
      <c r="C29" s="5" t="n">
        <v>64</v>
      </c>
    </row>
    <row r="30" spans="1:4">
      <c r="A30" s="4" t="s">
        <v>1032</v>
      </c>
      <c r="B30" s="5" t="n">
        <v>168</v>
      </c>
      <c r="C30" s="5" t="n">
        <v>174</v>
      </c>
      <c r="D30" s="5" t="n">
        <v>174</v>
      </c>
    </row>
    <row r="31" spans="1:4">
      <c r="A31" s="4" t="s">
        <v>1031</v>
      </c>
      <c r="B31" s="5" t="n">
        <v>-64</v>
      </c>
      <c r="C31" s="5" t="n">
        <v>-207</v>
      </c>
      <c r="D31" s="5" t="n">
        <v>-235</v>
      </c>
    </row>
    <row r="32" spans="1:4">
      <c r="A32" s="4" t="s">
        <v>1033</v>
      </c>
      <c r="B32" s="5" t="n">
        <v>-414</v>
      </c>
    </row>
    <row r="33" spans="1:4">
      <c r="A33" s="4" t="s">
        <v>1019</v>
      </c>
      <c r="B33" s="6" t="n">
        <v>-1220</v>
      </c>
      <c r="C33" s="6" t="n">
        <v>-651</v>
      </c>
      <c r="D33" s="6" t="n">
        <v>-17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9</v>
      </c>
      <c r="D2" s="2" t="s">
        <v>90</v>
      </c>
    </row>
    <row r="3" spans="1:4">
      <c r="A3" s="4" t="s">
        <v>33</v>
      </c>
    </row>
    <row r="4" spans="1:4">
      <c r="A4" s="3" t="s">
        <v>1035</v>
      </c>
    </row>
    <row r="5" spans="1:4">
      <c r="A5" s="4" t="s">
        <v>1006</v>
      </c>
      <c r="B5" s="6" t="n">
        <v>184</v>
      </c>
    </row>
    <row r="6" spans="1:4">
      <c r="A6" s="4" t="s">
        <v>1007</v>
      </c>
      <c r="B6" s="5" t="n">
        <v>365</v>
      </c>
    </row>
    <row r="7" spans="1:4">
      <c r="A7" s="4" t="s">
        <v>1020</v>
      </c>
    </row>
    <row r="8" spans="1:4">
      <c r="A8" s="3" t="s">
        <v>1035</v>
      </c>
    </row>
    <row r="9" spans="1:4">
      <c r="A9" s="4" t="s">
        <v>1006</v>
      </c>
      <c r="B9" s="5" t="n">
        <v>285</v>
      </c>
      <c r="C9" s="6" t="n">
        <v>279</v>
      </c>
      <c r="D9" s="6" t="n">
        <v>159</v>
      </c>
    </row>
    <row r="10" spans="1:4">
      <c r="A10" s="4" t="s">
        <v>1007</v>
      </c>
      <c r="B10" s="5" t="n">
        <v>998</v>
      </c>
      <c r="C10" s="5" t="n">
        <v>1049</v>
      </c>
      <c r="D10" s="5" t="n">
        <v>1041</v>
      </c>
    </row>
    <row r="11" spans="1:4">
      <c r="A11" s="4" t="s">
        <v>1031</v>
      </c>
      <c r="B11" s="5" t="n">
        <v>547</v>
      </c>
      <c r="C11" s="5" t="n">
        <v>463</v>
      </c>
      <c r="D11" s="5" t="n">
        <v>326</v>
      </c>
    </row>
    <row r="12" spans="1:4">
      <c r="A12" s="4" t="s">
        <v>1036</v>
      </c>
      <c r="B12" s="5" t="n">
        <v>-1302</v>
      </c>
      <c r="C12" s="5" t="n">
        <v>-1386</v>
      </c>
      <c r="D12" s="5" t="n">
        <v>-1385</v>
      </c>
    </row>
    <row r="13" spans="1:4">
      <c r="A13" s="4" t="s">
        <v>1037</v>
      </c>
      <c r="B13" s="5" t="n">
        <v>528</v>
      </c>
      <c r="C13" s="5" t="n">
        <v>405</v>
      </c>
      <c r="D13" s="5" t="n">
        <v>141</v>
      </c>
    </row>
    <row r="14" spans="1:4">
      <c r="A14" s="4" t="s">
        <v>1023</v>
      </c>
    </row>
    <row r="15" spans="1:4">
      <c r="A15" s="3" t="s">
        <v>1035</v>
      </c>
    </row>
    <row r="16" spans="1:4">
      <c r="A16" s="4" t="s">
        <v>1006</v>
      </c>
      <c r="B16" s="5" t="n">
        <v>285</v>
      </c>
      <c r="C16" s="5" t="n">
        <v>279</v>
      </c>
      <c r="D16" s="5" t="n">
        <v>159</v>
      </c>
    </row>
    <row r="17" spans="1:4">
      <c r="A17" s="4" t="s">
        <v>1007</v>
      </c>
      <c r="B17" s="5" t="n">
        <v>998</v>
      </c>
      <c r="C17" s="5" t="n">
        <v>1049</v>
      </c>
      <c r="D17" s="5" t="n">
        <v>1041</v>
      </c>
    </row>
    <row r="18" spans="1:4">
      <c r="A18" s="4" t="s">
        <v>1031</v>
      </c>
      <c r="B18" s="5" t="n">
        <v>547</v>
      </c>
      <c r="C18" s="5" t="n">
        <v>463</v>
      </c>
      <c r="D18" s="5" t="n">
        <v>326</v>
      </c>
    </row>
    <row r="19" spans="1:4">
      <c r="A19" s="4" t="s">
        <v>1036</v>
      </c>
      <c r="B19" s="5" t="n">
        <v>-1302</v>
      </c>
      <c r="C19" s="5" t="n">
        <v>-1386</v>
      </c>
      <c r="D19" s="5" t="n">
        <v>-1385</v>
      </c>
    </row>
    <row r="20" spans="1:4">
      <c r="A20" s="4" t="s">
        <v>1037</v>
      </c>
      <c r="B20" s="5" t="n">
        <v>528</v>
      </c>
      <c r="C20" s="5" t="n">
        <v>405</v>
      </c>
      <c r="D20" s="5" t="n">
        <v>141</v>
      </c>
    </row>
    <row r="21" spans="1:4">
      <c r="A21" s="4" t="s">
        <v>1024</v>
      </c>
    </row>
    <row r="22" spans="1:4">
      <c r="A22" s="3" t="s">
        <v>1035</v>
      </c>
    </row>
    <row r="23" spans="1:4">
      <c r="A23" s="4" t="s">
        <v>1006</v>
      </c>
      <c r="B23" s="5" t="n">
        <v>184</v>
      </c>
      <c r="C23" s="5" t="n">
        <v>230</v>
      </c>
      <c r="D23" s="5" t="n">
        <v>149</v>
      </c>
    </row>
    <row r="24" spans="1:4">
      <c r="A24" s="4" t="s">
        <v>1007</v>
      </c>
      <c r="B24" s="5" t="n">
        <v>365</v>
      </c>
      <c r="C24" s="5" t="n">
        <v>470</v>
      </c>
      <c r="D24" s="5" t="n">
        <v>447</v>
      </c>
    </row>
    <row r="25" spans="1:4">
      <c r="A25" s="4" t="s">
        <v>1031</v>
      </c>
      <c r="B25" s="5" t="n">
        <v>64</v>
      </c>
      <c r="C25" s="5" t="n">
        <v>207</v>
      </c>
      <c r="D25" s="5" t="n">
        <v>235</v>
      </c>
    </row>
    <row r="26" spans="1:4">
      <c r="A26" s="4" t="s">
        <v>1038</v>
      </c>
      <c r="B26" s="5" t="n">
        <v>-168</v>
      </c>
      <c r="C26" s="5" t="n">
        <v>-174</v>
      </c>
      <c r="D26" s="5" t="n">
        <v>-174</v>
      </c>
    </row>
    <row r="27" spans="1:4">
      <c r="A27" s="4" t="s">
        <v>1037</v>
      </c>
      <c r="B27" s="5" t="n">
        <v>445</v>
      </c>
      <c r="C27" s="5" t="n">
        <v>733</v>
      </c>
      <c r="D27" s="5" t="n">
        <v>657</v>
      </c>
    </row>
    <row r="28" spans="1:4">
      <c r="A28" s="4" t="s">
        <v>1025</v>
      </c>
    </row>
    <row r="29" spans="1:4">
      <c r="A29" s="3" t="s">
        <v>1035</v>
      </c>
    </row>
    <row r="30" spans="1:4">
      <c r="A30" s="4" t="s">
        <v>1006</v>
      </c>
      <c r="B30" s="5" t="n">
        <v>184</v>
      </c>
      <c r="C30" s="5" t="n">
        <v>230</v>
      </c>
      <c r="D30" s="5" t="n">
        <v>149</v>
      </c>
    </row>
    <row r="31" spans="1:4">
      <c r="A31" s="4" t="s">
        <v>1007</v>
      </c>
      <c r="B31" s="5" t="n">
        <v>365</v>
      </c>
      <c r="C31" s="5" t="n">
        <v>470</v>
      </c>
      <c r="D31" s="5" t="n">
        <v>447</v>
      </c>
    </row>
    <row r="32" spans="1:4">
      <c r="A32" s="4" t="s">
        <v>1031</v>
      </c>
      <c r="B32" s="5" t="n">
        <v>64</v>
      </c>
      <c r="C32" s="5" t="n">
        <v>207</v>
      </c>
      <c r="D32" s="5" t="n">
        <v>235</v>
      </c>
    </row>
    <row r="33" spans="1:4">
      <c r="A33" s="4" t="s">
        <v>1038</v>
      </c>
      <c r="B33" s="5" t="n">
        <v>-168</v>
      </c>
      <c r="C33" s="5" t="n">
        <v>-174</v>
      </c>
      <c r="D33" s="5" t="n">
        <v>-174</v>
      </c>
    </row>
    <row r="34" spans="1:4">
      <c r="A34" s="4" t="s">
        <v>1037</v>
      </c>
      <c r="B34" s="6" t="n">
        <v>445</v>
      </c>
      <c r="C34" s="6" t="n">
        <v>733</v>
      </c>
      <c r="D34" s="6" t="n">
        <v>6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9</v>
      </c>
    </row>
    <row r="3" spans="1:3">
      <c r="A3" s="4" t="s">
        <v>1020</v>
      </c>
    </row>
    <row r="4" spans="1:3">
      <c r="A4" s="3" t="s">
        <v>998</v>
      </c>
    </row>
    <row r="5" spans="1:3">
      <c r="A5" s="4" t="s">
        <v>1040</v>
      </c>
      <c r="B5" s="4" t="s">
        <v>1041</v>
      </c>
      <c r="C5" s="4" t="s">
        <v>1041</v>
      </c>
    </row>
    <row r="6" spans="1:3">
      <c r="A6" s="4" t="s">
        <v>1023</v>
      </c>
    </row>
    <row r="7" spans="1:3">
      <c r="A7" s="3" t="s">
        <v>998</v>
      </c>
    </row>
    <row r="8" spans="1:3">
      <c r="A8" s="4" t="s">
        <v>1040</v>
      </c>
      <c r="B8" s="4" t="s">
        <v>1041</v>
      </c>
      <c r="C8" s="4" t="s">
        <v>1041</v>
      </c>
    </row>
    <row r="9" spans="1:3">
      <c r="A9" s="4" t="s">
        <v>1042</v>
      </c>
    </row>
    <row r="10" spans="1:3">
      <c r="A10" s="3" t="s">
        <v>998</v>
      </c>
    </row>
    <row r="11" spans="1:3">
      <c r="A11" s="4" t="s">
        <v>1043</v>
      </c>
      <c r="B11" s="4" t="s">
        <v>1044</v>
      </c>
      <c r="C11" s="4" t="s">
        <v>1045</v>
      </c>
    </row>
    <row r="12" spans="1:3">
      <c r="A12" s="4" t="s">
        <v>1046</v>
      </c>
    </row>
    <row r="13" spans="1:3">
      <c r="A13" s="3" t="s">
        <v>998</v>
      </c>
    </row>
    <row r="14" spans="1:3">
      <c r="A14" s="4" t="s">
        <v>1043</v>
      </c>
      <c r="B14" s="4" t="s">
        <v>1044</v>
      </c>
      <c r="C14" s="4" t="s">
        <v>1045</v>
      </c>
    </row>
    <row r="15" spans="1:3">
      <c r="A15" s="4" t="s">
        <v>1047</v>
      </c>
    </row>
    <row r="16" spans="1:3">
      <c r="A16" s="3" t="s">
        <v>998</v>
      </c>
    </row>
    <row r="17" spans="1:3">
      <c r="A17" s="4" t="s">
        <v>1043</v>
      </c>
      <c r="B17" s="4" t="s">
        <v>1048</v>
      </c>
      <c r="C17" s="4" t="s">
        <v>1049</v>
      </c>
    </row>
    <row r="18" spans="1:3">
      <c r="A18" s="4" t="s">
        <v>1050</v>
      </c>
    </row>
    <row r="19" spans="1:3">
      <c r="A19" s="3" t="s">
        <v>998</v>
      </c>
    </row>
    <row r="20" spans="1:3">
      <c r="A20" s="4" t="s">
        <v>1043</v>
      </c>
      <c r="B20" s="4" t="s">
        <v>1048</v>
      </c>
      <c r="C20" s="4" t="s">
        <v>1049</v>
      </c>
    </row>
    <row r="21" spans="1:3">
      <c r="A21" s="4" t="s">
        <v>1051</v>
      </c>
    </row>
    <row r="22" spans="1:3">
      <c r="A22" s="3" t="s">
        <v>998</v>
      </c>
    </row>
    <row r="23" spans="1:3">
      <c r="A23" s="4" t="s">
        <v>1043</v>
      </c>
      <c r="B23" s="4" t="s">
        <v>463</v>
      </c>
      <c r="C23" s="4" t="s">
        <v>1052</v>
      </c>
    </row>
    <row r="24" spans="1:3">
      <c r="A24" s="4" t="s">
        <v>1053</v>
      </c>
    </row>
    <row r="25" spans="1:3">
      <c r="A25" s="3" t="s">
        <v>998</v>
      </c>
    </row>
    <row r="26" spans="1:3">
      <c r="A26" s="4" t="s">
        <v>1043</v>
      </c>
      <c r="B26" s="4" t="s">
        <v>463</v>
      </c>
      <c r="C26" s="4" t="s">
        <v>1052</v>
      </c>
    </row>
    <row r="27" spans="1:3">
      <c r="A27" s="4" t="s">
        <v>1054</v>
      </c>
    </row>
    <row r="28" spans="1:3">
      <c r="A28" s="3" t="s">
        <v>998</v>
      </c>
    </row>
    <row r="29" spans="1:3">
      <c r="A29" s="4" t="s">
        <v>1043</v>
      </c>
      <c r="B29" s="4" t="s">
        <v>721</v>
      </c>
      <c r="C29" s="4" t="s">
        <v>1055</v>
      </c>
    </row>
    <row r="30" spans="1:3">
      <c r="A30" s="4" t="s">
        <v>1056</v>
      </c>
    </row>
    <row r="31" spans="1:3">
      <c r="A31" s="3" t="s">
        <v>998</v>
      </c>
    </row>
    <row r="32" spans="1:3">
      <c r="A32" s="4" t="s">
        <v>1043</v>
      </c>
      <c r="B32" s="4" t="s">
        <v>721</v>
      </c>
      <c r="C32" s="4" t="s">
        <v>105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9</v>
      </c>
      <c r="D2" s="2" t="s">
        <v>90</v>
      </c>
    </row>
    <row r="3" spans="1:4">
      <c r="A3" s="4" t="s">
        <v>1020</v>
      </c>
    </row>
    <row r="4" spans="1:4">
      <c r="A4" s="3" t="s">
        <v>998</v>
      </c>
    </row>
    <row r="5" spans="1:4">
      <c r="A5" s="4" t="s">
        <v>1058</v>
      </c>
      <c r="B5" s="4" t="s">
        <v>1041</v>
      </c>
      <c r="C5" s="4" t="s">
        <v>1059</v>
      </c>
      <c r="D5" s="4" t="s">
        <v>1059</v>
      </c>
    </row>
    <row r="6" spans="1:4">
      <c r="A6" s="4" t="s">
        <v>1023</v>
      </c>
    </row>
    <row r="7" spans="1:4">
      <c r="A7" s="3" t="s">
        <v>998</v>
      </c>
    </row>
    <row r="8" spans="1:4">
      <c r="A8" s="4" t="s">
        <v>1058</v>
      </c>
      <c r="B8" s="4" t="s">
        <v>1041</v>
      </c>
      <c r="C8" s="4" t="s">
        <v>1059</v>
      </c>
      <c r="D8" s="4" t="s">
        <v>1059</v>
      </c>
    </row>
    <row r="9" spans="1:4">
      <c r="A9" s="4" t="s">
        <v>1042</v>
      </c>
    </row>
    <row r="10" spans="1:4">
      <c r="A10" s="3" t="s">
        <v>998</v>
      </c>
    </row>
    <row r="11" spans="1:4">
      <c r="A11" s="4" t="s">
        <v>1043</v>
      </c>
      <c r="B11" s="4" t="s">
        <v>1045</v>
      </c>
      <c r="C11" s="4" t="s">
        <v>1060</v>
      </c>
      <c r="D11" s="4" t="s">
        <v>1061</v>
      </c>
    </row>
    <row r="12" spans="1:4">
      <c r="A12" s="4" t="s">
        <v>1046</v>
      </c>
    </row>
    <row r="13" spans="1:4">
      <c r="A13" s="3" t="s">
        <v>998</v>
      </c>
    </row>
    <row r="14" spans="1:4">
      <c r="A14" s="4" t="s">
        <v>1043</v>
      </c>
      <c r="B14" s="4" t="s">
        <v>1045</v>
      </c>
      <c r="C14" s="4" t="s">
        <v>1060</v>
      </c>
      <c r="D14" s="4" t="s">
        <v>1061</v>
      </c>
    </row>
    <row r="15" spans="1:4">
      <c r="A15" s="4" t="s">
        <v>1047</v>
      </c>
    </row>
    <row r="16" spans="1:4">
      <c r="A16" s="3" t="s">
        <v>998</v>
      </c>
    </row>
    <row r="17" spans="1:4">
      <c r="A17" s="4" t="s">
        <v>1043</v>
      </c>
      <c r="B17" s="4" t="s">
        <v>1049</v>
      </c>
      <c r="C17" s="4" t="s">
        <v>1062</v>
      </c>
      <c r="D17" s="4" t="s">
        <v>1063</v>
      </c>
    </row>
    <row r="18" spans="1:4">
      <c r="A18" s="4" t="s">
        <v>1050</v>
      </c>
    </row>
    <row r="19" spans="1:4">
      <c r="A19" s="3" t="s">
        <v>998</v>
      </c>
    </row>
    <row r="20" spans="1:4">
      <c r="A20" s="4" t="s">
        <v>1043</v>
      </c>
      <c r="B20" s="4" t="s">
        <v>1049</v>
      </c>
      <c r="C20" s="4" t="s">
        <v>1062</v>
      </c>
      <c r="D20" s="4" t="s">
        <v>1063</v>
      </c>
    </row>
    <row r="21" spans="1:4">
      <c r="A21" s="4" t="s">
        <v>1024</v>
      </c>
    </row>
    <row r="22" spans="1:4">
      <c r="A22" s="3" t="s">
        <v>998</v>
      </c>
    </row>
    <row r="23" spans="1:4">
      <c r="A23" s="4" t="s">
        <v>1043</v>
      </c>
      <c r="D23" s="4" t="s">
        <v>1064</v>
      </c>
    </row>
    <row r="24" spans="1:4">
      <c r="A24" s="4" t="s">
        <v>1025</v>
      </c>
    </row>
    <row r="25" spans="1:4">
      <c r="A25" s="3" t="s">
        <v>998</v>
      </c>
    </row>
    <row r="26" spans="1:4">
      <c r="A26" s="4" t="s">
        <v>1043</v>
      </c>
      <c r="D26" s="4" t="s">
        <v>1064</v>
      </c>
    </row>
    <row r="27" spans="1:4">
      <c r="A27" s="4" t="s">
        <v>1051</v>
      </c>
    </row>
    <row r="28" spans="1:4">
      <c r="A28" s="3" t="s">
        <v>998</v>
      </c>
    </row>
    <row r="29" spans="1:4">
      <c r="A29" s="4" t="s">
        <v>1043</v>
      </c>
      <c r="B29" s="4" t="s">
        <v>1065</v>
      </c>
      <c r="C29" s="4" t="s">
        <v>1066</v>
      </c>
    </row>
    <row r="30" spans="1:4">
      <c r="A30" s="4" t="s">
        <v>1053</v>
      </c>
    </row>
    <row r="31" spans="1:4">
      <c r="A31" s="3" t="s">
        <v>998</v>
      </c>
    </row>
    <row r="32" spans="1:4">
      <c r="A32" s="4" t="s">
        <v>1043</v>
      </c>
      <c r="B32" s="4" t="s">
        <v>1065</v>
      </c>
      <c r="C32" s="4" t="s">
        <v>1066</v>
      </c>
    </row>
    <row r="33" spans="1:4">
      <c r="A33" s="4" t="s">
        <v>1054</v>
      </c>
    </row>
    <row r="34" spans="1:4">
      <c r="A34" s="3" t="s">
        <v>998</v>
      </c>
    </row>
    <row r="35" spans="1:4">
      <c r="A35" s="4" t="s">
        <v>1043</v>
      </c>
      <c r="B35" s="4" t="s">
        <v>1055</v>
      </c>
      <c r="C35" s="4" t="s">
        <v>1067</v>
      </c>
      <c r="D35" s="4" t="s">
        <v>1068</v>
      </c>
    </row>
    <row r="36" spans="1:4">
      <c r="A36" s="4" t="s">
        <v>1056</v>
      </c>
    </row>
    <row r="37" spans="1:4">
      <c r="A37" s="3" t="s">
        <v>998</v>
      </c>
    </row>
    <row r="38" spans="1:4">
      <c r="A38" s="4" t="s">
        <v>1043</v>
      </c>
      <c r="B38" s="4" t="s">
        <v>1055</v>
      </c>
      <c r="C38" s="4" t="s">
        <v>1067</v>
      </c>
      <c r="D38" s="4" t="s">
        <v>106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9</v>
      </c>
    </row>
    <row r="3" spans="1:3">
      <c r="A3" s="3" t="s">
        <v>1070</v>
      </c>
    </row>
    <row r="4" spans="1:3">
      <c r="A4" s="4" t="s">
        <v>1071</v>
      </c>
      <c r="B4" s="6" t="n">
        <v>39</v>
      </c>
      <c r="C4" s="6" t="n">
        <v>55</v>
      </c>
    </row>
    <row r="5" spans="1:3">
      <c r="A5" s="4" t="s">
        <v>1072</v>
      </c>
      <c r="B5" s="5" t="n">
        <v>857</v>
      </c>
      <c r="C5" s="5" t="n">
        <v>1197</v>
      </c>
    </row>
    <row r="6" spans="1:3">
      <c r="A6" s="4" t="s">
        <v>1073</v>
      </c>
      <c r="B6" s="5" t="n">
        <v>-33</v>
      </c>
      <c r="C6" s="5" t="n">
        <v>-47</v>
      </c>
    </row>
    <row r="7" spans="1:3">
      <c r="A7" s="4" t="s">
        <v>1074</v>
      </c>
      <c r="B7" s="6" t="n">
        <v>-769</v>
      </c>
      <c r="C7" s="6" t="n">
        <v>-1038</v>
      </c>
    </row>
    <row r="8" spans="1:3">
      <c r="A8" s="4" t="s">
        <v>1075</v>
      </c>
      <c r="B8" s="4" t="s">
        <v>1076</v>
      </c>
      <c r="C8" s="4" t="s">
        <v>1076</v>
      </c>
    </row>
    <row r="9" spans="1:3">
      <c r="A9" s="4" t="s">
        <v>1077</v>
      </c>
      <c r="B9" s="4" t="s">
        <v>1078</v>
      </c>
      <c r="C9" s="4" t="s">
        <v>1078</v>
      </c>
    </row>
    <row r="10" spans="1:3">
      <c r="A10" s="4" t="s">
        <v>33</v>
      </c>
    </row>
    <row r="11" spans="1:3">
      <c r="A11" s="3" t="s">
        <v>1070</v>
      </c>
    </row>
    <row r="12" spans="1:3">
      <c r="A12" s="4" t="s">
        <v>1075</v>
      </c>
      <c r="B12" s="4" t="s">
        <v>1076</v>
      </c>
      <c r="C12" s="4" t="s">
        <v>1076</v>
      </c>
    </row>
    <row r="13" spans="1:3">
      <c r="A13" s="4" t="s">
        <v>1077</v>
      </c>
      <c r="B13" s="4" t="s">
        <v>1078</v>
      </c>
      <c r="C13" s="4" t="s">
        <v>10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9</v>
      </c>
    </row>
    <row r="3" spans="1:3">
      <c r="A3" s="3" t="s">
        <v>998</v>
      </c>
    </row>
    <row r="4" spans="1:3">
      <c r="A4" s="4" t="s">
        <v>1000</v>
      </c>
      <c r="B4" s="6" t="n">
        <v>300</v>
      </c>
    </row>
    <row r="5" spans="1:3">
      <c r="A5" s="4" t="s">
        <v>1080</v>
      </c>
    </row>
    <row r="6" spans="1:3">
      <c r="A6" s="3" t="s">
        <v>998</v>
      </c>
    </row>
    <row r="7" spans="1:3">
      <c r="A7" s="4" t="s">
        <v>1081</v>
      </c>
      <c r="B7" s="6" t="n">
        <v>0</v>
      </c>
      <c r="C7" s="6" t="n">
        <v>0</v>
      </c>
    </row>
    <row r="8" spans="1:3">
      <c r="A8" s="4" t="s">
        <v>1082</v>
      </c>
    </row>
    <row r="9" spans="1:3">
      <c r="A9" s="3" t="s">
        <v>998</v>
      </c>
    </row>
    <row r="10" spans="1:3">
      <c r="A10" s="4" t="s">
        <v>1083</v>
      </c>
      <c r="B10" s="4" t="s">
        <v>458</v>
      </c>
    </row>
    <row r="11" spans="1:3">
      <c r="A11" s="4" t="s">
        <v>1084</v>
      </c>
    </row>
    <row r="12" spans="1:3">
      <c r="A12" s="3" t="s">
        <v>998</v>
      </c>
    </row>
    <row r="13" spans="1:3">
      <c r="A13" s="4" t="s">
        <v>1083</v>
      </c>
      <c r="B13" s="4" t="s">
        <v>1085</v>
      </c>
    </row>
    <row r="14" spans="1:3">
      <c r="A14" s="4" t="s">
        <v>1086</v>
      </c>
    </row>
    <row r="15" spans="1:3">
      <c r="A15" s="3" t="s">
        <v>998</v>
      </c>
    </row>
    <row r="16" spans="1:3">
      <c r="A16" s="4" t="s">
        <v>1083</v>
      </c>
      <c r="B16" s="4" t="s">
        <v>464</v>
      </c>
    </row>
    <row r="17" spans="1:3">
      <c r="A17" s="4" t="s">
        <v>1087</v>
      </c>
    </row>
    <row r="18" spans="1:3">
      <c r="A18" s="3" t="s">
        <v>998</v>
      </c>
    </row>
    <row r="19" spans="1:3">
      <c r="A19" s="4" t="s">
        <v>1083</v>
      </c>
      <c r="B19" s="4" t="s">
        <v>1088</v>
      </c>
    </row>
    <row r="20" spans="1:3">
      <c r="A20" s="4" t="s">
        <v>1089</v>
      </c>
    </row>
    <row r="21" spans="1:3">
      <c r="A21" s="3" t="s">
        <v>998</v>
      </c>
    </row>
    <row r="22" spans="1:3">
      <c r="A22" s="4" t="s">
        <v>1081</v>
      </c>
      <c r="B22" s="6" t="n">
        <v>0</v>
      </c>
      <c r="C22" s="6" t="n">
        <v>0</v>
      </c>
    </row>
    <row r="23" spans="1:3">
      <c r="A23" s="4" t="s">
        <v>1090</v>
      </c>
    </row>
    <row r="24" spans="1:3">
      <c r="A24" s="3" t="s">
        <v>998</v>
      </c>
    </row>
    <row r="25" spans="1:3">
      <c r="A25" s="4" t="s">
        <v>1083</v>
      </c>
      <c r="B25" s="4" t="s">
        <v>458</v>
      </c>
    </row>
    <row r="26" spans="1:3">
      <c r="A26" s="4" t="s">
        <v>1091</v>
      </c>
    </row>
    <row r="27" spans="1:3">
      <c r="A27" s="3" t="s">
        <v>998</v>
      </c>
    </row>
    <row r="28" spans="1:3">
      <c r="A28" s="4" t="s">
        <v>1083</v>
      </c>
      <c r="B28" s="4" t="s">
        <v>1085</v>
      </c>
    </row>
    <row r="29" spans="1:3">
      <c r="A29" s="4" t="s">
        <v>1092</v>
      </c>
    </row>
    <row r="30" spans="1:3">
      <c r="A30" s="3" t="s">
        <v>998</v>
      </c>
    </row>
    <row r="31" spans="1:3">
      <c r="A31" s="4" t="s">
        <v>1083</v>
      </c>
      <c r="B31" s="4" t="s">
        <v>464</v>
      </c>
    </row>
    <row r="32" spans="1:3">
      <c r="A32" s="4" t="s">
        <v>1093</v>
      </c>
    </row>
    <row r="33" spans="1:3">
      <c r="A33" s="3" t="s">
        <v>998</v>
      </c>
    </row>
    <row r="34" spans="1:3">
      <c r="A34" s="4" t="s">
        <v>1083</v>
      </c>
      <c r="B34" s="4" t="s">
        <v>10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4" t="s">
        <v>223</v>
      </c>
      <c r="B3" s="4" t="s">
        <v>224</v>
      </c>
    </row>
    <row r="4" spans="1:2">
      <c r="A4" s="4" t="s">
        <v>33</v>
      </c>
    </row>
    <row r="5" spans="1:2">
      <c r="A5" s="4" t="s">
        <v>223</v>
      </c>
      <c r="B5"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4</v>
      </c>
      <c r="B1" s="2" t="s">
        <v>2</v>
      </c>
      <c r="C1" s="2" t="s">
        <v>39</v>
      </c>
      <c r="D1" s="2" t="s">
        <v>90</v>
      </c>
    </row>
    <row r="2" spans="1:4">
      <c r="A2" s="3" t="s">
        <v>1095</v>
      </c>
    </row>
    <row r="3" spans="1:4">
      <c r="A3" s="4" t="s">
        <v>1096</v>
      </c>
      <c r="B3" s="6" t="n">
        <v>19012</v>
      </c>
      <c r="C3" s="6" t="n">
        <v>18395</v>
      </c>
    </row>
    <row r="4" spans="1:4">
      <c r="A4" s="4" t="s">
        <v>1097</v>
      </c>
    </row>
    <row r="5" spans="1:4">
      <c r="A5" s="3" t="s">
        <v>1095</v>
      </c>
    </row>
    <row r="6" spans="1:4">
      <c r="A6" s="4" t="s">
        <v>1096</v>
      </c>
      <c r="B6" s="5" t="n">
        <v>3620</v>
      </c>
      <c r="C6" s="5" t="n">
        <v>1770</v>
      </c>
    </row>
    <row r="7" spans="1:4">
      <c r="A7" s="4" t="s">
        <v>1098</v>
      </c>
    </row>
    <row r="8" spans="1:4">
      <c r="A8" s="3" t="s">
        <v>1095</v>
      </c>
    </row>
    <row r="9" spans="1:4">
      <c r="A9" s="4" t="s">
        <v>1096</v>
      </c>
      <c r="B9" s="5" t="n">
        <v>3872</v>
      </c>
      <c r="C9" s="5" t="n">
        <v>2658</v>
      </c>
    </row>
    <row r="10" spans="1:4">
      <c r="A10" s="4" t="s">
        <v>1099</v>
      </c>
    </row>
    <row r="11" spans="1:4">
      <c r="A11" s="3" t="s">
        <v>1095</v>
      </c>
    </row>
    <row r="12" spans="1:4">
      <c r="A12" s="4" t="s">
        <v>1096</v>
      </c>
      <c r="B12" s="5" t="n">
        <v>497</v>
      </c>
      <c r="C12" s="5" t="n">
        <v>912</v>
      </c>
    </row>
    <row r="13" spans="1:4">
      <c r="A13" s="4" t="s">
        <v>1100</v>
      </c>
    </row>
    <row r="14" spans="1:4">
      <c r="A14" s="3" t="s">
        <v>1095</v>
      </c>
    </row>
    <row r="15" spans="1:4">
      <c r="A15" s="4" t="s">
        <v>1096</v>
      </c>
      <c r="B15" s="5" t="n">
        <v>1702</v>
      </c>
      <c r="C15" s="5" t="n">
        <v>3613</v>
      </c>
    </row>
    <row r="16" spans="1:4">
      <c r="A16" s="4" t="s">
        <v>1101</v>
      </c>
    </row>
    <row r="17" spans="1:4">
      <c r="A17" s="3" t="s">
        <v>1095</v>
      </c>
    </row>
    <row r="18" spans="1:4">
      <c r="A18" s="4" t="s">
        <v>1096</v>
      </c>
      <c r="B18" s="5" t="n">
        <v>1765</v>
      </c>
      <c r="C18" s="5" t="n">
        <v>1181</v>
      </c>
    </row>
    <row r="19" spans="1:4">
      <c r="A19" s="4" t="s">
        <v>1102</v>
      </c>
    </row>
    <row r="20" spans="1:4">
      <c r="A20" s="3" t="s">
        <v>1095</v>
      </c>
    </row>
    <row r="21" spans="1:4">
      <c r="A21" s="4" t="s">
        <v>1096</v>
      </c>
      <c r="B21" s="5" t="n">
        <v>588</v>
      </c>
      <c r="C21" s="5" t="n">
        <v>1103</v>
      </c>
    </row>
    <row r="22" spans="1:4">
      <c r="A22" s="4" t="s">
        <v>1103</v>
      </c>
    </row>
    <row r="23" spans="1:4">
      <c r="A23" s="3" t="s">
        <v>1095</v>
      </c>
    </row>
    <row r="24" spans="1:4">
      <c r="A24" s="4" t="s">
        <v>1096</v>
      </c>
      <c r="B24" s="5" t="n">
        <v>586</v>
      </c>
      <c r="C24" s="5" t="n">
        <v>577</v>
      </c>
    </row>
    <row r="25" spans="1:4">
      <c r="A25" s="4" t="s">
        <v>1104</v>
      </c>
    </row>
    <row r="26" spans="1:4">
      <c r="A26" s="3" t="s">
        <v>1095</v>
      </c>
    </row>
    <row r="27" spans="1:4">
      <c r="A27" s="4" t="s">
        <v>1096</v>
      </c>
      <c r="B27" s="5" t="n">
        <v>586</v>
      </c>
      <c r="C27" s="5" t="n">
        <v>546</v>
      </c>
    </row>
    <row r="28" spans="1:4">
      <c r="A28" s="4" t="s">
        <v>1105</v>
      </c>
    </row>
    <row r="29" spans="1:4">
      <c r="A29" s="3" t="s">
        <v>1095</v>
      </c>
    </row>
    <row r="30" spans="1:4">
      <c r="A30" s="4" t="s">
        <v>1096</v>
      </c>
      <c r="B30" s="5" t="n">
        <v>571</v>
      </c>
      <c r="C30" s="5" t="n">
        <v>551</v>
      </c>
    </row>
    <row r="31" spans="1:4">
      <c r="A31" s="4" t="s">
        <v>1106</v>
      </c>
    </row>
    <row r="32" spans="1:4">
      <c r="A32" s="3" t="s">
        <v>1095</v>
      </c>
    </row>
    <row r="33" spans="1:4">
      <c r="A33" s="4" t="s">
        <v>1096</v>
      </c>
      <c r="B33" s="5" t="n">
        <v>580</v>
      </c>
      <c r="C33" s="5" t="n">
        <v>540</v>
      </c>
    </row>
    <row r="34" spans="1:4">
      <c r="A34" s="4" t="s">
        <v>1107</v>
      </c>
    </row>
    <row r="35" spans="1:4">
      <c r="A35" s="3" t="s">
        <v>1095</v>
      </c>
    </row>
    <row r="36" spans="1:4">
      <c r="A36" s="4" t="s">
        <v>1096</v>
      </c>
      <c r="B36" s="5" t="n">
        <v>392</v>
      </c>
      <c r="C36" s="5" t="n">
        <v>366</v>
      </c>
    </row>
    <row r="37" spans="1:4">
      <c r="A37" s="4" t="s">
        <v>1108</v>
      </c>
    </row>
    <row r="38" spans="1:4">
      <c r="A38" s="3" t="s">
        <v>1095</v>
      </c>
    </row>
    <row r="39" spans="1:4">
      <c r="A39" s="4" t="s">
        <v>1096</v>
      </c>
      <c r="B39" s="5" t="n">
        <v>1547</v>
      </c>
      <c r="C39" s="5" t="n">
        <v>1099</v>
      </c>
    </row>
    <row r="40" spans="1:4">
      <c r="A40" s="4" t="s">
        <v>1109</v>
      </c>
    </row>
    <row r="41" spans="1:4">
      <c r="A41" s="3" t="s">
        <v>1095</v>
      </c>
    </row>
    <row r="42" spans="1:4">
      <c r="A42" s="4" t="s">
        <v>1096</v>
      </c>
      <c r="C42" s="5" t="n">
        <v>359</v>
      </c>
    </row>
    <row r="43" spans="1:4">
      <c r="A43" s="4" t="s">
        <v>1110</v>
      </c>
    </row>
    <row r="44" spans="1:4">
      <c r="A44" s="3" t="s">
        <v>1095</v>
      </c>
    </row>
    <row r="45" spans="1:4">
      <c r="A45" s="4" t="s">
        <v>1096</v>
      </c>
      <c r="B45" s="5" t="n">
        <v>801</v>
      </c>
      <c r="C45" s="5" t="n">
        <v>707</v>
      </c>
    </row>
    <row r="46" spans="1:4">
      <c r="A46" s="4" t="s">
        <v>1111</v>
      </c>
    </row>
    <row r="47" spans="1:4">
      <c r="A47" s="3" t="s">
        <v>1095</v>
      </c>
    </row>
    <row r="48" spans="1:4">
      <c r="A48" s="4" t="s">
        <v>1096</v>
      </c>
      <c r="B48" s="5" t="n">
        <v>1522</v>
      </c>
      <c r="C48" s="5" t="n">
        <v>2094</v>
      </c>
    </row>
    <row r="49" spans="1:4">
      <c r="A49" s="4" t="s">
        <v>1112</v>
      </c>
    </row>
    <row r="50" spans="1:4">
      <c r="A50" s="3" t="s">
        <v>1095</v>
      </c>
    </row>
    <row r="51" spans="1:4">
      <c r="A51" s="4" t="s">
        <v>1096</v>
      </c>
      <c r="B51" s="5" t="n">
        <v>383</v>
      </c>
      <c r="C51" s="5" t="n">
        <v>319</v>
      </c>
    </row>
    <row r="52" spans="1:4">
      <c r="A52" s="4" t="s">
        <v>1020</v>
      </c>
    </row>
    <row r="53" spans="1:4">
      <c r="A53" s="3" t="s">
        <v>1095</v>
      </c>
    </row>
    <row r="54" spans="1:4">
      <c r="A54" s="4" t="s">
        <v>1096</v>
      </c>
      <c r="B54" s="5" t="n">
        <v>19012</v>
      </c>
      <c r="C54" s="5" t="n">
        <v>18395</v>
      </c>
      <c r="D54" s="6" t="n">
        <v>18336</v>
      </c>
    </row>
    <row r="55" spans="1:4">
      <c r="A55" s="4" t="s">
        <v>1023</v>
      </c>
    </row>
    <row r="56" spans="1:4">
      <c r="A56" s="3" t="s">
        <v>1095</v>
      </c>
    </row>
    <row r="57" spans="1:4">
      <c r="A57" s="4" t="s">
        <v>1096</v>
      </c>
      <c r="B57" s="5" t="n">
        <v>19012</v>
      </c>
      <c r="C57" s="5" t="n">
        <v>18395</v>
      </c>
      <c r="D57" s="6" t="n">
        <v>18336</v>
      </c>
    </row>
    <row r="58" spans="1:4">
      <c r="A58" s="4" t="s">
        <v>1113</v>
      </c>
    </row>
    <row r="59" spans="1:4">
      <c r="A59" s="3" t="s">
        <v>1095</v>
      </c>
    </row>
    <row r="60" spans="1:4">
      <c r="A60" s="4" t="s">
        <v>1096</v>
      </c>
      <c r="B60" s="5" t="n">
        <v>3620</v>
      </c>
      <c r="C60" s="5" t="n">
        <v>1770</v>
      </c>
    </row>
    <row r="61" spans="1:4">
      <c r="A61" s="4" t="s">
        <v>1114</v>
      </c>
    </row>
    <row r="62" spans="1:4">
      <c r="A62" s="3" t="s">
        <v>1095</v>
      </c>
    </row>
    <row r="63" spans="1:4">
      <c r="A63" s="4" t="s">
        <v>1096</v>
      </c>
      <c r="B63" s="5" t="n">
        <v>3872</v>
      </c>
      <c r="C63" s="5" t="n">
        <v>2658</v>
      </c>
    </row>
    <row r="64" spans="1:4">
      <c r="A64" s="4" t="s">
        <v>1115</v>
      </c>
    </row>
    <row r="65" spans="1:4">
      <c r="A65" s="3" t="s">
        <v>1095</v>
      </c>
    </row>
    <row r="66" spans="1:4">
      <c r="A66" s="4" t="s">
        <v>1096</v>
      </c>
      <c r="B66" s="5" t="n">
        <v>497</v>
      </c>
      <c r="C66" s="5" t="n">
        <v>912</v>
      </c>
    </row>
    <row r="67" spans="1:4">
      <c r="A67" s="4" t="s">
        <v>1116</v>
      </c>
    </row>
    <row r="68" spans="1:4">
      <c r="A68" s="3" t="s">
        <v>1095</v>
      </c>
    </row>
    <row r="69" spans="1:4">
      <c r="A69" s="4" t="s">
        <v>1096</v>
      </c>
      <c r="B69" s="5" t="n">
        <v>1702</v>
      </c>
      <c r="C69" s="5" t="n">
        <v>3613</v>
      </c>
    </row>
    <row r="70" spans="1:4">
      <c r="A70" s="4" t="s">
        <v>1117</v>
      </c>
    </row>
    <row r="71" spans="1:4">
      <c r="A71" s="3" t="s">
        <v>1095</v>
      </c>
    </row>
    <row r="72" spans="1:4">
      <c r="A72" s="4" t="s">
        <v>1096</v>
      </c>
      <c r="B72" s="5" t="n">
        <v>1765</v>
      </c>
      <c r="C72" s="5" t="n">
        <v>1181</v>
      </c>
    </row>
    <row r="73" spans="1:4">
      <c r="A73" s="4" t="s">
        <v>1118</v>
      </c>
    </row>
    <row r="74" spans="1:4">
      <c r="A74" s="3" t="s">
        <v>1095</v>
      </c>
    </row>
    <row r="75" spans="1:4">
      <c r="A75" s="4" t="s">
        <v>1096</v>
      </c>
      <c r="B75" s="5" t="n">
        <v>588</v>
      </c>
      <c r="C75" s="5" t="n">
        <v>1103</v>
      </c>
    </row>
    <row r="76" spans="1:4">
      <c r="A76" s="4" t="s">
        <v>1119</v>
      </c>
    </row>
    <row r="77" spans="1:4">
      <c r="A77" s="3" t="s">
        <v>1095</v>
      </c>
    </row>
    <row r="78" spans="1:4">
      <c r="A78" s="4" t="s">
        <v>1096</v>
      </c>
      <c r="B78" s="5" t="n">
        <v>586</v>
      </c>
      <c r="C78" s="5" t="n">
        <v>577</v>
      </c>
    </row>
    <row r="79" spans="1:4">
      <c r="A79" s="4" t="s">
        <v>1120</v>
      </c>
    </row>
    <row r="80" spans="1:4">
      <c r="A80" s="3" t="s">
        <v>1095</v>
      </c>
    </row>
    <row r="81" spans="1:4">
      <c r="A81" s="4" t="s">
        <v>1096</v>
      </c>
      <c r="B81" s="5" t="n">
        <v>586</v>
      </c>
      <c r="C81" s="5" t="n">
        <v>546</v>
      </c>
    </row>
    <row r="82" spans="1:4">
      <c r="A82" s="4" t="s">
        <v>1121</v>
      </c>
    </row>
    <row r="83" spans="1:4">
      <c r="A83" s="3" t="s">
        <v>1095</v>
      </c>
    </row>
    <row r="84" spans="1:4">
      <c r="A84" s="4" t="s">
        <v>1096</v>
      </c>
      <c r="B84" s="5" t="n">
        <v>571</v>
      </c>
      <c r="C84" s="5" t="n">
        <v>551</v>
      </c>
    </row>
    <row r="85" spans="1:4">
      <c r="A85" s="4" t="s">
        <v>1122</v>
      </c>
    </row>
    <row r="86" spans="1:4">
      <c r="A86" s="3" t="s">
        <v>1095</v>
      </c>
    </row>
    <row r="87" spans="1:4">
      <c r="A87" s="4" t="s">
        <v>1096</v>
      </c>
      <c r="B87" s="5" t="n">
        <v>580</v>
      </c>
      <c r="C87" s="5" t="n">
        <v>540</v>
      </c>
    </row>
    <row r="88" spans="1:4">
      <c r="A88" s="4" t="s">
        <v>1123</v>
      </c>
    </row>
    <row r="89" spans="1:4">
      <c r="A89" s="3" t="s">
        <v>1095</v>
      </c>
    </row>
    <row r="90" spans="1:4">
      <c r="A90" s="4" t="s">
        <v>1096</v>
      </c>
      <c r="B90" s="5" t="n">
        <v>392</v>
      </c>
      <c r="C90" s="5" t="n">
        <v>366</v>
      </c>
    </row>
    <row r="91" spans="1:4">
      <c r="A91" s="4" t="s">
        <v>1124</v>
      </c>
    </row>
    <row r="92" spans="1:4">
      <c r="A92" s="3" t="s">
        <v>1095</v>
      </c>
    </row>
    <row r="93" spans="1:4">
      <c r="A93" s="4" t="s">
        <v>1096</v>
      </c>
      <c r="B93" s="5" t="n">
        <v>1547</v>
      </c>
      <c r="C93" s="5" t="n">
        <v>1099</v>
      </c>
    </row>
    <row r="94" spans="1:4">
      <c r="A94" s="4" t="s">
        <v>1125</v>
      </c>
    </row>
    <row r="95" spans="1:4">
      <c r="A95" s="3" t="s">
        <v>1095</v>
      </c>
    </row>
    <row r="96" spans="1:4">
      <c r="A96" s="4" t="s">
        <v>1096</v>
      </c>
      <c r="C96" s="5" t="n">
        <v>359</v>
      </c>
    </row>
    <row r="97" spans="1:4">
      <c r="A97" s="4" t="s">
        <v>1126</v>
      </c>
    </row>
    <row r="98" spans="1:4">
      <c r="A98" s="3" t="s">
        <v>1095</v>
      </c>
    </row>
    <row r="99" spans="1:4">
      <c r="A99" s="4" t="s">
        <v>1096</v>
      </c>
      <c r="B99" s="5" t="n">
        <v>801</v>
      </c>
      <c r="C99" s="5" t="n">
        <v>707</v>
      </c>
    </row>
    <row r="100" spans="1:4">
      <c r="A100" s="4" t="s">
        <v>1127</v>
      </c>
    </row>
    <row r="101" spans="1:4">
      <c r="A101" s="3" t="s">
        <v>1095</v>
      </c>
    </row>
    <row r="102" spans="1:4">
      <c r="A102" s="4" t="s">
        <v>1096</v>
      </c>
      <c r="B102" s="5" t="n">
        <v>1522</v>
      </c>
      <c r="C102" s="5" t="n">
        <v>2094</v>
      </c>
    </row>
    <row r="103" spans="1:4">
      <c r="A103" s="4" t="s">
        <v>1128</v>
      </c>
    </row>
    <row r="104" spans="1:4">
      <c r="A104" s="3" t="s">
        <v>1095</v>
      </c>
    </row>
    <row r="105" spans="1:4">
      <c r="A105" s="4" t="s">
        <v>1096</v>
      </c>
      <c r="B105" s="5" t="n">
        <v>383</v>
      </c>
      <c r="C105" s="5" t="n">
        <v>319</v>
      </c>
    </row>
    <row r="106" spans="1:4">
      <c r="A106" s="4" t="s">
        <v>1129</v>
      </c>
    </row>
    <row r="107" spans="1:4">
      <c r="A107" s="3" t="s">
        <v>1095</v>
      </c>
    </row>
    <row r="108" spans="1:4">
      <c r="A108" s="4" t="s">
        <v>1096</v>
      </c>
      <c r="B108" s="5" t="n">
        <v>9301</v>
      </c>
      <c r="C108" s="5" t="n">
        <v>9442</v>
      </c>
    </row>
    <row r="109" spans="1:4">
      <c r="A109" s="4" t="s">
        <v>1130</v>
      </c>
    </row>
    <row r="110" spans="1:4">
      <c r="A110" s="3" t="s">
        <v>1095</v>
      </c>
    </row>
    <row r="111" spans="1:4">
      <c r="A111" s="4" t="s">
        <v>1096</v>
      </c>
      <c r="B111" s="5" t="n">
        <v>3068</v>
      </c>
    </row>
    <row r="112" spans="1:4">
      <c r="A112" s="4" t="s">
        <v>1131</v>
      </c>
    </row>
    <row r="113" spans="1:4">
      <c r="A113" s="3" t="s">
        <v>1095</v>
      </c>
    </row>
    <row r="114" spans="1:4">
      <c r="A114" s="4" t="s">
        <v>1096</v>
      </c>
      <c r="B114" s="5" t="n">
        <v>497</v>
      </c>
    </row>
    <row r="115" spans="1:4">
      <c r="A115" s="4" t="s">
        <v>1132</v>
      </c>
    </row>
    <row r="116" spans="1:4">
      <c r="A116" s="3" t="s">
        <v>1095</v>
      </c>
    </row>
    <row r="117" spans="1:4">
      <c r="A117" s="4" t="s">
        <v>1096</v>
      </c>
      <c r="B117" s="5" t="n">
        <v>1765</v>
      </c>
      <c r="C117" s="5" t="n">
        <v>1181</v>
      </c>
    </row>
    <row r="118" spans="1:4">
      <c r="A118" s="4" t="s">
        <v>1133</v>
      </c>
    </row>
    <row r="119" spans="1:4">
      <c r="A119" s="3" t="s">
        <v>1095</v>
      </c>
    </row>
    <row r="120" spans="1:4">
      <c r="A120" s="4" t="s">
        <v>1096</v>
      </c>
      <c r="B120" s="5" t="n">
        <v>588</v>
      </c>
      <c r="C120" s="5" t="n">
        <v>1103</v>
      </c>
    </row>
    <row r="121" spans="1:4">
      <c r="A121" s="4" t="s">
        <v>1134</v>
      </c>
    </row>
    <row r="122" spans="1:4">
      <c r="A122" s="3" t="s">
        <v>1095</v>
      </c>
    </row>
    <row r="123" spans="1:4">
      <c r="A123" s="4" t="s">
        <v>1096</v>
      </c>
      <c r="B123" s="5" t="n">
        <v>586</v>
      </c>
      <c r="C123" s="5" t="n">
        <v>577</v>
      </c>
    </row>
    <row r="124" spans="1:4">
      <c r="A124" s="4" t="s">
        <v>1135</v>
      </c>
    </row>
    <row r="125" spans="1:4">
      <c r="A125" s="3" t="s">
        <v>1095</v>
      </c>
    </row>
    <row r="126" spans="1:4">
      <c r="A126" s="4" t="s">
        <v>1096</v>
      </c>
      <c r="B126" s="5" t="n">
        <v>586</v>
      </c>
      <c r="C126" s="5" t="n">
        <v>546</v>
      </c>
    </row>
    <row r="127" spans="1:4">
      <c r="A127" s="4" t="s">
        <v>1136</v>
      </c>
    </row>
    <row r="128" spans="1:4">
      <c r="A128" s="3" t="s">
        <v>1095</v>
      </c>
    </row>
    <row r="129" spans="1:4">
      <c r="A129" s="4" t="s">
        <v>1096</v>
      </c>
      <c r="B129" s="5" t="n">
        <v>571</v>
      </c>
      <c r="C129" s="5" t="n">
        <v>551</v>
      </c>
    </row>
    <row r="130" spans="1:4">
      <c r="A130" s="4" t="s">
        <v>1137</v>
      </c>
    </row>
    <row r="131" spans="1:4">
      <c r="A131" s="3" t="s">
        <v>1095</v>
      </c>
    </row>
    <row r="132" spans="1:4">
      <c r="A132" s="4" t="s">
        <v>1096</v>
      </c>
      <c r="B132" s="5" t="n">
        <v>580</v>
      </c>
      <c r="C132" s="5" t="n">
        <v>540</v>
      </c>
    </row>
    <row r="133" spans="1:4">
      <c r="A133" s="4" t="s">
        <v>1138</v>
      </c>
    </row>
    <row r="134" spans="1:4">
      <c r="A134" s="3" t="s">
        <v>1095</v>
      </c>
    </row>
    <row r="135" spans="1:4">
      <c r="A135" s="4" t="s">
        <v>1096</v>
      </c>
      <c r="C135" s="5" t="n">
        <v>366</v>
      </c>
    </row>
    <row r="136" spans="1:4">
      <c r="A136" s="4" t="s">
        <v>1139</v>
      </c>
    </row>
    <row r="137" spans="1:4">
      <c r="A137" s="3" t="s">
        <v>1095</v>
      </c>
    </row>
    <row r="138" spans="1:4">
      <c r="A138" s="4" t="s">
        <v>1096</v>
      </c>
      <c r="B138" s="5" t="n">
        <v>677</v>
      </c>
      <c r="C138" s="5" t="n">
        <v>1099</v>
      </c>
    </row>
    <row r="139" spans="1:4">
      <c r="A139" s="4" t="s">
        <v>1140</v>
      </c>
    </row>
    <row r="140" spans="1:4">
      <c r="A140" s="3" t="s">
        <v>1095</v>
      </c>
    </row>
    <row r="141" spans="1:4">
      <c r="A141" s="4" t="s">
        <v>1096</v>
      </c>
      <c r="C141" s="5" t="n">
        <v>359</v>
      </c>
    </row>
    <row r="142" spans="1:4">
      <c r="A142" s="4" t="s">
        <v>1141</v>
      </c>
    </row>
    <row r="143" spans="1:4">
      <c r="A143" s="3" t="s">
        <v>1095</v>
      </c>
    </row>
    <row r="144" spans="1:4">
      <c r="A144" s="4" t="s">
        <v>1096</v>
      </c>
      <c r="C144" s="5" t="n">
        <v>707</v>
      </c>
    </row>
    <row r="145" spans="1:4">
      <c r="A145" s="4" t="s">
        <v>1142</v>
      </c>
    </row>
    <row r="146" spans="1:4">
      <c r="A146" s="3" t="s">
        <v>1095</v>
      </c>
    </row>
    <row r="147" spans="1:4">
      <c r="A147" s="4" t="s">
        <v>1096</v>
      </c>
      <c r="C147" s="5" t="n">
        <v>2094</v>
      </c>
    </row>
    <row r="148" spans="1:4">
      <c r="A148" s="4" t="s">
        <v>1143</v>
      </c>
    </row>
    <row r="149" spans="1:4">
      <c r="A149" s="3" t="s">
        <v>1095</v>
      </c>
    </row>
    <row r="150" spans="1:4">
      <c r="A150" s="4" t="s">
        <v>1096</v>
      </c>
      <c r="B150" s="5" t="n">
        <v>383</v>
      </c>
      <c r="C150" s="5" t="n">
        <v>319</v>
      </c>
    </row>
    <row r="151" spans="1:4">
      <c r="A151" s="4" t="s">
        <v>1144</v>
      </c>
    </row>
    <row r="152" spans="1:4">
      <c r="A152" s="3" t="s">
        <v>1095</v>
      </c>
    </row>
    <row r="153" spans="1:4">
      <c r="A153" s="4" t="s">
        <v>1096</v>
      </c>
      <c r="B153" s="5" t="n">
        <v>9301</v>
      </c>
      <c r="C153" s="5" t="n">
        <v>9442</v>
      </c>
    </row>
    <row r="154" spans="1:4">
      <c r="A154" s="4" t="s">
        <v>1145</v>
      </c>
    </row>
    <row r="155" spans="1:4">
      <c r="A155" s="3" t="s">
        <v>1095</v>
      </c>
    </row>
    <row r="156" spans="1:4">
      <c r="A156" s="4" t="s">
        <v>1096</v>
      </c>
      <c r="B156" s="5" t="n">
        <v>3068</v>
      </c>
    </row>
    <row r="157" spans="1:4">
      <c r="A157" s="4" t="s">
        <v>1146</v>
      </c>
    </row>
    <row r="158" spans="1:4">
      <c r="A158" s="3" t="s">
        <v>1095</v>
      </c>
    </row>
    <row r="159" spans="1:4">
      <c r="A159" s="4" t="s">
        <v>1096</v>
      </c>
      <c r="B159" s="5" t="n">
        <v>497</v>
      </c>
    </row>
    <row r="160" spans="1:4">
      <c r="A160" s="4" t="s">
        <v>1147</v>
      </c>
    </row>
    <row r="161" spans="1:4">
      <c r="A161" s="3" t="s">
        <v>1095</v>
      </c>
    </row>
    <row r="162" spans="1:4">
      <c r="A162" s="4" t="s">
        <v>1096</v>
      </c>
      <c r="B162" s="5" t="n">
        <v>1765</v>
      </c>
      <c r="C162" s="5" t="n">
        <v>1181</v>
      </c>
    </row>
    <row r="163" spans="1:4">
      <c r="A163" s="4" t="s">
        <v>1148</v>
      </c>
    </row>
    <row r="164" spans="1:4">
      <c r="A164" s="3" t="s">
        <v>1095</v>
      </c>
    </row>
    <row r="165" spans="1:4">
      <c r="A165" s="4" t="s">
        <v>1096</v>
      </c>
      <c r="B165" s="5" t="n">
        <v>588</v>
      </c>
      <c r="C165" s="5" t="n">
        <v>1103</v>
      </c>
    </row>
    <row r="166" spans="1:4">
      <c r="A166" s="4" t="s">
        <v>1149</v>
      </c>
    </row>
    <row r="167" spans="1:4">
      <c r="A167" s="3" t="s">
        <v>1095</v>
      </c>
    </row>
    <row r="168" spans="1:4">
      <c r="A168" s="4" t="s">
        <v>1096</v>
      </c>
      <c r="B168" s="5" t="n">
        <v>586</v>
      </c>
      <c r="C168" s="5" t="n">
        <v>577</v>
      </c>
    </row>
    <row r="169" spans="1:4">
      <c r="A169" s="4" t="s">
        <v>1150</v>
      </c>
    </row>
    <row r="170" spans="1:4">
      <c r="A170" s="3" t="s">
        <v>1095</v>
      </c>
    </row>
    <row r="171" spans="1:4">
      <c r="A171" s="4" t="s">
        <v>1096</v>
      </c>
      <c r="B171" s="5" t="n">
        <v>586</v>
      </c>
      <c r="C171" s="5" t="n">
        <v>546</v>
      </c>
    </row>
    <row r="172" spans="1:4">
      <c r="A172" s="4" t="s">
        <v>1151</v>
      </c>
    </row>
    <row r="173" spans="1:4">
      <c r="A173" s="3" t="s">
        <v>1095</v>
      </c>
    </row>
    <row r="174" spans="1:4">
      <c r="A174" s="4" t="s">
        <v>1096</v>
      </c>
      <c r="B174" s="5" t="n">
        <v>571</v>
      </c>
      <c r="C174" s="5" t="n">
        <v>551</v>
      </c>
    </row>
    <row r="175" spans="1:4">
      <c r="A175" s="4" t="s">
        <v>1152</v>
      </c>
    </row>
    <row r="176" spans="1:4">
      <c r="A176" s="3" t="s">
        <v>1095</v>
      </c>
    </row>
    <row r="177" spans="1:4">
      <c r="A177" s="4" t="s">
        <v>1096</v>
      </c>
      <c r="B177" s="5" t="n">
        <v>580</v>
      </c>
      <c r="C177" s="5" t="n">
        <v>540</v>
      </c>
    </row>
    <row r="178" spans="1:4">
      <c r="A178" s="4" t="s">
        <v>1153</v>
      </c>
    </row>
    <row r="179" spans="1:4">
      <c r="A179" s="3" t="s">
        <v>1095</v>
      </c>
    </row>
    <row r="180" spans="1:4">
      <c r="A180" s="4" t="s">
        <v>1096</v>
      </c>
      <c r="C180" s="5" t="n">
        <v>366</v>
      </c>
    </row>
    <row r="181" spans="1:4">
      <c r="A181" s="4" t="s">
        <v>1154</v>
      </c>
    </row>
    <row r="182" spans="1:4">
      <c r="A182" s="3" t="s">
        <v>1095</v>
      </c>
    </row>
    <row r="183" spans="1:4">
      <c r="A183" s="4" t="s">
        <v>1096</v>
      </c>
      <c r="B183" s="5" t="n">
        <v>677</v>
      </c>
      <c r="C183" s="5" t="n">
        <v>1099</v>
      </c>
    </row>
    <row r="184" spans="1:4">
      <c r="A184" s="4" t="s">
        <v>1155</v>
      </c>
    </row>
    <row r="185" spans="1:4">
      <c r="A185" s="3" t="s">
        <v>1095</v>
      </c>
    </row>
    <row r="186" spans="1:4">
      <c r="A186" s="4" t="s">
        <v>1096</v>
      </c>
      <c r="C186" s="5" t="n">
        <v>359</v>
      </c>
    </row>
    <row r="187" spans="1:4">
      <c r="A187" s="4" t="s">
        <v>1156</v>
      </c>
    </row>
    <row r="188" spans="1:4">
      <c r="A188" s="3" t="s">
        <v>1095</v>
      </c>
    </row>
    <row r="189" spans="1:4">
      <c r="A189" s="4" t="s">
        <v>1096</v>
      </c>
      <c r="C189" s="5" t="n">
        <v>707</v>
      </c>
    </row>
    <row r="190" spans="1:4">
      <c r="A190" s="4" t="s">
        <v>1157</v>
      </c>
    </row>
    <row r="191" spans="1:4">
      <c r="A191" s="3" t="s">
        <v>1095</v>
      </c>
    </row>
    <row r="192" spans="1:4">
      <c r="A192" s="4" t="s">
        <v>1096</v>
      </c>
      <c r="C192" s="5" t="n">
        <v>2094</v>
      </c>
    </row>
    <row r="193" spans="1:4">
      <c r="A193" s="4" t="s">
        <v>1158</v>
      </c>
    </row>
    <row r="194" spans="1:4">
      <c r="A194" s="3" t="s">
        <v>1095</v>
      </c>
    </row>
    <row r="195" spans="1:4">
      <c r="A195" s="4" t="s">
        <v>1096</v>
      </c>
      <c r="B195" s="5" t="n">
        <v>383</v>
      </c>
      <c r="C195" s="5" t="n">
        <v>319</v>
      </c>
    </row>
    <row r="196" spans="1:4">
      <c r="A196" s="13" t="n">
        <v>2</v>
      </c>
    </row>
    <row r="197" spans="1:4">
      <c r="A197" s="3" t="s">
        <v>1095</v>
      </c>
    </row>
    <row r="198" spans="1:4">
      <c r="A198" s="4" t="s">
        <v>1096</v>
      </c>
      <c r="B198" s="5" t="n">
        <v>9711</v>
      </c>
      <c r="C198" s="5" t="n">
        <v>8953</v>
      </c>
    </row>
    <row r="199" spans="1:4">
      <c r="A199" s="4" t="s">
        <v>1159</v>
      </c>
    </row>
    <row r="200" spans="1:4">
      <c r="A200" s="3" t="s">
        <v>1095</v>
      </c>
    </row>
    <row r="201" spans="1:4">
      <c r="A201" s="4" t="s">
        <v>1096</v>
      </c>
      <c r="B201" s="5" t="n">
        <v>552</v>
      </c>
      <c r="C201" s="5" t="n">
        <v>1770</v>
      </c>
    </row>
    <row r="202" spans="1:4">
      <c r="A202" s="4" t="s">
        <v>1160</v>
      </c>
    </row>
    <row r="203" spans="1:4">
      <c r="A203" s="3" t="s">
        <v>1095</v>
      </c>
    </row>
    <row r="204" spans="1:4">
      <c r="A204" s="4" t="s">
        <v>1096</v>
      </c>
      <c r="B204" s="5" t="n">
        <v>3872</v>
      </c>
      <c r="C204" s="5" t="n">
        <v>2658</v>
      </c>
    </row>
    <row r="205" spans="1:4">
      <c r="A205" s="4" t="s">
        <v>1161</v>
      </c>
    </row>
    <row r="206" spans="1:4">
      <c r="A206" s="3" t="s">
        <v>1095</v>
      </c>
    </row>
    <row r="207" spans="1:4">
      <c r="A207" s="4" t="s">
        <v>1096</v>
      </c>
      <c r="C207" s="5" t="n">
        <v>912</v>
      </c>
    </row>
    <row r="208" spans="1:4">
      <c r="A208" s="4" t="s">
        <v>1162</v>
      </c>
    </row>
    <row r="209" spans="1:4">
      <c r="A209" s="3" t="s">
        <v>1095</v>
      </c>
    </row>
    <row r="210" spans="1:4">
      <c r="A210" s="4" t="s">
        <v>1096</v>
      </c>
      <c r="B210" s="5" t="n">
        <v>1702</v>
      </c>
      <c r="C210" s="5" t="n">
        <v>3613</v>
      </c>
    </row>
    <row r="211" spans="1:4">
      <c r="A211" s="4" t="s">
        <v>1163</v>
      </c>
    </row>
    <row r="212" spans="1:4">
      <c r="A212" s="3" t="s">
        <v>1095</v>
      </c>
    </row>
    <row r="213" spans="1:4">
      <c r="A213" s="4" t="s">
        <v>1096</v>
      </c>
      <c r="B213" s="5" t="n">
        <v>392</v>
      </c>
    </row>
    <row r="214" spans="1:4">
      <c r="A214" s="4" t="s">
        <v>1164</v>
      </c>
    </row>
    <row r="215" spans="1:4">
      <c r="A215" s="3" t="s">
        <v>1095</v>
      </c>
    </row>
    <row r="216" spans="1:4">
      <c r="A216" s="4" t="s">
        <v>1096</v>
      </c>
      <c r="B216" s="5" t="n">
        <v>870</v>
      </c>
    </row>
    <row r="217" spans="1:4">
      <c r="A217" s="4" t="s">
        <v>1165</v>
      </c>
    </row>
    <row r="218" spans="1:4">
      <c r="A218" s="3" t="s">
        <v>1095</v>
      </c>
    </row>
    <row r="219" spans="1:4">
      <c r="A219" s="4" t="s">
        <v>1096</v>
      </c>
      <c r="B219" s="5" t="n">
        <v>801</v>
      </c>
    </row>
    <row r="220" spans="1:4">
      <c r="A220" s="4" t="s">
        <v>1166</v>
      </c>
    </row>
    <row r="221" spans="1:4">
      <c r="A221" s="3" t="s">
        <v>1095</v>
      </c>
    </row>
    <row r="222" spans="1:4">
      <c r="A222" s="4" t="s">
        <v>1096</v>
      </c>
      <c r="B222" s="5" t="n">
        <v>1522</v>
      </c>
    </row>
    <row r="223" spans="1:4">
      <c r="A223" s="4" t="s">
        <v>1167</v>
      </c>
    </row>
    <row r="224" spans="1:4">
      <c r="A224" s="3" t="s">
        <v>1095</v>
      </c>
    </row>
    <row r="225" spans="1:4">
      <c r="A225" s="4" t="s">
        <v>1096</v>
      </c>
      <c r="B225" s="5" t="n">
        <v>9711</v>
      </c>
      <c r="C225" s="5" t="n">
        <v>8953</v>
      </c>
    </row>
    <row r="226" spans="1:4">
      <c r="A226" s="4" t="s">
        <v>1168</v>
      </c>
    </row>
    <row r="227" spans="1:4">
      <c r="A227" s="3" t="s">
        <v>1095</v>
      </c>
    </row>
    <row r="228" spans="1:4">
      <c r="A228" s="4" t="s">
        <v>1096</v>
      </c>
      <c r="B228" s="5" t="n">
        <v>552</v>
      </c>
      <c r="C228" s="5" t="n">
        <v>1770</v>
      </c>
    </row>
    <row r="229" spans="1:4">
      <c r="A229" s="4" t="s">
        <v>1169</v>
      </c>
    </row>
    <row r="230" spans="1:4">
      <c r="A230" s="3" t="s">
        <v>1095</v>
      </c>
    </row>
    <row r="231" spans="1:4">
      <c r="A231" s="4" t="s">
        <v>1096</v>
      </c>
      <c r="B231" s="5" t="n">
        <v>3872</v>
      </c>
      <c r="C231" s="5" t="n">
        <v>2658</v>
      </c>
    </row>
    <row r="232" spans="1:4">
      <c r="A232" s="4" t="s">
        <v>1170</v>
      </c>
    </row>
    <row r="233" spans="1:4">
      <c r="A233" s="3" t="s">
        <v>1095</v>
      </c>
    </row>
    <row r="234" spans="1:4">
      <c r="A234" s="4" t="s">
        <v>1096</v>
      </c>
      <c r="C234" s="5" t="n">
        <v>912</v>
      </c>
    </row>
    <row r="235" spans="1:4">
      <c r="A235" s="4" t="s">
        <v>1171</v>
      </c>
    </row>
    <row r="236" spans="1:4">
      <c r="A236" s="3" t="s">
        <v>1095</v>
      </c>
    </row>
    <row r="237" spans="1:4">
      <c r="A237" s="4" t="s">
        <v>1096</v>
      </c>
      <c r="B237" s="5" t="n">
        <v>1702</v>
      </c>
      <c r="C237" s="6" t="n">
        <v>3613</v>
      </c>
    </row>
    <row r="238" spans="1:4">
      <c r="A238" s="4" t="s">
        <v>1172</v>
      </c>
    </row>
    <row r="239" spans="1:4">
      <c r="A239" s="3" t="s">
        <v>1095</v>
      </c>
    </row>
    <row r="240" spans="1:4">
      <c r="A240" s="4" t="s">
        <v>1096</v>
      </c>
      <c r="B240" s="5" t="n">
        <v>392</v>
      </c>
    </row>
    <row r="241" spans="1:4">
      <c r="A241" s="4" t="s">
        <v>1173</v>
      </c>
    </row>
    <row r="242" spans="1:4">
      <c r="A242" s="3" t="s">
        <v>1095</v>
      </c>
    </row>
    <row r="243" spans="1:4">
      <c r="A243" s="4" t="s">
        <v>1096</v>
      </c>
      <c r="B243" s="5" t="n">
        <v>870</v>
      </c>
    </row>
    <row r="244" spans="1:4">
      <c r="A244" s="4" t="s">
        <v>1174</v>
      </c>
    </row>
    <row r="245" spans="1:4">
      <c r="A245" s="3" t="s">
        <v>1095</v>
      </c>
    </row>
    <row r="246" spans="1:4">
      <c r="A246" s="4" t="s">
        <v>1096</v>
      </c>
      <c r="B246" s="5" t="n">
        <v>801</v>
      </c>
    </row>
    <row r="247" spans="1:4">
      <c r="A247" s="4" t="s">
        <v>1175</v>
      </c>
    </row>
    <row r="248" spans="1:4">
      <c r="A248" s="3" t="s">
        <v>1095</v>
      </c>
    </row>
    <row r="249" spans="1:4">
      <c r="A249" s="4" t="s">
        <v>1096</v>
      </c>
      <c r="B249" s="6" t="n">
        <v>152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1176</v>
      </c>
      <c r="B1" s="2" t="s">
        <v>1</v>
      </c>
    </row>
    <row r="2" spans="1:2">
      <c r="B2" s="2" t="s">
        <v>522</v>
      </c>
    </row>
    <row r="3" spans="1:2">
      <c r="A3" s="3" t="s">
        <v>1095</v>
      </c>
    </row>
    <row r="4" spans="1:2">
      <c r="A4" s="4" t="s">
        <v>1177</v>
      </c>
      <c r="B4" s="6" t="n">
        <v>1400</v>
      </c>
    </row>
    <row r="5" spans="1:2">
      <c r="A5" s="4" t="s">
        <v>33</v>
      </c>
    </row>
    <row r="6" spans="1:2">
      <c r="A6" s="3" t="s">
        <v>1095</v>
      </c>
    </row>
    <row r="7" spans="1:2">
      <c r="A7" s="4" t="s">
        <v>1177</v>
      </c>
      <c r="B7" s="5" t="n">
        <v>1400</v>
      </c>
    </row>
    <row r="8" spans="1:2">
      <c r="A8" s="4" t="s">
        <v>1020</v>
      </c>
    </row>
    <row r="9" spans="1:2">
      <c r="A9" s="3" t="s">
        <v>1095</v>
      </c>
    </row>
    <row r="10" spans="1:2">
      <c r="A10" s="5" t="n">
        <v>2018</v>
      </c>
      <c r="B10" s="5" t="n">
        <v>1835</v>
      </c>
    </row>
    <row r="11" spans="1:2">
      <c r="A11" s="5" t="n">
        <v>2019</v>
      </c>
      <c r="B11" s="5" t="n">
        <v>1830</v>
      </c>
    </row>
    <row r="12" spans="1:2">
      <c r="A12" s="5" t="n">
        <v>2020</v>
      </c>
      <c r="B12" s="5" t="n">
        <v>1804</v>
      </c>
    </row>
    <row r="13" spans="1:2">
      <c r="A13" s="5" t="n">
        <v>2021</v>
      </c>
      <c r="B13" s="5" t="n">
        <v>1771</v>
      </c>
    </row>
    <row r="14" spans="1:2">
      <c r="A14" s="5" t="n">
        <v>2022</v>
      </c>
      <c r="B14" s="5" t="n">
        <v>1768</v>
      </c>
    </row>
    <row r="15" spans="1:2">
      <c r="A15" s="4" t="s">
        <v>1178</v>
      </c>
      <c r="B15" s="5" t="n">
        <v>8457</v>
      </c>
    </row>
    <row r="16" spans="1:2">
      <c r="A16" s="4" t="s">
        <v>1023</v>
      </c>
    </row>
    <row r="17" spans="1:2">
      <c r="A17" s="3" t="s">
        <v>1095</v>
      </c>
    </row>
    <row r="18" spans="1:2">
      <c r="A18" s="5" t="n">
        <v>2018</v>
      </c>
      <c r="B18" s="5" t="n">
        <v>1835</v>
      </c>
    </row>
    <row r="19" spans="1:2">
      <c r="A19" s="5" t="n">
        <v>2019</v>
      </c>
      <c r="B19" s="5" t="n">
        <v>1830</v>
      </c>
    </row>
    <row r="20" spans="1:2">
      <c r="A20" s="5" t="n">
        <v>2020</v>
      </c>
      <c r="B20" s="5" t="n">
        <v>1804</v>
      </c>
    </row>
    <row r="21" spans="1:2">
      <c r="A21" s="5" t="n">
        <v>2021</v>
      </c>
      <c r="B21" s="5" t="n">
        <v>1771</v>
      </c>
    </row>
    <row r="22" spans="1:2">
      <c r="A22" s="5" t="n">
        <v>2022</v>
      </c>
      <c r="B22" s="5" t="n">
        <v>1768</v>
      </c>
    </row>
    <row r="23" spans="1:2">
      <c r="A23" s="4" t="s">
        <v>1178</v>
      </c>
      <c r="B23" s="5" t="n">
        <v>8457</v>
      </c>
    </row>
    <row r="24" spans="1:2">
      <c r="A24" s="4" t="s">
        <v>1024</v>
      </c>
    </row>
    <row r="25" spans="1:2">
      <c r="A25" s="3" t="s">
        <v>1095</v>
      </c>
    </row>
    <row r="26" spans="1:2">
      <c r="A26" s="5" t="n">
        <v>2018</v>
      </c>
      <c r="B26" s="5" t="n">
        <v>702</v>
      </c>
    </row>
    <row r="27" spans="1:2">
      <c r="A27" s="5" t="n">
        <v>2019</v>
      </c>
      <c r="B27" s="5" t="n">
        <v>667</v>
      </c>
    </row>
    <row r="28" spans="1:2">
      <c r="A28" s="5" t="n">
        <v>2020</v>
      </c>
      <c r="B28" s="5" t="n">
        <v>675</v>
      </c>
    </row>
    <row r="29" spans="1:2">
      <c r="A29" s="5" t="n">
        <v>2021</v>
      </c>
      <c r="B29" s="5" t="n">
        <v>655</v>
      </c>
    </row>
    <row r="30" spans="1:2">
      <c r="A30" s="5" t="n">
        <v>2022</v>
      </c>
      <c r="B30" s="5" t="n">
        <v>649</v>
      </c>
    </row>
    <row r="31" spans="1:2">
      <c r="A31" s="4" t="s">
        <v>1178</v>
      </c>
      <c r="B31" s="5" t="n">
        <v>3250</v>
      </c>
    </row>
    <row r="32" spans="1:2">
      <c r="A32" s="4" t="s">
        <v>1025</v>
      </c>
    </row>
    <row r="33" spans="1:2">
      <c r="A33" s="3" t="s">
        <v>1095</v>
      </c>
    </row>
    <row r="34" spans="1:2">
      <c r="A34" s="5" t="n">
        <v>2018</v>
      </c>
      <c r="B34" s="5" t="n">
        <v>702</v>
      </c>
    </row>
    <row r="35" spans="1:2">
      <c r="A35" s="5" t="n">
        <v>2019</v>
      </c>
      <c r="B35" s="5" t="n">
        <v>667</v>
      </c>
    </row>
    <row r="36" spans="1:2">
      <c r="A36" s="5" t="n">
        <v>2020</v>
      </c>
      <c r="B36" s="5" t="n">
        <v>675</v>
      </c>
    </row>
    <row r="37" spans="1:2">
      <c r="A37" s="5" t="n">
        <v>2021</v>
      </c>
      <c r="B37" s="5" t="n">
        <v>655</v>
      </c>
    </row>
    <row r="38" spans="1:2">
      <c r="A38" s="5" t="n">
        <v>2022</v>
      </c>
      <c r="B38" s="5" t="n">
        <v>649</v>
      </c>
    </row>
    <row r="39" spans="1:2">
      <c r="A39" s="4" t="s">
        <v>1178</v>
      </c>
      <c r="B39" s="6" t="n">
        <v>32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9</v>
      </c>
      <c r="B1" s="2" t="s">
        <v>2</v>
      </c>
      <c r="C1" s="2" t="s">
        <v>39</v>
      </c>
    </row>
    <row r="2" spans="1:3">
      <c r="A2" s="3" t="s">
        <v>1180</v>
      </c>
    </row>
    <row r="3" spans="1:3">
      <c r="A3" s="4" t="s">
        <v>1181</v>
      </c>
      <c r="B3" s="8" t="n">
        <v>67.90000000000001</v>
      </c>
      <c r="C3" s="8" t="n">
        <v>63.6</v>
      </c>
    </row>
    <row r="4" spans="1:3">
      <c r="A4" s="4" t="s">
        <v>57</v>
      </c>
    </row>
    <row r="5" spans="1:3">
      <c r="A5" s="3" t="s">
        <v>1180</v>
      </c>
    </row>
    <row r="6" spans="1:3">
      <c r="A6" s="4" t="s">
        <v>1182</v>
      </c>
      <c r="B6" s="12" t="n">
        <v>3.9</v>
      </c>
      <c r="C6" s="12" t="n">
        <v>5.1</v>
      </c>
    </row>
    <row r="7" spans="1:3">
      <c r="A7" s="4" t="s">
        <v>33</v>
      </c>
    </row>
    <row r="8" spans="1:3">
      <c r="A8" s="3" t="s">
        <v>1180</v>
      </c>
    </row>
    <row r="9" spans="1:3">
      <c r="A9" s="4" t="s">
        <v>1182</v>
      </c>
      <c r="B9" s="12" t="n">
        <v>3.9</v>
      </c>
      <c r="C9" s="12" t="n">
        <v>5.1</v>
      </c>
    </row>
    <row r="10" spans="1:3">
      <c r="A10" s="4" t="s">
        <v>1181</v>
      </c>
      <c r="B10" s="8" t="n">
        <v>67.90000000000001</v>
      </c>
      <c r="C10" s="8" t="n">
        <v>6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9</v>
      </c>
      <c r="D2" s="2" t="s">
        <v>90</v>
      </c>
    </row>
    <row r="3" spans="1:4">
      <c r="A3" s="3" t="s">
        <v>1184</v>
      </c>
    </row>
    <row r="4" spans="1:4">
      <c r="A4" s="4" t="s">
        <v>543</v>
      </c>
      <c r="B4" s="6" t="n">
        <v>23906</v>
      </c>
      <c r="C4" s="6" t="n">
        <v>20735</v>
      </c>
    </row>
    <row r="5" spans="1:4">
      <c r="A5" s="4" t="s">
        <v>1185</v>
      </c>
      <c r="B5" s="5" t="n">
        <v>2303</v>
      </c>
      <c r="C5" s="5" t="n">
        <v>835</v>
      </c>
    </row>
    <row r="6" spans="1:4">
      <c r="A6" s="4" t="s">
        <v>1186</v>
      </c>
      <c r="B6" s="5" t="n">
        <v>-1764</v>
      </c>
      <c r="C6" s="5" t="n">
        <v>3055</v>
      </c>
    </row>
    <row r="7" spans="1:4">
      <c r="A7" s="4" t="s">
        <v>1187</v>
      </c>
      <c r="B7" s="5" t="n">
        <v>-1996</v>
      </c>
      <c r="C7" s="5" t="n">
        <v>-2283</v>
      </c>
    </row>
    <row r="8" spans="1:4">
      <c r="A8" s="4" t="s">
        <v>1188</v>
      </c>
      <c r="B8" s="5" t="n">
        <v>1875</v>
      </c>
      <c r="C8" s="5" t="n">
        <v>1564</v>
      </c>
      <c r="D8" s="6" t="n">
        <v>1402</v>
      </c>
    </row>
    <row r="9" spans="1:4">
      <c r="A9" s="4" t="s">
        <v>545</v>
      </c>
      <c r="B9" s="5" t="n">
        <v>24329</v>
      </c>
      <c r="C9" s="5" t="n">
        <v>23906</v>
      </c>
      <c r="D9" s="5" t="n">
        <v>20735</v>
      </c>
    </row>
    <row r="10" spans="1:4">
      <c r="A10" s="4" t="s">
        <v>33</v>
      </c>
    </row>
    <row r="11" spans="1:4">
      <c r="A11" s="3" t="s">
        <v>1184</v>
      </c>
    </row>
    <row r="12" spans="1:4">
      <c r="A12" s="4" t="s">
        <v>543</v>
      </c>
      <c r="B12" s="5" t="n">
        <v>23906</v>
      </c>
      <c r="C12" s="5" t="n">
        <v>20735</v>
      </c>
    </row>
    <row r="13" spans="1:4">
      <c r="A13" s="4" t="s">
        <v>1185</v>
      </c>
      <c r="B13" s="5" t="n">
        <v>2303</v>
      </c>
      <c r="C13" s="5" t="n">
        <v>835</v>
      </c>
    </row>
    <row r="14" spans="1:4">
      <c r="A14" s="4" t="s">
        <v>1186</v>
      </c>
      <c r="B14" s="5" t="n">
        <v>-1764</v>
      </c>
      <c r="C14" s="5" t="n">
        <v>3055</v>
      </c>
    </row>
    <row r="15" spans="1:4">
      <c r="A15" s="4" t="s">
        <v>1187</v>
      </c>
      <c r="B15" s="5" t="n">
        <v>-1996</v>
      </c>
      <c r="C15" s="5" t="n">
        <v>-2283</v>
      </c>
    </row>
    <row r="16" spans="1:4">
      <c r="A16" s="4" t="s">
        <v>1188</v>
      </c>
      <c r="B16" s="5" t="n">
        <v>1875</v>
      </c>
      <c r="C16" s="5" t="n">
        <v>1564</v>
      </c>
      <c r="D16" s="5" t="n">
        <v>1402</v>
      </c>
    </row>
    <row r="17" spans="1:4">
      <c r="A17" s="4" t="s">
        <v>545</v>
      </c>
      <c r="B17" s="6" t="n">
        <v>24329</v>
      </c>
      <c r="C17" s="6" t="n">
        <v>23906</v>
      </c>
      <c r="D17" s="6" t="n">
        <v>207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89</v>
      </c>
      <c r="B1" s="2" t="s">
        <v>801</v>
      </c>
      <c r="C1" s="2" t="s">
        <v>1</v>
      </c>
    </row>
    <row r="2" spans="1:3">
      <c r="B2" s="2" t="s">
        <v>802</v>
      </c>
      <c r="C2" s="2" t="s">
        <v>2</v>
      </c>
    </row>
    <row r="3" spans="1:3">
      <c r="A3" s="3" t="s">
        <v>1190</v>
      </c>
    </row>
    <row r="4" spans="1:3">
      <c r="A4" s="4" t="s">
        <v>1191</v>
      </c>
      <c r="C4" s="4" t="s">
        <v>933</v>
      </c>
    </row>
    <row r="5" spans="1:3">
      <c r="A5" s="4" t="s">
        <v>1192</v>
      </c>
    </row>
    <row r="6" spans="1:3">
      <c r="A6" s="3" t="s">
        <v>1190</v>
      </c>
    </row>
    <row r="7" spans="1:3">
      <c r="A7" s="4" t="s">
        <v>1193</v>
      </c>
      <c r="B7" s="8" t="n">
        <v>3.5</v>
      </c>
    </row>
    <row r="8" spans="1:3">
      <c r="A8" s="4" t="s">
        <v>1194</v>
      </c>
      <c r="B8" s="12" t="n">
        <v>0.8</v>
      </c>
    </row>
    <row r="9" spans="1:3">
      <c r="A9" s="4" t="s">
        <v>33</v>
      </c>
    </row>
    <row r="10" spans="1:3">
      <c r="A10" s="3" t="s">
        <v>1190</v>
      </c>
    </row>
    <row r="11" spans="1:3">
      <c r="A11" s="4" t="s">
        <v>1191</v>
      </c>
      <c r="C11" s="4" t="s">
        <v>933</v>
      </c>
    </row>
    <row r="12" spans="1:3">
      <c r="A12" s="4" t="s">
        <v>1195</v>
      </c>
    </row>
    <row r="13" spans="1:3">
      <c r="A13" s="3" t="s">
        <v>1190</v>
      </c>
    </row>
    <row r="14" spans="1:3">
      <c r="A14" s="4" t="s">
        <v>1193</v>
      </c>
      <c r="B14" s="12" t="n">
        <v>3.5</v>
      </c>
    </row>
    <row r="15" spans="1:3">
      <c r="A15" s="4" t="s">
        <v>1194</v>
      </c>
      <c r="B15" s="8" t="n">
        <v>0.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6</v>
      </c>
      <c r="B1" s="2" t="s">
        <v>1</v>
      </c>
    </row>
    <row r="2" spans="1:4">
      <c r="B2" s="2" t="s">
        <v>2</v>
      </c>
      <c r="C2" s="2" t="s">
        <v>39</v>
      </c>
      <c r="D2" s="2" t="s">
        <v>90</v>
      </c>
    </row>
    <row r="3" spans="1:4">
      <c r="A3" s="3" t="s">
        <v>1197</v>
      </c>
    </row>
    <row r="4" spans="1:4">
      <c r="A4" s="4" t="s">
        <v>1198</v>
      </c>
      <c r="B4" s="8" t="n">
        <v>21.7</v>
      </c>
      <c r="C4" s="8" t="n">
        <v>18.6</v>
      </c>
      <c r="D4" s="8" t="n">
        <v>12.1</v>
      </c>
    </row>
    <row r="5" spans="1:4">
      <c r="A5" s="4" t="s">
        <v>1199</v>
      </c>
      <c r="B5" s="12" t="n">
        <v>18.7</v>
      </c>
      <c r="C5" s="12" t="n">
        <v>15.6</v>
      </c>
      <c r="D5" s="12" t="n">
        <v>12.6</v>
      </c>
    </row>
    <row r="6" spans="1:4">
      <c r="A6" s="4" t="s">
        <v>33</v>
      </c>
    </row>
    <row r="7" spans="1:4">
      <c r="A7" s="3" t="s">
        <v>1197</v>
      </c>
    </row>
    <row r="8" spans="1:4">
      <c r="A8" s="4" t="s">
        <v>1198</v>
      </c>
      <c r="B8" s="12" t="n">
        <v>21.7</v>
      </c>
      <c r="C8" s="12" t="n">
        <v>18.6</v>
      </c>
      <c r="D8" s="12" t="n">
        <v>12.1</v>
      </c>
    </row>
    <row r="9" spans="1:4">
      <c r="A9" s="4" t="s">
        <v>1199</v>
      </c>
      <c r="B9" s="8" t="n">
        <v>18.7</v>
      </c>
      <c r="C9" s="8" t="n">
        <v>15.6</v>
      </c>
      <c r="D9" s="8" t="n">
        <v>12.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522</v>
      </c>
    </row>
    <row r="2" spans="1:2">
      <c r="A2" s="3" t="s">
        <v>1197</v>
      </c>
    </row>
    <row r="3" spans="1:2">
      <c r="A3" s="4" t="s">
        <v>1201</v>
      </c>
      <c r="B3" s="6" t="n">
        <v>8627</v>
      </c>
    </row>
    <row r="4" spans="1:2">
      <c r="A4" s="4" t="s">
        <v>1202</v>
      </c>
      <c r="B4" s="5" t="n">
        <v>7077</v>
      </c>
    </row>
    <row r="5" spans="1:2">
      <c r="A5" s="4" t="s">
        <v>1203</v>
      </c>
      <c r="B5" s="5" t="n">
        <v>5826</v>
      </c>
    </row>
    <row r="6" spans="1:2">
      <c r="A6" s="4" t="s">
        <v>1204</v>
      </c>
      <c r="B6" s="5" t="n">
        <v>4650</v>
      </c>
    </row>
    <row r="7" spans="1:2">
      <c r="A7" s="4" t="s">
        <v>1205</v>
      </c>
      <c r="B7" s="5" t="n">
        <v>2475</v>
      </c>
    </row>
    <row r="8" spans="1:2">
      <c r="A8" s="4" t="s">
        <v>1206</v>
      </c>
      <c r="B8" s="5" t="n">
        <v>6450</v>
      </c>
    </row>
    <row r="9" spans="1:2">
      <c r="A9" s="4" t="s">
        <v>1207</v>
      </c>
      <c r="B9" s="5" t="n">
        <v>6017</v>
      </c>
    </row>
    <row r="10" spans="1:2">
      <c r="A10" s="4" t="s">
        <v>1208</v>
      </c>
      <c r="B10" s="5" t="n">
        <v>5833</v>
      </c>
    </row>
    <row r="11" spans="1:2">
      <c r="A11" s="4" t="s">
        <v>1209</v>
      </c>
      <c r="B11" s="5" t="n">
        <v>5550</v>
      </c>
    </row>
    <row r="12" spans="1:2">
      <c r="A12" s="4" t="s">
        <v>1210</v>
      </c>
      <c r="B12" s="5" t="n">
        <v>5431</v>
      </c>
    </row>
    <row r="13" spans="1:2">
      <c r="A13" s="4" t="s">
        <v>33</v>
      </c>
    </row>
    <row r="14" spans="1:2">
      <c r="A14" s="3" t="s">
        <v>1197</v>
      </c>
    </row>
    <row r="15" spans="1:2">
      <c r="A15" s="4" t="s">
        <v>1201</v>
      </c>
      <c r="B15" s="5" t="n">
        <v>8627</v>
      </c>
    </row>
    <row r="16" spans="1:2">
      <c r="A16" s="4" t="s">
        <v>1202</v>
      </c>
      <c r="B16" s="5" t="n">
        <v>7077</v>
      </c>
    </row>
    <row r="17" spans="1:2">
      <c r="A17" s="4" t="s">
        <v>1203</v>
      </c>
      <c r="B17" s="5" t="n">
        <v>5826</v>
      </c>
    </row>
    <row r="18" spans="1:2">
      <c r="A18" s="4" t="s">
        <v>1204</v>
      </c>
      <c r="B18" s="5" t="n">
        <v>4650</v>
      </c>
    </row>
    <row r="19" spans="1:2">
      <c r="A19" s="4" t="s">
        <v>1205</v>
      </c>
      <c r="B19" s="5" t="n">
        <v>2475</v>
      </c>
    </row>
    <row r="20" spans="1:2">
      <c r="A20" s="4" t="s">
        <v>1206</v>
      </c>
      <c r="B20" s="5" t="n">
        <v>6450</v>
      </c>
    </row>
    <row r="21" spans="1:2">
      <c r="A21" s="4" t="s">
        <v>1207</v>
      </c>
      <c r="B21" s="5" t="n">
        <v>6017</v>
      </c>
    </row>
    <row r="22" spans="1:2">
      <c r="A22" s="4" t="s">
        <v>1208</v>
      </c>
      <c r="B22" s="5" t="n">
        <v>5833</v>
      </c>
    </row>
    <row r="23" spans="1:2">
      <c r="A23" s="4" t="s">
        <v>1209</v>
      </c>
      <c r="B23" s="5" t="n">
        <v>5550</v>
      </c>
    </row>
    <row r="24" spans="1:2">
      <c r="A24" s="4" t="s">
        <v>1210</v>
      </c>
      <c r="B24" s="6" t="n">
        <v>54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11</v>
      </c>
      <c r="B1" s="2" t="s">
        <v>1212</v>
      </c>
      <c r="C1" s="2" t="s">
        <v>682</v>
      </c>
      <c r="D1" s="2" t="s">
        <v>1213</v>
      </c>
      <c r="E1" s="2" t="s">
        <v>683</v>
      </c>
      <c r="F1" s="2" t="s">
        <v>1214</v>
      </c>
      <c r="G1" s="2" t="s">
        <v>1215</v>
      </c>
      <c r="H1" s="2" t="s">
        <v>1216</v>
      </c>
      <c r="I1" s="2" t="s">
        <v>1217</v>
      </c>
      <c r="J1" s="2" t="s">
        <v>682</v>
      </c>
      <c r="K1" s="2" t="s">
        <v>39</v>
      </c>
      <c r="L1" s="2" t="s">
        <v>1218</v>
      </c>
      <c r="M1" s="2" t="s">
        <v>1219</v>
      </c>
      <c r="N1" s="2" t="s">
        <v>1220</v>
      </c>
    </row>
    <row r="2" spans="1:14">
      <c r="A2" s="4" t="s">
        <v>864</v>
      </c>
    </row>
    <row r="3" spans="1:14">
      <c r="A3" s="3" t="s">
        <v>267</v>
      </c>
    </row>
    <row r="4" spans="1:14">
      <c r="A4" s="4" t="s">
        <v>201</v>
      </c>
      <c r="H4" s="5" t="n">
        <v>25555555</v>
      </c>
    </row>
    <row r="5" spans="1:14">
      <c r="A5" s="4" t="s">
        <v>876</v>
      </c>
    </row>
    <row r="6" spans="1:14">
      <c r="A6" s="3" t="s">
        <v>267</v>
      </c>
    </row>
    <row r="7" spans="1:14">
      <c r="A7" s="4" t="s">
        <v>201</v>
      </c>
      <c r="B7" s="5" t="n">
        <v>10000000</v>
      </c>
      <c r="D7" s="5" t="n">
        <v>22425000</v>
      </c>
    </row>
    <row r="8" spans="1:14">
      <c r="A8" s="4" t="s">
        <v>452</v>
      </c>
    </row>
    <row r="9" spans="1:14">
      <c r="A9" s="3" t="s">
        <v>267</v>
      </c>
    </row>
    <row r="10" spans="1:14">
      <c r="A10" s="4" t="s">
        <v>453</v>
      </c>
      <c r="C10" s="6" t="n">
        <v>80</v>
      </c>
      <c r="E10" s="6" t="n">
        <v>370</v>
      </c>
      <c r="J10" s="6" t="n">
        <v>450</v>
      </c>
    </row>
    <row r="11" spans="1:14">
      <c r="A11" s="4" t="s">
        <v>506</v>
      </c>
    </row>
    <row r="12" spans="1:14">
      <c r="A12" s="3" t="s">
        <v>267</v>
      </c>
    </row>
    <row r="13" spans="1:14">
      <c r="A13" s="4" t="s">
        <v>453</v>
      </c>
      <c r="D13" s="6" t="n">
        <v>80</v>
      </c>
    </row>
    <row r="14" spans="1:14">
      <c r="A14" s="4" t="s">
        <v>461</v>
      </c>
    </row>
    <row r="15" spans="1:14">
      <c r="A15" s="3" t="s">
        <v>267</v>
      </c>
    </row>
    <row r="16" spans="1:14">
      <c r="A16" s="4" t="s">
        <v>453</v>
      </c>
      <c r="C16" s="5" t="n">
        <v>450</v>
      </c>
      <c r="E16" s="5" t="n">
        <v>370</v>
      </c>
    </row>
    <row r="17" spans="1:14">
      <c r="A17" s="4" t="s">
        <v>1221</v>
      </c>
    </row>
    <row r="18" spans="1:14">
      <c r="A18" s="3" t="s">
        <v>267</v>
      </c>
    </row>
    <row r="19" spans="1:14">
      <c r="A19" s="4" t="s">
        <v>453</v>
      </c>
      <c r="C19" s="6" t="n">
        <v>80</v>
      </c>
    </row>
    <row r="20" spans="1:14">
      <c r="A20" s="4" t="s">
        <v>1222</v>
      </c>
    </row>
    <row r="21" spans="1:14">
      <c r="A21" s="3" t="s">
        <v>267</v>
      </c>
    </row>
    <row r="22" spans="1:14">
      <c r="A22" s="4" t="s">
        <v>1223</v>
      </c>
      <c r="G22" s="8" t="n">
        <v>13.8</v>
      </c>
    </row>
    <row r="23" spans="1:14">
      <c r="A23" s="4" t="s">
        <v>1224</v>
      </c>
    </row>
    <row r="24" spans="1:14">
      <c r="A24" s="3" t="s">
        <v>267</v>
      </c>
    </row>
    <row r="25" spans="1:14">
      <c r="A25" s="4" t="s">
        <v>1223</v>
      </c>
      <c r="G25" s="12" t="n">
        <v>13.8</v>
      </c>
    </row>
    <row r="26" spans="1:14">
      <c r="A26" s="4" t="s">
        <v>1225</v>
      </c>
    </row>
    <row r="27" spans="1:14">
      <c r="A27" s="3" t="s">
        <v>267</v>
      </c>
    </row>
    <row r="28" spans="1:14">
      <c r="A28" s="4" t="s">
        <v>1223</v>
      </c>
      <c r="G28" s="12" t="n">
        <v>13.4</v>
      </c>
    </row>
    <row r="29" spans="1:14">
      <c r="A29" s="4" t="s">
        <v>1226</v>
      </c>
    </row>
    <row r="30" spans="1:14">
      <c r="A30" s="3" t="s">
        <v>267</v>
      </c>
    </row>
    <row r="31" spans="1:14">
      <c r="A31" s="4" t="s">
        <v>1223</v>
      </c>
      <c r="G31" s="12" t="n">
        <v>13.4</v>
      </c>
    </row>
    <row r="32" spans="1:14">
      <c r="A32" s="4" t="s">
        <v>1227</v>
      </c>
    </row>
    <row r="33" spans="1:14">
      <c r="A33" s="3" t="s">
        <v>267</v>
      </c>
    </row>
    <row r="34" spans="1:14">
      <c r="A34" s="4" t="s">
        <v>1223</v>
      </c>
      <c r="G34" s="12" t="n">
        <v>0.4</v>
      </c>
    </row>
    <row r="35" spans="1:14">
      <c r="A35" s="4" t="s">
        <v>1228</v>
      </c>
    </row>
    <row r="36" spans="1:14">
      <c r="A36" s="3" t="s">
        <v>267</v>
      </c>
    </row>
    <row r="37" spans="1:14">
      <c r="A37" s="4" t="s">
        <v>1223</v>
      </c>
      <c r="G37" s="8" t="n">
        <v>0.4</v>
      </c>
    </row>
    <row r="38" spans="1:14">
      <c r="A38" s="4" t="s">
        <v>1229</v>
      </c>
    </row>
    <row r="39" spans="1:14">
      <c r="A39" s="3" t="s">
        <v>267</v>
      </c>
    </row>
    <row r="40" spans="1:14">
      <c r="A40" s="4" t="s">
        <v>201</v>
      </c>
      <c r="I40" s="5" t="n">
        <v>1681875</v>
      </c>
    </row>
    <row r="41" spans="1:14">
      <c r="A41" s="4" t="s">
        <v>1230</v>
      </c>
    </row>
    <row r="42" spans="1:14">
      <c r="A42" s="3" t="s">
        <v>267</v>
      </c>
    </row>
    <row r="43" spans="1:14">
      <c r="A43" s="4" t="s">
        <v>201</v>
      </c>
      <c r="I43" s="5" t="n">
        <v>1681875</v>
      </c>
    </row>
    <row r="44" spans="1:14">
      <c r="A44" s="4" t="s">
        <v>1231</v>
      </c>
    </row>
    <row r="45" spans="1:14">
      <c r="A45" s="3" t="s">
        <v>267</v>
      </c>
    </row>
    <row r="46" spans="1:14">
      <c r="A46" s="4" t="s">
        <v>1232</v>
      </c>
      <c r="L46" s="8" t="n">
        <v>18.8</v>
      </c>
    </row>
    <row r="47" spans="1:14">
      <c r="A47" s="4" t="s">
        <v>1233</v>
      </c>
    </row>
    <row r="48" spans="1:14">
      <c r="A48" s="3" t="s">
        <v>267</v>
      </c>
    </row>
    <row r="49" spans="1:14">
      <c r="A49" s="4" t="s">
        <v>1232</v>
      </c>
      <c r="M49" s="8" t="n">
        <v>22.5</v>
      </c>
      <c r="N49" s="8" t="n">
        <v>26.3</v>
      </c>
    </row>
    <row r="50" spans="1:14">
      <c r="A50" s="4" t="s">
        <v>1234</v>
      </c>
    </row>
    <row r="51" spans="1:14">
      <c r="A51" s="3" t="s">
        <v>267</v>
      </c>
    </row>
    <row r="52" spans="1:14">
      <c r="A52" s="4" t="s">
        <v>1232</v>
      </c>
      <c r="L52" s="8" t="n">
        <v>18.8</v>
      </c>
    </row>
    <row r="53" spans="1:14">
      <c r="A53" s="4" t="s">
        <v>1235</v>
      </c>
    </row>
    <row r="54" spans="1:14">
      <c r="A54" s="3" t="s">
        <v>267</v>
      </c>
    </row>
    <row r="55" spans="1:14">
      <c r="A55" s="4" t="s">
        <v>1232</v>
      </c>
      <c r="M55" s="8" t="n">
        <v>22.5</v>
      </c>
      <c r="N55" s="8" t="n">
        <v>26.3</v>
      </c>
    </row>
    <row r="56" spans="1:14">
      <c r="A56" s="4" t="s">
        <v>1236</v>
      </c>
    </row>
    <row r="57" spans="1:14">
      <c r="A57" s="3" t="s">
        <v>267</v>
      </c>
    </row>
    <row r="58" spans="1:14">
      <c r="A58" s="4" t="s">
        <v>1237</v>
      </c>
      <c r="E58" s="6" t="n">
        <v>90</v>
      </c>
    </row>
    <row r="59" spans="1:14">
      <c r="A59" s="4" t="s">
        <v>1238</v>
      </c>
      <c r="K59" s="8" t="n">
        <v>1.8</v>
      </c>
    </row>
    <row r="60" spans="1:14">
      <c r="A60" s="4" t="s">
        <v>1239</v>
      </c>
    </row>
    <row r="61" spans="1:14">
      <c r="A61" s="3" t="s">
        <v>267</v>
      </c>
    </row>
    <row r="62" spans="1:14">
      <c r="A62" s="4" t="s">
        <v>1238</v>
      </c>
      <c r="K62" s="8" t="n">
        <v>1.8</v>
      </c>
    </row>
    <row r="63" spans="1:14">
      <c r="A63" s="4" t="s">
        <v>1240</v>
      </c>
    </row>
    <row r="64" spans="1:14">
      <c r="A64" s="3" t="s">
        <v>267</v>
      </c>
    </row>
    <row r="65" spans="1:14">
      <c r="A65" s="4" t="s">
        <v>1237</v>
      </c>
      <c r="F65" s="6" t="n">
        <v>9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v>
      </c>
      <c r="C2" s="2" t="s">
        <v>39</v>
      </c>
    </row>
    <row r="3" spans="1:3">
      <c r="A3" s="13" t="n">
        <v>3</v>
      </c>
    </row>
    <row r="4" spans="1:3">
      <c r="A4" s="3" t="s">
        <v>1242</v>
      </c>
    </row>
    <row r="5" spans="1:3">
      <c r="A5" s="4" t="s">
        <v>1243</v>
      </c>
      <c r="B5" s="6" t="n">
        <v>594</v>
      </c>
      <c r="C5" s="6" t="n">
        <v>9288</v>
      </c>
    </row>
    <row r="6" spans="1:3">
      <c r="A6" s="4" t="s">
        <v>1244</v>
      </c>
      <c r="B6" s="6" t="n">
        <v>34301</v>
      </c>
      <c r="C6" s="5" t="n">
        <v>2377</v>
      </c>
    </row>
    <row r="7" spans="1:3">
      <c r="A7" s="4" t="s">
        <v>1043</v>
      </c>
      <c r="B7" s="4" t="s">
        <v>1245</v>
      </c>
    </row>
    <row r="8" spans="1:3">
      <c r="A8" s="4" t="s">
        <v>1246</v>
      </c>
      <c r="C8" s="5" t="n">
        <v>6100</v>
      </c>
    </row>
    <row r="9" spans="1:3">
      <c r="A9" s="4" t="s">
        <v>1247</v>
      </c>
    </row>
    <row r="10" spans="1:3">
      <c r="A10" s="3" t="s">
        <v>1242</v>
      </c>
    </row>
    <row r="11" spans="1:3">
      <c r="A11" s="4" t="s">
        <v>1248</v>
      </c>
      <c r="B11" s="6" t="n">
        <v>488</v>
      </c>
      <c r="C11" s="5" t="n">
        <v>942</v>
      </c>
    </row>
    <row r="12" spans="1:3">
      <c r="A12" s="4" t="s">
        <v>1249</v>
      </c>
      <c r="B12" s="5" t="n">
        <v>492</v>
      </c>
      <c r="C12" s="5" t="n">
        <v>1438</v>
      </c>
    </row>
    <row r="13" spans="1:3">
      <c r="A13" s="4" t="s">
        <v>1250</v>
      </c>
    </row>
    <row r="14" spans="1:3">
      <c r="A14" s="3" t="s">
        <v>1242</v>
      </c>
    </row>
    <row r="15" spans="1:3">
      <c r="A15" s="4" t="s">
        <v>1251</v>
      </c>
      <c r="B15" s="5" t="n">
        <v>200000</v>
      </c>
      <c r="C15" s="5" t="n">
        <v>200000</v>
      </c>
    </row>
    <row r="16" spans="1:3">
      <c r="A16" s="4" t="s">
        <v>1252</v>
      </c>
    </row>
    <row r="17" spans="1:3">
      <c r="A17" s="3" t="s">
        <v>1242</v>
      </c>
    </row>
    <row r="18" spans="1:3">
      <c r="A18" s="4" t="s">
        <v>1243</v>
      </c>
      <c r="B18" s="5" t="n">
        <v>594</v>
      </c>
      <c r="C18" s="5" t="n">
        <v>9288</v>
      </c>
    </row>
    <row r="19" spans="1:3">
      <c r="A19" s="4" t="s">
        <v>1244</v>
      </c>
      <c r="B19" s="6" t="n">
        <v>34301</v>
      </c>
      <c r="C19" s="5" t="n">
        <v>2377</v>
      </c>
    </row>
    <row r="20" spans="1:3">
      <c r="A20" s="4" t="s">
        <v>1043</v>
      </c>
      <c r="B20" s="4" t="s">
        <v>1245</v>
      </c>
    </row>
    <row r="21" spans="1:3">
      <c r="A21" s="4" t="s">
        <v>1246</v>
      </c>
      <c r="C21" s="5" t="n">
        <v>6100</v>
      </c>
    </row>
    <row r="22" spans="1:3">
      <c r="A22" s="4" t="s">
        <v>1253</v>
      </c>
    </row>
    <row r="23" spans="1:3">
      <c r="A23" s="3" t="s">
        <v>1242</v>
      </c>
    </row>
    <row r="24" spans="1:3">
      <c r="A24" s="4" t="s">
        <v>1248</v>
      </c>
      <c r="B24" s="6" t="n">
        <v>488</v>
      </c>
      <c r="C24" s="5" t="n">
        <v>942</v>
      </c>
    </row>
    <row r="25" spans="1:3">
      <c r="A25" s="4" t="s">
        <v>1249</v>
      </c>
      <c r="B25" s="5" t="n">
        <v>492</v>
      </c>
      <c r="C25" s="5" t="n">
        <v>1438</v>
      </c>
    </row>
    <row r="26" spans="1:3">
      <c r="A26" s="4" t="s">
        <v>1254</v>
      </c>
    </row>
    <row r="27" spans="1:3">
      <c r="A27" s="3" t="s">
        <v>1242</v>
      </c>
    </row>
    <row r="28" spans="1:3">
      <c r="A28" s="4" t="s">
        <v>1251</v>
      </c>
      <c r="B28" s="6" t="n">
        <v>200000</v>
      </c>
      <c r="C28" s="6" t="n">
        <v>20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5</v>
      </c>
      <c r="B1" s="2" t="s">
        <v>2</v>
      </c>
      <c r="C1" s="2" t="s">
        <v>39</v>
      </c>
    </row>
    <row r="2" spans="1:3">
      <c r="A2" s="3" t="s">
        <v>1256</v>
      </c>
    </row>
    <row r="3" spans="1:3">
      <c r="A3" s="4" t="s">
        <v>54</v>
      </c>
      <c r="B3" s="6" t="n">
        <v>4765</v>
      </c>
      <c r="C3" s="6" t="n">
        <v>6500</v>
      </c>
    </row>
    <row r="4" spans="1:3">
      <c r="A4" s="4" t="s">
        <v>33</v>
      </c>
    </row>
    <row r="5" spans="1:3">
      <c r="A5" s="3" t="s">
        <v>1256</v>
      </c>
    </row>
    <row r="6" spans="1:3">
      <c r="A6" s="4" t="s">
        <v>54</v>
      </c>
      <c r="B6" s="5" t="n">
        <v>4765</v>
      </c>
      <c r="C6" s="5" t="n">
        <v>6500</v>
      </c>
    </row>
    <row r="7" spans="1:3">
      <c r="A7" s="13" t="n">
        <v>2</v>
      </c>
    </row>
    <row r="8" spans="1:3">
      <c r="A8" s="3" t="s">
        <v>1256</v>
      </c>
    </row>
    <row r="9" spans="1:3">
      <c r="A9" s="4" t="s">
        <v>54</v>
      </c>
      <c r="B9" s="5" t="n">
        <v>4800</v>
      </c>
      <c r="C9" s="5" t="n">
        <v>6500</v>
      </c>
    </row>
    <row r="10" spans="1:3">
      <c r="A10" s="4" t="s">
        <v>1257</v>
      </c>
    </row>
    <row r="11" spans="1:3">
      <c r="A11" s="3" t="s">
        <v>1256</v>
      </c>
    </row>
    <row r="12" spans="1:3">
      <c r="A12" s="4" t="s">
        <v>60</v>
      </c>
      <c r="B12" s="5" t="n">
        <v>1893239</v>
      </c>
      <c r="C12" s="5" t="n">
        <v>1586102</v>
      </c>
    </row>
    <row r="13" spans="1:3">
      <c r="A13" s="4" t="s">
        <v>1258</v>
      </c>
    </row>
    <row r="14" spans="1:3">
      <c r="A14" s="3" t="s">
        <v>1256</v>
      </c>
    </row>
    <row r="15" spans="1:3">
      <c r="A15" s="4" t="s">
        <v>60</v>
      </c>
      <c r="B15" s="5" t="n">
        <v>1832455</v>
      </c>
      <c r="C15" s="5" t="n">
        <v>1536065</v>
      </c>
    </row>
    <row r="16" spans="1:3">
      <c r="A16" s="4" t="s">
        <v>1259</v>
      </c>
    </row>
    <row r="17" spans="1:3">
      <c r="A17" s="3" t="s">
        <v>1256</v>
      </c>
    </row>
    <row r="18" spans="1:3">
      <c r="A18" s="4" t="s">
        <v>54</v>
      </c>
      <c r="B18" s="5" t="n">
        <v>4800</v>
      </c>
      <c r="C18" s="5" t="n">
        <v>6500</v>
      </c>
    </row>
    <row r="19" spans="1:3">
      <c r="A19" s="4" t="s">
        <v>1260</v>
      </c>
    </row>
    <row r="20" spans="1:3">
      <c r="A20" s="3" t="s">
        <v>1256</v>
      </c>
    </row>
    <row r="21" spans="1:3">
      <c r="A21" s="4" t="s">
        <v>60</v>
      </c>
      <c r="B21" s="5" t="n">
        <v>1893239</v>
      </c>
      <c r="C21" s="5" t="n">
        <v>1586102</v>
      </c>
    </row>
    <row r="22" spans="1:3">
      <c r="A22" s="4" t="s">
        <v>1261</v>
      </c>
    </row>
    <row r="23" spans="1:3">
      <c r="A23" s="3" t="s">
        <v>1256</v>
      </c>
    </row>
    <row r="24" spans="1:3">
      <c r="A24" s="4" t="s">
        <v>60</v>
      </c>
      <c r="B24" s="5" t="n">
        <v>1832455</v>
      </c>
      <c r="C24" s="5" t="n">
        <v>1536065</v>
      </c>
    </row>
    <row r="25" spans="1:3">
      <c r="A25" s="4" t="s">
        <v>1262</v>
      </c>
    </row>
    <row r="26" spans="1:3">
      <c r="A26" s="3" t="s">
        <v>1256</v>
      </c>
    </row>
    <row r="27" spans="1:3">
      <c r="A27" s="4" t="s">
        <v>1263</v>
      </c>
      <c r="B27" s="5" t="n">
        <v>13493</v>
      </c>
      <c r="C27" s="5" t="n">
        <v>14874</v>
      </c>
    </row>
    <row r="28" spans="1:3">
      <c r="A28" s="4" t="s">
        <v>1264</v>
      </c>
      <c r="B28" s="5" t="n">
        <v>23834</v>
      </c>
      <c r="C28" s="5" t="n">
        <v>30287</v>
      </c>
    </row>
    <row r="29" spans="1:3">
      <c r="A29" s="4" t="s">
        <v>1265</v>
      </c>
    </row>
    <row r="30" spans="1:3">
      <c r="A30" s="3" t="s">
        <v>1256</v>
      </c>
    </row>
    <row r="31" spans="1:3">
      <c r="A31" s="4" t="s">
        <v>1263</v>
      </c>
      <c r="B31" s="5" t="n">
        <v>13493</v>
      </c>
      <c r="C31" s="5" t="n">
        <v>14874</v>
      </c>
    </row>
    <row r="32" spans="1:3">
      <c r="A32" s="4" t="s">
        <v>1264</v>
      </c>
      <c r="B32" s="5" t="n">
        <v>23834</v>
      </c>
      <c r="C32" s="5" t="n">
        <v>30287</v>
      </c>
    </row>
    <row r="33" spans="1:3">
      <c r="A33" s="4" t="s">
        <v>1266</v>
      </c>
    </row>
    <row r="34" spans="1:3">
      <c r="A34" s="3" t="s">
        <v>1256</v>
      </c>
    </row>
    <row r="35" spans="1:3">
      <c r="A35" s="4" t="s">
        <v>1263</v>
      </c>
      <c r="B35" s="5" t="n">
        <v>10993</v>
      </c>
      <c r="C35" s="5" t="n">
        <v>12375</v>
      </c>
    </row>
    <row r="36" spans="1:3">
      <c r="A36" s="4" t="s">
        <v>1264</v>
      </c>
      <c r="B36" s="5" t="n">
        <v>17938</v>
      </c>
      <c r="C36" s="5" t="n">
        <v>22784</v>
      </c>
    </row>
    <row r="37" spans="1:3">
      <c r="A37" s="4" t="s">
        <v>1267</v>
      </c>
    </row>
    <row r="38" spans="1:3">
      <c r="A38" s="3" t="s">
        <v>1256</v>
      </c>
    </row>
    <row r="39" spans="1:3">
      <c r="A39" s="4" t="s">
        <v>1263</v>
      </c>
      <c r="B39" s="5" t="n">
        <v>10993</v>
      </c>
      <c r="C39" s="5" t="n">
        <v>12375</v>
      </c>
    </row>
    <row r="40" spans="1:3">
      <c r="A40" s="4" t="s">
        <v>1264</v>
      </c>
      <c r="B40" s="6" t="n">
        <v>17938</v>
      </c>
      <c r="C40" s="6" t="n">
        <v>2278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6:14Z</dcterms:created>
  <dcterms:modified xmlns:dcterms="http://purl.org/dc/terms/" xmlns:xsi="http://www.w3.org/2001/XMLSchema-instance" xsi:type="dcterms:W3CDTF">2018-02-14T17:36:14Z</dcterms:modified>
</cp:coreProperties>
</file>